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PREPAYMENTS AND OTHER CURRENT A" sheetId="10" state="visible" r:id="rId10"/>
    <sheet xmlns:r="http://schemas.openxmlformats.org/officeDocument/2006/relationships" name="LONG-TERM DEPOSITS AND PREPAYME" sheetId="11" state="visible" r:id="rId11"/>
    <sheet xmlns:r="http://schemas.openxmlformats.org/officeDocument/2006/relationships" name="LONG-TERM LOAN RECEIVABLE" sheetId="12" state="visible" r:id="rId12"/>
    <sheet xmlns:r="http://schemas.openxmlformats.org/officeDocument/2006/relationships" name="LAND USE RIGHTS" sheetId="13" state="visible" r:id="rId13"/>
    <sheet xmlns:r="http://schemas.openxmlformats.org/officeDocument/2006/relationships" name="PROPERTY, EQUIPMENT AND SOFTWAR"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SHORT-TERM DEBT AND CURRENT POR" sheetId="19" state="visible" r:id="rId19"/>
    <sheet xmlns:r="http://schemas.openxmlformats.org/officeDocument/2006/relationships" name="RELATED PARTY TRANSACTIONS AND " sheetId="20" state="visible" r:id="rId20"/>
    <sheet xmlns:r="http://schemas.openxmlformats.org/officeDocument/2006/relationships" name="EMPLOYEE BENEFITS" sheetId="21" state="visible" r:id="rId21"/>
    <sheet xmlns:r="http://schemas.openxmlformats.org/officeDocument/2006/relationships" name="TAXATION" sheetId="22" state="visible" r:id="rId22"/>
    <sheet xmlns:r="http://schemas.openxmlformats.org/officeDocument/2006/relationships" name="OTHER PAYABLES AND ACCRUALS" sheetId="23" state="visible" r:id="rId23"/>
    <sheet xmlns:r="http://schemas.openxmlformats.org/officeDocument/2006/relationships" name="LONG-TERM DEBT" sheetId="24" state="visible" r:id="rId24"/>
    <sheet xmlns:r="http://schemas.openxmlformats.org/officeDocument/2006/relationships" name="CAPITAL AND TREASURY STOCK" sheetId="25" state="visible" r:id="rId25"/>
    <sheet xmlns:r="http://schemas.openxmlformats.org/officeDocument/2006/relationships" name="NON-CONTROLLING INTERESTS" sheetId="26" state="visible" r:id="rId26"/>
    <sheet xmlns:r="http://schemas.openxmlformats.org/officeDocument/2006/relationships" name="EARNINGS_(LOSSES) PER SHARE" sheetId="27" state="visible" r:id="rId27"/>
    <sheet xmlns:r="http://schemas.openxmlformats.org/officeDocument/2006/relationships" name="COMMITMENTS AND CONTINGENCIES" sheetId="28" state="visible" r:id="rId28"/>
    <sheet xmlns:r="http://schemas.openxmlformats.org/officeDocument/2006/relationships" name="PRINCIPAL ACCOUNTING POLICIES (" sheetId="29" state="visible" r:id="rId29"/>
    <sheet xmlns:r="http://schemas.openxmlformats.org/officeDocument/2006/relationships" name="PRINCIPAL ACCOUNTING POLICIES30" sheetId="30" state="visible" r:id="rId30"/>
    <sheet xmlns:r="http://schemas.openxmlformats.org/officeDocument/2006/relationships" name="PREPAYMENTS AND OTHER CURRENT31" sheetId="31" state="visible" r:id="rId31"/>
    <sheet xmlns:r="http://schemas.openxmlformats.org/officeDocument/2006/relationships" name="LONG-TERM DEPOSITS AND PREPAY32" sheetId="32" state="visible" r:id="rId32"/>
    <sheet xmlns:r="http://schemas.openxmlformats.org/officeDocument/2006/relationships" name="PROPERTY, EQUIPMENT AND SOFTW33" sheetId="33" state="visible" r:id="rId33"/>
    <sheet xmlns:r="http://schemas.openxmlformats.org/officeDocument/2006/relationships" name="INVESTMENTS (Tables)" sheetId="34" state="visible" r:id="rId34"/>
    <sheet xmlns:r="http://schemas.openxmlformats.org/officeDocument/2006/relationships" name="FAIR VALUE MEASURE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SHORT-TERM DEBT AND CURRENT P38" sheetId="38" state="visible" r:id="rId38"/>
    <sheet xmlns:r="http://schemas.openxmlformats.org/officeDocument/2006/relationships" name="RELATED PARTY TRANSACTIONS AN39" sheetId="39" state="visible" r:id="rId39"/>
    <sheet xmlns:r="http://schemas.openxmlformats.org/officeDocument/2006/relationships" name="TAXATION (Tables)" sheetId="40" state="visible" r:id="rId40"/>
    <sheet xmlns:r="http://schemas.openxmlformats.org/officeDocument/2006/relationships" name="OTHER PAYABLES AND ACCRUALS (Ta" sheetId="41" state="visible" r:id="rId41"/>
    <sheet xmlns:r="http://schemas.openxmlformats.org/officeDocument/2006/relationships" name="LONG-TERM DEBT (Tables)" sheetId="42" state="visible" r:id="rId42"/>
    <sheet xmlns:r="http://schemas.openxmlformats.org/officeDocument/2006/relationships" name="NON-CONTROLLING INTERESTS (Tabl" sheetId="43" state="visible" r:id="rId43"/>
    <sheet xmlns:r="http://schemas.openxmlformats.org/officeDocument/2006/relationships" name="EARNINGS_(LOSSES) PER SHARE (Ta" sheetId="44" state="visible" r:id="rId44"/>
    <sheet xmlns:r="http://schemas.openxmlformats.org/officeDocument/2006/relationships" name="COMMITMENTS AND CONTINGENCIES (" sheetId="45" state="visible" r:id="rId45"/>
    <sheet xmlns:r="http://schemas.openxmlformats.org/officeDocument/2006/relationships" name="PRINCIPAL ACCOUNTING POLICIES -" sheetId="46" state="visible" r:id="rId46"/>
    <sheet xmlns:r="http://schemas.openxmlformats.org/officeDocument/2006/relationships" name="PRINCIPAL ACCOUNTING POLICIES47" sheetId="47" state="visible" r:id="rId47"/>
    <sheet xmlns:r="http://schemas.openxmlformats.org/officeDocument/2006/relationships" name="PRINCIPAL ACCOUNTING POLICIES48" sheetId="48" state="visible" r:id="rId48"/>
    <sheet xmlns:r="http://schemas.openxmlformats.org/officeDocument/2006/relationships" name="PRINCIPAL ACCOUNTING POLICIES49" sheetId="49" state="visible" r:id="rId49"/>
    <sheet xmlns:r="http://schemas.openxmlformats.org/officeDocument/2006/relationships" name="PRINCIPAL ACCOUNTING POLICIES50" sheetId="50" state="visible" r:id="rId50"/>
    <sheet xmlns:r="http://schemas.openxmlformats.org/officeDocument/2006/relationships" name="PRINCIPAL ACCOUNTING POLICIES51" sheetId="51" state="visible" r:id="rId51"/>
    <sheet xmlns:r="http://schemas.openxmlformats.org/officeDocument/2006/relationships" name="PRINCIPAL ACCOUNTING POLICIES52" sheetId="52" state="visible" r:id="rId52"/>
    <sheet xmlns:r="http://schemas.openxmlformats.org/officeDocument/2006/relationships" name="PRINCIPAL ACCOUNTING POLICIES53" sheetId="53" state="visible" r:id="rId53"/>
    <sheet xmlns:r="http://schemas.openxmlformats.org/officeDocument/2006/relationships" name="PRINCIPAL ACCOUNTING POLICIES54" sheetId="54" state="visible" r:id="rId54"/>
    <sheet xmlns:r="http://schemas.openxmlformats.org/officeDocument/2006/relationships" name="PRINCIPAL ACCOUNTING POLICIES55" sheetId="55" state="visible" r:id="rId55"/>
    <sheet xmlns:r="http://schemas.openxmlformats.org/officeDocument/2006/relationships" name="PRINCIPAL ACCOUNTING POLICIES56" sheetId="56" state="visible" r:id="rId56"/>
    <sheet xmlns:r="http://schemas.openxmlformats.org/officeDocument/2006/relationships" name="PRINCIPAL ACCOUNTING POLICIES57" sheetId="57" state="visible" r:id="rId57"/>
    <sheet xmlns:r="http://schemas.openxmlformats.org/officeDocument/2006/relationships" name="PRINCIPAL ACCOUNTING POLICIES58" sheetId="58" state="visible" r:id="rId58"/>
    <sheet xmlns:r="http://schemas.openxmlformats.org/officeDocument/2006/relationships" name="PRINCIPAL ACCOUNTING POLICIES59" sheetId="59" state="visible" r:id="rId59"/>
    <sheet xmlns:r="http://schemas.openxmlformats.org/officeDocument/2006/relationships" name="PREPAYMENTS AND OTHER CURRENT60" sheetId="60" state="visible" r:id="rId60"/>
    <sheet xmlns:r="http://schemas.openxmlformats.org/officeDocument/2006/relationships" name="LONG-TERM DEPOSITS AND PREPAY61" sheetId="61" state="visible" r:id="rId61"/>
    <sheet xmlns:r="http://schemas.openxmlformats.org/officeDocument/2006/relationships" name="LONG-TERM LOAN RECEIVABLE (Deta" sheetId="62" state="visible" r:id="rId62"/>
    <sheet xmlns:r="http://schemas.openxmlformats.org/officeDocument/2006/relationships" name="LAND USE RIGHTS (Details)" sheetId="63" state="visible" r:id="rId63"/>
    <sheet xmlns:r="http://schemas.openxmlformats.org/officeDocument/2006/relationships" name="PROPERTY, EQUIPMENT AND SOFTW64" sheetId="64" state="visible" r:id="rId64"/>
    <sheet xmlns:r="http://schemas.openxmlformats.org/officeDocument/2006/relationships" name="INVESTMENTS - Long-term investm" sheetId="65" state="visible" r:id="rId65"/>
    <sheet xmlns:r="http://schemas.openxmlformats.org/officeDocument/2006/relationships" name="INVESTMENTS - China Eastern Air" sheetId="66" state="visible" r:id="rId66"/>
    <sheet xmlns:r="http://schemas.openxmlformats.org/officeDocument/2006/relationships" name="INVESTMENTS - Tujia (Details)" sheetId="67" state="visible" r:id="rId67"/>
    <sheet xmlns:r="http://schemas.openxmlformats.org/officeDocument/2006/relationships" name="INVESTMENTS- Hanting (Details)" sheetId="68" state="visible" r:id="rId68"/>
    <sheet xmlns:r="http://schemas.openxmlformats.org/officeDocument/2006/relationships" name="INVESTMENTS- LY.com (Details)" sheetId="69" state="visible" r:id="rId69"/>
    <sheet xmlns:r="http://schemas.openxmlformats.org/officeDocument/2006/relationships" name="INVESTMENTS - MakeMyTrip (Detai" sheetId="70" state="visible" r:id="rId70"/>
    <sheet xmlns:r="http://schemas.openxmlformats.org/officeDocument/2006/relationships" name="INVESTMENTS - eHi (Details)" sheetId="71" state="visible" r:id="rId71"/>
    <sheet xmlns:r="http://schemas.openxmlformats.org/officeDocument/2006/relationships" name="INVESTMENTS - Tuniu (Details)" sheetId="72" state="visible" r:id="rId72"/>
    <sheet xmlns:r="http://schemas.openxmlformats.org/officeDocument/2006/relationships" name="INVESTMENTS - Easy Go (Details)" sheetId="73" state="visible" r:id="rId73"/>
    <sheet xmlns:r="http://schemas.openxmlformats.org/officeDocument/2006/relationships" name="INVESTMENTS - Other-than-tempor" sheetId="74" state="visible" r:id="rId74"/>
    <sheet xmlns:r="http://schemas.openxmlformats.org/officeDocument/2006/relationships" name="INVESTMENTS - Homeinns and BTG " sheetId="75" state="visible" r:id="rId75"/>
    <sheet xmlns:r="http://schemas.openxmlformats.org/officeDocument/2006/relationships" name="INVESTMENTS - Qunar (Details)" sheetId="76" state="visible" r:id="rId76"/>
    <sheet xmlns:r="http://schemas.openxmlformats.org/officeDocument/2006/relationships" name="INVESTMENTS - eLong (Details)" sheetId="77" state="visible" r:id="rId77"/>
    <sheet xmlns:r="http://schemas.openxmlformats.org/officeDocument/2006/relationships" name="INVESTMENTS - Unaudited condens" sheetId="78" state="visible" r:id="rId78"/>
    <sheet xmlns:r="http://schemas.openxmlformats.org/officeDocument/2006/relationships" name="INVESTMENTS - Cost method inves" sheetId="79" state="visible" r:id="rId79"/>
    <sheet xmlns:r="http://schemas.openxmlformats.org/officeDocument/2006/relationships" name="FAIR VALUE MEASUREMENT (Details" sheetId="80" state="visible" r:id="rId80"/>
    <sheet xmlns:r="http://schemas.openxmlformats.org/officeDocument/2006/relationships" name="FAIR VALUE MEASUREMENT - Roll f" sheetId="81" state="visible" r:id="rId81"/>
    <sheet xmlns:r="http://schemas.openxmlformats.org/officeDocument/2006/relationships" name="FAIR VALUE MEASUREMENT - Signif" sheetId="82" state="visible" r:id="rId82"/>
    <sheet xmlns:r="http://schemas.openxmlformats.org/officeDocument/2006/relationships" name="GOODWILL (Details)" sheetId="83" state="visible" r:id="rId83"/>
    <sheet xmlns:r="http://schemas.openxmlformats.org/officeDocument/2006/relationships" name="INTANGIBLE ASSETS (Details)" sheetId="84" state="visible" r:id="rId84"/>
    <sheet xmlns:r="http://schemas.openxmlformats.org/officeDocument/2006/relationships" name="INTANGIBLE ASSETS - Amortizatio" sheetId="85" state="visible" r:id="rId85"/>
    <sheet xmlns:r="http://schemas.openxmlformats.org/officeDocument/2006/relationships" name="SHORT-TERM DEBT AND CURRENT P86" sheetId="86" state="visible" r:id="rId86"/>
    <sheet xmlns:r="http://schemas.openxmlformats.org/officeDocument/2006/relationships" name="RELATED PARTY TRANSACTIONS AN87" sheetId="87" state="visible" r:id="rId87"/>
    <sheet xmlns:r="http://schemas.openxmlformats.org/officeDocument/2006/relationships" name="EMPLOYEE BENEFITS (Details)" sheetId="88" state="visible" r:id="rId88"/>
    <sheet xmlns:r="http://schemas.openxmlformats.org/officeDocument/2006/relationships" name="TAXATION - Company's subsidiari" sheetId="89" state="visible" r:id="rId89"/>
    <sheet xmlns:r="http://schemas.openxmlformats.org/officeDocument/2006/relationships" name="TAXATION - Components of domest" sheetId="90" state="visible" r:id="rId90"/>
    <sheet xmlns:r="http://schemas.openxmlformats.org/officeDocument/2006/relationships" name="TAXATION - Composition of incom" sheetId="91" state="visible" r:id="rId91"/>
    <sheet xmlns:r="http://schemas.openxmlformats.org/officeDocument/2006/relationships" name="TAXATION - Reconciliation of ta" sheetId="92" state="visible" r:id="rId92"/>
    <sheet xmlns:r="http://schemas.openxmlformats.org/officeDocument/2006/relationships" name="TAXATION - Effect of preferenti" sheetId="93" state="visible" r:id="rId93"/>
    <sheet xmlns:r="http://schemas.openxmlformats.org/officeDocument/2006/relationships" name="OTHER PAYABLES AND ACCRUALS (De" sheetId="94" state="visible" r:id="rId94"/>
    <sheet xmlns:r="http://schemas.openxmlformats.org/officeDocument/2006/relationships" name="LONG-TERM DEBT (Details)" sheetId="95" state="visible" r:id="rId95"/>
    <sheet xmlns:r="http://schemas.openxmlformats.org/officeDocument/2006/relationships" name="CAPITAL AND TREASURY STOCK (Det" sheetId="96" state="visible" r:id="rId96"/>
    <sheet xmlns:r="http://schemas.openxmlformats.org/officeDocument/2006/relationships" name="NON-CONTROLLING INTERESTS (Deta" sheetId="97" state="visible" r:id="rId97"/>
    <sheet xmlns:r="http://schemas.openxmlformats.org/officeDocument/2006/relationships" name="EARNINGS_(LOSSES) PER SHARE (De" sheetId="98" state="visible" r:id="rId98"/>
    <sheet xmlns:r="http://schemas.openxmlformats.org/officeDocument/2006/relationships" name="COMMITMENTS AND CONTINGENCIES99" sheetId="99" state="visible" r:id="rId99"/>
  </sheets>
  <definedNames/>
  <calcPr calcId="124519" fullCalcOnLoad="1"/>
</workbook>
</file>

<file path=xl/sharedStrings.xml><?xml version="1.0" encoding="utf-8"?>
<sst xmlns="http://schemas.openxmlformats.org/spreadsheetml/2006/main" uniqueCount="1420">
  <si>
    <t>Document and Entity Information</t>
  </si>
  <si>
    <t>12 Months Ended</t>
  </si>
  <si>
    <t>Dec. 31, 2016shares</t>
  </si>
  <si>
    <t>Entity Registrant Name</t>
  </si>
  <si>
    <t>CTRIP COM INTERNATIONAL LTD</t>
  </si>
  <si>
    <t>Entity Central Index Key</t>
  </si>
  <si>
    <t>Document Type</t>
  </si>
  <si>
    <t>20-F</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S OF INCOME/(LOSS) AND COMPREHENSIVE INCOME/(LOSS)</t>
  </si>
  <si>
    <t>Dec. 31, 2016USD ($)$ / sharesshares</t>
  </si>
  <si>
    <t>Dec. 31, 2016CNY (¥)¥ / sharesshares</t>
  </si>
  <si>
    <t>Dec. 31, 2015CNY (¥)¥ / sharesshares</t>
  </si>
  <si>
    <t>Dec. 31, 2014CNY (¥)¥ / sharesshares</t>
  </si>
  <si>
    <t>Revenues:</t>
  </si>
  <si>
    <t>Accommodation reservation</t>
  </si>
  <si>
    <t>Transportation ticketing</t>
  </si>
  <si>
    <t>Packaged-tour</t>
  </si>
  <si>
    <t>Corporate travel</t>
  </si>
  <si>
    <t>Others</t>
  </si>
  <si>
    <t>Total revenues</t>
  </si>
  <si>
    <t>Less: business tax and related surcharges</t>
  </si>
  <si>
    <t>Net revenues</t>
  </si>
  <si>
    <t>Cost of revenues</t>
  </si>
  <si>
    <t>Gross profit</t>
  </si>
  <si>
    <t>Operating expenses:</t>
  </si>
  <si>
    <t>Product development</t>
  </si>
  <si>
    <t>Sales and marketing</t>
  </si>
  <si>
    <t>General and administrative</t>
  </si>
  <si>
    <t>Total operating expenses</t>
  </si>
  <si>
    <t>Income/(loss) from operations</t>
  </si>
  <si>
    <t>Interest income</t>
  </si>
  <si>
    <t>Interest expense</t>
  </si>
  <si>
    <t>Other income/(expense)</t>
  </si>
  <si>
    <t>Total</t>
  </si>
  <si>
    <t>Income tax expense</t>
  </si>
  <si>
    <t>Equity in income/(loss) of affiliates</t>
  </si>
  <si>
    <t>Net income/(loss)</t>
  </si>
  <si>
    <t>Net loss attributable to non-controlling interests</t>
  </si>
  <si>
    <t>Net income/(loss) attributable to Ctrip.com International, Ltd.</t>
  </si>
  <si>
    <t>Other comprehensive income:</t>
  </si>
  <si>
    <t>Foreign currency translation</t>
  </si>
  <si>
    <t>Unrealized securities holding gains, net of tax</t>
  </si>
  <si>
    <t>Reclassification adjustment due to disposal of available-for-sale investment, net of tax</t>
  </si>
  <si>
    <t>Total comprehensive income/(loss)</t>
  </si>
  <si>
    <t>Comprehensive loss attributable to non-controlling interests</t>
  </si>
  <si>
    <t>Comprehensive income/(loss) attributable to Ctrip.com International, Ltd.</t>
  </si>
  <si>
    <t>Weighted average ordinary shares outstanding</t>
  </si>
  <si>
    <t>- Basic shares (in shares)</t>
  </si>
  <si>
    <t>- Diluted shares (in shares)</t>
  </si>
  <si>
    <t>Share-based compensation included in Operating expense above is as follows:</t>
  </si>
  <si>
    <t>Share-based compensation</t>
  </si>
  <si>
    <t>Ordinary shares</t>
  </si>
  <si>
    <t>Earnings/(loss) per ordinary share/ADS</t>
  </si>
  <si>
    <t>- Basic (in RMB or dollars per share) | (per share)</t>
  </si>
  <si>
    <t>- Diluted (in RMB or dollars per share) | (per share)</t>
  </si>
  <si>
    <t>ADS</t>
  </si>
  <si>
    <t>CONSOLIDATED BALANCE SHEETS</t>
  </si>
  <si>
    <t>Dec. 31, 2016USD ($)</t>
  </si>
  <si>
    <t>Dec. 31, 2016CNY (¥)</t>
  </si>
  <si>
    <t>Dec. 31, 2015USD ($)</t>
  </si>
  <si>
    <t>Dec. 31, 2015CNY (¥)</t>
  </si>
  <si>
    <t>Current assets:</t>
  </si>
  <si>
    <t>Cash and cash equivalents</t>
  </si>
  <si>
    <t>Restricted cash</t>
  </si>
  <si>
    <t>Short-term investment</t>
  </si>
  <si>
    <t>Accounts receivable, net</t>
  </si>
  <si>
    <t>Due from related parties</t>
  </si>
  <si>
    <t>Prepayments and other current assets</t>
  </si>
  <si>
    <t>Total current assets</t>
  </si>
  <si>
    <t>Long-term deposits and prepayments</t>
  </si>
  <si>
    <t>Long-term loan receivable</t>
  </si>
  <si>
    <t>Long-term receivables due from related parties</t>
  </si>
  <si>
    <t>Land use rights</t>
  </si>
  <si>
    <t>Property, equipment and software</t>
  </si>
  <si>
    <t>Investments</t>
  </si>
  <si>
    <t>Goodwill</t>
  </si>
  <si>
    <t>Intangible assets</t>
  </si>
  <si>
    <t>Deferred tax assets, non-current</t>
  </si>
  <si>
    <t>Total assets</t>
  </si>
  <si>
    <t>Current liabilities:</t>
  </si>
  <si>
    <t>Short-term debt and current portion of long-term debt</t>
  </si>
  <si>
    <t>Accounts payable</t>
  </si>
  <si>
    <t>Due to related parties</t>
  </si>
  <si>
    <t>Salary and welfare payable</t>
  </si>
  <si>
    <t>Taxes payable</t>
  </si>
  <si>
    <t>Advances from customers</t>
  </si>
  <si>
    <t>Accrued liability for customer reward program</t>
  </si>
  <si>
    <t>Other payables and accruals</t>
  </si>
  <si>
    <t>Total current liabilities</t>
  </si>
  <si>
    <t>Deferred tax liabilities, non-current</t>
  </si>
  <si>
    <t>Long-term debt</t>
  </si>
  <si>
    <t>Other long-term liabilities</t>
  </si>
  <si>
    <t>Total liabilities</t>
  </si>
  <si>
    <t>Commitments and contingencies (Note 21)</t>
  </si>
  <si>
    <t xml:space="preserve"> </t>
  </si>
  <si>
    <t>Shareholders' equity</t>
  </si>
  <si>
    <t>Share capital (US$0.01 par value; 175,000,000 shares authorized, issued shares as of December 31, 2015 and 2016: 54,744,585 and 67,402,721; outstanding shares as of December 31, 2015 and 2016: 51,167,228 and 64,105,412</t>
  </si>
  <si>
    <t>Additional paid-in capital</t>
  </si>
  <si>
    <t>Statutory reserves</t>
  </si>
  <si>
    <t>Accumulated other comprehensive income</t>
  </si>
  <si>
    <t>Retained earnings</t>
  </si>
  <si>
    <t>Less: Treasury stock (3,577,357 and 3,247,309 shares as of December 31, 2015 and 2016, respectively.)</t>
  </si>
  <si>
    <t>Total Ctrip's shareholders' equity</t>
  </si>
  <si>
    <t>Non-controlling interests</t>
  </si>
  <si>
    <t>Total shareholders' equity</t>
  </si>
  <si>
    <t>Total liabilities and shareholders' equity</t>
  </si>
  <si>
    <t>CONSOLIDATED BALANCE SHEETS (Parenthetical) - $ / shares</t>
  </si>
  <si>
    <t>Dec. 31, 2016</t>
  </si>
  <si>
    <t>Dec. 31, 2015</t>
  </si>
  <si>
    <t>Share capital, par value (in dollars per share)</t>
  </si>
  <si>
    <t>Share capital, shares authorized</t>
  </si>
  <si>
    <t>Share capital, shares issued</t>
  </si>
  <si>
    <t>Share capital, shares outstanding</t>
  </si>
  <si>
    <t>Treasury stock, shares</t>
  </si>
  <si>
    <t>CONSOLIDATED STATEMENTS OF SHAREHOLDERS' EQUITY</t>
  </si>
  <si>
    <t>Ordinary sharesCNY (¥)shares</t>
  </si>
  <si>
    <t>Additional paid-in capitalCNY (¥)</t>
  </si>
  <si>
    <t>Statutory reservesCNY (¥)</t>
  </si>
  <si>
    <t>Accumulated other comprehensive income/(loss)CNY (¥)</t>
  </si>
  <si>
    <t>Retained earningsCNY (¥)</t>
  </si>
  <si>
    <t>Treasury stockUSD ($)shares</t>
  </si>
  <si>
    <t>Treasury stockCNY (¥)shares</t>
  </si>
  <si>
    <t>Total Ctrip.com International, Ltd. shareholders' equityCNY (¥)</t>
  </si>
  <si>
    <t>Non-controlling interestsCNY (¥)</t>
  </si>
  <si>
    <t>USD ($)shares</t>
  </si>
  <si>
    <t>CNY (¥)shares</t>
  </si>
  <si>
    <t>Balance at Dec. 31, 2013</t>
  </si>
  <si>
    <t>Balance (in shares) at Dec. 31, 2013 | shares</t>
  </si>
  <si>
    <t>Changes in shareholders' equity</t>
  </si>
  <si>
    <t>Issuance of common stock pursuant to share incentive plan</t>
  </si>
  <si>
    <t>Issuance of common stock pursuant to share incentive plan (in shares) | shares</t>
  </si>
  <si>
    <t>Issuance of ordinary shares for the exercise of stock options (in shares) | shares</t>
  </si>
  <si>
    <t>Appropriations to statutory reserves</t>
  </si>
  <si>
    <t>Repurchasing common stock</t>
  </si>
  <si>
    <t>Repurchasing common stock (in shares) | shares</t>
  </si>
  <si>
    <t>Foreign currency translation adjustments</t>
  </si>
  <si>
    <t>Unrealized securities holding gains</t>
  </si>
  <si>
    <t>Early Conversion of Convertible Notes</t>
  </si>
  <si>
    <t>Early Conversion of Convertible Notes (in shares) | shares</t>
  </si>
  <si>
    <t>Net income / (loss)</t>
  </si>
  <si>
    <t>Disposal of shares of a subsidiary</t>
  </si>
  <si>
    <t>Issuance of convertible preferred shares by a subsidiary</t>
  </si>
  <si>
    <t>Acquisition of a subsidiary</t>
  </si>
  <si>
    <t>Acquisition of additional shares in subsidiaries</t>
  </si>
  <si>
    <t>Acquisition of additional shares in subsidiaries ( in Shares) | shares</t>
  </si>
  <si>
    <t>Balance at Dec. 31, 2014</t>
  </si>
  <si>
    <t>Balance (in shares) at Dec. 31, 2014 | shares</t>
  </si>
  <si>
    <t>Purchasing of Purchased Call Option</t>
  </si>
  <si>
    <t>Sale of Issued Warrants</t>
  </si>
  <si>
    <t>Issuance of additional equity stake by subsidiaries</t>
  </si>
  <si>
    <t>Business combination</t>
  </si>
  <si>
    <t>Business combination | shares</t>
  </si>
  <si>
    <t>Share issuance for the investments</t>
  </si>
  <si>
    <t>Share issuance for the investments | shares</t>
  </si>
  <si>
    <t>Balance at Dec. 31, 2015</t>
  </si>
  <si>
    <t>Balance (in shares) at Dec. 31, 2015 | shares</t>
  </si>
  <si>
    <t>Issuance of ordinary shares for the exercise of stock options</t>
  </si>
  <si>
    <t>Disposal of available for sale investment</t>
  </si>
  <si>
    <t>Issuance of ordinary shares for settlement of Convertible Notes</t>
  </si>
  <si>
    <t>Issuance of ordinary shares for settlement of Convertible Notes (in shares) | shares</t>
  </si>
  <si>
    <t>Issuance of ordinary shares, net of issuance costs</t>
  </si>
  <si>
    <t>Issuance of ordinary shares, net of issuance costs (in shares) | shares</t>
  </si>
  <si>
    <t>Balance at Dec. 31, 2016</t>
  </si>
  <si>
    <t>Balance (in shares) at Dec. 31, 2016 | shares</t>
  </si>
  <si>
    <t>CONSOLIDATED STATEMENTS OF SHAREHOLDERS' EQUITY (Parenthetical) - $ / shares</t>
  </si>
  <si>
    <t>Dec. 31, 2014</t>
  </si>
  <si>
    <t>Dec. 31, 2013</t>
  </si>
  <si>
    <t>Ordinary shares, par value (in dollars per share)</t>
  </si>
  <si>
    <t>CONSOLIDATED STATEMENTS OF CASH FLOWS</t>
  </si>
  <si>
    <t>Dec. 31, 2014CNY (¥)</t>
  </si>
  <si>
    <t>Cash flows from operating activities:</t>
  </si>
  <si>
    <t>Adjustments to reconcile net income to cash provided by operating activities:</t>
  </si>
  <si>
    <t>Equity in (income) / loss of affiliates</t>
  </si>
  <si>
    <t>Gain on deconsolidation of subsidiaries</t>
  </si>
  <si>
    <t>Loss from disposal of property, equipment and software</t>
  </si>
  <si>
    <t>Gain on disposal of cost method investment</t>
  </si>
  <si>
    <t>Gain on disposal of available-for-sale investment</t>
  </si>
  <si>
    <t>Loss from disposal of a subsidiary</t>
  </si>
  <si>
    <t>Loss from impairment of long-term investment</t>
  </si>
  <si>
    <t>Provision for doubtful accounts</t>
  </si>
  <si>
    <t>Depreciation of property, equipment and software</t>
  </si>
  <si>
    <t>Amortization of intangible assets and land use rights</t>
  </si>
  <si>
    <t>Deferred income tax expenses/(benefits)</t>
  </si>
  <si>
    <t>Changes in current assets and liabilities, net of assets acquired and liabilities assumed/disposed of in business combinations/dispositions net of deconsolidations:</t>
  </si>
  <si>
    <t>Increase in accounts receivable</t>
  </si>
  <si>
    <t>Decrease /(Increase) in due from related parties</t>
  </si>
  <si>
    <t>(Increase) /Decrease in prepayments and other current assets</t>
  </si>
  <si>
    <t>(Increase)/Decrease in long-term deposits</t>
  </si>
  <si>
    <t>Increase in accounts payable</t>
  </si>
  <si>
    <t>Increase in due to related parties</t>
  </si>
  <si>
    <t>Increase in salary and welfare payable</t>
  </si>
  <si>
    <t>Increase /(Decrease) in taxes payable</t>
  </si>
  <si>
    <t>Increase in advances from customers</t>
  </si>
  <si>
    <t>Increase in accrued liability for customer reward program</t>
  </si>
  <si>
    <t>Increase in other payables and accruals</t>
  </si>
  <si>
    <t>Net cash provided by operating activities</t>
  </si>
  <si>
    <t>Cash flows from investing activities:</t>
  </si>
  <si>
    <t>Purchase of property, equipment and software</t>
  </si>
  <si>
    <t>Cash paid for long-term investments</t>
  </si>
  <si>
    <t>Cash paid for business combinations, net of cash acquired</t>
  </si>
  <si>
    <t>Purchase of intangible assets</t>
  </si>
  <si>
    <t>(Increase) /Decrease in restricted cash</t>
  </si>
  <si>
    <t>Increase in short-term investment</t>
  </si>
  <si>
    <t>Increase in long-term loan receivable</t>
  </si>
  <si>
    <t>Cash repayment from long-term receivables</t>
  </si>
  <si>
    <t>Cash advance received from planned disposal of equity investment</t>
  </si>
  <si>
    <t>Cash received from disposal of cost method investments</t>
  </si>
  <si>
    <t>Cash received from disposal of available-for-sale investment</t>
  </si>
  <si>
    <t>Cash received/(used) from deconsolidation of a subsidiary, net of cash disposed</t>
  </si>
  <si>
    <t>Cash used from disposal of a subsidiary net of cash disposed</t>
  </si>
  <si>
    <t>Net cash used in investing activities</t>
  </si>
  <si>
    <t>Cash flows from financing activities:</t>
  </si>
  <si>
    <t>Proceeds from short-term bank loans</t>
  </si>
  <si>
    <t>Proceeds from long-term bank loans</t>
  </si>
  <si>
    <t>Proceeds from exercise of share options</t>
  </si>
  <si>
    <t>Repurchase of ordinary shares</t>
  </si>
  <si>
    <t>Cash paid for acquisition of additional equity stake in subsidiaries</t>
  </si>
  <si>
    <t>Cash paid for settlement of convertible notes</t>
  </si>
  <si>
    <t>Cash received from non-controlling investors</t>
  </si>
  <si>
    <t>Proceeds from issuance of convertible preferred shares by a subsidiary</t>
  </si>
  <si>
    <t>Proceeds from issuance of senior convertible notes, net of issuance costs</t>
  </si>
  <si>
    <t>Proceeds from sale of warrants</t>
  </si>
  <si>
    <t>Purchase of Purchased Call Option</t>
  </si>
  <si>
    <t>Proceeds from issuance of ordinary shares, net of issuance costs</t>
  </si>
  <si>
    <t>Repayment of loans due to related parties</t>
  </si>
  <si>
    <t>Proceeds from repayment of loans due from related parties</t>
  </si>
  <si>
    <t>Net cash provided by financing activities</t>
  </si>
  <si>
    <t>Effect of foreign exchange rate changes on cash and cash equivalents</t>
  </si>
  <si>
    <t>Net (decrease)/increase in cash and cash equivalents</t>
  </si>
  <si>
    <t>Cash and cash equivalents, beginning of year</t>
  </si>
  <si>
    <t>Cash and cash equivalents, end of year</t>
  </si>
  <si>
    <t>Supplemental disclosure of cash flow information</t>
  </si>
  <si>
    <t>Cash paid during the year for income taxes</t>
  </si>
  <si>
    <t>Cash paid for interest, net of amounts capitalized</t>
  </si>
  <si>
    <t>Supplemental schedule of non-cash investing and financing activities</t>
  </si>
  <si>
    <t>Conversion of convertible senior notes</t>
  </si>
  <si>
    <t>Non-cash consideration paid for business acquisitions, investments and non-controlling interests</t>
  </si>
  <si>
    <t>Share exchange for equity investment (Note 8)</t>
  </si>
  <si>
    <t>Accruals related to purchase of property, equipment and software</t>
  </si>
  <si>
    <t>Unpaid cash consideration for business acquisitions and investments (Note 2)</t>
  </si>
  <si>
    <t>ORGANIZATION AND NATURE OF OPERATIONS</t>
  </si>
  <si>
    <t>1. ORGANIZATION AND NATURE OF OPERATIONS
The accompanying consolidated financial statements include the financial statements of Ctrip.com International, Ltd. (the “Company”), its subsidiaries, VIEs and VIEs’ subsidiaries. The Company, its subsidiaries, the consolidated VIEs and their subsidiaries are collectively referred to as the “Group”.
The Group is principally engaged in the provision of travel related services including accommodation reservation, transportation ticketing, packaged-tour, corporate travel management services, as well as, to a much lesser extent, Internet-related advertising and other related services.</t>
  </si>
  <si>
    <t>PRINCIPAL ACCOUNTING POLICIES</t>
  </si>
  <si>
    <t>2. PRINCIPAL ACCOUNTING POLICIES
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known as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known as Shanghai Huacheng Southwest Travel Agency Co., Ltd.)
Established on March 13, 2001
Chengdu Ctrip Travel Agency Co., Ltd. (“Chengdu Ctrip”)
Established on January 8, 2007
Chengdu Ctrip International Travel Agency Co., Ltd. (“Chengdu Ctrip International”)
Established on November 4, 2008
Beijing Qu Na Information Technology Company Limited (“Qunar Beijing”)
Established on March 17, 2006
For the years ended December 31, 2014, 2015 and 2016, the Company is considered the primary beneficiary of a VIE or VIEs’ subsidiary and consolidated the VIE or VIEs’ subsidiary if the Company had variable interests, that will absorb the entity’s expected losses, receive the entity’s expected residual returns, or both.
Major variable interest entities and their subsidiaries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December 31, 2016.
Beijing Ctrip is a domestic company incorporated in Beijing, the PRC. Beijing Ctrip holds an air transport sales agency license, domestic and cross-border travel agency license and is mainly engaged in the provision of air-ticketing services and packaged tour services. Shanghai Ctrip holds 100% of the equity interest in Beijing Ctrip. The registered capital of Beijing Ctrip was RMB40,000,000 as of December 31, 2016.
Guangzhou Ctrip is a domestic company incorporated in Guangzhou, the PRC. Guangzhou Ctrip holds air transport sales agency license, domestic and cross-border travel agency license and is mainly engaged in the provision of air-ticketing services and packaged tour services. Two senior officers of the Company collectively hold 100% of the equity interest in Guangzhou Ctrip. The registered capital of Guangzhou Ctrip was RMB3,000,000 as of December 31, 2016.
Shanghai Ctrip is a domestic company incorporated in Shanghai, the PRC. Shanghai Ctrip holds domestic and cross-border travel agency licenses, air transport sales agency license and mainly provides domestic and cross-border tour services. In September 2012, the Company purchased the ownership interests from the unrelated minority shareholder and effected a simultaneous reduction of capital of Shanghai Ctrip. Upon completion of the above transactions, two senior officers of the Company hold 100% of the equity interest in Shanghai Ctrip. The registered capital of Shanghai Ctrip was RMB10,050,000 as of December 31, 2016.
Shenzhen Ctrip is a domestic company incorporated in Shenzhen, the PRC. Shenzhen Ctrip holds air transport sales agency license and domestic travel agency license and is engaged in the provision of air-ticketing service. Two senior officers of the Company collectively hold 100% of the equity interest in Shenzhen Ctrip. The registered capital of Shenzhen Ctrip was RMB2,500,000 as of December 31, 2016.
Ctrip Insurance is an insurance agency incorporated in Shanghai, the PRC. Ctrip Insurance holds an insurance agency business license. Shanghai Ctrip Commerce and Ctrip Computer Technology (Shanghai) Co., Ltd. (“Ctrip Computer Technology”) hold 100% of the equity interest in Ctrip Insurance. The registered capital of Ctrip Insurance was RMB50,000,000 as of December 31, 2016.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December 31, 2016.
Chengdu Ctrip is a domestic company incorporated in Chengdu, the PRC. Chengdu Ctrip holds air transport sales agency license and domestic travel agency license and is engaged in the provision of air-ticketing service. Two senior officers of the Company holds 100% of the equity interest in Chengdu Ctrip. The registered capital of Chengdu Ctrip was RMB20,000,000 as of December 31, 2016.
Chengdu Ctrip International is a domestic company incorporated in Chengdu, the PRC. Chengdu Ctrip International holds domestic and cross-border travel agency licenses, air transport sales agency license and mainly provides domestic and cross-border tour services. Shanghai Ctrip holds 100% of the equity interest in Chengdu Ctrip International. The registered capital of Chengdu Ctrip International was RMB2,000,000 as of December 31, 2016.
Qunar Beijing is a domestic company incorporated in Beijing, the PRC. Qunar Beijing holds various domestic and cross-border business licenses of Qunar. Two senior officers of the Company holds 100% of the equity interest in Qunar Beijing. The registered capital of Qunar Beijing was RMB11,000,000 as of December 31, 2016.
The capital injected by senior officers or senior officer’s family member are funded by the Company and are recorded as long-term business loans to related parties. The Company does not have any ownership interest in these VIEs and VIEs’ subsidiaries.
As of December 31, 2016,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consolidated affiliated Chinese entities, except for Hui Cao and Hui Wang, signed an irrevocable power of attorney to appoint Ctrip Travel Network, Ctrip Travel Information or Wancheng,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ese consolidated financial statements, each of the shareholders of Qunar Beijing, Hui Cao and Hui Wang, also signed an irrevocable power of attorney authorizing an appointee of Beijing Qunar Software Technology Company Limited, or Qunar Softwar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Ctrip Travel Information, Ctrip Travel Network and Wancheng,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2016, our consolidated affiliated Chinese entities paid Ctrip Computer Technology (before our restructuring of business lines and restatement of contractual arrangements in 2015) or Ctrip Travel Information (after our restructuring of business lines and restatement of contractual arrangements in 2015) and Ctrip Travel Network a quarterly fee based on the number of transportation tickets sold and the number of packaged-tour products sold in the quarter, at an average rate from RMB5 (US$0.7) to RMB16 (US$2.3) per ticket and from RMB36 (US$5.2) to RMB295 (US$42.5) per person per tour. Although the service fees are typically determined based on the number of transportation tickets sold and packaged tour produc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Ctrip Travel Information, Ctrip Travel Network or Wancheng,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ese consolidated financial statements,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ese consolidated financial statements,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As of the date of these consolidated financial statements,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Hui Cao and Hui Wang also entered into the equity option agreement with Qunar, Qunar Software and Qunar Beijing. These equity option agreements contain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In addition, we also enter into technical consulting and services agreements with our majority or wholly owned subsidiaries of some of the consolidated affiliated Chinese entities, such as Chengdu Ctrip International, and these subsidiaries pay us service fees based on the level of services provided. The existence of such technical consulting and services agreements provides us with the enhanced ability to transfer economic benefits of these majority or wholly owned subsidiaries of the consolidated affiliated Chinese entities to us in exchange for the services provided, and this is in addition to our existing ability to consolidate and extract the economic benefits of these majority or wholly owned subsidiaries of the consolidated affiliated Chinese entities. For instance, the consolidated affiliated Chinese entities may cause the economic benefits to be channeled to them in the form of dividends, which then may be further consolidated and absorbed by us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590 million as of December 31, 2016.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5
2016
RMB
RMB
Total assets
Less: Inter-company receivables
)
)
Total assets excluding inter-company
Total liabilities
Less: Inter-company payables
)
)
Total liabilities excluding inter-company
As of December 31, 2015 and 2016, the VIEs’ assets mainly consisted of cash and cash equivalent (December 31, 2015: RMB2.8 billion, December 31, 2016: RMB10.0 billion), short-term investment (December 31, 2015: RMB3.1 billion, December 31, 2016: RMB6.5 billion), accounts receivables (December 31, 2015: RMB2.7 billion, December 31, 2016: RMB3.9 billion), prepayments and other current assets (December 31, 2015: RMB4.1 billion, December 31, 2016: RMB3.5 billion) and investments (non-current) (December 31, 2015: RMB2.4 billion, December 31, 2016: RMB2.8 billion). The inter-company receivables of RMB3.8 billion and RMB2.1 billion as of December 31, 2015 and 2016 mainly represented the cash paid by a VIE to one of the Company’s WFOEs for treasury cash management purpose.
As of December 31, 2015 and 2016, the VIEs’ liabilities mainly consisted of advance from customers (December 31, 2015: RMB5.1 billion , December 31, 2016: RMB5.0 billion), accounts payable (December 31, 2015: RMB4.0 billion, December 31, 2016: RMB4.3 billion), other payables and accruals (December 31, 2015: RMB2.1 billion, December 31, 2016: RMB1.3 billion) and short-term debt (December 31, 2015: RMB164 million , December 31, 2016: RMB1.2 billion), . The inter-company payables as of December 31, 2015 and 2016 were RMB8.6 billion and RMB15.9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The following table set forth the summary of results of operations of the VIEs and their subsidiaries of the Company:
For the year ended December 31,
2014
2015
2016
RMB
RMB
RMB
Net revenues
Cost of revenues
Net income / (loss)
)
)
As aforementioned, the VIEs mainly conduct air-ticketing, travel agency, advertising and value-added telecommunication businesses. Revenues from VIEs accounted for around 45% of the Company’s total revenues in 2016. The air-ticketing and packaged-tour revenues continued to increase in 2016, primarily driven by the increase in the air-ticketing volume and leisure travel volume.
The VIEs’ net income before the deduction of the inter-company consulting fee charges were RMB1.1 billion, RMB1.0 billion and RMB2.8 billion for the years ended December 31, 2014, 2015 and 2016,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For remaining undistributed retained earnings, tax planning strategies are in place to support their enterprise income tax free treatment.
The amount of service fees paid by all the VIEs as a percentage of the VIEs’ total net income were 109.4%, 107.1% and 96.3% for the years ended December 31, 2014, 2015 and 2016, respectively.
The following tables set forth the summary of cash flow activities of the VIEs and their subsidiaries of the Company:
For the year ended December 31,
2014
2015
2016
RMB
RMB
RMB
Net cash provided by operating activities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t>
  </si>
  <si>
    <t>PREPAYMENTS AND OTHER CURRENT ASSETS</t>
  </si>
  <si>
    <t>3. PREPAYMENTS AND OTHER CURRENT ASSETS
Components of prepayments and other current assets as of December 31, 2015 and 2016 were as follows:
2015
2016
RMB
RMB
Prepayments and deposits to vendors
Prepaid expenses
Receivables from financial institution
Employee advances
Interest receivable
Others
Total</t>
  </si>
  <si>
    <t>LONG-TERM DEPOSITS AND PREPAYMENTS</t>
  </si>
  <si>
    <t>4. LONG-TERM DEPOSITS AND PREPAYMENTS
The Group’s subsidiaries and VIEs are required to pay certain amounts of deposit to airline companies and hotel suppliers. The subsidiaries and VIEs are also required to pay deposit to local travel bureau as pledge for insurance of traveler’s safety.
Components of long-term deposit and prepayments as of December 31, 2015 and 2016 were as follows:
2015
2016
RMB
RMB
Prepayments for purchase of long lived assets
Deposits paid to airline suppliers
Deposits paid to hotel suppliers
Deposits paid to lessors
Deposits paid to travel bureau
Others
Total</t>
  </si>
  <si>
    <t>LONG-TERM LOAN RECEIVABLE</t>
  </si>
  <si>
    <t>5. LONG-TERM LOAN RECEIVABLE
In 2013, the Company entered into a loan agreement with Felicity Investment Holdings Limited (“Felicity”) for a total amount of approximately US$29.5 million with a 5% compounded annual interest rate. The balance of the loan and the compounded accrued interests will be received at the end of the 5 years term of the loan. The loan receivable is fully collateralized with shares of a subsidiary of Felicity. In February 2016, Felicity fully repaid the loan with total amount of US$ 31 million (Rmb 212 million). In 2015, the Company provided a loan facility with the total amount of US$ 300 million to another subsidiary of Felicity. During the year ended December 31, 2015, US$ 140 million (RMB 872 million) of the facility had been drawn down and repaid. As of December 31, 2016, the unused loan facility was US$ 160 million, which can be drawn down from June 2016 with term of 2 years from the drawn down date with 5% annual interest rate.
In April, 2015, the Company entered into a loan agreement with eHi for a total amount of RMB 300 million with the term of 3 years. The annual interest rate of the loan is 6.9% and will be received at the end of every quarter. In October 2016, eHi repaid RMB200 million. As of December 31, 2016, the balance of the loan and the accrued interests was approximately RMB102 million.</t>
  </si>
  <si>
    <t>LAND USE RIGHTS</t>
  </si>
  <si>
    <t>6. LAND USE RIGHTS
The Company’s land use rights are related to the payment to acquire three land use rights, the first one is at total cost of approximately RMB68 million for approximately 17,000 square meters of land in Shanghai, on which the Group has built an information and technology center. The second one was acquired at RMB49 million for approximately 19,500 square meters of land in Nantong, which was put into use in May 2010. The third one was RMB10 million for approximately 9,000 square meters of land in Chengdu, on which the Group has built an information and technology center of West China. According to land use right policy in the PRC, the Company has a 50-year use right over the land in Shanghai, a 40-year use right over the land in Nantong, and a 50-year use right over the land in Chengdu, which are used as the basis for amortization, respectively. Amortization expense for the years ended December 31, 2014, 2015 and 2016 was approximately RMB3 million, RMB2 million and RMB3 million, respectively. As of December 31, 2015 and 2016, the net book value was RMB102,328,181 and RMB99,544,772 respectively.</t>
  </si>
  <si>
    <t>PROPERTY, EQUIPMENT AND SOFTWARE</t>
  </si>
  <si>
    <t>7. PROPERTY, EQUIPMENT AND SOFTWARE
Property, equipment and software and its related accumulated depreciation and amortization as of December 31, 2015 and 2016 were as follows:
2015
2016
RMB
RMB
Buildings
Computer equipment
Website-related equipment
Furniture and fixtures
Software
Leasehold improvements
Construction in progress
Less: accumulated depreciation and amortization
)
)
Total net book value
Depreciation expense for the years ended December 31, 2014, 2015 and 2016 was RMB174 million, RMB256 million and RMB461 million, respectively.</t>
  </si>
  <si>
    <t>INVESTMENTS</t>
  </si>
  <si>
    <t>8. INVESTMENTS
The Company’s long-term investments are consisted of the follows:
2015
2016
RMB
RMB
Held to maturity investment
Long-term time deposit
Available-for-sale investments-measured at fair value
China Eastern Airlines
—
Tujia
Hanting
eLong
—
LY.com
MakeMyTrip
—
eHi
Tuniu
Easy Go
Others
Equity method investments
BTG
—
eLong
Homeinns
—
Investment funds
Others
Others-cost method investments
Total net book value
Held to maturity investment
In September 2015, the Company placed a three-year time deposit of RMB 1 billion to a domestic bank with fixed interest rate of 3.90% per annum.
Available-for-sale investments
China Eastern Airlines Limited (“China Eastern Airlines”)
In April 2016, the Company purchased 466 million ordinary share of China Eastern Airlines with the total consideration of RMB 3 billion which represented around 3% equity interest of China Eastern Airlines. China Eastern Airlines is listed on the New York, Hong Kong and Shanghai stock exchange. The shares of China Eastern Airlines that the Company purchased are traded at Shanghai Stock Exchange. The Company does not have the ability to exercise significant influence over China Eastern Airlines. The investment in China Eastern Airlines is therefore classified as available-for-sale investment. As of December 31, 2016, the closing price of China Eastern Airlines A shares was RMB 7.07 per share. The Company re-measured the investment at a fair value of RMB 3.3 billion with RMB 293 million unrealized gain recorded in other comprehensive income.
Tujia
Tujia used to be a consolidated subsidiary of the Company. In July 2015, after a private placement of Tujia, the equity interest of the Company in Tujia was diluted to 45% and the Company was no longer entitled to appoint the majority of the board of directors of Tujia. As a result, the Company lost the control in Tujia and the financial position and results of operations of Tujia were therefore deconsolidated. A gain of RMB 2.3 billion (approximately US$ 350 million) was recognized in the Other income/ (expense) (Note 2) in connection with the deconsolidation of Tujia when the investment in Tujia was re-measured at its fair value of RMB 2.8 billion which was determined by management with the assistance of an independent appraisal using Level 3 inputs. As of December 31, 2016, the Company held 101,498,094 convertible and redeemable preferred shares of Tujia. The convertible and redeemable preferred shares that the Company subscribed from Tujia are not in substance common stocks and are classified as available-for-sale investment.
Hanting
As a result of a series of investments on Hanting in 2010, the Company holds 22,049,446 shares of Hanting, representing approximately 9% of Hanting’s total outstanding shares with the aggregated investment cost of US$67.5 million (approximately RMB0.5 billion). The Company does not have the ability to exercise significant influence and the investment in Hanting is classified as available-for-sale investment. As of December 31 2016, the closing price of Hanting was US$51.84 per ADS. The Company re-measured the investment in Hanting at a fair value of RMB2.0 billion (approximately US$286 million), with RMB1.5 billion unrealized gain recorded in other comprehensive income.
LY.com
In April, 2014, the Company purchased a minority stake of LY.com with a cash consideration of approximately RMB1.4 billion. According to the purchase agreement and shareholders arrangement, the investment on LY.com is considered not in substance common stock and is classified as available-for-sale investments. As of December 31 2016, the Company re-measured the investment in LY.com at a fair value of RMB1.5 billion (approximately US$219 million), with RMB0.1 billion unrealized gain recorded in other comprehensive income.
MakeMyTrip
In January, 2016, the Company made an investment of US$180 million (approximately RMB1.2 billion) in MakeMyTrip Limited (“MakeMyTrip”), an Indian online travel company to purchase its newly issued convertible bonds. In October 2016, the Company converted the convertible bonds into 9,857,028 ordinary shares of MakeMyTrip which represented approximately 10% equity interest in MakeMyTrip and appointed 1 out of 10 board seats of MakeMyTrip. The Company does not have the ability to exercise significant influence and the investment in MakeMyTrip is therefore classified as available-for-sale investment. As of December 31 2016, the closing price of MakeMyTrip was US$22.2 per share, the Company remeasured the investment in MakeMyTrip at a fair value of RMB1.5 billion (approximately US$219 million), with RMB0.3 billion unrealized gain recorded in other comprehensive income.
eHi
As a result of a series of investments on eHi since 2013, the Company has held an aggregate equity interest of approximately 14% of eHi’s total outstanding share and 19.6% of eHi’s voting power as of December 31, 2016 with the aggregated investment cost of US$107 million (approximately RMB0.7 billion). The Company does not have the ability to exercise significant influence and the investment in eHi is classified as available-for-sale investment. As of December 31, 2016, the closing price of eHi was US$9.06 per ADS. The Company remeasured the investment in eHi at a fair value of RMB612 million (approximately US$88 million), with RMB0.1 billion unrealized loss recorded in other comprehensive income.
Tuniu
The Company held an aggregate equity interest of approximately 4% of Tuniu as of December 31, 2016 with the aggregated investment cost of US$ 50 million (approximately RMB0.3 billion). The Company does not have the ability to exercise significant influence and the investment in Tuniu is classified as available-for-sale investment. As of December 31 2016, the closing price of Tuniu was US$8.75 per ADS. The Company remeasured the investment in Tuniu at a fair value of RMB253 million (approximately US$36 million), with RMB94 million unrealized loss recorded in other comprehensive income.
Easy Go
In December 2013 and August 2014, the Company subscribed Easy Go’s Series B and Series C convertible preferred shares with a total consideration of US$53 million (approximately RMB 324 million). The convertible preferred shares that the Company subscribed from Easy Go are not in substance common stocks and are classified as available-for-sale investment.
In February 2016, the Company consummated a transaction to sell approximately 6 million Easy Go’s convertible and redeemable preferred shares to a third party institution for a total consideration of US$49 million (approximately RMB317 million) which resulted in a gain of US$23 million (approximately RMB135 million) recycled from the other comprehensive income and reported in “Other income/ (expense)” (Note 2). As of December 31, 2016, the Company remeasured the investment in Easy Go at a fair value of RMB228 million (approximately US$33 million), with RMB 44 million unrealized gain recorded in other comprehensive income.
Other-than-temporary impairment
The Company monitors its investments for other-than-temporary impairment by considering factors including, but not limited to, current economic and market conditions, the operating performance of the investees including current earnings trends and other company-specific information. In 2014 and 2016, the Company recorded the other than temporary investment impairment of RMB33 million and RMB48 million in “Other income/ (expense)”, respectively, for other an available-for-sale investment (RMB 33 million in 2014 and RMB 36 million in 2016) and cost method investments (RMB 12 million in 2016) based on the difference of its fair value and cost. There was no other-than-temporary impairment charge incurred in 2015.
Equity method investments
Homeinns Hotel Group (“Homeinns”) and BTG Hotels (Group) Co., Ltd., (“BTG”)
The Company used to hold an aggregate equity interest of approximately 15% of the outstanding shares of Homeinns (or 14,400,765 shares). Given the level of investment and the common directors on board of directors of both the Company and Homeinns, the Company applied equity method of accounting to account for the investment in Homeinns.
In December 2016, the Company consummated the share exchange transaction with BTG, a PRC company listed on the Shanghai Stock Exchange and is principally engaged in the management of hotels and tourism destinations. The Company exchanged its 15% equity interest in Homeinns in consideration for 104,901,899 ordinary shares of BTG with an exchange date fair value of RMB 2.5 billion. The share exchange was accounted for as the disposal of the Company’s investment in Homeinns and a gain with amount of RMB 1,369 million was recognized and reported in “Equity in income/(loss) of affiliates” in the statement of income and comprehensive income. In 2016, the total equity in income from Homeinns investment, including exchange gain and equity share of net income of Homeinns in 2016 before its disposal was RMB 1,409 million. After the transaction, the Company holds approximately 22% of BTG’s total outstanding shares and is entitled to appoint 1 out of 11 board of directors of BTG. The Company believes it has significant influence over BTG and therefore applied equity method to account for the investment in BTG on one quarter lag basis since the financial statements of BTG were not available within a sufficient time period.
Qunar
As disclosed in Note 2 “Acquisition”, the Company started to consolidate the financial statements of Qunar from December 31, 2015. Between October and December of 2015, the previously held equity interest of Qunar from the exchange transaction with Baidu was accounted for using equity method.
In 2015, the Company recognized the share of cumulative loss of Qunar with amount of RMB 2.4 billion, which primarily included the share based compensation charges recognized by Qunar during the period, The Company subsequently recognized a gain from the re-measurement of aforementioned previously held 48% equity interest of Qunar to its fair value on December 10, 2015, the date of the business combination with amount of RMB 2.4 billion, which included currency translation impact of RMB 0.4 billion. The Company reported such amount in equity in income/(loss) on affiliates, the same line item of the statement of income and comprehensive income in which the equity pick-up of Qunar’s results of operations is presented.
eLong
In May 2015, the Company entered into a share purchase agreement with certain selling shareholders, including Expedia, Inc. (“Expedia”), to acquire approximately 38% share capital of eLong, Inc. (“eLong”). The total consideration was approximately USD422 million. The Company has one out of eight board seats of eLong. The Company applies the equity method to account for the investment starting June 2015.
In May 2016, in connection with a consummated “going-private” transaction of eLong, eLong was reorganized and became the wholly owned subsidiary of E-dragon Holdings Limited (“E-dragon”) (“Reorganization”). All the ordinary shares and high-vote ordinary shares of eLong previously held by the Company and accounted for under equity method were converted into the ordinary shares and preferred shares of E-dragon respectively. The Company disposed its previously held investment in eLong at its carrying value and recognized the ordinary shares and preferred shares of E-dragon it obtained at their respective fair value on the date of transfer. The Company determined that the fair value of the ordinary shares and preferred shares of E-dragon approximated to the carrying value of its investment in eLong.
After the transaction, the Company applies equity method of accounting for its investment in E-dragon’s ordinary shares, it acquired on the date of transfer, on one quarter lag basis since the financial statements of E-dragon were not available within a sufficient time period. The preferred shares of E-dragon that the Company holds are redeemable and convertible and hence not considered as in substance common stocks and are classified as available-for-sale debt security.
The carrying amount and unrealized securities holding loss for investment in eLong during the year was as follows:
2015
2016
Before the
After the
RMB
RMB
RMB
Investment cost
Transfer out to Available-for-sale investments
—
—
)
Foreign currency translation
Total investment cost
Value booked under equity method
Share of cumulative loss
)
)
)
Amortization of outside difference, net of tax
)
)
)
Total booked value under equity method.
)
)
)
Net book value
In 2016, out of the net loss of eLong of RMB 1,635 million, the Company recognized the loss, including the equity pick-up of RMB 722 million and dilution impact of RMB 1 million in “Equity in income/(loss) of affiliates” of the Comprehensive income statement.
Investment funds
In 2015 and 2016, the Company made some investments in several third party investment funds as their limited partners. The Company believes it has significant influence over these investment funds as a result of its involvement of the investment committee and participating in significant investment decisions, and therefore accounted for these investments under equity methods on one quarter lag basis. In 2015 and 2016, the share of cumulative losses of these investment funds was amounted to nil and Rmb 17 million.
The equity method loss from other equity method investments was RMB 77 million and RMB 67 million for 2015 and 2016, respectively.
Other than Qunar and eLong in 2015 and 2016 respectively, all other equity method investments are not considered individually material. And in an aggregate basis, the Company summarizes the condensed financial information of the Company’s equity investments as a group below in accordance with Rule 4-08 of Regulation S-X.
Year ended December 31,
2016
2015
2014
eLong
Other equity
Qunar
Other equity
Equity investments
Operating data:
Revenue
Gross profit
Income from operations
)
)
)
Net income/(loss)
)
)
)
)
Net income/(loss) attributable to our equity method investments companies
)
)
)
)
Add: Equity dilution impact
)
—
)
Add: Gain/(loss) from disposal of equity investments, including the remeasurement gain/(loss) from previously held equtiy investments in step acquisitions
—
—
Equity in income/(loss) of affiliates
)
—
)
As of December 31,
2016
2015
2014
Balance sheet data:
Current assets
Long-term assets
Current liabilities.
Long-term liabilities.
Non-controlling interests.
Other-Cost method investments
The available-for-sale equity securities without readily determinable fair value are measured at cost. The carrying value of cost method investments was RMB 1 billion and RMB 0.9 billion as of December 31, 2015 and 2016 respectively. None of the investments individually is considered as material to the Group’s financial position.
In February 2016, the Company consummated a transaction to sell all its held 4% equity interest of Keystone, which was accounted for under cost method with the carrying value of RMB 167 million, to a third party institution for a total consideration of US$48 million (approximately RMB 316 million) which resulted in a gain of RMB 149 million as reported in “Other income/ (expense)” (Note 2).</t>
  </si>
  <si>
    <t>FAIR VALUE MEASUREMENT</t>
  </si>
  <si>
    <t>9. FAIR VALUE MEASUREMENT
In accordance with ASC 820-10, the Company measures financial products, time deposits and available-for-sale investments at fair value on a recurring basis. Available-for-sale investments classified within Level 1 are valued using quoted market prices that currently available on a securities exchange registered with the Securities and Exchange Commission (SEC) and Shanghai Stock Exchange (SSE). Financial products and time deposits classified within Level 2 are valued using directly or indirectly observable inputs in the market place. The available-for-sale investments classified within Level 3 are valued based on a model utilizing unobservable inputs which require significant management judgment and estimation.
Assets measured at fair value on a recurring basis are summarized below:
Fair Value Measurement at
Quoted Prices
Significant Other
Unobservable
Fair Value at December 31, 2015
RMB
RMB
RMB
RMB
US$
Financial products
—
—
Time deposits
—
—
Available-for-sale investments
Tujia
—
—
LY.com
—
—
Hanting
—
—
eHi
—
—
Easy Go
—
—
Tuniu
—
—
Others
—
—
Total
Fair Value Measurement at
Quoted Prices
Significant Other
Unobservable
Fair Value at December 31, 2016
RMB
RMB
RMB
RMB
US$
Financial products
—
—
Time deposits
—
—
Available-for-sale investments
China Eastern Airlines
—
—
Tujia
—
—
Hanting
—
—
eLong
—
—
LY.com
—
—
MakeMyTrip
—
—
eHi
—
—
Tuniu
—
—
Easy Go
—
—
Others
—
—
Total
The roll forward of major Level 3 investments are as following:
Tujia
eLong
LY.com
Easy Go
Others
RMB
RMB
RMB
RMB
RMB
Fair value of Level 3 investment as at December 31, 2014
—
—
Transfer in and/or out of Level 3
—
—
—
Effect of exchange rate change
—
—
The change in fair value of the investment
—
)
Fair value of Level 3 investment as at December 31, 2015
—
Transfer in and/or out of Level 3
—
—
—
)
Disposal of investment
—
—
—
)
—
Effect of exchange rate change
—
Other than temporary impairment
—
—
—
—
)
The change in fair value of the investment
)
—
—
Fair value of Level 3 investment as at December 31, 2016
Fair value of Level 3 investments as at December 31, 2016 (US$)
The Company determined the fair value of their investment by using an income approach concluding on the overall investee’s equity value and allocating this value to the various classes of preferred and common shares by using an option-pricing method. The determination of the fair value was assisted by independent appraisals, based on estimates, judgments and information of other comparable public companies. The significant unobservable inputs used in the valuation are as following:
Unobservable Input
Tujia
eLong
LY.com
Easy Go
Weighted average cost of capital
18%
14.5%
17%
28%
Terminal growth rate
3%
3%
3%
3%
Lack of marketability discount
20%
18%
15%
20%
Time to liquidation
2.8 years
5 years
3 years
2 years
Risk-free rate
3.5%
1.93%
2.74%
1.27%
Expected volatility
42%
46.1%
46%
45.2%
Probability
Liquidation scenario: 30% Redemption scenario: 30% IPO scenario: 40%
Liquidation scenario: 30% Redemption scenario: 30% IPO scenario: 40%
Liquidation scenario: 70% IPO scenario: 30%
Liquidation scenario: 60% IPO scenario: 40%
Dividend yield
Nil
Nil
Nil
Nil</t>
  </si>
  <si>
    <t>GOODWILL</t>
  </si>
  <si>
    <t>10. GOODWILL
Goodwill, which is not tax deductible, represents the synergy effects of the business combinations. The changes in the carrying amount of goodwill for the years ended December 31, 2015 and 2016 were as follows:
2015
2016
RMB
RMB
Balance at beginning of year
Acquisition of Skyscanner (Note 2-“Acquisitions”)
—
Acquisition of Qunar (Note 2-“Acquisitions”)
Acquisition of Travelfusion (Note 2-“Acquisitions”)
—
Acquisition of an offline travel agency in 2014 and measurement period adjustment in 2015 (Note 2-“Acquisitions”)
—
Acquisition of a technology company focusing on hotel customer reviews in 2014 and measurement period adjustment in 2015 (Note 2-“Acquisitions”)
)
—
Others
Balance at end of period
Goodwill arose from the business combinations completed in the years ended December 31, 2016 has been allocated to the single reporting unit of the Group. For the years ended December 31, 2014, 2015 and 2016, the Company did not have goodwill impairment. As of December 31, 2016, there had not been any accumulated goodwill impairment provided.</t>
  </si>
  <si>
    <t>INTANGIBLE ASSETS</t>
  </si>
  <si>
    <t>11. INTANGIBLE ASSETS
Intangible assets as of December 31, 2015 and 2016 were as follows:
2015
2016
RMB
RMB
Intangible asset
Intangible assets to be amortized
Business Relationship (Representing the relationship with the travel service providers and other business partners)
Technology
Customer relationship
Non-compete agreements
Cross-border travel agency license
Others
Intangible assets not subject to amortization
Trade mark
Others
Less: accumulated amortization
Intangible assets to be amortized
Business Relationship
)
)
Technology
)
)
Customer relationship
)
)
Non-compete agreements
)
)
Cross-border travel agency license
)
)
Others
)
)
)
)
Net book value
Intangible assets to be amortized
Business Relationship
Technology
Customer relationship
Non-compete agreements
—
—
Cross-border travel agency license
—
—
Others
Intangible assets not subject to amortization
Trade mark
Others
Finite-lived intangible assets are tested for impairment if impairment indicators arise. The Company amortizes its finite-lived intangible assets using the straight-line method:
Customer relationship
3-10 years
Business Relationship
5-10 years
Technology
5-6 years
Non-compete agreements
5 years
Cross-border travel agency license
8 years
Amortization expense for the years ended December 31, 2014, 2015 and 2016 was approximately RMB5 million, RMB58 million and RMB 255 million respectively.
The annual estimated amortization expense for intangible assets subject to amortization for the five succeeding years is as follows:
Amortization
RMB
2017
2018
2019
2020
2021</t>
  </si>
  <si>
    <t>SHORT-TERM DEBT AND CURRENT PORTION OF LONG-TERM DEBT</t>
  </si>
  <si>
    <t>12. SHORT-TERM DEBT AND CURRENT PORTION OF LONG-TERM DEBT
2015
2016
RMB
RMB
Short-term bank borrowings
2017 Convertible Senior Notes Due 2017 (Note 17)
2018 Convertible Senior Notes Due 2018 (Note 17)
—
Qunar CB
—
Other short-term debt
—
Total
As of December 31, 2016, the Group obtained one borrowing of RMB391 million (US$56.3 million) collateralized by bank deposit of RMB200 million classified as restricted cash. The annual interest rate of borrowing is approximately 1.7%.
As of December 31, 2016, the Group obtained one borrowing of RMB378 million (US$54.5 million) collateralized by short term investment of RMB400 million. The annual interest rate of borrowings is approximately 1.7%.
As of December 31, 2016, the Group obtained three borrowings of RMB868 million (US$125 million) in aggregate collateralized by bank deposits of RMB60 million classified as restricted cash. The annual interest rate of borrowings is approximately from 1.6% to 2.0%.
As of December 31, 2016, the Group obtained four borrowings of RMB1.1 billion (US$152 million) in aggregate collateralized by short-term investment of RMB580 million. The annual interest rate of borrowings is approximately 1.4%.
As of December 31, 2016, the Group obtained four borrowings of RMB250 million (US$36 million) in aggregate collateralized by bank deposits of RMB250 million classified as restricted cash. The annual interest rate of borrowings is approximately from 3.9% to 5.1%.
As of December 31, 2016, the Group obtained twenty borrowings of RMB3.7 billion (US$531.5 million) in aggregate. The annual interest rate of borrowings is approximately from 3.1% to 4.4%.
As of December 31, 2016, the Group obtained five borrowings of RMB36.3 million (EUR5.0 million) in aggregate. The annual interest rate of borrowings is approximately from 2.3% to 2.9%.
The short-term borrowings contain covenants including, among others, limitation on liens, consolidation, merger and sale of the Company’s assets. The Company is in compliance with all of the loan covenants as of December 31, 2015 and 2016.
In June 2015, Qunar issued US$ 500 million, 2% interest rate convertible senior notes due 2021 (the “Qunar CB”) to several institutional investors (the “CB Holders”). The Qunar CB included a Make-Whole provision, where the CB Holders were granted a right to convert the Qunar CB into Qunar’s ADS at an increased conversion rate (the “Make-Whole Rate”) or request redemption at an equivalent dollar amount in the event of certain fundamental changes of Qunar, including change in shareholding over 10%. In October 2015, Ctrip obtained 45% equity interest of Qunar from Baidu which triggered the Make-Whole provision. In December 2015, Ctrip entered into agreements with the CB Holders to settle all the outstanding Qunar CB at a consideration equal to the value of Qunar ADS as if were converted at the Make-Whole Rate. The total consideration included US$ 314 million (Rmb 2,033 million) in cash and 1,044,805 ordinary shares of Ctrip with the aggregated amount of RMB4.5 billion. Such liability of Qunar CB is considered as assumed liability by the Company for Qunar and was charged in pre-acquisition of Qunar. This Make-Whole provision is included in other payables and accruals. The settlement was paid in January 2016.
As of December 31, 2015 and 2016, RMB 325 million (US$50 million) and RMB 171 million of 2017 Notes is classified as short-term debt to present that the 2017 Notes may be redeemed or mature within one year. As of December 31, 2015, RMB 5.2 billion (US$800 million) of 2018 Notes was reclassified as short-term debt because the 2018 Notes holders had a non-contingent option to require the Company to repurchase for cash all or any portion of their 2018 Notes on October 15, 2016. The holders did not exercise that option and it expired and the 2018 Notes were reclassified to non-current at December 31, 2016 as they do not mature until 2018.</t>
  </si>
  <si>
    <t>RELATED PARTY TRANSACTIONS AND BALANCES</t>
  </si>
  <si>
    <t>13. RELATED PARTY TRANSACTIONS AND BALANCES
During the years ended December 31, 2014, 2015 and 2016 significant related party transactions were as follows:
2014
2015
2016
RMB
RMB
RMB
Commissions from eLong (a)
—
Commissions from Homeinns (a)
Commissions from Hanting (a)
Commissions from Tujia (a)
—
Entrusted loan and interest to a technology company focusing on hotel customer reviews (b)
—
—
Repayment of entrusted loan and interest from Baidu (c)
—
—
Shareholders’ loan and interest to Skyseas (d)
Commissions to eLong (e)
—
Commissions to LY.com (e)
Commissions to Baidu (e)
—
—
Online marketing service from Baidu (f)
—
Online marketing service from Hanting (f)
—
—
Repayment of entrusted loan and interest to Baidu (g)
—
—
Purchase of tour package from Ananda Travel Service (Aust.) Pty Limited (“Ananda”) (h)
(a)
Homeinns, Hanting, eLong and Tujia, have entered into agreements with the Company, respectively, to provide hotel rooms for our customers. The transactions above represent the commissions earned from these related parties.
(b)
In September 2013, the Company entered into agreements with a technology company focusing on hotel customer reviews to provide entrusted loan of RMB13 million. The entrusted loan has a one-year maturity period. The balance of entrusted loan together with the interest to the technology company focusing on hotel customer reviews for the year ended December 31, 2014 is presented as above.
(c)
On October 27, 2015, Qunar granted a loan amounting to RMB650 million (US$100 million) to Baidu. The loan bore an interest at 1.00% with a repayment term of 12 months. Qunar received the repayment in March, 2016.
(d)
In 2014, the Company provided a shareholder’s loan of US$80 million to Skyseas. The interest rate is 3% per annum currently and shall be subject to annual review and adjustment with mutual consent. The loan is guaranteed by a vessel mortgage and shall be paid back by installments through 2020. The balance of the loan together with the interest for the year ended December 31, 2014 and the interest for the year ended December 31, 2015 and 2016 are presented as above.
(e)
The Company entered into agreements to provide hotel rooms to eLong, LY.com and Baidu. The transactions above represent the commissions paid to these related parties.
(f)
The Company has entered into marketing service agreements with Baidu and Hanting. The transactions above represent the marketing service fee paid to these related parties.
(g)
On March 12 and May 4, 2015, Qunar drew down RMB507 million and RMB627 million respectively pursuant to the revolving credit facility agreement with Baidu. In March 2016, Qunar repaid these loans and the facility agreement was terminated. In addition, on October 26, 2015, Qunar was granted a loan amounting to RMB640 million (US$99 million) from Baidu Times. The loan bore an interest at 4.14% with a repayment term of 12 months. Qunar repaid the loan in March, 2016.
(h)
The Company’s tour package supplier, Ananda is an affiliate of Wing On Travel. Tour package purchase from Ananda for the years ended December 31, 2014, 2015 and 2016 is presented as above.
As of December 31, 2015 and 2016, significant balances with related parties were as follows:
2015
2016
RMB
RMB
Due from related parties, current:
Due from Baidu (a)
Due from eLong
Due from Skyseas
Due from LY.com
Due from others
Due from related parties, non-current:
Due from Skyseas
Due to related parties, current:
Due to eLong
Due to Baidu(a)
Due to others
(a)
On June 1, 2015, Qunar and Baidu entered into a business cooperation agreement, under which Baidu agreed to grant Qunar an exclusive right to integrate its hotel information and products into the personal computer and mobile versions of Baidu Maps. Qunar will display location-based hotel data through the Baidu Maps interface. Users can click on the displayed hotels to view hotels and to complete bookings. Qunar pays Baidu service commission at a certain percentage of gross revenue Qunar earns in exchange for the services provided by Baidu. As of December 31, 2015 and December 31, 2016, the outstanding balance related to business cooperation agreement amounted to RMB 138 million and RMB 409 million respectively.
On February 27, 2014, Qunar obtained a revolving credit facility of US$300,000,000 from Baidu. The three-year credit facility bore no commitment fee. Any drawdown bore interest at a rate of 90% of the benchmark lending rate published by the People’s Bank of China and shall be repaid within three years from the drawdown date. Qunar was allowed to repay its outstanding debt obligation at maturity either by cash or by issuance of Class B shares. The applicable share conversion price will be determined by the prevailing share price at the maturity date. On March 12 and May 4, 2015, Qunar drew down RMB507 million (US$78 million) and RMB627 million (US$97 million) respectively from the credit facility. In March 2016, Qunar repaid these loans and the facility agreement was terminated. The repayment was reported in “Repayment of loans due to related parties” in the statement of cash flow.
On October 27, 2015, Quanr granted a loan amounting to RMB650 million (US$100 million) to Baidu. The loan bore an interest at 1.00% with a repayment term of 12 months. As of December 31, 2015, the outstanding entrusted loan and interest to Baidu amounted to RMB 651 million. Qunar received the repayment in March, 2016. In connection with the loan granted to Baidu, Qunar was granted a loan amounting to RMB640 million (US$99 million) from Baidu Times. The loan bore an interest at 4.14% with a repayment term of 12 months. Qunar repaid the loan in March, 2016. The Company had evaluated both substance and form of these loans arrangements with Baidu. Given that the loan granted to Baidu is solely for the consideration the currency access to RMB and is also dependent on the receipt of the loan provided by Baidu, and also taking into account of the significant net cash in flow as a result of all the loans arrangements with Baidu during the periods, the Company believes these arrangements have the primary purpose and intent in common to finance Qunar and therefore are reported as financing activities in the statement of cash flow on a gross basis according to the forms of the arrangements.</t>
  </si>
  <si>
    <t>EMPLOYEE BENEFITS</t>
  </si>
  <si>
    <t>14. EMPLOYEE BENEFITS
The Group’s employee benefit primarily related to the full-time employees of the PRC subsidiaries and the VIEs, including medical care, welfare subsidies, unemployment insurance and pension benefits. The PRC subsidiaries and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total expenses recorded for such employee benefits amounted to RMB725 million, RMB961 million and RMB 1.4 billion for the years ended December 31, 2014, 2015 and 2016 respectively.</t>
  </si>
  <si>
    <t>TAXATION</t>
  </si>
  <si>
    <t>15.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incorporated in the Hong Kong are subject to Hong Kong Profits Tax (“CIT”) on the taxable income as reported in their respective statutory financial statements adjusted in accordance with relevant Hong Kong tax laws. The applicable tax rate is 16.5% in Hong Kong.
Taiwan
The Company’s consolidated entities registered in the Taiwan are subject to Taiwan Enterprise Income Tax on the taxable income as reported in their respective statutory financial statements adjusted in accordance with relevant Taiwan income tax laws. The applicable tax rate is 17% in Taiwan.
The PRC
The Company’s subsidiaries and VIEs registered in the PRC are subject to PRC Corporate Income Tax (“CIT”) on the taxable income as reported in their respective statutory financial statements adjusted in accordance with relevant PRC income tax laws.
The PRC C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Being qualified as HNTE, Ctrip Computer Technology, Ctrip Travel Information, Ctrip Travel Network, Qunar Software and Qunar Beijing are entitled to a preferential EIT rate of 15% from 2014 to 2016 and are in the process of renewing the qualifications for HNTEs for another three years, JointWisdom is entitled to a preferential EIT rate of 15% from 2015 to 2017.
Over the years since 2012, Chengdu Ctrip, Chengdu Ctrip International and Chengdu Information obtained approval from local tax authorities to apply the 15% preferential tax rate as qualified as Enterprises falling within the Catalog of Encouraged Industries in the Western Region (“Old Catalog”). In 2014, a new Catalog of Encouraged Industries in the Western Region (“New Catalog”) has been released. Under the “New Catalog”, the subsidiaries obtained approval from local tax authorities to apply the 15% preferential rate from 2011 to 2020.
Pursuant to the PRC CIT Law, all foreign invested enterprises in the PRC ar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Income/(loss) from domestic and foreign components before income tax expenses
2014
2015
2016
RMB
RMB
RMB
Domestic
Foreign
)
)
Total
)
Composition of income tax expense
The current and deferred portion of income tax expense included in the consolidated statements of income for the years ended December 31, 2014, 2015 and 2016 were as follows:
2014
2015
2016
RMB
RMB
RMB
Current income tax expense
Deferred tax (benefit)/expense
)
Income tax expense
Income tax expense was RMB478 million (US$69 million) in the year ended December 31, 2016, increase from RMB470 million in the year ended 2015. The effective income tax rate in year ended December 31, 2016 was -27%, as compared to 16% in the year ended 2015, mainly due to the increase of non-deductible share-based compensation expenses in 2016.
Reconciliation of the differences between statutory tax rate and the effective tax rate
The reconciliation between the statutory CIT rate and the Group’s effective tax rate for the years ended December 31, 2014, 2015 and 2016 were as follows:
2014
2015
2016
Statutory CIT rate
%
%
%
Tax differential from statutory rate applicable to subsidiaries with preferential tax rates
)%
)%
%
Gain on deconsolidation of a subsidiary with a withholding tax rate of 10% versus the statutory CIT rate
—
)%
—
Non-deductible expenses incurred
%
%
)%
Change in valuation allowance
%
%
)%
Effective CIT rate
%
%
)%
The change in the Group’s effective tax rates from year over year is primarily attributable to the tax differential from certain subsidiaries with preferential tax rates as well as the non-deductible expenses.
The non-deductible expenses are primarily attributable to the share based compensation charge of RMB 3.6 billion, which was not deductible according to the PRC tax laws. For the years ended December 31, 2014, 2015 and 2016, such non-deductible expense increased the income tax in the amount of RMB 124 million, RMB 161 million and RMB 890 million, respectively by using enacted tax rate of 25%, which led to the increase of effective tax rate of 352%, 5% and -51% respectively. The remaining impact from the non-deductible expenses comes from the other expenses incurred on the Company level which is also not subject to income tax.
The provisions for income taxes for the years ended December 31, 2014, 2015 and 2016 differ from the amounts computed by applying the CIT primarily due to preferential tax rate enjoyed by certain subsidiaries and VIEs of the Company as well as the gain on deconsolidation of a subsidiary which was subject to a lower withholding tax rate of 10%. The following table sets forth the effect of preferential tax on China operations:
2014
2015
2016
RMB
RMB
RMB
Tax holiday effect
Basic net income per ADS effect
Diluted net income per ADS effect
For the years ended December 31, 2014, 2015 and 2016, the impacts on effective tax rates from the Company’s major subsidiaries with preferential tax rates are as follows:
Impact on the effective tax rates
2014
2015
2016
Ctrip Computer Technology (Shanghai) Co., Ltd.
%
)%
)%
%
Ctrip Travel Information Technology (Shanghai) Co., Ltd.
%
)%
)%
%
Ctrip Travel Network Technology (Shanghai) Co., Ltd.
%
)%
)%
%
Chengdu Ctrip Travel Agency Co., Ltd.
%
)%
)%
%
Ctrip Hong Kong subsidiaries
%
)%
)%
%
Qunar and subsidiaries
%
—
—
)%
Total
)%
)%
%
Significant components of deferred tax assets and liabilities:
2015
2016
RMB
RMB
Accrued expenses
Loss carry forward
Accrued liability for customer reward related programs
Accrued staff salary
Others
Less: Valuation allowance of deferred tax assets
)
)
Total deferred tax assets, non-current
Deferred tax liabilities, non-current:
Recognition of intangible assets arise from business combinations
)
)
Net deferred tax assets/(liabilities)
)
)
Movement of valuation allowances:
2014
2015
2016
RMB
RMB
RMB
Balance at beginning of year
Current year additions
Deconsolidation of Tujia
—
)
—
Balance at end of year
As of December 31, 2015 and 2016, valuation allowance of RMB31 million and RMB150 million was mainly provided for operating loss carry forwards related to certain subsidiary based on then assessment where it is more likely than not that such deferred tax assets will not be realized. If events were to occur in the future that would allow us to realize more of our deferred tax assets than the presently recorded net amount, an adjustment would be made to the deferred tax assets that would increase income for the period when those events occurred.
As of December 31, 2016, the Group had net operating tax loss carry forwards amounted to RMB678 million which will expire from 2017 to 2020 if not used.
Qunar, one of the Company’s subsidiaries acts as an agent for its air travel facilitating services including aviation insurance policies (the “Aviation Insurance Arrangements”), presents revenues from such transactions on a net basis. Under the current PRC CIT Laws and regulations, Qunar’s existing business arrangement more likely than not will subject Qunar to income taxes on a gross basis for the Aviation Insurance Arrangements. The difference between the net revenue and the gross revenue is considered as deemed revenue for additional income taxes. The associated income tax expense is calculated by applying the applicable tax rate to the deemed revenue amount and includes the late payment interest based on the applicable tax rules. Such liabilities primarily represent the tax provision made with respect to the deemed revenue from these transactions. It is possible that the amount accrued will change in the next 12 months, however, an estimate of the range of the possible change cannot be made at this time.</t>
  </si>
  <si>
    <t>OTHER PAYABLES AND ACCRUALS</t>
  </si>
  <si>
    <t>16. OTHER PAYABLES AND ACCRUALS
Components of other payables and accruals as of December 31, 2015 and 2016 were as follows:
2015
2016
RMB
RMB
Accrued operating expenses
Deposits received from suppliers and packaged-tour users
Due to employees for stock option proceeds received on their behalf
Payable for acquisition
Deposit for special bonus program (a)
Interest payable
Accruals for property and equipment
Deferred revenue
Advances received for a potential investment disposal
—
Payable for Qunar CB holders (b)
—
Others
Total
(a)
In September, 2014, the Company established a special bonus program. Under this program, the Company provides the bonus units to the selected employees and the employees are required to provide deposit to participate such program. The bonus is calculated based on certain agreed-upon performance merits and is paid together with the deposit. As of December 31, 2016, the Company recognized the employees deposit of RMB168 million in other payable.
(b)
In June 2015, Qunar issued US$ 500 million, 2% interest rate convertible senior notes due 2021 (the “Qunar CB”) to several institutional investors (the “CB Holders”). The Qunar CB included a Make-Whole provision, where the CB Holders are granted a right to convert the Qunar CB into Qunar’s ADS at an increased conversion rate (the “Make-Whole Rate”) or request redemption at an equivalent dollar amount in the event of certain fundamental changes of Qunar, including change in shareholding over 10%. In October 2015, Ctrip obtained 45% equity interest of Qunar from Baidu which triggered the Make-Whole provision. In December 2015, Ctrip entered into the agreements with the CB Holders to settle all the outstanding Qunar CB in the consideration equal to the value of Qunar ADS as if were converted at the Make-Whole Rate. The total consideration included cash and the ordinary shares of Ctrip with the aggregated amount of RMB4.5billion. Such liability of Qunar CB is considered as assumed liability at the Company for Qunar and was charged in pre-acquisition of Qunar. The settlement was paid in January 2016.</t>
  </si>
  <si>
    <t>LONG-TERM DEBT</t>
  </si>
  <si>
    <t>17. LONG-TERM DEBT
2015
2016
RMB
RMB
2018 1.25% Convertible Senior Notes
—
2020 1% Convertible Senior Notes
2025 1.99% Convertible Senior Notes
2022 1.25% Convertible Senior Notes
—
Priceline 1% Convertible 2019 Notes
Priceline 1% Convertible 2020 Notes
Priceline 2% Convertible 2025 Notes
Priceline 1.25% Convertible 2022 Notes
—
Hillhouse 2% 2025 Convertible Notes
Long-term loan
—
Less: Debt issuance cost
)
)
Total
As of December 31, 2016, the fair value of the Company’s long term notes, based on Level 2 inputs, was US$4.7 billion (RMB32.3 billion).
Description of 2017 Convertible Senior Notes
On September 24, 2012, the Company issued US$180 million in aggregate principle amount of 0.5% Convertible Senior Notes due 2017 (the “2017 Notes”) at par. The 2017 Notes may be converted, at each holder’s option, at an initial conversion rate of 51.7116 American depository shares (“ADSs”) per US$1,000 principal amount of the 2017 Notes (which represents an initial conversion price of US$19.34 per ADS) at any time prior to the close of business on the second business day immediately preceding the maturity date of September 15, 2017. Debt issuance costs were US$5.4 million and are being amortized to interest expense to the put date of the 2017 Notes (September 15, 2015).
Absent a fundamental change (as defined in the indenture for the 2017 Notes), each holder of the 2017 Notes has a right at such holder’s option to require the Company to repurchase for cash all or any portion of such holder’s 2017 Notes on September 15, 2015. If a fundamental change (as defined in the indenture for the 2017 Notes) occurs at any time, each holder has a right at such holder’s option to require the Company to repurchase for cash all or any portion of such holder’s 2017 Notes on the date notified in writing by the Company in accordance with the indenture for the 2017 Notes. The Company believes that the likelihood of occurrence of events considered a fundamental change is remote. The 2017 Notes are not redeemable prior to the maturity date of September 15, 2017.
Concurrently with the issuance of the 2017 Notes, the Company purchased a call option (“2012 Purchased Call Option”) and sold warrants (“2012 Sold Warrants”), where the counterparty agreed to sell to the Company up to approximately 9.3 million of the Company’s ADSs at a price of US$19.34 per ADS upon the Company’s exercise of the 2012 Purchased Call Option and the Company received US$26.6 million from the same counterparty for the sale of warrants to purchase up to approximately 9.3 million of the Company’s ADSs at an exercise price of US$26.37 per ADS. The 2012 Purchased Call Option transaction may generally reduce the potential future economic dilution associated with any conversion of the 2017 Notes, and is separate from the 2012 Sold Warrants transaction, which may have a dilutive effect on our earnings per ordinary share under certain circumstances. As of December 31, 2016, the 2012 Sold Warrants were not exercised and remained outstanding.
The Company offered an inducement to the holders of the public tranche of the 2017 Notes to convert their 2017 Notes early. The inducement provided a cash incentive of 1.5%-2.0% in 2013 in addition to the conversion ratio under the indenture for the 2017 Notes. As a result of the inducement, for years ended December 31, 2015 and 2016, US$18.9 million and US$25.5 million (RMB 167 million) of the 2017 Notes was tendered for 1 million and 2.6 million ADSs, respectively, at the initial conversion rate of 51.7116 ADS per US$1,000 principal amount of the 2017 Notes. Such early conversion of the 2017 Notes also resulted in an early termination of the 2012 Purchased Call Option, from which the Company has received US$11.6 million.
Description of 2018 Convertible Senior Notes
On October 17, 2013, the Company issued US$800 million in aggregate principle amount of 1.25% Convertible Senior Notes due 2018 (the “2018 Notes”) at par. The 2018 Notes may be converted, at each holder’s option, at an initial conversion rate of 12.7568 ADSs per US$1,000 principal amount of the 2018 Notes (which represents an initial conversion price of US$78.39 per ADS) at any time prior to the close of business on the second business day immediately preceding the maturity date of October 15, 2018. Debt issuance costs were US$19.6 million and are being amortized to interest expense to the put date of the 2018 Notes (October 15, 2016).
Absent a fundamental change (as defined in the indenture for the 2018 Notes), each holder of the 2018 Notes has a right at such holder’s option to require the Company to repurchase for cash all or any portion of such holder’s 2018 Notes on October 15, 2016. As a result of this option the 2018 Notes were classified as current liability as at December 31, 2015. The holders did not exercise that option and it expired and the 2018 Notes were reclassified to non-current liability as at December 31, 2016 as they do not mature until 2018. If a fundamental change (as defined in the indenture for the 2018 Notes) occurs at any time, each holder has a right at such holder’s option to require the Company to repurchase for cash all or any portion of such holder’s 2018 Notes on the date notified in writing by the Company in accordance with the indenture for the 2018 Notes. The Company believes that the likelihood of occurrence of events considered a fundamental change is remote. The 2018 Notes are not redeemable prior to the maturity date of October 15, 2018.
Concurrently with the issuance of the 2018 Notes, the Company purchased a call option (“2013 Purchased Call Option”) and sold warrants (“2013 Sold Warrants”) where the counterparty agreed to sell to the Company up to approximately 10.2 million of the Company’s ADSs at a price of US$78.39 per ADS upon the Company’s exercise of the 2013 Purchased Call Option and the Company received US$77.2 million from the same counterparty for the sale of warrants to purchase up to approximately 10.2 million of the Company’s ADSs at an exercise price of US$96.27 per ADS. The 2013 Purchased Call Option transaction may generally reduce the potential future economic dilution associated with any conversion of the 2018 Notes, and is separate from the 2013 Sold Warrants, which may have a dilutive effect on our earnings per ordinary share under certain circumstances. As of December 31, 2016, the 2013 Sold Warrants were not exercised and remained outstanding.
Description of 2020 Convertible Senior Notes
On June 18, 2015, the Company issued US$700 million in aggregate principle amount of 1.00% Convertible Senior Notes due 2020 (the “2020 Notes”) at par. The 2020 Notes may be converted, at each holder’s option, at an initial conversion rate of 9.1942 ADSs per US$1,000 principal amount of the 2020 Notes (which represents an initial conversion price of US$108.76 per ADS) at any time prior to the close of business on the second business day immediately preceding the maturity date of July 1, 2020. Debt issuance costs were US$11.3 million and are being amortized to interest expense to the put date of the 2020 Notes (July 1, 2018).
Absent a fundamental change (as defined in the indenture for the 2020 Notes), each holder of the 2020 Notes has a right at such holder’s option to require the Company to repurchase for cash all or any portion of such holder’s 2020 Notes on July 1, 2018. If a fundamental change (as defined in the indenture for the 2020 Notes) occurs at any time, each holder has a right at such holder’s option to require the Company to repurchase for cash all or any portion of such holder’s 2020 Notes on the date notified in writing by the Company in accordance with the indenture for the 2020 Notes. The Company believes that the likelihood of occurrence of events considered a fundamental change is remote. The 2020 Notes are not redeemable prior to the maturity date of July 1, 2020.
Concurrently with the issuance of the 2020 Notes, the Company purchased a call option (“2015 Purchased Call Option”) and sold warrants (“2015 Sold Warrants”) where the counterparty agreed to sell to the Company up to approximately 6.4 million of the Company’s ADSs at a price of US$108.76 per ADS upon the Company’s exercise of the 2015 Purchased Call Option and the Company received US$84.4 million from the same counterparty for the sale of warrants to purchase up to approximately 6.4 million of the Company’s ADSs at an exercise price of US$135.02 per ADS. The 2015 Purchased Call Option transaction may generally reduce the potential future economic dilution associated with any conversion of the 2020 Notes, and is separate from the 2015 Sold Warrants transaction, which may have a dilutive effect on our earnings per ordinary share under certain circumstances. As of December 31, 2016, the 2015 Sold Warrants were not exercised and remained outstanding.
Description of 2025 Convertible Senior Notes
On June 18, 2015, the Company issued US$400 million in aggregate principle amount of 1.99% Convertible Senior Notes due 2025 (the “2025 Notes”) at par. The 2025 Notes may be converted, at each holder’s option, at an initial conversion rate of 9.3555 ADSs per US$1,000 principal amount of the 2025 Notes (which represents an initial conversion price of US$106.89 per ADS) at any time prior to the close of business on the second business day immediately preceding the maturity date of July 1, 2025. Debt issuance costs were US$6.8 million and are being amortized to interest expense to the put date of the 2025 Notes (July 1, 2020).
Absent a fundamental change (as defined in the indenture for the 2025 Notes), each holder of the 2025 Notes has a right at such holder’s option to require the Company to repurchase for cash all or any portion of such holder’s 2025 Notes on July 1, 2020. If a fundamental change (as defined in the indenture for the 2025 Notes) occurs at any time, each holder has a right at such holder’s option to require the Company to repurchase for cash all or any portion of such holder’s 2025 Notes on the date notified in writing by the Company in accordance with the indenture for the 2025 Notes. The Company believes that the likelihood of occurrence of events considered a fundamental change is remote. The 2025 Notes are generally not redeemable prior to the maturity date of July 1, 2025, except that the Company may, at its option, redeem all but not part of the 2025 Notes in accordance with the indenture for the 2025 Notes if the Company has or will become obligated to pay holders additional amount due to certain changes in tax law of the relevant jurisdiction.
Description of 2022 Convertible Senior Notes
On September 12, 2016 and September 19, 2016, the Company issued US$975 million in aggregate principle amount of 1.25% Convertible Senior Notes due 2022 (the “2022 Notes”) at par. The 2022 Notes may be converted, at each holder’s option, at an initial conversion rate of 15.2688 ADSs per US$1,000 principal amount of the 2022 Notes (which represents an initial conversion price of US$65.49 per ADS) at any time prior to the close of business on the business day immediately preceding the maturity date of September 15, 2022. Debt issuance costs were US$19 million and are being amortized to interest expense to the put date of the 2022 Notes (September 15, 2019).
Absent a fundamental change (as defined in the indenture for the 2022 Notes), each holder of the 2022 Notes has a right at such holder’s option to require the Company to repurchase for cash all or any portion of such holder’s 2022 Notes on September 15, 2019. If a fundamental change (as defined in the indenture for the 2022 Notes) occurs at any time, each holder has a right at such holder’s option to require the Company to repurchase for cash all or any portion of such holder’s 2022 Notes on the date notified in writing by the Company in accordance with the indenture for the 2022 Notes. The Company believes that the likelihood of occurrence of events considered a fundamental change is remote. The 2022 Notes are generally not redeemable prior to the maturity date of September 15, 2022, except that the Company may, at its option, redeem all but not part of the 2022 Notes in accordance with the indenture for the 2022 Notes if the Company has or will become obligated to pay holders additional amount due to certain changes in tax law of the relevant jurisdiction.
The Company assessed the 2017 Notes, 2018 Notes, 2020 Notes, 2025 Notes and 2022 Notes (collectively as “Notes”), the 2012 Purchased Call Option, 2013 Purchased Call Option and 2015 Purchased Call Option (the “Purchased Call Options”), and the 2012 Sold Warrants, 2013 Sold Warrants and 2015 Sold Warrants (the “Sold Warrants”) under ASC 815 and concluded that:
·
In accordance with ASC 815-10-15, the Notes, the Purchased Call Options and the Sold Warrants (1) do not entail the same risks as the Notes involve interest, credit and equity risks, whereas the Purchased Call Options and Sold Warrants transactions were intended to reduce the equity dilution risk for the Company; and (2) have a valid business purpose and economic need for structuring the transactions separately as the Company wanted to mitigate future dilution upon conversion of the Notes, as such required that the Purchased Call Options are American style options which are physical settled whereas the Sold Warrants are European style instruments that allow net share settlement or cash settlement at the choice of the Company. Therefore, the offering of the Notes, the Purchased Call Options and Sold Warrants transactions should be accounted for as separate transactions;
·
The repurchase option is assessed in accordance with ASC 815-15-25-42. The repurchase option is considered clearly and closely related to its debt host and does not meet the requirement for bifurcation as the Notes were issued at par and the repurchase feature requires the issuer to settle the option by delivering par plus accrued and unpaid interest, the Notes holder would recover all of their initial investment. Additionally, since the 2017 Notes holder can only recover its initial investment upon exercise of its option, there are no interest rate scenarios under which the embedded derivative would at least double the investor’s initial rate of return;
·
Since the Holders can only recover its initial investment upon exercise of its repurchase option, there are no interest rate scenarios under which the embedded derivative would at least double the investor’s initial rate of return.
·
Therefore, the embedded repurchase feature (put option) is considered clearly and closely related to the debt host pursuant to ASC 815-15-25-1 and does not meet the requirements for bifurcation;
·
In accordance with ASC 815-10-15-83, the conversion option meets the definition of a derivative. However, bifurcation of conversion option from the Notes is not required as the scope exception prescribed in ASC 815-10-15-74 is met as the conversion option is considered indexed to the entity’s own stock and classified in stockholders’ equity;
·
As the conversion options are not bifurcated, the Company has assessed the beneficial conversion feature (“BCF”), as of commitment date as defined in ASC 470-20. There was no BCF attribute to the Notes as the set conversion prices for the Notes were greater than the respective fair values of the ordinary share price at date of issuances;
·
The Holders have the option to convert upon a fundamental change. If Holders decide to convert in connection with a fundamental change; the number of ADSs issuable upon conversion may be increased. The Company will have to assess for the contingent BCF using a measurement date upon issuance of the 2018 Notes, upon occurrence of such adjustment. The settlement of the conversion is based on a make-whole provision resulting from a fundamental change, this feature is consistent with ASC 815-40-55-46 (example 19), therefore the Company concludes that this feature is also considered indexed to its own stock;
Therefore, the Company has accounted for the respective Notes in accordance with ASC 470, as a single instruments as a long-term debt. The debt issuance cost were recorded as reduction to the long term debts and are amortised as interest expenses using the effective interest method. The value of the Notes are measured by the cash received.
In accordance with ASC 815-10-15-83, the Purchased Call Options meet the definition of a derivative instrument. However, the scope exception in accordance with ASC 815-10-15-74 applies to the Purchased Call Options as they are indexed to their own stock, and the Purchased Call Options meet the requirements of ASC 815 and would be classified in stockholders’ equity, therefore, the costs paid for the Purchased Call Options were accounted for within stockholders’ equity, and subsequent changes in fair value will not be recorded.
The Company assessed that the Sold Warrants are not liabilities within scope of ASC 480-10-25. The Sold Warrants are legally detachable from the Notes and the Purchased Call Options and separately exercisable as such meets the definition of a freestanding derivative instrument pursuant to ASC 815. However, the scope exception in accordance with ASC 815-10-15-74 applies to Sold Warrants and they meet the requirements of ASC 815 that would be classified in stockholders’ equity. Therefore, the Sold Warrants were initially accounted for within stockholders’ equity, and subsequent changes in fair value will not be recorded.
Description of Priceline and Hillhouse Notes
On August 7, 2014, the Company issued Convertible Senior Note (the “Priceline 2019 Note”) at an aggregate principal amount of US$500 million to an indirect subsidiary of the Priceline Group. The Priceline 2019 Note is due on August 7, 2019 and bears interest of 1% per annum, which will be paid semi-annually beginning on February 7, 2015. The Priceline 2019 Note will be convertible into the Company’s ADSs with an initial conversion price of approximately US$81.36 per ADS.
On May 26, 2015, the Company issued Convertible Senior Note (the “Priceline 2020 Note”) at an aggregate principal amount of US$250 million to an indirect subsidiary of the Priceline Group. The Priceline 2020 Note is due on May 29, 2020 and bears interest of 1% per annum, which will be paid semi-annually beginning on November 29, 2016. The Priceline 2020 Note will be convertible into the Company’s ADSs with an initial conversion price of approximately US$104.27 per ADS.
On December 10, 2015, the Company issued Convertible Senior Notes at an aggregate principal amount of US$1 billion to an indirect subsidiary of the Priceline Group and two affiliates of Hillhouse (the “2025 Priceline and Hillhouse Notes”). The 2025 Priceline and Hillhouse Notes are due on December 11, 2025 and bear interest of 2% per annum, which will be paid semi-annually beginning on June 11, 2016. The 2025 Priceline and Hillhouse Notes will be convertible into the Company’s ADSs with an initial conversion price of approximately US$68.46 per ADS.
On September 12, 2016, the Company issued US$25 million Convertible Senior Note to an indirect subsidiary of the Priceline Group (the “2022 Priceline Note”). The 2022 Priceline Note is due on September 15, 2022 and bears interest of 1.25% per annum, which will be paid semi-annually beginning on March 15, 2017. The 2022 Priceline Note will be convertible into the Company’s ADSs with an initial conversion price of approximately US$65.49 per ADS.
The Company has accounted for the above notes in accordance with ASC 470, as a single instrument within the consolidated financial statements. The value of the above notes is measured by the cash received. The Company recorded the interest expenses according to its annual interest rate.
The Company has assessed the BCF of the above notes, as of commitment date as defined in ASC 470-20. There was no BCF attribute to the above notes as the set conversion price for the above notes was greater than the fair value of the ADS price at date of issuance.
In addition, the Company has granted the Priceline Group permission to acquire the Company’s ADSs in the open market over the next twelve months, so that when combined with the ADSs convertible under the applicable notes, the Priceline Group may hold up to 15% of the Company’s outstanding ADSs subject to certain contractual carve-outs. As the potential purchases may be made at market prices, there is no accounting implication.
Long-term Loans from Commercial Banks
As of December 31, 2016, the Group obtained twelve borrowing of RMB1.7 billion (US$244.9 million) in aggregate collateralized by stock at one of the Company’s wholly-owned subsidiaries from commercial banks in China. The annual interest rate of borrowings is approximately 4.4%.
As of December 31, 2016, the Group obtained six borrowing of RMB850 million (US$122.4 million) in aggregate g uarantee d by one of the Company’s wholly-owned subsidiaries from commercial banks in China. The annual interest rate of borrowings is approximately 4.3%.</t>
  </si>
  <si>
    <t>CAPITAL AND TREASURY STOCK</t>
  </si>
  <si>
    <t>18. CAPITAL AND TREASURY STOCK
In 2014, 2015 and 2016, US$61.6 million, US$16.5 million and US$21.6 million convertible senior notes issued in 2012 were early converted and 846,131 shares, 244,466 shares and 330,048 shares of repurchased treasury stock were delivered to the notes holders, respectively. As of December 31, 2016, the Company had 3,247,309 shares treasury stock at total cost of US$322 million.
In September 2016, the Company completed the public offering of an aggregate of 32,775,000 ADSs, or the 2016 ADS Offering, including 4,275,000 ADSs in connection with the underwriters’ exercise of over-allotment option, at US$45.96 per ADS, for an aggregate offering price of approximately US$1.5 billion. Concurrently with the 2016 ADS Offering, the Company issued ordinary shares with the respective subsidiaries of Baidu, Inc., or Baidu, and Priceline Group Inc., or Priceline, at US$45.96 per ADS, at an aggregate investment amount of US$100 million and US$25 million, respectively. The issuance cost incurred for the above offerings with amount of RMB226 million was presented as reduction to the offering proceeds.</t>
  </si>
  <si>
    <t>NON-CONTROLLING INTERESTS</t>
  </si>
  <si>
    <t>19. NON-CONTROLLING INTERESTS
Non-controlling interests include the common shares in the consolidated subsidiaries or VIE subsidiaries and preferred shares issued by the Company’s subsidiaries. The balance is summarized as follows:
2015
2016
Qunar and subsidiaries
An offline travel agency
Skyscanner
—
Travelfusion
A technology company focusing on hotel customer reviews
An online trip package service provider
Others</t>
  </si>
  <si>
    <t>EARNINGS/(LOSSES) PER SHARE</t>
  </si>
  <si>
    <t>20. EARNINGS/(LOSSES) PER SHARE
Basic earnings/(loss) per share and diluted earnings per share were calculated as follows:
2014
2015
2016
RMB
RMB
RMB
Numerator:
Net income/(loss) attributable to Ctrip’s shareholders
)
Eliminate the dilutive effect of interest expense of convertible notes
—
—
Numerator for diluted earnings/(loss) per share
)
Denominator:
Denominator for basic earnings/(loss) per ordinary share — weighted average ordinary shares outstanding
Dilutive effect of share options
—
Dilutive effect of convertible notes
—
—
Dilutive effect of convertible notes sold warrants
—
Denominator for diluted earnings/(loss) per ordinary share
Basic earnings/(loss) per ordinary share
)
Diluted earnings/(loss) per ordinary share
)
Basic earnings/(loss) per ADS
)
Diluted earnings/(loss) per ADS
)
All the convertible senior notes had anti-dilutive impact and were excluded in the computation of diluted EPS in 2016, given the loss reported. The 2025 Notes and the 2025 Priceline Notes were not included in the computation of diluted EPS in 2015 because the inclusion of such instrument would be anti-dilutive. The 2017 and 2018 Notes and the 2019 Priceline Notes were not included in the computation of diluted EPS in 2014 because the inclusion of such instrument would be anti-dilutive.
For the years ended December 31, 2014, 2015 and 2016, the Company had securities which could potentially dilute basic earnings per share in the future, which were excluded from the computation of diluted earnings/(loss) per share as their effects would have been anti-dilutive. Such weighted average numbers of ordinary shares outstanding are as following:
2014
2015
2016
2017 convertible senior notes
—
2018 convertible senior notes
—
2020 convertible senior notes
—
—
2025 convertible senior notes
—
2022 convertible senior notes
—
—
Priceline convertible 2019 notes
—
Priceline convertible 2020 notes
—
—
Priceline convertible 2025 notes
—
Priceline convertible 2022 notes
—
—
A long-term equity investment firm notes
—
Outstanding weighted average stock options
Sold Warrants</t>
  </si>
  <si>
    <t>COMMITMENTS AND CONTINGENCIES</t>
  </si>
  <si>
    <t>21. COMMITMENTS AND CONTINGENCIES
Operating lease commitments
The Company has entered into leasing arrangements relating to office premises that are classified as operating leases for the periods from 2017 to 2021. Future minimum lease payments for non-cancelable operating leases are as follows:
Office Premises
RMB
2017
2018
2019
2020
2021
Thereafter
Rental expense amounted to RMB144 million, RMB134 million and RMB378 million for the years ended December 31, 2014, 2015 and 2016, respectively. Rental expense is charged to the statements of income and comprehensive income when incurred.
Capital commitments
As of December 31, 2016, the Company had outstanding capital commitments totaling RMB2 million, which consisted of capital expenditures of property, equipment and software.
Guarantee
In connection with our air ticketing business, the Group is required by Civil Aviation Administration of China, International Air Transport Association, and local airline companies to pay deposits in order to or to provide other guarantees obtain blank air tickets. As of December 31, 2016, the amount under these guarantee arrangements was approximately RMB906 million.
Based on historical experience and information currently available, we do not believe that it is probable that we will be required to pay any amount under these guarantee arrangements. Therefore, we have not recorded any liability beyond what is required in connection with these guarantee arrangements.
Contingencies
The Company is not currently a party to any pending material litigation or other legal proceeding or claims.
The Company is incorporated in Cayman Islands and is considered as a foreign entity under PRC laws. Due to the restrictions on foreign ownership of the air-ticketing, travel agency, advertising and internet content provision businesse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Chinese laws and regulations.</t>
  </si>
  <si>
    <t>PRINCIPAL ACCOUNTING POLICIES (Policies)</t>
  </si>
  <si>
    <t>Basis of presentation</t>
  </si>
  <si>
    <t>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t>
  </si>
  <si>
    <t>Consolidation</t>
  </si>
  <si>
    <t>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known as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known as Shanghai Huacheng Southwest Travel Agency Co., Ltd.)
Established on March 13, 2001
Chengdu Ctrip Travel Agency Co., Ltd. (“Chengdu Ctrip”)
Established on January 8, 2007
Chengdu Ctrip International Travel Agency Co., Ltd. (“Chengdu Ctrip International”)
Established on November 4, 2008
Beijing Qu Na Information Technology Company Limited (“Qunar Beijing”)
Established on March 17, 2006
For the years ended December 31, 2014, 2015 and 2016, the Company is considered the primary beneficiary of a VIE or VIEs’ subsidiary and consolidated the VIE or VIEs’ subsidiary if the Company had variable interests, that will absorb the entity’s expected losses, receive the entity’s expected residual returns, or both.</t>
  </si>
  <si>
    <t>Major variable interest entities and their subsidiaries</t>
  </si>
  <si>
    <t>Major variable interest entities and their subsidiaries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December 31, 2016.
Beijing Ctrip is a domestic company incorporated in Beijing, the PRC. Beijing Ctrip holds an air transport sales agency license, domestic and cross-border travel agency license and is mainly engaged in the provision of air-ticketing services and packaged tour services. Shanghai Ctrip holds 100% of the equity interest in Beijing Ctrip. The registered capital of Beijing Ctrip was RMB40,000,000 as of December 31, 2016.
Guangzhou Ctrip is a domestic company incorporated in Guangzhou, the PRC. Guangzhou Ctrip holds air transport sales agency license, domestic and cross-border travel agency license and is mainly engaged in the provision of air-ticketing services and packaged tour services. Two senior officers of the Company collectively hold 100% of the equity interest in Guangzhou Ctrip. The registered capital of Guangzhou Ctrip was RMB3,000,000 as of December 31, 2016.
Shanghai Ctrip is a domestic company incorporated in Shanghai, the PRC. Shanghai Ctrip holds domestic and cross-border travel agency licenses, air transport sales agency license and mainly provides domestic and cross-border tour services. In September 2012, the Company purchased the ownership interests from the unrelated minority shareholder and effected a simultaneous reduction of capital of Shanghai Ctrip. Upon completion of the above transactions, two senior officers of the Company hold 100% of the equity interest in Shanghai Ctrip. The registered capital of Shanghai Ctrip was RMB10,050,000 as of December 31, 2016.
Shenzhen Ctrip is a domestic company incorporated in Shenzhen, the PRC. Shenzhen Ctrip holds air transport sales agency license and domestic travel agency license and is engaged in the provision of air-ticketing service. Two senior officers of the Company collectively hold 100% of the equity interest in Shenzhen Ctrip. The registered capital of Shenzhen Ctrip was RMB2,500,000 as of December 31, 2016.
Ctrip Insurance is an insurance agency incorporated in Shanghai, the PRC. Ctrip Insurance holds an insurance agency business license. Shanghai Ctrip Commerce and Ctrip Computer Technology (Shanghai) Co., Ltd. (“Ctrip Computer Technology”) hold 100% of the equity interest in Ctrip Insurance. The registered capital of Ctrip Insurance was RMB50,000,000 as of December 31, 2016.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December 31, 2016.
Chengdu Ctrip is a domestic company incorporated in Chengdu, the PRC. Chengdu Ctrip holds air transport sales agency license and domestic travel agency license and is engaged in the provision of air-ticketing service. Two senior officers of the Company holds 100% of the equity interest in Chengdu Ctrip. The registered capital of Chengdu Ctrip was RMB20,000,000 as of December 31, 2016.
Chengdu Ctrip International is a domestic company incorporated in Chengdu, the PRC. Chengdu Ctrip International holds domestic and cross-border travel agency licenses, air transport sales agency license and mainly provides domestic and cross-border tour services. Shanghai Ctrip holds 100% of the equity interest in Chengdu Ctrip International. The registered capital of Chengdu Ctrip International was RMB2,000,000 as of December 31, 2016.
Qunar Beijing is a domestic company incorporated in Beijing, the PRC. Qunar Beijing holds various domestic and cross-border business licenses of Qunar. Two senior officers of the Company holds 100% of the equity interest in Qunar Beijing. The registered capital of Qunar Beijing was RMB11,000,000 as of December 31, 2016.
The capital injected by senior officers or senior officer’s family member are funded by the Company and are recorded as long-term business loans to related parties. The Company does not have any ownership interest in these VIEs and VIEs’ subsidiaries.
As of December 31, 2016,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consolidated affiliated Chinese entities, except for Hui Cao and Hui Wang, signed an irrevocable power of attorney to appoint Ctrip Travel Network, Ctrip Travel Information or Wancheng,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ese consolidated financial statements, each of the shareholders of Qunar Beijing, Hui Cao and Hui Wang, also signed an irrevocable power of attorney authorizing an appointee of Beijing Qunar Software Technology Company Limited, or Qunar Softwar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Ctrip Travel Information, Ctrip Travel Network and Wancheng,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2016, our consolidated affiliated Chinese entities paid Ctrip Computer Technology (before our restructuring of business lines and restatement of contractual arrangements in 2015) or Ctrip Travel Information (after our restructuring of business lines and restatement of contractual arrangements in 2015) and Ctrip Travel Network a quarterly fee based on the number of transportation tickets sold and the number of packaged-tour products sold in the quarter, at an average rate from RMB5 (US$0.7) to RMB16 (US$2.3) per ticket and from RMB36 (US$5.2) to RMB295 (US$42.5) per person per tour. Although the service fees are typically determined based on the number of transportation tickets sold and packaged tour produc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Ctrip Travel Information, Ctrip Travel Network or Wancheng,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ese consolidated financial statements,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ese consolidated financial statements,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As of the date of these consolidated financial statements,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Hui Cao and Hui Wang also entered into the equity option agreement with Qunar, Qunar Software and Qunar Beijing. These equity option agreements contain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In addition, we also enter into technical consulting and services agreements with our majority or wholly owned subsidiaries of some of the consolidated affiliated Chinese entities, such as Chengdu Ctrip International, and these subsidiaries pay us service fees based on the level of services provided. The existence of such technical consulting and services agreements provides us with the enhanced ability to transfer economic benefits of these majority or wholly owned subsidiaries of the consolidated affiliated Chinese entities to us in exchange for the services provided, and this is in addition to our existing ability to consolidate and extract the economic benefits of these majority or wholly owned subsidiaries of the consolidated affiliated Chinese entities. For instance, the consolidated affiliated Chinese entities may cause the economic benefits to be channeled to them in the form of dividends, which then may be further consolidated and absorbed by us through the contractual arrangements described above.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590 million as of December 31, 2016.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5
2016
RMB
RMB
Total assets
Less: Inter-company receivables
)
)
Total assets excluding inter-company
Total liabilities
Less: Inter-company payables
)
)
Total liabilities excluding inter-company
As of December 31, 2015 and 2016, the VIEs’ assets mainly consisted of cash and cash equivalent (December 31, 2015: RMB2.8 billion, December 31, 2016: RMB10.0 billion), short-term investment (December 31, 2015: RMB3.1 billion, December 31, 2016: RMB6.5 billion), accounts receivables (December 31, 2015: RMB2.7 billion, December 31, 2016: RMB3.9 billion), prepayments and other current assets (December 31, 2015: RMB4.1 billion, December 31, 2016: RMB3.5 billion) and investments (non-current) (December 31, 2015: RMB2.4 billion, December 31, 2016: RMB2.8 billion). The inter-company receivables of RMB3.8 billion and RMB2.1 billion as of December 31, 2015 and 2016 mainly represented the cash paid by a VIE to one of the Company’s WFOEs for treasury cash management purpose.
As of December 31, 2015 and 2016, the VIEs’ liabilities mainly consisted of advance from customers (December 31, 2015: RMB5.1 billion , December 31, 2016: RMB5.0 billion), accounts payable (December 31, 2015: RMB4.0 billion, December 31, 2016: RMB4.3 billion), other payables and accruals (December 31, 2015: RMB2.1 billion, December 31, 2016: RMB1.3 billion) and short-term debt (December 31, 2015: RMB164 million , December 31, 2016: RMB1.2 billion), . The inter-company payables as of December 31, 2015 and 2016 were RMB8.6 billion and RMB15.9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The following table set forth the summary of results of operations of the VIEs and their subsidiaries of the Company:
For the year ended December 31,
2014
2015
2016
RMB
RMB
RMB
Net revenues
Cost of revenues
Net income / (loss)
)
)
As aforementioned, the VIEs mainly conduct air-ticketing, travel agency, advertising and value-added telecommunication businesses. Revenues from VIEs accounted for around 45% of the Company’s total revenues in 2016. The air-ticketing and packaged-tour revenues continued to increase in 2016, primarily driven by the increase in the air-ticketing volume and leisure travel volume.
The VIEs’ net income before the deduction of the inter-company consulting fee charges were RMB1.1 billion, RMB1.0 billion and RMB2.8 billion for the years ended December 31, 2014, 2015 and 2016,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For remaining undistributed retained earnings, tax planning strategies are in place to support their enterprise income tax free treatment.
The amount of service fees paid by all the VIEs as a percentage of the VIEs’ total net income were 109.4%, 107.1% and 96.3% for the years ended December 31, 2014, 2015 and 2016, respectively.
The following tables set forth the summary of cash flow activities of the VIEs and their subsidiaries of the Company:
For the year ended December 31,
2014
2015
2016
RMB
RMB
RMB
Net cash provided by operating activities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t>
  </si>
  <si>
    <t>Foreign currencies</t>
  </si>
  <si>
    <t>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statements of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S$ are solely for the convenience of the reader and were calculated at the rate of US$1.00 = RMB6.943 on December 30, 2016, representing the certificated exchange rate published by the Federal Reserve Board. No representation is intended to imply that the RMB amounts could have been, or could be, converted, realized or settled into US$ at that rate on December 31, 2016, or at any other rate.</t>
  </si>
  <si>
    <t>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t>
  </si>
  <si>
    <t>Restricted cash
Restricted cash represents cash that cannot be withdrawn without the permission of third parties. The Group’s restricted cash is substantially cash balance on deposit required by its business partners and commercial banks.</t>
  </si>
  <si>
    <t>Short-term investments</t>
  </si>
  <si>
    <t>Short-term investments
Short-term investments represent the investments issued by commercial banks or other financial institutions with a variable interest rate indexed to the performance of underlying assets within one year. The Company elected the fair value method at the date of initial recognition and carried these investments subsequently at fair value. Changes in the fair value are reflected in the consolidated statements of income and comprehensive income.</t>
  </si>
  <si>
    <t>Long term loan receivable</t>
  </si>
  <si>
    <t>Long term loan receivable
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t>
  </si>
  <si>
    <t>Land use rights
Land use rights represent the prepayments for usage of the parcels of land where the office buildings are located, are recorded at cost, and are amortized over their respective lease periods (usually over 40 to 50 years).</t>
  </si>
  <si>
    <t>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20-40 years
Leasehold improvements
Lesser of the term of the lease or
Website-related equipment
5 years
Computer equipment
3-5 years
Furniture and fixtures
3-5 years
Software
3-5 years
The Company recognizes the disposal of Property, equipment and software in general and administrative expenses.</t>
  </si>
  <si>
    <t>Investments
The Company’s investments include cost method investments, equity method investments, held to maturity investments and available-for-sale investments in certain publicly traded companies and privately-held companies.
The Company applies equity method in accounting for its investments in entities in which the Company has the ability to exercise significant influence but does not own a majority of equity interest or which the Company otherwise controls and the investments are in either common stock or in-substance common stock. Unrealized gains on transactions between the Company and an affiliated entity are eliminated to the extent of the Company’s interest in the affiliated entity unrealized losses are also eliminated unless the transaction provides evidence of an impairment of the asset transferred.
The Company classifies its investments in debt and equity securities, that are not accounted for as equity method investments, into one of three categories and accounts for these as follows: (i) debt securities that the Company has the positive intent and the ability to hold to maturity are classified as “held-to-maturity” and reported at amortized cost; (ii) debt and equity securities that are bought and held principally for the purpose of selling them in the near term are classified as “trading securities” with unrealized holding gains and losses reported in earnings; (iii) debt and equity securities not classified as held to maturity or as trading securities are classified as “available-for-sale.” The available-for-sale debt securities are measured at fair value. The available-for-sale equity securities with readily determinable fair value are also measured at fair value. The changes in the fair values for available-for-sale securities measured at fair values are reported through other comprehensive income. Realized gains or losses are charged to earnings during the period in which the gains or losses are realized. The available-for-sale equity securities without readily determinable fair value are measured at cost. Gain or losses are realized when such investments are sold or when dividends are declared or payments are received or when impaired.
The Company monitors its investments for other-than-temporary impairment by considering factors including, but not limited to, current economic and market conditions, the operating performance of the companies including current earnings trends and other company-specific information.</t>
  </si>
  <si>
    <t>Fair value measurement of financial instruments</t>
  </si>
  <si>
    <t>Fair value measurement of financial instruments
Financial assets and liabilities of the Group primarily comprise of cash and cash equivalents, restricted cash, time deposits, financial products, accounts receivable, due from related parties, available-for-sale investments, accounts payable, due to related parties, advances from end users, short-term bank borrowings, other short-term liabilities and long-term debts. As of December 31, 2015 and 2016, the Company does not hold any derivative instruments, and except for long-term debts and available-for-sale investments, carrying values of these financial instruments approximated their fair values because of their generally short maturities. The Company reports available-for-sale investments at fair value at each balance sheet date and changes in fair value are reflected in the statements of income and comprehensive income. The Company disclosed the fair value of its long-term debts based on Level 2 inputs in Note 17.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t>
  </si>
  <si>
    <t>Business combination and Acquisitions</t>
  </si>
  <si>
    <t>Business combination
U.S. GAAP requires that all business combinations not involving entities or businesses under common control be accounted for under the acquisition method. The Group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income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Skyscanner Holdings Limited (“Skyscanner”)
On December 9, 2016, the Company consummated an acquisition of nearly all the equity interest of Skyscanner, a leading global travel search site headquartered in Edinburgh, the United Kingdom with the total purchase consideration of £1.4 billion (RMB 12 billion). The purchase consideration consists of £1.2 billion (RMB 10 billion) in cash and Ctrip ordinary shares. As of December 31, 2016, the total unpaid consideration was £41 million (RMB 361 million), which will be paid in three years. The financial statements of Skyscanner are consolidated by the Company from December 31, 2016 onwards since the financial results of Skyscanner during the period from December 10, 2016 through December 31, 2016 were not material to the Company.
The preliminary allocation of the purchase price of the assets acquired and liabilities assumed based on their fair values was as follows. The fair value of non-controlling interest was measured based on the purchase price, taking into account a discount reflective of the non-controlling nature of the interest.
RMB
Net assets (including cash acquired with amount of RMB 571 million)
Identifiable intangible assets — trademark and domain
Identifiable intangible assets — Supplier relationship
Identifiable intangible assets — IT Platform
Deferred tax liabilities
)
Non-controlling interests
)
Goodwill
Total purchase consideration
The goodwill recognized for the Skyscanner acquisition was primarily made up of the expected synergies from combining operations of the acquiree and the acquirer, which do not qualify for separate recognition. The identifiable intangible assets primarily consist of trademark and domain, supplier relationship and IT Platform. The trademark and domain are assessed to be indefinite-lived intangible assets. The fair values of the supplier relationship and IT Platform are amortized over 9 years and 6 years, respectively on a straight-line basis.
Qunar Cayman Islands Limited (“Qunar”)
In October 2015, the Company completed a share exchange transaction with Baidu, Inc. (“Baidu”), which was the principal shareholder of Qunar, upon completion of the exchange, the Company issued approximately 11.5 million ordinary shares, with the fair value of US$ 3.4 billion (RMB 21.7 billion) to Baidu in exchange for approximately 179 million Class A (There were 193 million outstanding Class A shares in Qunar) and 11 million Class B ordinary share of Qunar. The Class A and Class B represents 3 votes and 1 vote per share respectively, and Class A ordinary shares were converted into Class B ordinary shares upon transfer. After the transaction, Ctrip owned ordinary share of Qunar representing approximately 45% of Qunar’s aggregate voting interest and 48 % economic interest.
In connection with the transaction with Baidu, on December 10, 2015, the Company issued approximately 4 million ordinary shares to certain special purpose vehicles in exchange for approximately 66 million Class B ordinary shares of Qunar issued as equity incentives to Qunar’s employees.
Below is the summary of the fair value of acquisition cost for these acquisitions:
RMB
US$
Fair value of previously held equity interest (1)
Consideration paid in December 2015
Total purchase cost
(1)
Which represents fair value of purchase consideration for the initial 45% equity method investment in October 2015
As a result of the above transactions, the Company is deemed to be the beneficial owner of 256 million Class B ordinary shares of Qunar representing majority voting interest and therefore accounted for these transactions as step acquisitions of business combination under U.S GAAP. The previously held equity interest of Qunar from the exchange transaction with Baidu had been accounted for using equity method until the Company’s consolidation of Qunar upon completion of the transaction with the Qunar shareholders in December 2015 (Note 8). The financial statements of Qunar are consolidated by the Company from December 31, 2015 on since the financial results of Qunar during the period from December 10 through December 31, 2015 were not material.
The final allocation of the purchase price of the assets acquired and liabilities assumed based on their fair values was as follows which includes an adjustment made in 2016 to correct the immaterial understatements of goodwill and short term debt in the purchase price allocation table and consolidated balance sheet of the Company’s 2015 consolidated financial statements. The correction increased the goodwill and short term debt by RMB 582 million respectively to properly reflect the fair value of short term debt of Qunar as of the date of the acquisition. The correction was made in the Company’s 2016 financial statements and no revision was made in its 2015 financial statements as the impact is immaterial. The fair value of non-controlling interest was measured based on the purchase price, taking into account a discount reflective of the non-controlling nature of the interest based on the market price of Qunar’s publically traded shares.
RMB
Cash and cash equivalents
Advance to suppliers
Prepayments and other current assets
Long-term investments
Fixed assets, net
Other non-current assets
Accounts payable
)
Taxes payable
)
Short-term debts
)
Accrued expenses and other current liabilities
)
Non-current liability
)
Non-controlling interests
)
Net assets of Qunar acquired
)
Identifiable intangible assets — trademark and domain
Identifiable intangible assets — technology and supplier network for new products*
Deferred tax liabilities
)
Non-controlling interests
)
Goodwill
Total purchase consideration
The goodwill recognized from the Qunar acquisition was primarily attributable to the expected synergies from the consolidation of the seamless cooperation of the acquiree and the acquirer to further build and strengthen the vibrant travel ecosystem of the enlarged group. Such synergies, in order of their relative significance, are comprised of (1) the expected but unidentifiable significant business growth as a result of the consolidation of the fragmented domestic online travel market; (2) the strengthened market position from the increased market presence by the penetration into the supplementary travel related market of each other; (3) the enhanced relationship with other travel service providers and increased popularity and awareness among end users; and (4) the operation efficiencies and reductions in costs by eliminating redundant processes and facilities. In addition, the goodwill also includes the work force that is not separately recognized in the purchase price allocation.
The newly identifiable intangible assets of Qunar primarily consist of trademark and domain, technology and supplier network for new products. The trademark and domain are indefinite-lived intangible assets. The estimated fair value of the amortizable intangible assets (technology and supplier network for new products) is expected to amortised over a weighted average period of 5.2 years on a straight-line basis.
In the first half year of 2016, the Company made certain investments, in the form of limited partnership capital contribution or other financing arrangements respectively, in several non-U.S. investment entities, with an aggregate fair value of approximately US$2.9 billion (RMB 19 billion), including US$1 billion (RMB 6.5 billion) cash and newly issued ordinary shares (the “Investment”). These investment entities have spent the Investment to acquire the majority of minority stake of Qunar through privately negotiated transactions. In accordance with ASC 810, the Company consolidates the financial statements of these investment entities and as such the investments are eliminated in consolidation. The Company accounts for the subsequent purchases of the Qunar non-controlling shares as equity transactions by adjusting the carrying amount of non-controlling interest of Qunar to reflect the decrease in the non-controlling interest’s ownership in Qunar by RMB 15.5 billion. The difference between the amount of the change in non-controlling interest and the consideration paid was recognized in additional paid-in capital of the Company with amount of RMB 3.7 billion against the US$1.9 billion (RMB 12.7 billion) of additional paid-in capital from the newly issued ordinary shares.
The following unaudited pro forma consolidated financial information reflects the results of operations for the years ended December 31, 2014 and 2015, as if the business combination had occurred on January 1, 2014, and after giving effect to purchase accounting adjustments. These pro forma results have been prepared for comparative purposes only and do not purport to be indicative of what operating results would have been had the acquisitions actually took place on the beginning of the periods presented, and may not be indicative of future operating results.
In thousands
2014
2015
RMB
RMB
Pro-forma net revenues
Pro-forma net loss
)
)
Travelfusion Limited (“Travelfusion”)
In January, 2015, the Company acquired 70% equity interest of Travelfusion. Travelfusion is a UK-based leading online Low Cost Carrier (LCC) travel content aggregator and innovator of Direct Connect global distribution solutions.
The purchase consideration was RMB 721 million (GBP75.6 million). The results of Travelfusion have been included in the consolidated financial statements of the Company since the acquisition date. The final allocation of the purchase price of the assets acquired and liabilities assumed based on their fair values was as follows. The non-controlling interest represents the fair value of the 30% equity interest not held by the Company:
RMB
Net assets
Identifiable intangible assets — trademark and domain
Identifiable intangible assets — Business relationship
Identifiable intangible assets — IT Platform
Deferred tax liabilities
)
Non-controlling interests
)
Goodwill
Total purchase consideration
The identifiable intangible assets primarily consist of trademark and domain, business relationship and IT Platform. The trademark and domain are indefinite-lived intangible assets. The fair values of the business relationship and IT Platform are amortized over 10 years and 5 years, respectively on a straight-line basis.
A technology company focusing on hotel customer reviews
In November 2013 and October 2014, the Company consummated the acquisition of the entire equity shares in a technology company focusing on hotel customer reviews through step acquisitions with the total purchase consideration of RMB 240 million which included cash consideration of RMB 110 million and the previously held 35% non-controlling interest with the fair value of RMB 130 million. The cash consideration was paid in 2015. The Company also recognized a gain from the re-measurement of its previously held equity interest to the fair value of RMB 100 million in 2014. The Company reported the gain from re-measurement of previously held equity interests in the step acquisitions in “Equity in income/(loss) of affiliates” in the statement of income and comprehensive income.
The financial results of the acquired company have been included in the Company’s consolidated financial statements since the date the Company obtained control in October 2014 and were not significant to the Company for the year ended December 31, 2014. The final allocation of the purchase price of the assets acquired and liabilities assumed based on their fair values was as follows, which includes a measurement period adjustment in 2015 to increase the intangible assets and deferred tax liabilities with a decrease to goodwill of RMB 33 million as compared with the preliminary purchase price allocation in 2014.
RMB
Net assets
Identifiable intangible assets — System, brand and customer relationship
Deferred tax liabilities
)
Goodwill
Fair value of previously held equity interest
)
Total purchase consideration
An offline travel agency
In December, 2014, the Company completed the transaction to acquire approximately 43% equity stake and obtained majority voting power of an offline travel agency. The purchase consideration was approximately RMB308 million (US$50 million). The total unpaid consideration amounted to RMB 196 million as of December31, 2014 has been paid in 2015. The financial results of the acquired entity have been included in the Company’s consolidated financial statements since the acquisition date. The final allocation of the purchase price of the assets acquired and liabilities assumed based on their fair values was as follows which includes a measurement period adjustment in 2015 to decrease the consideration and goodwill by RMB 1 million:
RMB
Net assets (including the cash acquired of RMB142 million)
Identifiable intangible assets — customer relationship
Identifiable intangible assets — trademark
Deferred tax liabilities
)
Non-controlling interests
)
Goodwill
Total purchase consideration
The identifiable intangible assets primarily consist of trademark and customer relationship. The trademark is indefinite-lived intangible assets. The fair value of the customer relationship is amortized over 5 years on a straight-line basis.
For the years ended December 31, 2014, 2015 and 2016, other than the business combination of Qunar, the financial results and the pro forma revenues and net earnings of above mentioned acquisitions were not considered as significant to the Group under Rule 3-05 of Regulation S-X and ASC 805 respectively, either individually or in aggregate.
Other than the acquisitions disclosed above, none of other acquisition occurred during the periods presented was material to our businesses or financial results. Other immaterial acquisitions in 2016 resulted in goodwill increase of RMB 159 million. As of December 31, 2016, the total unpaid considerations for the other acquisitions were RMB 7 million.</t>
  </si>
  <si>
    <t>Goodwill and other intangible assets</t>
  </si>
  <si>
    <t>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As of December 31, 2016, the step one analysis performed indicated that the fair value of the Company’s reporting unit was substantially greater than the respective carrying value. There was no impairment of goodwill during the years ended December 31, 2014, 2015 and 2016. Each quarter the Company reviews the events and circumstances to determine if goodwill impairment may be indicated.
Separately identifiable intangible assets that have determinable lives continue to be amortized and consist primarily of non-compete agreements, customer list, supplier relationship, technology and business relationship as of December 31, 2015 and 2016. The Company amortizes intangible assets on a straight-line basis over their estimated useful lives, which is three to ten years. The estimated life of amortized intangibles is reassessed if circumstances occur that indicate the life has changed. Other intangible assets that have indefinite useful life primarily include trademark and domain names as of December 31, 2015 and 2016.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 Company reviews intangible assets with indefinite lives annually for impairment.
No impairment on other intangible assets was recognized for the years ended December 31, 2014, 2015 and 2016.</t>
  </si>
  <si>
    <t>Impairment of long-lived assets</t>
  </si>
  <si>
    <t>Impairment of long-lived assets
Long-lived assets (including intangible with definite lives) are reviewed for impairment whenever events or changes in circumstances indicate that the carrying amount of an asset may not be recoverable. Reviews are performed to determine whether the carrying value of asset group is impaired, based on comparison to undiscounted expected future cash flows. If this comparison indicates that there is impairment, the Group recognizes impairment of long-lived assets to the extent the carrying amount of such assets exceeds the fair value.</t>
  </si>
  <si>
    <t>Accrued liability for customer reward program
The Group’s end users participate in a reward program, which provides travel awards and other gifts to members based on accumulated membership points that vary depending on the services rendered and fees paid. The estimated incremental costs to provide free travel and other gifts are recognized as sales and marketing expense in the statements of income and comprehensive income and accrued for as a current liability as members accumulate points. As members redeem awards or their entitlements expire, the accrued liability is reduced correspondingly. As of December 31, 2015 and 2016, the Group’s accrued liability for its customer reward program amounted to RMB593 million and RMB658 million, respectively, based on the estimated liabilities under the customer reward program. Our expenses for the customer rewards program were approximately RMB355million, RMB399 million and RMB202 million for the years ended December 31, 2014, 2015 and 2016.</t>
  </si>
  <si>
    <t>Deferred revenue</t>
  </si>
  <si>
    <t>Deferred revenue
The Group has the coupon program, through which the Group provides coupons for end users who book selected hotels online through website. The end users who use the coupons receive credits in their virtual cash accounts upon check-out from the hotels and reviews for hotels submitted. The end users may redeem the amount of credits in their virtual cash account in cash, voucher, or mobile phone credit. The Group accounts for the estimated cost of future usage of coupons as contra-revenue or sales and marketing expenses in the consolidated statements.</t>
  </si>
  <si>
    <t>Revenue recognition</t>
  </si>
  <si>
    <t>Revenue recognition
The Group presents majority of its revenues on a net basis. Revenues are recognized at gross amounts where the Group undertakes the majority of the business risks by pre-purchasing inventories and acts as principal related to the services provided. The amount of revenues recognized at gross basis was immaterial during the years ended December 31, 2014, 2015 and 2016, respectively.
Accommodation reservation services
The Group receives commissions from travel suppliers for hotel room reservations through the Group’s transaction and service platform. Commissions from hotel reservation services rendered are recognized after end users have completed their stay at the applicable hotel and upon confirmation of pending payment of the commissions by the hotel. Contracts with certain travel suppliers contain incentive commissions typically subject to achieving specific performance targets and such incentive commissions are recognized when it is reasonably assured that the Group is entitled to such incentive commissions. The Group generally receives incentive commissions from monthly arrangements with hotels based on the number of hotel room reservations where end users have completed their stay. The Group presents revenues from such transactions on a net basis in the statements of income and comprehensive income as the Group, generally, does not assume inventory risks and has no obligations for cancelled hotel reservations.
Transportation ticketing services
Transportation ticketing services revenues mainly represent revenues from tickets reservations and other related services. The Group receives commissions from travel suppliers for ticketing services through the Group’s transaction and service platform under various services agreements. Commissions from ticketing services rendered are recognized after tickets are issued. The Group presents revenues from such transactions on a net basis in the statements of income as the Group, generally, does not assume inventory risks and has no obligations for cancelled airline ticket reservations. Loss due to obligations for cancelled ticket reservations is minimal in the past.
Packaged-tour
The Group receives referral fees from travel product providers for packaged-tour products and services through the Group’s transaction and service platform. Referral fees are recognized as commissions on a net basis after the packaged-tour service are rendered and collections are reasonably assured.
Corporate travel
Corporate travel management revenues primarily include commissions from air ticket booking, hotel reservation and packaged-tour services rendered to corporate clients. The Group contracts with corporate clients based on service fee model. Travel reservations are made via on-line and off-line services for air tickets, hotel and package-tour. Revenue is recognized on a net basis after the services are rendered, e.g. air tickets are issued, hotel stays or packaged-tour are completed, and collections are reasonably assured.
Other businesses
Other businesses comprise primarily of online advertising services, the sale of Property Management System (“PMS”), and related maintenance service.
The Company receives advertising revenues, which principally represent the sale of banners or sponsorship on the website and mobile from end users. Advertising revenues are recognized ratably over the fixed term of the agreement as services are provided.
The Company also conducts sale of PMS and related maintenance service. The sale of PMS is recognized upon customer acceptance. Maintenance service is recognized ratably over the term of the maintenance contract on a straight-line basis.</t>
  </si>
  <si>
    <t>Allowance for doubtful accounts</t>
  </si>
  <si>
    <t>Allowance for doubtful accounts
Accounts receivables are recorded at the invoiced amount and do not bear interest. The Company reviews on a periodic basis for doubtful accounts for the outstanding trade receivable balances based on historical experience and information available. Additionally, we make specific bad debt provisions based on (i) our specific assessment of the collectability of all significant accounts; and (ii) any specific knowledge we have acquired that might indicate that an account is uncollectible. The facts and circumstances of each account may require us to use substantial judgment in assessing its collectability. The following table summarized the details of the Company’s allowance for doubtful accounts:
2014
2015
2016
RMB
RMB
RMB
Balance at beginning of year
Provision for doubtful accounts
Write-offs
)
)
)
Balance at end of period</t>
  </si>
  <si>
    <t>Cost of revenues
Cost of revenues consists primarily of payroll compensation of customer service center personnel, payments to travel suppliers, credit card service fee, telecommunication expenses, direct cost of principal travel tour services, depreciation, rentals and related expenses incurred by the Group’s transaction and service platform which are directly attributable to the rendering of the Group’s travel related services and other businesses.</t>
  </si>
  <si>
    <t>Product development
Product development expenses include expenses incurred by the Group to develop the Group’s travel supplier networks as well as to maintain, monitor and manage the Group’s transaction and service platform. The Group recognizes website, software and mobile applications development costs in accordance with ASC 350-50 “Website development costs” and ASC 350-40 “Software — 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t>
  </si>
  <si>
    <t>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1.2 billion, RMB1.8 billion and RMB2.8 billion for the years ended December 31, 2014, 2015 and 2016 respectively, are charged to the statements of income as incurred.</t>
  </si>
  <si>
    <t>Share-based compensation
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we may need to revise those estimates used in subsequent periods.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of Ctrip (excluding Qunar)
On November 5, 2004, the Company’s board of directors adopted a 2005 Employee’s Stock Option Plan (“2005 Option Plan”), which was approved by the shareholders of the Company in October 2005. The Company has reserved 3,000,000 ordinary shares for future issuances of options under the 2005 Option Plan. The terms of the 2005 Option Plan are substantially similar to the Company’s 2003 Option Plan. As of December 31, 2015 and 2016, 179,453 and 107,572 options were outstanding under the 2005 Option Plan respectively.
On October 17, 2007, the Company adopted a 2007 Share Incentive Plan (“2007 Incentive Plan”), which was approved by the shareholders of the Company on June 15, 2007. Under the 2007 Incentive Plan, the maximum aggregate number of shares, which may be issued pursuant to all share-based awards (including Incentive Share Options and Restricted Share Units (“RSU”)), is one million ordinary shares as of the first business day of 2007, plus an annual increase of one million shares to be added on the first business day of each calendar year beginning in 2008 to 2016. Under the 2007 Incentive Plan, the directors may, at their discretion, grant any employees, officers, directors and consultants of the Company and/or its subsidiaries such share-based awards. Shares options granted under 2007 Incentive Plan are vested over a period of 4 years. The Company granted 625,006 and 928,002 new shares options to employees with 4 year requisite service period for years ended December 31, 2015 and 2016, respectively. RSUs granted under 2007 Incentive Plan have a restricted period for 4 years. As of December 31, 2015 and 2016, 4,826,008 and 5,415,943 options and 865,408 and 1,462,239 RSUs were outstanding under the 2007 Incentive Plan.
A summary of option activity under the share incentive plans
The following table summarized the Company’s share option activity under all the option plans (in US$, except shares):
Number of
Weighted
Weighted
Aggregate
Outstanding at December 31, 2013
Granted
Exercised
)
Forfeited
)
Outstanding at December 31, 2014
Granted
Exercised
)
Forfeited
)
Outstanding at December 31, 2015
Granted
Exercised
)
Forfeited
)
Outstanding at December 31, 2016
Vested and expect to vest at December 31, 2016
Exercisable at December 31, 2016
The Company’s current practice is to issue new shares to satisfy share option exercises.
The expected-to-vest options are the result of applying the pre-vesting forfeiture rate assumptions of 8% to total unvested options.
The aggregate intrinsic value in the table above represents the total intrinsic value (the aggregate difference between the Company’s closing stock price of US$320 as of December 30, 2016 and the exercise price for in-the-money options) that would have been received by the option holders if all in-the-money options had been exercised on December 31, 2016.
The total intrinsic value of options exercised during the years ended December 31, 2014, 2015 and 2016 were US$148million US$178 million and US$257 million, respectively.
The following table summarizes information related to outstanding and exercisable options as of December 31, 2016 (in US$, except shares):
Outstanding
Exercisable
Range of
Number of
Weighted-Average
Weighted-average
Number of
Weighted-Average
Weighted-average
35.00-58.99
59.00-77.99
78.00-96.99
97.00-129.99
130.00-259.99
The weighted average fair value of options granted during the years ended December 31, 2014, 2015 and 2016 was US$78.10, US$109.93 and US$ 140.95 per share, respectively.
As of December 31, 2016, there was US$197 million of total unrecognized compensation cost, net of estimated forfeitures, related to unvested share options which are expected to be recognized over a weighted average period of 2.9 year. Total unrecognized compensation cost may be adjusted for future changes in estimated forfeitures. Total cash received from the exercise of share options amounted to RMB184,579,173, RMB52,117,597 and RMB211,720,242 for the year ended December 31, 2014, 2015 and 2016, respectively. The transfer agent was engaged by the Company to collect the exercise proceeds and remitted on regular basis and these amounts were presented as receivable from financial institution in Note 3.
The Company calculated the estimated fair value of share options on the date of grant using the Black-Scholes pricing model with the following assumptions for the years ended December 31, 2014, 2015 and 2016:
2014
2015
2016
Risk-free interest rate
1.66%-1.75%
1.35%-1.59%
1.16%-1.66%
Expected life (years)
Expected dividend yield
Volatility
49%-52%
49%-50%
48%-51%
Fair value of options at grant date per share
from US$74.98
from US$105.16
from US$133.85
to US$109.57
to US$112.76
to US$141.72
For the years ended December 31, 2014, 2015 and 2016, the Company granted 761,514, 229,603 and 1,183,094 RSUs to employees with 4 year requisite service period, respectively. In additional, pursuant to the Replacement mentioned above, another 475,343 RSUs replaced the 1,901,372 options initially granted under the 2007 incentive plan.
The following table summarized the Company’s RSUs activities under all incentive plans (in US$, except shares):
Number of
Weighted
Restricted shares
Unvested at December 31, 2013
Granted
Vested
)
Forfeited
)
Unvested at December 31, 2014
Granted
Vested
)
Forfeited
)
Unvested at December 31, 2015
Granted
Vested
)
Forfeited
)
Unvested at December 31, 2016
Total share-based compensation cost for the RSUs amounted to US$32.3 million, US$48.6 million and US$217.8 million for the years ended December 31, 2014, 2015 and 2016, respectively. As of December 31, 2016, there was US$244 million unrecognized compensation cost, net of estimated forfeitures, related to unvested restricted shares, which are to be recognized over a weighted average vesting period of 1.7 years. Total unrecognized compensation cost may be adjusted for future changes in estimated forfeitures. The Company determined the fair value of RSUs based on its stock price on the date of grant.
Share incentive plans of Qunar
In November 2007, Qunar’s shareholders approved the 2007 Share Incentive Plan (the “2007 Qunar Share Incentive Plan”), which is administered by Qunar’s Board of Directors or any of its committees. Under the Plan, Qunar’s Board of Directors may grant options to its employees, directors and consultants to purchase an aggregate of no more than 9,600,140 ordinary shares of Qunar. On December 29, 2011, Qunar’s Board of Directors approved the increase of the number of shares available for issuance under the 2007 Share Incentive Plan from 20,724,362 to 26,060,000 shares. On August 10, 2012, Qunar’s Board of Directors approved that starting from January 1, 2013, the number of shares available for issuance under the 2007 Share Incentive Plan would increase annually by 1.5% of the total outstanding ordinary and redeemable ordinary shares, if any, as of January 1 of that respective calendar year. On September 22, 2013, the Board of Directors of Qunar approved an increase in the number of shares available for issuance under the 2007 Share Incentive Plan by 6,066,896 shares. The options granted have a contractual term of ten years and generally vest over a four-year period, with 25% of the awards vesting one year after the date of grant and 1/16 of the remaining grants vesting on a quarterly basis thereafter. In December 2015, Qunar modified the awards under the 2007 Share Incentive Plan to be convertible to Ctrip American depositary shares (“ADSs”) at a ratio of 1 Qunar ADS to 0.725 Ctrip ADS. Unvested awards under the 2007 Share Incentive Plan became fully vested for certain employees and all cliff vesting conditions and performance-based vesting conditions were removed from all outstanding awards under the 2007 Share Incentive Plan. As of December 31, 2015 and 2016, 8,596,548 and 5,535,348 options were outstanding under the 2007 Qunar Option Plan respectively.
On November 18, 2015, Board of Directors of Qunar approved another share incentive plan (the “2015 Qunar Share Incentive Plan”), under which share options granted, when vested and exercised, will be entitled to be convertible to Ctrip ADSs at a ratio of 1 Qunar ADS to 0.725 Ctrip ADS. Certain options granted under the 2015 Qunar Share Incentive Plan vest immediately upon grant, while others vest on a quarterly basis on the same vesting schedule as those outstanding awards under the 2007 Share Incentive Plan. Under the 2015 Qunar Share Incentive Plan, Qunar may grant options to its employees, directors and consultants to purchase an aggregate of no more than 28,476,795 ordinary shares of the Company. These options granted have a contractual term of ten years. As of December 31, 2015 and 2016, 10,162,890 and 4,354,575 options were outstanding under the 2015 Qunar Option Plan respectively.
A summary of option activity under the share incentive plans
The following table summarized the Qunar’s share option activity under all the option plans (in US$, except shares):
Number of
Weighted
Weighted
Aggregate
Outstanding at December 31, 2015
Granted
Exercised
)
Forfeited/Cancelled
)
Outstanding at December 31, 2015
Vested and expect to vest at December 31, 2016
Exercisable at December 31, 2016
The aggregate intrinsic value in the table above represents the difference between the fair value of Company’s ordinary share as at the balance sheet date and the exercise price.
The total intrinsic value of options exercised during the year ended December 31, 2016 was US$92 million.
The weighted average grant date fair value of options granted during the year ended December 31, 2016 was US$19.99.
The Company calculated the estimated fair value of share options on the date of grant using the Black-Scholes pricing model with the following assumptions for the years ended December 31, 2016:
2016
Risk-free interest rate
0.22%-2.10%
Expected life (years)
0.13-6.00
Expected dividend yield
—
Volatility
26%-40%
In October 2016, Qunar announced that it had entered into definitive merger agreement for the going private transaction. Qunar announced that its going private transaction was approved by its shareholders and later completed in February 2017.
Immediately prior to the closing of the going private transaction of Qunar in February 2017, each outstanding vested option granted under the 2007 Qunar Share Incentive Plan and the 2015 Qunar Share Incentive Plan was exchanged for a number of Ctrip ADSs based on a ratio that ensures equivalent economic value, against the payment by the holder of the vested Qunar options of the full amount of exercise price payable ; and each outstanding unvested Qunar option granted under the 2007 Qunar Share Incentive Plan and the 2015 Qunar Share Incentive Plan was exchanged for an option of Ctrip to purchase ordinary shares of Ctrip based on a ratio that ensures equivalent economic value with its remaining vesting period unchanged.</t>
  </si>
  <si>
    <t>Operating leases</t>
  </si>
  <si>
    <t>Operating leases
Leases where substantially all the rewards and risks of ownership of assets remain with the leasing company are accounted for as operating leases. Payments made under operating leases net of any incentives received by the Group from the leasing company are charged to the statements of income on a straight-line basis over the lease periods.</t>
  </si>
  <si>
    <t>Taxation</t>
  </si>
  <si>
    <t>Taxation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Other income/ (expense)</t>
  </si>
  <si>
    <t>Other income/ (expense)
Other income/ (expense) consists of gain on deconsolidation of subsidiaries, financial subsidies, investment income and foreign exchange gains/(losses) etc.. Financial subsidies from local PRC government authorities are recorded as other income in the consolidated statements of income. There are no defined rules and regulations to govern the criteria necessary for companies to enjoy such benefits and the amount of financial subsidy are determined at the discretion of the relevant government authorities. Financial subsidies are recognized as other income when received. The foreign exchange losses in 2016 were mainly contributed by the USD appreciation against Chinese Yuan. Components of other income for the years ended December 31, 2014, 2015 and 2016 were as follows:
2014
2015
2016
RMB
RMB
RMB
Foreign exchange gains/(losses)
)
)
Bank charges
)
)
)
Loss from impairment of long-term investment (Note 8)
)
—
)
Subsidy income
Gain on disposal of cost method investment (Note 8)
—
—
Gain on disposal of available-for-sale investment (Note 8)
—
—
Dividends from long-term investment
—
Reimbursement from the depository
—
Gain on deconsolidation of subsidiaries
Loss on disposal of a subsidiary
)
—
—
Others
Total
)</t>
  </si>
  <si>
    <t>Statutory reserves
The Company’s PRC subsidiaries and the V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Appropriations to the enterprise expansion fund, staff welfare and bonus fund are at the discretion of the board of directors of Ctrip Computer Technology, Ctrip Travel Information, Ctrip Travel Network, Ctrip Information Technology and Jointwisdom, the subsidiaries of the Company. Appropriations to discretionary surplus reserve are at the discretion of the board of directors of the VIEs. These reserves can only be used for specific purposes and are not transferable to the Company in form of loans, advances, or cash dividends. Additionally, ezTravel, the Company’s subsidiary incorporated in Taiwan, is also required to allocate 10% of its after-tax profit to the statutory reserve in accordance with the Taiwan regulations. There is no such regulation of providing statutory reserve in Hong Kong. During the years ended December 31, 2014, 2015, and 2016, appropriations to statutory reserves have been made of approximately RMB16 million, RMB35 million, and RMB69 million, respectively.</t>
  </si>
  <si>
    <t>Dividends</t>
  </si>
  <si>
    <t>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the majority of our revenues are in RMB, any restrictions on currency exchange may limit our ability to use revenue generated in RMB to fund our business activities outside China or to make dividend payments in U.S. dollars. Restricted net assets of the Company’s PRC subsidiaries and VIEs not distributable in the form of dividends to the parent as a result of the aforesaid PRC regulations and other restrictions were RMB5.0 billion as of December 31, 2016.
As a result of the aforementioned PRC regulation and the Company’s organizational structure, accumulated profits of the subsidiaries in PRC distributable in the form of dividends to the parent as of December 31, 2014, 2015 and 2016 were RMB5.0 billion, RMB7.2 billion and RMB8.2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t>
  </si>
  <si>
    <t>Earnings/(loss) per share</t>
  </si>
  <si>
    <t>Earnings/(loss) per share
In accordance with “Computation of Earnings Per Share” ,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effect of dilutive ordinary equivalent shares, if any, by the weighted average number of ordinary and dilutive ordinary equivalent shares outstanding during the year. Dilutive ordinary equivalent shares consist of ordinary shares issuable upon the exercise of outstanding share options (using the treasury stock method).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computations for those and any prior-period financial statements presented shall be based on the new number of shares.
Effective December 1, 2015, the Company effected a change of the ratio of its American depositary shares (“ADSs”) to ordinary shares from four (4) ADSs representing one (1) ordinary share to eight (8) ADSs representing one (1) ordinary share. The historical and present earnings/ (loss) per share for the periods presented herein has been retrospectively adjusted to reflect such effect.</t>
  </si>
  <si>
    <t>Treasury stock</t>
  </si>
  <si>
    <t>Treasury stock
On April 3, 2014, our board of directors approved a US$600 million share repurchase plan. The share-repurchase programs do not require the Company to acquire a specific number of shares and may be suspended or discontinued at any time.</t>
  </si>
  <si>
    <t>Segment reporting</t>
  </si>
  <si>
    <t>Segment reporting
The Company operates and manages its business as a single segment. Resources are allocated and performance is assessed by the CEO, whom is determined to be the Chief Operating Decision Maker (CODM). Since the Company operates in one reportable segment, all financial segment and product information required by this statement can be found in the consolidated financial statements.
The Company primarily generates its revenues from end users in Great China Area, and assets of the Company are also primarily located in Great China Area. Accordingly, no geographical segments are presented.</t>
  </si>
  <si>
    <t>Recent accounting pronouncements</t>
  </si>
  <si>
    <t>Recent accounting pronouncements
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In August 2015, the FASB issued ASU No. 2015-14, “Revenue from Contracts with Customers” (Topic 606): Deferral of the Effective Date, which delays the effective date of ASU 2014-09 by one year. As a result, ASU 2014-09 will become effective for the Company beginning in fiscal 2018 under either full or modified retrospective adoption, with early adoption permitted as of the original effective date of ASU 2014-09. The Company has set up an implementation team that is currently in the process of analyzing each of the Company’s revenue streams in accordance with the new revenue standard to determine the impact on the Company’s consolidated financial statements. The Company plans to continue the evaluation, analysis, and documentation of its adoption of ASU 2014-09 (including those subsequently issued updates that clarify ASU 2014-09’s provisions) throughout 2017 as the Company works towards the implementation and finalizes its determination of the impact that the adoption will have on its consolidated financial statements. The Company expects to adopt the new revenue recognition guidance in the first quarter of 2018.
In August 2014, the FASB issued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The Company has adopted this new guidance and determined it has no impact in the current year.
In January, 2016, the FASB issued ASU No. 2016-01,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revised guidance is effective for fiscal years beginning after December 15, 2017, including interim periods within those fiscal years. The Company is in the process of evaluating the impact of the standard on its consolidated financial statements.
In February,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in the process of evaluating the impact of the standard on its consolidated financial statements.
In March, 2016, the FASB issued ASU No. 2016-06, Contingent Put and Call Options in Debt Instruments. The amendments in this Update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n this Update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For public companies, the amendments in this Update are effective for fiscal years beginning after December 15, 2016, including interim periods within those fiscal years. An entity should apply the amendments in this Update on a modified retrospective basis to existing debt instruments as of the beginning of the fiscal year for which the amendments are effective. The Company is in the process of evaluating the impact of the Update on its consolidated financial statements.
In March 2016, the FASB issued ASU No. 2016-07, Simplifying the Transition to the Equity Method of Accounting. The amendments in this Update eliminate the requirement that when an investment qualified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Company is in the process of evaluating the impact of the Update on its consolidated financial statements.
In March 2016, the FASB issued ASU 2016-09, Compensation — Stock Compensation (Topic 718): Improvements to Employee Share - Based Payment Accounting, which outlines new provisions intended to simplify various aspects related to accounting for share - based payments and their presentation in the financial statements. The standard is effective for the Company from calendar 2017 and from the first interim period of calendar 2017. Early adoption is permitted. The Company is evaluating the impact of the adoption of this update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is evaluating the impact of the adoption of this standard on its consolidated financial statements.
In August 2016, the FASB issued ASU 2016-15, Statement of Cash Flows (Topic 230) - Classification of Certain Cash Receipts and Cash Payment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e Update on its consolidated financial statements.
In October 2016, the FASB issued ASU 2016-16, Income taxes (Topic 740) - Intra-Entity Transfers of Assets Other Than Inventory, to improve the accounting for the income tax consequences of intra-entity transfers of assets other than inventory. The amendments in this Update eliminate the exception for an intra-entity transfer of an asset other than inventory.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is in the process of evaluating the impact of the Update on it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Company is in the process of evaluating the impact of the Update on its consolidated financial statements.
In January 2017, the FASB issued ASU 2017-01: Business Combinations (Topic 805): Clarifying the Definition of a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Company is in the process of evaluating the impact of the Update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in the process of evaluating the impact of the Update on its consolidated financial statements.</t>
  </si>
  <si>
    <t>Certain risks and concentration</t>
  </si>
  <si>
    <t>Certain risks and concentration
Financial instruments that potentially subject the Company to significant concentrations of credit risk consist primarily of cash and cash equivalents, restricted cash, short-term investment, accounts receivable, amounts due from related parties, prepayments and other current assets. As of December 31, 2014, 2015 and 2016, substantially all of the Company’s cash and cash equivalents, restricted cash and short-term investment were held in major financial institutions located in the PRC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years ended December 31, 2014, 2015 and 2016. No individual customer accounted for more than 10% of accounts receivable as of December 31, 2015 and 2016.</t>
  </si>
  <si>
    <t>PRINCIPAL ACCOUNTING POLICIES (Tables)</t>
  </si>
  <si>
    <t>Acquisitions disclosures</t>
  </si>
  <si>
    <t>Summary of Company's major VIEs and VIE's subsidiaries</t>
  </si>
  <si>
    <t>Name of VIE and VIEs’ subsidiaries
Date of establishment/acquisition
Shanghai Ctrip Commerce Co., Ltd. (“Shanghai Ctrip Commerce”)
Established on July 18, 2000
Beijing Ctrip International Travel Agency Co., Ltd. (“Beijing Ctrip”)
Acquired on January 15, 2002
Guangzhou Ctrip International Travel Agency Co., Ltd. (“Guangzhou Ctrip”)
Established on April 28, 2003
Shanghai Ctrip International Travel Agency Co., Ltd. (“Shanghai Ctrip”, formerly known as Shanghai Ctrip Charming International Travel Agency Co., Ltd.)
Acquired on September 23, 2003
Shenzhen Ctrip Travel Agency Co., Ltd. (“Shenzhen Ctrip”)
Established on April 13, 2004
Ctrip Insurance Agency Co., Ltd. (“Ctrip Insurance”)
Established on July 25, 2011
Shanghai Huacheng Southwest International Travel Agency Co., Ltd. (“Shanghai Huacheng”, formerly known as Shanghai Huacheng Southwest Travel Agency Co., Ltd.)
Established on March 13, 2001
Chengdu Ctrip Travel Agency Co., Ltd. (“Chengdu Ctrip”)
Established on January 8, 2007
Chengdu Ctrip International Travel Agency Co., Ltd. (“Chengdu Ctrip International”)
Established on November 4, 2008
Beijing Qu Na Information Technology Company Limited (“Qunar Beijing”)
Established on March 17, 2006</t>
  </si>
  <si>
    <t>Summary of consolidated balance sheet information of VIEs</t>
  </si>
  <si>
    <t>As of December 31,
2015
2016
RMB
RMB
Total assets
Less: Inter-company receivables
)
)
Total assets excluding inter-company
Total liabilities
Less: Inter-company payables
)
)
Total liabilities excluding inter-company</t>
  </si>
  <si>
    <t>Summary of consolidated results of operations information of VIEs</t>
  </si>
  <si>
    <t>For the year ended December 31,
2014
2015
2016
RMB
RMB
RMB
Net revenues
Cost of revenues
Net income / (loss)
)
)</t>
  </si>
  <si>
    <t>Summary of consolidated results of cash flows information of VIEs</t>
  </si>
  <si>
    <t>For the year ended December 31,
2014
2015
2016
RMB
RMB
RMB
Net cash provided by operating activities
Net cash used in investing activities
—
—
—
Net cash provided by financing activities
—
—
—</t>
  </si>
  <si>
    <t>Schedule of property, equipment and software estimated useful lives</t>
  </si>
  <si>
    <t>Building
20-40 years
Leasehold improvements
Lesser of the term of the lease or
Website-related equipment
5 years
Computer equipment
3-5 years
Furniture and fixtures
3-5 years
Software
3-5 years</t>
  </si>
  <si>
    <t>2014
2015
2016
RMB
RMB
RMB
Balance at beginning of year
Provision for doubtful accounts
Write-offs
)
)
)
Balance at end of period</t>
  </si>
  <si>
    <t>Company's share option activity under all the incentive plans</t>
  </si>
  <si>
    <t>The following table summarized the Company’s share option activity under all the option plans (in US$, except shares):
Number of
Weighted
Weighted
Aggregate
Outstanding at December 31, 2013
Granted
Exercised
)
Forfeited
)
Outstanding at December 31, 2014
Granted
Exercised
)
Forfeited
)
Outstanding at December 31, 2015
Granted
Exercised
)
Forfeited
)
Outstanding at December 31, 2016
Vested and expect to vest at December 31, 2016
Exercisable at December 31, 2016</t>
  </si>
  <si>
    <t>Information related to outstanding and exercisable options</t>
  </si>
  <si>
    <t>The following table summarizes information related to outstanding and exercisable options as of December 31, 2016 (in US$, except shares):
Outstanding
Exercisable
Range of
Number of
Weighted-Average
Weighted-average
Number of
Weighted-Average
Weighted-average
35.00-58.99
59.00-77.99
78.00-96.99
97.00-129.99
130.00-259.99</t>
  </si>
  <si>
    <t>Assumptions of Black-Scholes pricing model</t>
  </si>
  <si>
    <t>2014
2015
2016
Risk-free interest rate
1.66%-1.75%
1.35%-1.59%
1.16%-1.66%
Expected life (years)
Expected dividend yield
Volatility
49%-52%
49%-50%
48%-51%
Fair value of options at grant date per share
from US$74.98
from US$105.16
from US$133.85
to US$109.57
to US$112.76
to US$141.72</t>
  </si>
  <si>
    <t>Schedule of restricted share activities under all option plans</t>
  </si>
  <si>
    <t>The following table summarized the Company’s RSUs activities under all incentive plans (in US$, except shares):
Number of
Weighted
Restricted shares
Unvested at December 31, 2013
Granted
Vested
)
Forfeited
)
Unvested at December 31, 2014
Granted
Vested
)
Forfeited
)
Unvested at December 31, 2015
Granted
Vested
)
Forfeited
)
Unvested at December 31, 2016</t>
  </si>
  <si>
    <t>Summary of components of other income</t>
  </si>
  <si>
    <t>2014
2015
2016
RMB
RMB
RMB
Foreign exchange gains/(losses)
)
)
Bank charges
)
)
)
Loss from impairment of long-term investment (Note 8)
)
—
)
Subsidy income
Gain on disposal of cost method investment (Note 8)
—
—
Gain on disposal of available-for-sale investment (Note 8)
—
—
Dividends from long-term investment
—
Reimbursement from the depository
—
Gain on deconsolidation of subsidiaries
Loss on disposal of a subsidiary
)
—
—
Others
Total
)</t>
  </si>
  <si>
    <t>Skyscanner</t>
  </si>
  <si>
    <t>Summary of purchase price allocation</t>
  </si>
  <si>
    <t>RMB
Net assets (including cash acquired with amount of RMB 571 million)
Identifiable intangible assets — trademark and domain
Identifiable intangible assets — Supplier relationship
Identifiable intangible assets — IT Platform
Deferred tax liabilities
)
Non-controlling interests
)
Goodwill
Total purchase consideration</t>
  </si>
  <si>
    <t>Qunar</t>
  </si>
  <si>
    <t>Summary of fair value of acquisition cost</t>
  </si>
  <si>
    <t>RMB
US$
Fair value of previously held equity interest (1)
Consideration paid in December 2015
Total purchase cost
(1)
Which represents fair value of purchase consideration for the initial 45% equity method investment in October 2015</t>
  </si>
  <si>
    <t>RMB
Cash and cash equivalents
Advance to suppliers
Prepayments and other current assets
Long-term investments
Fixed assets, net
Other non-current assets
Accounts payable
)
Taxes payable
)
Short-term debts
)
Accrued expenses and other current liabilities
)
Non-current liability
)
Non-controlling interests
)
Net assets of Qunar acquired
)
Identifiable intangible assets — trademark and domain
Identifiable intangible assets — technology and supplier network for new products*
Deferred tax liabilities
)
Non-controlling interests
)
Goodwill
Total purchase consideration</t>
  </si>
  <si>
    <t>Schedule of pro forma results</t>
  </si>
  <si>
    <t>In thousands
2014
2015
RMB
RMB
Pro-forma net revenues
Pro-forma net loss
)
)</t>
  </si>
  <si>
    <t>The following table summarized the Qunar’s share option activity under all the option plans (in US$, except shares):
Number of
Weighted
Weighted
Aggregate
Outstanding at December 31, 2015
Granted
Exercised
)
Forfeited/Cancelled
)
Outstanding at December 31, 2015
Vested and expect to vest at December 31, 2016
Exercisable at December 31, 2016</t>
  </si>
  <si>
    <t>2016
Risk-free interest rate
0.22%-2.10%
Expected life (years)
0.13-6.00
Expected dividend yield
—
Volatility
26%-40%</t>
  </si>
  <si>
    <t>Travelfusion</t>
  </si>
  <si>
    <t>RMB
Net assets
Identifiable intangible assets — trademark and domain
Identifiable intangible assets — Business relationship
Identifiable intangible assets — IT Platform
Deferred tax liabilities
)
Non-controlling interests
)
Goodwill
Total purchase consideration</t>
  </si>
  <si>
    <t>A technology company focusing on hotel customer reviews</t>
  </si>
  <si>
    <t>RMB
Net assets
Identifiable intangible assets — System, brand and customer relationship
Deferred tax liabilities
)
Goodwill
Fair value of previously held equity interest
)
Total purchase consideration</t>
  </si>
  <si>
    <t>An offline travel agency</t>
  </si>
  <si>
    <t>RMB
Net assets (including the cash acquired of RMB142 million)
Identifiable intangible assets — customer relationship
Identifiable intangible assets — trademark
Deferred tax liabilities
)
Non-controlling interests
)
Goodwill
Total purchase consideration</t>
  </si>
  <si>
    <t>PREPAYMENTS AND OTHER CURRENT ASSETS (Tables)</t>
  </si>
  <si>
    <t>Components of prepayments and other current assets</t>
  </si>
  <si>
    <t>2015
2016
RMB
RMB
Prepayments and deposits to vendors
Prepaid expenses
Receivables from financial institution
Employee advances
Interest receivable
Others
Total</t>
  </si>
  <si>
    <t>LONG-TERM DEPOSITS AND PREPAYMENTS (Tables)</t>
  </si>
  <si>
    <t>Components of long-term deposits and prepayments</t>
  </si>
  <si>
    <t>2015
2016
RMB
RMB
Prepayments for purchase of long lived assets
Deposits paid to airline suppliers
Deposits paid to hotel suppliers
Deposits paid to lessors
Deposits paid to travel bureau
Others
Total</t>
  </si>
  <si>
    <t>PROPERTY, EQUIPMENT AND SOFTWARE (Tables)</t>
  </si>
  <si>
    <t>Schedule of property, equipment and software and its related accumulated depreciation and amortization</t>
  </si>
  <si>
    <t>2015
2016
RMB
RMB
Buildings
Computer equipment
Website-related equipment
Furniture and fixtures
Software
Leasehold improvements
Construction in progress
Less: accumulated depreciation and amortization
)
)
Total net book value</t>
  </si>
  <si>
    <t>INVESTMENTS (Tables)</t>
  </si>
  <si>
    <t>Schedule of long-term investments</t>
  </si>
  <si>
    <t>2015
2016
RMB
RMB
Held to maturity investment
Long-term time deposit
Available-for-sale investments-measured at fair value
China Eastern Airlines
—
Tujia
Hanting
eLong
—
LY.com
MakeMyTrip
—
eHi
Tuniu
Easy Go
Others
Equity method investments
BTG
—
eLong
Homeinns
—
Investment funds
Others
Others-cost method investments
Total net book value</t>
  </si>
  <si>
    <t>Schedule of carrying amount and unrealized securities holding loss for equity method investment in eLong</t>
  </si>
  <si>
    <t>2015
2016
Before the
After the
RMB
RMB
RMB
Investment cost
Transfer out to Available-for-sale investments
—
—
)
Foreign currency translation
Total investment cost
Value booked under equity method
Share of cumulative loss
)
)
)
Amortization of outside difference, net of tax
)
)
)
Total booked value under equity method.
)
)
)
Net book value</t>
  </si>
  <si>
    <t>Schedule of financial information of investees</t>
  </si>
  <si>
    <t>Year ended December 31,
2016
2015
2014
eLong
Other equity
Qunar
Other equity
Equity investments
Operating data:
Revenue
Gross profit
Income from operations
)
)
)
Net income/(loss)
)
)
)
)
Net income/(loss) attributable to our equity method investments companies
)
)
)
)
Add: Equity dilution impact
)
—
)
Add: Gain/(loss) from disposal of equity investments, including the remeasurement gain/(loss) from previously held equtiy investments in step acquisitions
—
—
Equity in income/(loss) of affiliates
)
—
)
As of December 31,
2016
2015
2014
Balance sheet data:
Current assets
Long-term assets
Current liabilities.
Long-term liabilities.
Non-controlling interests.</t>
  </si>
  <si>
    <t>FAIR VALUE MEASUREMENT (Tables)</t>
  </si>
  <si>
    <t>Schedule of fair value assets measured on recurring basis</t>
  </si>
  <si>
    <t>Fair Value Measurement at
Quoted Prices
Significant Other
Unobservable
Fair Value at December 31, 2015
RMB
RMB
RMB
RMB
US$
Financial products
—
—
Time deposits
—
—
Available-for-sale investments
Tujia
—
—
LY.com
—
—
Hanting
—
—
eHi
—
—
Easy Go
—
—
Tuniu
—
—
Others
—
—
Total
Fair Value Measurement at
Quoted Prices
Significant Other
Unobservable
Fair Value at December 31, 2016
RMB
RMB
RMB
RMB
US$
Financial products
—
—
Time deposits
—
—
Available-for-sale investments
China Eastern Airlines
—
—
Tujia
—
—
Hanting
—
—
eLong
—
—
LY.com
—
—
MakeMyTrip
—
—
eHi
—
—
Tuniu
—
—
Easy Go
—
—
Others
—
—
Total</t>
  </si>
  <si>
    <t>Schedule of roll forward of major Level 3 investments</t>
  </si>
  <si>
    <t>Tujia
eLong
LY.com
Easy Go
Others
RMB
RMB
RMB
RMB
RMB
Fair value of Level 3 investment as at December 31, 2014
—
—
Transfer in and/or out of Level 3
—
—
—
Effect of exchange rate change
—
—
The change in fair value of the investment
—
)
Fair value of Level 3 investment as at December 31, 2015
—
Transfer in and/or out of Level 3
—
—
—
)
Disposal of investment
—
—
—
)
—
Effect of exchange rate change
—
Other than temporary impairment
—
—
—
—
)
The change in fair value of the investment
)
—
—
Fair value of Level 3 investment as at December 31, 2016
Fair value of Level 3 investments as at December 31, 2016 (US$)</t>
  </si>
  <si>
    <t>Schedule of significant unobservable inputs used in the valuation</t>
  </si>
  <si>
    <t>Unobservable Input
Tujia
eLong
LY.com
Easy Go
Weighted average cost of capital
18%
14.5%
17%
28%
Terminal growth rate
3%
3%
3%
3%
Lack of marketability discount
20%
18%
15%
20%
Time to liquidation
2.8 years
5 years
3 years
2 years
Risk-free rate
3.5%
1.93%
2.74%
1.27%
Expected volatility
42%
46.1%
46%
45.2%
Probability
Liquidation scenario: 30% Redemption scenario: 30% IPO scenario: 40%
Liquidation scenario: 30% Redemption scenario: 30% IPO scenario: 40%
Liquidation scenario: 70% IPO scenario: 30%
Liquidation scenario: 60% IPO scenario: 40%
Dividend yield
Nil
Nil
Nil
Nil</t>
  </si>
  <si>
    <t>GOODWILL (Tables)</t>
  </si>
  <si>
    <t>Schedule of changes in the carrying amount of goodwill</t>
  </si>
  <si>
    <t>2015
2016
RMB
RMB
Balance at beginning of year
Acquisition of Skyscanner (Note 2-“Acquisitions”)
—
Acquisition of Qunar (Note 2-“Acquisitions”)
Acquisition of Travelfusion (Note 2-“Acquisitions”)
—
Acquisition of an offline travel agency in 2014 and measurement period adjustment in 2015 (Note 2-“Acquisitions”)
—
Acquisition of a technology company focusing on hotel customer reviews in 2014 and measurement period adjustment in 2015 (Note 2-“Acquisitions”)
)
—
Others
Balance at end of period</t>
  </si>
  <si>
    <t>INTANGIBLE ASSETS (Tables)</t>
  </si>
  <si>
    <t>Schedule of intangible assets</t>
  </si>
  <si>
    <t>2015
2016
RMB
RMB
Intangible asset
Intangible assets to be amortized
Business Relationship (Representing the relationship with the travel service providers and other business partners)
Technology
Customer relationship
Non-compete agreements
Cross-border travel agency license
Others
Intangible assets not subject to amortization
Trade mark
Others
Less: accumulated amortization
Intangible assets to be amortized
Business Relationship
)
)
Technology
)
)
Customer relationship
)
)
Non-compete agreements
)
)
Cross-border travel agency license
)
)
Others
)
)
)
)
Net book value
Intangible assets to be amortized
Business Relationship
Technology
Customer relationship
Non-compete agreements
—
—
Cross-border travel agency license
—
—
Others
Intangible assets not subject to amortization
Trade mark
Others</t>
  </si>
  <si>
    <t>Schedule of useful lives of finite-lived intangible assets</t>
  </si>
  <si>
    <t>Customer relationship
3-10 years
Business Relationship
5-10 years
Technology
5-6 years
Non-compete agreements
5 years
Cross-border travel agency license
8 years</t>
  </si>
  <si>
    <t>Schedule of future estimated amortization expense finite-lived intangible assets</t>
  </si>
  <si>
    <t>Amortization
RMB
2017
2018
2019
2020
2021</t>
  </si>
  <si>
    <t>SHORT-TERM DEBT AND CURRENT PORTION OF LONG-TERM DEBT (Tables)</t>
  </si>
  <si>
    <t>Summary of short-term debt</t>
  </si>
  <si>
    <t>2015
2016
RMB
RMB
Short-term bank borrowings
2017 Convertible Senior Notes Due 2017 (Note 17)
2018 Convertible Senior Notes Due 2018 (Note 17)
—
Qunar CB
—
Other short-term debt
—
Total</t>
  </si>
  <si>
    <t>RELATED PARTY TRANSACTIONS AND BALANCES (Tables)</t>
  </si>
  <si>
    <t>Schedule of related party transactions</t>
  </si>
  <si>
    <t>2014
2015
2016
RMB
RMB
RMB
Commissions from eLong (a)
—
Commissions from Homeinns (a)
Commissions from Hanting (a)
Commissions from Tujia (a)
—
Entrusted loan and interest to a technology company focusing on hotel customer reviews (b)
—
—
Repayment of entrusted loan and interest from Baidu (c)
—
—
Shareholders’ loan and interest to Skyseas (d)
Commissions to eLong (e)
—
Commissions to LY.com (e)
Commissions to Baidu (e)
—
—
Online marketing service from Baidu (f)
—
Online marketing service from Hanting (f)
—
—
Repayment of entrusted loan and interest to Baidu (g)
—
—
Purchase of tour package from Ananda Travel Service (Aust.) Pty Limited (“Ananda”) (h)
(a)
Homeinns, Hanting, eLong and Tujia, have entered into agreements with the Company, respectively, to provide hotel rooms for our customers. The transactions above represent the commissions earned from these related parties.
(b)
In September 2013, the Company entered into agreements with a technology company focusing on hotel customer reviews to provide entrusted loan of RMB13 million. The entrusted loan has a one-year maturity period. The balance of entrusted loan together with the interest to the technology company focusing on hotel customer reviews for the year ended December 31, 2014 is presented as above.
(c)
On October 27, 2015, Qunar granted a loan amounting to RMB650 million (US$100 million) to Baidu. The loan bore an interest at 1.00% with a repayment term of 12 months. Qunar received the repayment in March, 2016.
(d)
In 2014, the Company provided a shareholder’s loan of US$80 million to Skyseas. The interest rate is 3% per annum currently and shall be subject to annual review and adjustment with mutual consent. The loan is guaranteed by a vessel mortgage and shall be paid back by installments through 2020. The balance of the loan together with the interest for the year ended December 31, 2014 and the interest for the year ended December 31, 2015 and 2016 are presented as above.
(e)
The Company entered into agreements to provide hotel rooms to eLong, LY.com and Baidu. The transactions above represent the commissions paid to these related parties.
(f)
The Company has entered into marketing service agreements with Baidu and Hanting. The transactions above represent the marketing service fee paid to these related parties.
(g)
On March 12 and May 4, 2015, Qunar drew down RMB507 million and RMB627 million respectively pursuant to the revolving credit facility agreement with Baidu. In March 2016, Qunar repaid these loans and the facility agreement was terminated. In addition, on October 26, 2015, Qunar was granted a loan amounting to RMB640 million (US$99 million) from Baidu Times. The loan bore an interest at 4.14% with a repayment term of 12 months. Qunar repaid the loan in March, 2016.
(h)
The Company’s tour package supplier, Ananda is an affiliate of Wing On Travel. Tour package purchase from Ananda for the years ended December 31, 2014, 2015 and 2016 is presented as above.</t>
  </si>
  <si>
    <t>Schedule of significant balances with related parties</t>
  </si>
  <si>
    <t>2015
2016
RMB
RMB
Due from related parties, current:
Due from Baidu (a)
Due from eLong
Due from Skyseas
Due from LY.com
Due from others
Due from related parties, non-current:
Due from Skyseas
Due to related parties, current:
Due to eLong
Due to Baidu(a)
Due to others
(a)
On June 1, 2015, Qunar and Baidu entered into a business cooperation agreement, under which Baidu agreed to grant Qunar an exclusive right to integrate its hotel information and products into the personal computer and mobile versions of Baidu Maps. Qunar will display location-based hotel data through the Baidu Maps interface. Users can click on the displayed hotels to view hotels and to complete bookings. Qunar pays Baidu service commission at a certain percentage of gross revenue Qunar earns in exchange for the services provided by Baidu. As of December 31, 2015 and December 31, 2016, the outstanding balance related to business cooperation agreement amounted to RMB 138 million and RMB 409 million respectively.
On February 27, 2014, Qunar obtained a revolving credit facility of US$300,000,000 from Baidu. The three-year credit facility bore no commitment fee. Any drawdown bore interest at a rate of 90% of the benchmark lending rate published by the People’s Bank of China and shall be repaid within three years from the drawdown date. Qunar was allowed to repay its outstanding debt obligation at maturity either by cash or by issuance of Class B shares. The applicable share conversion price will be determined by the prevailing share price at the maturity date. On March 12 and May 4, 2015, Qunar drew down RMB507 million (US$78 million) and RMB627 million (US$97 million) respectively from the credit facility. In March 2016, Qunar repaid these loans and the facility agreement was terminated. The repayment was reported in “Repayment of loans due to related parties” in the statement of cash flow.
On October 27, 2015, Quanr granted a loan amounting to RMB650 million (US$100 million) to Baidu. The loan bore an interest at 1.00% with a repayment term of 12 months. As of December 31, 2015, the outstanding entrusted loan and interest to Baidu amounted to RMB 651 million. Qunar received the repayment in March, 2016. In connection with the loan granted to Baidu, Qunar was granted a loan amounting to RMB640 million (US$99 million) from Baidu Times. The loan bore an interest at 4.14% with a repayment term of 12 months. Qunar repaid the loan in March, 2016. The Company had evaluated both substance and form of these loans arrangements with Baidu. Given that the loan granted to Baidu is solely for the consideration the currency access to RMB and is also dependent on the receipt of the loan provided by Baidu, and also taking into account of the significant net cash in flow as a result of all the loans arrangements with Baidu during the periods, the Company believes these arrangements have the primary purpose and intent in common to finance Qunar and therefore are reported as financing activities in the statement of cash flow on a gross basis according to the forms of the arrangements.</t>
  </si>
  <si>
    <t>TAXATION (Tables)</t>
  </si>
  <si>
    <t>Schedule of income/(loss) from domestic and foreign components before income tax expenses</t>
  </si>
  <si>
    <t>2014
2015
2016
RMB
RMB
RMB
Domestic
Foreign
)
)
Total
)</t>
  </si>
  <si>
    <t>Schedule of composition of income tax expense</t>
  </si>
  <si>
    <t>2014
2015
2016
RMB
RMB
RMB
Current income tax expense
Deferred tax (benefit)/expense
)
Income tax expense</t>
  </si>
  <si>
    <t>Schedule of reconciliation of the differences between statutory tax rate and the effective tax rate</t>
  </si>
  <si>
    <t>2014
2015
2016
Statutory CIT rate
%
%
%
Tax differential from statutory rate applicable to subsidiaries with preferential tax rates
)%
)%
%
Gain on deconsolidation of a subsidiary with a withholding tax rate of 10% versus the statutory CIT rate
—
)%
—
Non-deductible expenses incurred
%
%
)%
Change in valuation allowance
%
%
)%
Effective CIT rate
%
%
)%</t>
  </si>
  <si>
    <t>Schedule of effect of preferential tax on China operations</t>
  </si>
  <si>
    <t>2014
2015
2016
RMB
RMB
RMB
Tax holiday effect
Basic net income per ADS effect
Diluted net income per ADS effect</t>
  </si>
  <si>
    <t>Schedule of significant components of deferred tax assets and liabilities</t>
  </si>
  <si>
    <t>2015
2016
RMB
RMB
Accrued expenses
Loss carry forward
Accrued liability for customer reward related programs
Accrued staff salary
Others
Less: Valuation allowance of deferred tax assets
)
)
Total deferred tax assets, non-current
Deferred tax liabilities, non-current:
Recognition of intangible assets arise from business combinations
)
)
Net deferred tax assets/(liabilities)
)
)</t>
  </si>
  <si>
    <t>Schedule of movement of valuation allowances</t>
  </si>
  <si>
    <t>2014
2015
2016
RMB
RMB
RMB
Balance at beginning of year
Current year additions
Deconsolidation of Tujia
—
)
—
Balance at end of year</t>
  </si>
  <si>
    <t>Subsidiaries</t>
  </si>
  <si>
    <t>Impact on the effective tax rates
2014
2015
2016
Ctrip Computer Technology (Shanghai) Co., Ltd.
%
)%
)%
%
Ctrip Travel Information Technology (Shanghai) Co., Ltd.
%
)%
)%
%
Ctrip Travel Network Technology (Shanghai) Co., Ltd.
%
)%
)%
%
Chengdu Ctrip Travel Agency Co., Ltd.
%
)%
)%
%
Ctrip Hong Kong subsidiaries
%
)%
)%
%
Qunar and subsidiaries
%
—
—
)%
Total
)%
)%
%</t>
  </si>
  <si>
    <t>OTHER PAYABLES AND ACCRUALS (Tables)</t>
  </si>
  <si>
    <t>Schedule of other payables and accruals</t>
  </si>
  <si>
    <t>2015
2016
RMB
RMB
Accrued operating expenses
Deposits received from suppliers and packaged-tour users
Due to employees for stock option proceeds received on their behalf
Payable for acquisition
Deposit for special bonus program (a)
Interest payable
Accruals for property and equipment
Deferred revenue
Advances received for a potential investment disposal
—
Payable for Qunar CB holders (b)
—
Others
Total
(a)
In September, 2014, the Company established a special bonus program. Under this program, the Company provides the bonus units to the selected employees and the employees are required to provide deposit to participate such program. The bonus is calculated based on certain agreed-upon performance merits and is paid together with the deposit. As of December 31, 2016, the Company recognized the employees deposit of RMB168 million in other payable.
(b)
In June 2015, Qunar issued US$ 500 million, 2% interest rate convertible senior notes due 2021 (the “Qunar CB”) to several institutional investors (the “CB Holders”). The Qunar CB included a Make-Whole provision, where the CB Holders are granted a right to convert the Qunar CB into Qunar’s ADS at an increased conversion rate (the “Make-Whole Rate”) or request redemption at an equivalent dollar amount in the event of certain fundamental changes of Qunar, including change in shareholding over 10%. In October 2015, Ctrip obtained 45% equity interest of Qunar from Baidu which triggered the Make-Whole provision. In December 2015, Ctrip entered into the agreements with the CB Holders to settle all the outstanding Qunar CB in the consideration equal to the value of Qunar ADS as if were converted at the Make-Whole Rate. The total consideration included cash and the ordinary shares of Ctrip with the aggregated amount of RMB4.5billion. Such liability of Qunar CB is considered as assumed liability at the Company for Qunar and was charged in pre-acquisition of Qunar. The settlement was paid in January 2016.</t>
  </si>
  <si>
    <t>LONG-TERM DEBT (Tables)</t>
  </si>
  <si>
    <t>Schedule of convertible senior notes</t>
  </si>
  <si>
    <t>2015
2016
RMB
RMB
2018 1.25% Convertible Senior Notes
—
2020 1% Convertible Senior Notes
2025 1.99% Convertible Senior Notes
2022 1.25% Convertible Senior Notes
—
Priceline 1% Convertible 2019 Notes
Priceline 1% Convertible 2020 Notes
Priceline 2% Convertible 2025 Notes
Priceline 1.25% Convertible 2022 Notes
—
Hillhouse 2% 2025 Convertible Notes
Long-term loan
—
Less: Debt issuance cost
)
)
Total</t>
  </si>
  <si>
    <t>NON-CONTROLLING INTERESTS (Tables)</t>
  </si>
  <si>
    <t>Schedule of noncontrolling interests</t>
  </si>
  <si>
    <t>2015
2016
Qunar and subsidiaries
An offline travel agency
Skyscanner
—
Travelfusion
A technology company focusing on hotel customer reviews
An online trip package service provider
Others</t>
  </si>
  <si>
    <t>EARNINGS/(LOSSES) PER SHARE (Tables)</t>
  </si>
  <si>
    <t>Schedule of basic earnings/(loss) per share and diluted earnings per share</t>
  </si>
  <si>
    <t>2014
2015
2016
RMB
RMB
RMB
Numerator:
Net income/(loss) attributable to Ctrip’s shareholders
)
Eliminate the dilutive effect of interest expense of convertible notes
—
—
Numerator for diluted earnings/(loss) per share
)
Denominator:
Denominator for basic earnings/(loss) per ordinary share — weighted average ordinary shares outstanding
Dilutive effect of share options
—
Dilutive effect of convertible notes
—
—
Dilutive effect of convertible notes sold warrants
—
Denominator for diluted earnings/(loss) per ordinary share
Basic earnings/(loss) per ordinary share
)
Diluted earnings/(loss) per ordinary share
)
Basic earnings/(loss) per ADS
)
Diluted earnings/(loss) per ADS
)</t>
  </si>
  <si>
    <t>Schedule of weighted average number of ordinary shares excluded from computation of diluted earnings per share</t>
  </si>
  <si>
    <t>2014
2015
2016
2017 convertible senior notes
—
2018 convertible senior notes
—
2020 convertible senior notes
—
—
2025 convertible senior notes
—
2022 convertible senior notes
—
—
Priceline convertible 2019 notes
—
Priceline convertible 2020 notes
—
—
Priceline convertible 2025 notes
—
Priceline convertible 2022 notes
—
—
A long-term equity investment firm notes
—
Outstanding weighted average stock options
Sold Warrants</t>
  </si>
  <si>
    <t>COMMITMENTS AND CONTINGENCIES (Tables)</t>
  </si>
  <si>
    <t>Schedule of operating lease commitments</t>
  </si>
  <si>
    <t>Office Premises
RMB
2017
2018
2019
2020
2021
Thereafter</t>
  </si>
  <si>
    <t>PRINCIPAL ACCOUNTING POLICIES - Major VIEs and VIEs' subsidiaries (Details)</t>
  </si>
  <si>
    <t>Dec. 31, 2016CNY (¥)item</t>
  </si>
  <si>
    <t>Shanghai Ctrip Commerce | Two senior officers of the Company</t>
  </si>
  <si>
    <t>Number of officers | item</t>
  </si>
  <si>
    <t>Shareholding percentage of VIE</t>
  </si>
  <si>
    <t>100.00%</t>
  </si>
  <si>
    <t>Registered capital of VIE</t>
  </si>
  <si>
    <t>Beijing Ctrip | Shanghai Ctrip</t>
  </si>
  <si>
    <t>Guangzhou Ctrip | Two senior officers of the Company</t>
  </si>
  <si>
    <t>Shanghai Ctrip | Two senior officers of the Company</t>
  </si>
  <si>
    <t>Shenzhen Ctrip | Two senior officers of the Company</t>
  </si>
  <si>
    <t>Ctrip Insurance | Shanghai Ctrip Commerce and Ctrip Computer Technology</t>
  </si>
  <si>
    <t>Shanghai Huacheng | Shanghai Ctrip Commerce</t>
  </si>
  <si>
    <t>Chengdu Ctrip | Two senior officers of the Company</t>
  </si>
  <si>
    <t>Chengdu Ctrip International | Shanghai Ctrip</t>
  </si>
  <si>
    <t>Qunar Beijing | Two senior officers of the Company</t>
  </si>
  <si>
    <t>PRINCIPAL ACCOUNTING POLICIES - Key agreements with the VIEs and summary financial information of the VIEs (Details)</t>
  </si>
  <si>
    <t>Dec. 31, 2013CNY (¥)</t>
  </si>
  <si>
    <t>Financial information of the group's VIEs</t>
  </si>
  <si>
    <t>Value of an asset of a consolidated VIE that can be used only to settle obligations of the VIE, except for registered capital and PRC statutory reserves</t>
  </si>
  <si>
    <t>Accounts receivables</t>
  </si>
  <si>
    <t>Advance from end users</t>
  </si>
  <si>
    <t>Shareholders of our consolidated affiliated Chinese entities, except for Hui Cao and Hui Wang | Amended and restated exclusive option agreements</t>
  </si>
  <si>
    <t>Term of exclusive option agreements</t>
  </si>
  <si>
    <t>10 years</t>
  </si>
  <si>
    <t>Term of automatic renewal of exclusive option agreements</t>
  </si>
  <si>
    <t>Ctrip Computer Technology, Ctrip Travel Network and Ctrip Travel Information | Amended and Restated Technical Consulting and Services Agreements</t>
  </si>
  <si>
    <t>Term of technical consulting and services agreements</t>
  </si>
  <si>
    <t>Term of automatic renewal of technical consulting and services agreements</t>
  </si>
  <si>
    <t>Written notice period required to be served for the termination of agreements</t>
  </si>
  <si>
    <t>30 days</t>
  </si>
  <si>
    <t>Ctrip Computer Technology, Ctrip Travel Network and Ctrip Travel Information | Amended and Restated Technical Consulting and Services Agreements | Minimum</t>
  </si>
  <si>
    <t>Average rate per ticket based on number of tickets sold (in RMB or US dollars per ticket)</t>
  </si>
  <si>
    <t>Average rate per person per tour based on number of tour packages sold (in RMB or US dollars per person per tour)</t>
  </si>
  <si>
    <t>Ctrip Computer Technology, Ctrip Travel Network and Ctrip Travel Information | Amended and Restated Technical Consulting and Services Agreements | Maximum</t>
  </si>
  <si>
    <t>Qunar Software | Loan Agreements</t>
  </si>
  <si>
    <t>Period of notice after event of default</t>
  </si>
  <si>
    <t>15 days</t>
  </si>
  <si>
    <t>Qunar and Qunar Software | Amended and restated exclusive option agreements</t>
  </si>
  <si>
    <t>Notice period for termination of agreement</t>
  </si>
  <si>
    <t>Variable interest entities</t>
  </si>
  <si>
    <t>Amount of registered capital and PRC statutory reserves of VIEs</t>
  </si>
  <si>
    <t>Less: Inter-company receivables</t>
  </si>
  <si>
    <t>Total assets excluding inter-company</t>
  </si>
  <si>
    <t>Less: Inter-company payables</t>
  </si>
  <si>
    <t>Total liabilities excluding inter-company</t>
  </si>
  <si>
    <t>Investments (non-current)</t>
  </si>
  <si>
    <t>Short- term debt</t>
  </si>
  <si>
    <t>Revenues as a percent of total</t>
  </si>
  <si>
    <t>45.00%</t>
  </si>
  <si>
    <t>Net loss before the deduction of inter-company consulting fee charges</t>
  </si>
  <si>
    <t>Service fees charged from affiliates as percentage of their total net income</t>
  </si>
  <si>
    <t>96.30%</t>
  </si>
  <si>
    <t>107.10%</t>
  </si>
  <si>
    <t>109.40%</t>
  </si>
  <si>
    <t>PRINCIPAL ACCOUNTING POLICIES - Foreign currencies and land use rights (Details)</t>
  </si>
  <si>
    <t>Dec. 31, 2016¥ / $</t>
  </si>
  <si>
    <t>RMB/USD exchange rate used in translation</t>
  </si>
  <si>
    <t>Minimum</t>
  </si>
  <si>
    <t>Useful life</t>
  </si>
  <si>
    <t>3 years</t>
  </si>
  <si>
    <t>Maximum</t>
  </si>
  <si>
    <t>Land use rights | Minimum</t>
  </si>
  <si>
    <t>40 years</t>
  </si>
  <si>
    <t>Land use rights | Maximum</t>
  </si>
  <si>
    <t>50 years</t>
  </si>
  <si>
    <t>PRINCIPAL ACCOUNTING POLICIES - Property, equipment and software (Details)</t>
  </si>
  <si>
    <t>Building | Minimum</t>
  </si>
  <si>
    <t>Estimated useful life</t>
  </si>
  <si>
    <t>20 years</t>
  </si>
  <si>
    <t>Building | Maximum</t>
  </si>
  <si>
    <t>Website-related equipment</t>
  </si>
  <si>
    <t>5 years</t>
  </si>
  <si>
    <t>Computer equipment | Minimum</t>
  </si>
  <si>
    <t>Computer equipment | Maximum</t>
  </si>
  <si>
    <t>Furniture and fixtures | Minimum</t>
  </si>
  <si>
    <t>Furniture and fixtures | Maximum</t>
  </si>
  <si>
    <t>Software | Minimum</t>
  </si>
  <si>
    <t>Software | Maximum</t>
  </si>
  <si>
    <t>PRINCIPAL ACCOUNTING POLICIES - Acquisitions (Details) £ in Millions</t>
  </si>
  <si>
    <t>Dec. 09, 2016GBP (£)</t>
  </si>
  <si>
    <t>Dec. 09, 2016CNY (¥)</t>
  </si>
  <si>
    <t>Dec. 10, 2015shares</t>
  </si>
  <si>
    <t>Dec. 31, 2016GBP (£)shares</t>
  </si>
  <si>
    <t>Dec. 31, 2015CNY (¥)shares</t>
  </si>
  <si>
    <t>Oct. 31, 2015USD ($)Voteshares</t>
  </si>
  <si>
    <t>Oct. 31, 2015CNY (¥)Voteshares</t>
  </si>
  <si>
    <t>Jan. 31, 2015GBP (£)</t>
  </si>
  <si>
    <t>Jan. 31, 2015CNY (¥)</t>
  </si>
  <si>
    <t>Dec. 31, 2014USD ($)</t>
  </si>
  <si>
    <t>Oct. 31, 2014CNY (¥)</t>
  </si>
  <si>
    <t>Jun. 30, 2016USD ($)</t>
  </si>
  <si>
    <t>Jun. 30, 2016CNY (¥)</t>
  </si>
  <si>
    <t>Dec. 31, 2016USD ($)shares</t>
  </si>
  <si>
    <t>Dec. 31, 2016CNY (¥)shares</t>
  </si>
  <si>
    <t>Business combination disclosures</t>
  </si>
  <si>
    <t>Shares outstanding | shares</t>
  </si>
  <si>
    <t>Purchase price allocation</t>
  </si>
  <si>
    <t>Decrease in the non-controlling interest's ownership</t>
  </si>
  <si>
    <t>Purchase consideration</t>
  </si>
  <si>
    <t>Acquisition consideration in cash</t>
  </si>
  <si>
    <t>Cash acquired</t>
  </si>
  <si>
    <t>Net assets</t>
  </si>
  <si>
    <t>Deferred tax liabilities</t>
  </si>
  <si>
    <t>Total purchase consideration</t>
  </si>
  <si>
    <t>Purchase consideration unpaid</t>
  </si>
  <si>
    <t>Unpaid consideration, payable period</t>
  </si>
  <si>
    <t>Skyscanner | Trademark and domain</t>
  </si>
  <si>
    <t>Identifiable intangible assets</t>
  </si>
  <si>
    <t>Equity interest (as a percent)</t>
  </si>
  <si>
    <t>Ownership of share capital held (as a percent)</t>
  </si>
  <si>
    <t>48.00%</t>
  </si>
  <si>
    <t>Equity interest acquired (as a percent)</t>
  </si>
  <si>
    <t>Advance to suppliers</t>
  </si>
  <si>
    <t>Long-term investments</t>
  </si>
  <si>
    <t>Fixed assets, net</t>
  </si>
  <si>
    <t>Other non-current assets</t>
  </si>
  <si>
    <t>Short term debts</t>
  </si>
  <si>
    <t>Accrued expenses and other current liabilities</t>
  </si>
  <si>
    <t>Non-current liability</t>
  </si>
  <si>
    <t>Amount of difference between the book value of non-controlling interests and the cash consideration, recorded as additional paid in capital</t>
  </si>
  <si>
    <t>Additional paid-in capital from the newly issued ordinary shares</t>
  </si>
  <si>
    <t>Increase (decrease) in goodwill as measurement period adjustment</t>
  </si>
  <si>
    <t>Pro forma results</t>
  </si>
  <si>
    <t>Pro-forma net revenues</t>
  </si>
  <si>
    <t>Pro-forma net loss</t>
  </si>
  <si>
    <t>Qunar | Trademark and domain</t>
  </si>
  <si>
    <t>Qunar | Technology and supplier network for new products</t>
  </si>
  <si>
    <t>Weighted average useful life</t>
  </si>
  <si>
    <t>5 years 2 months 12 days</t>
  </si>
  <si>
    <t>Qunar | Baidu</t>
  </si>
  <si>
    <t>Shares issued as consideration (in shares) | shares</t>
  </si>
  <si>
    <t>Fair value of shares issued as consideration</t>
  </si>
  <si>
    <t>Shares issued for the benefit of employees | shares</t>
  </si>
  <si>
    <t>Equity method interest (as a percent)</t>
  </si>
  <si>
    <t>Qunar | Qunar Employees</t>
  </si>
  <si>
    <t>Qunar | Common Class A</t>
  </si>
  <si>
    <t>Number of shares acquired | shares</t>
  </si>
  <si>
    <t>Number of votes per share | Vote</t>
  </si>
  <si>
    <t>Qunar | Common Class B</t>
  </si>
  <si>
    <t>Number of shares exchanged for shares issued to employees | shares</t>
  </si>
  <si>
    <t>Number of shares deemed to be owned | shares</t>
  </si>
  <si>
    <t>Certain investments</t>
  </si>
  <si>
    <t>70.00%</t>
  </si>
  <si>
    <t>Non-controlling interest percentage (as a percent)</t>
  </si>
  <si>
    <t>30.00%</t>
  </si>
  <si>
    <t>Travelfusion | Trademark and domain</t>
  </si>
  <si>
    <t>Previously held equity interest</t>
  </si>
  <si>
    <t>A technology company focusing on hotel customer reviews | System, brand and customer relationship</t>
  </si>
  <si>
    <t>A technology company focusing on hotel customer reviews | Technology and supplier network for new products</t>
  </si>
  <si>
    <t>35.00%</t>
  </si>
  <si>
    <t>Gain from the re-measurement of the previously held equity interest to the fair value in the business acquisition</t>
  </si>
  <si>
    <t>43.00%</t>
  </si>
  <si>
    <t>Decrease in consideration as measurement period adjustment</t>
  </si>
  <si>
    <t>An offline travel agency | Trademark and domain</t>
  </si>
  <si>
    <t>Supplier relationship | Skyscanner</t>
  </si>
  <si>
    <t>Intangible asset useful life</t>
  </si>
  <si>
    <t>9 years</t>
  </si>
  <si>
    <t>IT Platform | Skyscanner</t>
  </si>
  <si>
    <t>6 years</t>
  </si>
  <si>
    <t>IT Platform | Travelfusion</t>
  </si>
  <si>
    <t>Customer relationship | An offline travel agency</t>
  </si>
  <si>
    <t>Business Relationship | Travelfusion</t>
  </si>
  <si>
    <t>PRINCIPAL ACCOUNTING POLICIES - Goodwill and other intangible assets to sales and marketing (Details)</t>
  </si>
  <si>
    <t>Impairment of goodwill</t>
  </si>
  <si>
    <t>Impairment on other intangible assets</t>
  </si>
  <si>
    <t>Amount of expenses for group's customers reward program</t>
  </si>
  <si>
    <t>Allowance for doubtful accounts activity</t>
  </si>
  <si>
    <t>Balance at beginning of year</t>
  </si>
  <si>
    <t>Write-offs</t>
  </si>
  <si>
    <t>Balance at end of period</t>
  </si>
  <si>
    <t>Advertising expenses</t>
  </si>
  <si>
    <t>PRINCIPAL ACCOUNTING POLICIES - Share incentive plans (Details)</t>
  </si>
  <si>
    <t>Nov. 18, 2015shares</t>
  </si>
  <si>
    <t>Sep. 22, 2013shares</t>
  </si>
  <si>
    <t>Jan. 01, 2013</t>
  </si>
  <si>
    <t>Dec. 29, 2011shares</t>
  </si>
  <si>
    <t>Dec. 28, 2011shares</t>
  </si>
  <si>
    <t>Dec. 31, 2014CNY (¥)shares</t>
  </si>
  <si>
    <t>Dec. 31, 2013shares</t>
  </si>
  <si>
    <t>Nov. 30, 2007shares</t>
  </si>
  <si>
    <t>Oct. 17, 2007shares</t>
  </si>
  <si>
    <t>Nov. 05, 2004shares</t>
  </si>
  <si>
    <t>Share-based compensation disclosures</t>
  </si>
  <si>
    <t>Number of option outstanding under share incentive plans (in shares)</t>
  </si>
  <si>
    <t>Number of options granted under share incentive plan</t>
  </si>
  <si>
    <t>Unrecognized compensation cost | $</t>
  </si>
  <si>
    <t>Cash received from exercise of share options</t>
  </si>
  <si>
    <t>Restricted stock units (RSUs)</t>
  </si>
  <si>
    <t>Restricted share units granted (shares)</t>
  </si>
  <si>
    <t>Ctrip 2005 Option Plan</t>
  </si>
  <si>
    <t>Number of ordinary shares reserved for future issuances of options</t>
  </si>
  <si>
    <t>Ctrip 2007 Incentive Plan</t>
  </si>
  <si>
    <t>Number of ordinary shares authorized</t>
  </si>
  <si>
    <t>Annual increase of number of ordinary shares authorized</t>
  </si>
  <si>
    <t>Ctrip 2007 Incentive Plan | Stock options</t>
  </si>
  <si>
    <t>Vesting period</t>
  </si>
  <si>
    <t>4 years</t>
  </si>
  <si>
    <t>Ctrip 2007 Incentive Plan | Stock options | Employees</t>
  </si>
  <si>
    <t>Ctrip 2007 Incentive Plan | Restricted stock units (RSUs)</t>
  </si>
  <si>
    <t>Requisite service period</t>
  </si>
  <si>
    <t>Restricted stock units outstanding (in shares)</t>
  </si>
  <si>
    <t>Restriction period</t>
  </si>
  <si>
    <t>Qunar 2007 Share Incentive Plan</t>
  </si>
  <si>
    <t>Increase in number of shares available for issuance</t>
  </si>
  <si>
    <t>Percentage of increase in number of shares available for issuance</t>
  </si>
  <si>
    <t>1.50%</t>
  </si>
  <si>
    <t>Contractual term (in years)</t>
  </si>
  <si>
    <t>Qunar 2007 Share Incentive Plan | Vesting one year after date of grant</t>
  </si>
  <si>
    <t>Vesting percentage</t>
  </si>
  <si>
    <t>25.00%</t>
  </si>
  <si>
    <t>Qunar 2007 Share Incentive Plan | Vesting on quarterly basis</t>
  </si>
  <si>
    <t>6.25%</t>
  </si>
  <si>
    <t>Qunar 2007 Share Incentive Plan | ADS</t>
  </si>
  <si>
    <t>ADS conversion ratio</t>
  </si>
  <si>
    <t>Qunar 2007 Share Incentive Plan | Stock options</t>
  </si>
  <si>
    <t>Qunar 2015 Share Incentive Plan | ADS</t>
  </si>
  <si>
    <t>Qunar 2015 Share Incentive Plan | Stock options</t>
  </si>
  <si>
    <t>PRINCIPAL ACCOUNTING POLICIES - Summary of share option activity (Details) - USD ($)</t>
  </si>
  <si>
    <t>Dec. 30, 2016</t>
  </si>
  <si>
    <t>Number of Shares</t>
  </si>
  <si>
    <t>Outstanding, beginning</t>
  </si>
  <si>
    <t>Granted</t>
  </si>
  <si>
    <t>Exercised</t>
  </si>
  <si>
    <t>Forfeited/Cancelled</t>
  </si>
  <si>
    <t>Outstanding, ending</t>
  </si>
  <si>
    <t>Vested and expect to vest, ending</t>
  </si>
  <si>
    <t>Exercisable, ending</t>
  </si>
  <si>
    <t>Weighted Average Exercise Price</t>
  </si>
  <si>
    <t>Outstanding, beginning (in dollars per share)</t>
  </si>
  <si>
    <t>Granted (in dollars per share)</t>
  </si>
  <si>
    <t>Exercised (in dollars per share)</t>
  </si>
  <si>
    <t>Forfeited (in dollars per share)</t>
  </si>
  <si>
    <t>Outstanding, ending (in dollars per share)</t>
  </si>
  <si>
    <t>Vested and expect to vest, ending (in dollars per share)</t>
  </si>
  <si>
    <t>Exercisable, ending (in dollars per share)</t>
  </si>
  <si>
    <t>Weighted Average Remaining Contractual Life (Years)</t>
  </si>
  <si>
    <t>Outstanding</t>
  </si>
  <si>
    <t>4 years 6 months 15 days</t>
  </si>
  <si>
    <t>4 years 9 months 7 days</t>
  </si>
  <si>
    <t>5 years 2 months 1 day</t>
  </si>
  <si>
    <t>4 years 11 months 27 days</t>
  </si>
  <si>
    <t>Vested and expect to vest at the end of the period</t>
  </si>
  <si>
    <t>4 years 5 months 19 days</t>
  </si>
  <si>
    <t>Exercisable at the end of the period</t>
  </si>
  <si>
    <t>3 years 1 month 21 days</t>
  </si>
  <si>
    <t>Aggregate Intrinsic Value</t>
  </si>
  <si>
    <t>Vested and expect to vest</t>
  </si>
  <si>
    <t>Exercisable</t>
  </si>
  <si>
    <t>Assumptions</t>
  </si>
  <si>
    <t>Pre-vesting forfeiture rate assumptions (as a percent)</t>
  </si>
  <si>
    <t>8.00%</t>
  </si>
  <si>
    <t>Closing stock price (in dollars per share)</t>
  </si>
  <si>
    <t>Total intrinsic value of options exercised</t>
  </si>
  <si>
    <t>Weighted average fair value of options granted (in dollars per share)</t>
  </si>
  <si>
    <t>8 years 6 months 15 days</t>
  </si>
  <si>
    <t>9 years 4 months 10 days</t>
  </si>
  <si>
    <t>8 years 6 months 11 days</t>
  </si>
  <si>
    <t>8 years 6 months 7 days</t>
  </si>
  <si>
    <t>PRINCIPAL ACCOUNTING POLICIES - Summary of outstanding and exercisable options (Details) $ / shares in Units, $ in Millions</t>
  </si>
  <si>
    <t>Dec. 31, 2015$ / shares</t>
  </si>
  <si>
    <t>Dec. 31, 2014$ / shares</t>
  </si>
  <si>
    <t>Share-based compensation disclosures by exercise price range</t>
  </si>
  <si>
    <t>Number of shares, outstanding</t>
  </si>
  <si>
    <t>Number of shares, exercisable</t>
  </si>
  <si>
    <t>Weighted average fair value of options granted (in dollars per share) | $ / shares</t>
  </si>
  <si>
    <t>Weighted average recognized period</t>
  </si>
  <si>
    <t>2 years 10 months 24 days</t>
  </si>
  <si>
    <t>Total cash received from the exercise of share options | ¥</t>
  </si>
  <si>
    <t>35.00-58.99</t>
  </si>
  <si>
    <t>Weighted-average exercise price, outstanding (in dollars per share) | $ / shares</t>
  </si>
  <si>
    <t>Weighted-average remaining contractual life (years), outstanding</t>
  </si>
  <si>
    <t>1 month 6 days</t>
  </si>
  <si>
    <t>Weighted-average exercise price, exercisable (in dollars per share) | $ / shares</t>
  </si>
  <si>
    <t>Weighted-average remaining contractual life (years), exercisable</t>
  </si>
  <si>
    <t>59.00-77.99</t>
  </si>
  <si>
    <t>4 years 4 days</t>
  </si>
  <si>
    <t>3 years 11 months 23 days</t>
  </si>
  <si>
    <t>78.00-96.99</t>
  </si>
  <si>
    <t>2 years 2 months 9 days</t>
  </si>
  <si>
    <t>97.00-129.99</t>
  </si>
  <si>
    <t>2 years 8 months 16 days</t>
  </si>
  <si>
    <t>130.00- 259.99</t>
  </si>
  <si>
    <t>6 years 5 months 16 days</t>
  </si>
  <si>
    <t>5 years 7 months 17 days</t>
  </si>
  <si>
    <t>PRINCIPAL ACCOUNTING POLICIES - Assumptions used to calculate fair value of share options (Details) - $ / shares</t>
  </si>
  <si>
    <t>Risk-free interest rate, minimum (as a percent)</t>
  </si>
  <si>
    <t>1.16%</t>
  </si>
  <si>
    <t>1.35%</t>
  </si>
  <si>
    <t>1.66%</t>
  </si>
  <si>
    <t>Risk-free interest rate, maximum (as a percent)</t>
  </si>
  <si>
    <t>1.59%</t>
  </si>
  <si>
    <t>1.75%</t>
  </si>
  <si>
    <t>Expected life</t>
  </si>
  <si>
    <t>Expected dividend yield (as a percent)</t>
  </si>
  <si>
    <t>0.00%</t>
  </si>
  <si>
    <t>Volatility, minimum (as a percent)</t>
  </si>
  <si>
    <t>49.00%</t>
  </si>
  <si>
    <t>Volatility, maximum (as a percent)</t>
  </si>
  <si>
    <t>51.00%</t>
  </si>
  <si>
    <t>50.00%</t>
  </si>
  <si>
    <t>52.00%</t>
  </si>
  <si>
    <t>Fair value of options at grant date per share</t>
  </si>
  <si>
    <t>0.22%</t>
  </si>
  <si>
    <t>2.10%</t>
  </si>
  <si>
    <t>26.00%</t>
  </si>
  <si>
    <t>40.00%</t>
  </si>
  <si>
    <t>Qunar | Minimum</t>
  </si>
  <si>
    <t>1 month 17 days</t>
  </si>
  <si>
    <t>Qunar | Maximum</t>
  </si>
  <si>
    <t>PRINCIPAL ACCOUNTING POLICIES - Summary of RSUs activities (Details) - USD ($) $ / shares in Units, $ in Millions</t>
  </si>
  <si>
    <t>Unrecognized compensation cost</t>
  </si>
  <si>
    <t>Outstanding at the beginning of the period (in shares)</t>
  </si>
  <si>
    <t>Granted (in shares)</t>
  </si>
  <si>
    <t>Vested (in shares)</t>
  </si>
  <si>
    <t>Forfeited (in shares)</t>
  </si>
  <si>
    <t>Outstanding at the end of the period (in shares)</t>
  </si>
  <si>
    <t>Share-based compensation expense</t>
  </si>
  <si>
    <t>1 year 8 months 12 days</t>
  </si>
  <si>
    <t>Share-based compensation arrangement by share-based payment award</t>
  </si>
  <si>
    <t>Number of shares, converted to RSU</t>
  </si>
  <si>
    <t>Converted from option in January 2012 (in shares)</t>
  </si>
  <si>
    <t>PRINCIPAL ACCOUNTING POLICIES - Other income/ (expense) (Details)</t>
  </si>
  <si>
    <t>Foreign exchange gains/(losses)</t>
  </si>
  <si>
    <t>Bank charges</t>
  </si>
  <si>
    <t>Loss from impairment of long-term investment (Note 8)</t>
  </si>
  <si>
    <t>Subsidy income</t>
  </si>
  <si>
    <t>Gain on disposal of cost method investment (Note 8)</t>
  </si>
  <si>
    <t>Gain on disposal of available-for-sale investment (Note 8)</t>
  </si>
  <si>
    <t>Dividends from long-term investment</t>
  </si>
  <si>
    <t>Reimbursement from the depository</t>
  </si>
  <si>
    <t>Loss on disposal of a subsidiary</t>
  </si>
  <si>
    <t>PRINCIPAL ACCOUNTING POLICIES - Statutory reserves and dividends (Details) - CNY (¥) ¥ in Millions</t>
  </si>
  <si>
    <t>China</t>
  </si>
  <si>
    <t>Statutory reserves disclosures</t>
  </si>
  <si>
    <t>Portion of after-tax profit to be allocated to general reserve under PRC law (as a percent)</t>
  </si>
  <si>
    <t>10.00%</t>
  </si>
  <si>
    <t>Maximum percentage of statutory general reserve related to entity's registered capital</t>
  </si>
  <si>
    <t>Restricted net assets of company's PRC subsidiaries and VIEs not distributable in form of dividends to parent</t>
  </si>
  <si>
    <t>Accumulated profit of subsidiaries in PRC distributable in form of dividends to parent</t>
  </si>
  <si>
    <t>Withholding tax rate for dividends distributed by foreign invested enterprise to their immediate holding companies outside mainland china (as a percent)</t>
  </si>
  <si>
    <t>Taiwan</t>
  </si>
  <si>
    <t>PRINCIPAL ACCOUNTING POLICIES - Earnings/(loss) per share, treasury stock and segment reporting (Details) $ in Millions</t>
  </si>
  <si>
    <t>Dec. 31, 2016item</t>
  </si>
  <si>
    <t>Nov. 30, 2015</t>
  </si>
  <si>
    <t>Apr. 03, 2014USD ($)</t>
  </si>
  <si>
    <t>Treasury stock disclosures</t>
  </si>
  <si>
    <t>Approved repurchase plan | $</t>
  </si>
  <si>
    <t>Segment reporting disclosures</t>
  </si>
  <si>
    <t>Number of reportable segments | item</t>
  </si>
  <si>
    <t>Ratio of ADSs to ordinary shares</t>
  </si>
  <si>
    <t>PREPAYMENTS AND OTHER CURRENT ASSETS (Details)</t>
  </si>
  <si>
    <t>Prepayments and deposits to vendors</t>
  </si>
  <si>
    <t>Prepaid expenses</t>
  </si>
  <si>
    <t>Receivables from financial institution</t>
  </si>
  <si>
    <t>Employee advances</t>
  </si>
  <si>
    <t>Interest receivable</t>
  </si>
  <si>
    <t>LONG-TERM DEPOSITS AND PREPAYMENTS (Details)</t>
  </si>
  <si>
    <t>Prepayments for purchase of long lived assets</t>
  </si>
  <si>
    <t>Deposits paid to airline suppliers</t>
  </si>
  <si>
    <t>Deposits paid to hotel suppliers</t>
  </si>
  <si>
    <t>Deposits paid to lessors</t>
  </si>
  <si>
    <t>Deposits paid to travel bureau</t>
  </si>
  <si>
    <t>LONG-TERM LOAN RECEIVABLE (Details)</t>
  </si>
  <si>
    <t>1 Months Ended</t>
  </si>
  <si>
    <t>Oct. 31, 2016CNY (¥)</t>
  </si>
  <si>
    <t>Feb. 29, 2016USD ($)</t>
  </si>
  <si>
    <t>Feb. 29, 2016CNY (¥)</t>
  </si>
  <si>
    <t>Apr. 30, 2015CNY (¥)</t>
  </si>
  <si>
    <t>Dec. 31, 2013USD ($)</t>
  </si>
  <si>
    <t>Amount of loan</t>
  </si>
  <si>
    <t>Felicity</t>
  </si>
  <si>
    <t>Term of the loan</t>
  </si>
  <si>
    <t>Repayment of loans</t>
  </si>
  <si>
    <t>A Subsidiary of Felicity</t>
  </si>
  <si>
    <t>Interest rate (as a percent)</t>
  </si>
  <si>
    <t>5.00%</t>
  </si>
  <si>
    <t>2 years</t>
  </si>
  <si>
    <t>Facility drawn</t>
  </si>
  <si>
    <t>Unused loan facility</t>
  </si>
  <si>
    <t>eHi</t>
  </si>
  <si>
    <t>Amount of loan | ¥</t>
  </si>
  <si>
    <t>6.90%</t>
  </si>
  <si>
    <t>Repayment of loans | ¥</t>
  </si>
  <si>
    <t>LAND USE RIGHTS (Details)</t>
  </si>
  <si>
    <t>Dec. 31, 2016USD ($)m²item</t>
  </si>
  <si>
    <t>Dec. 31, 2016CNY (¥)m²item</t>
  </si>
  <si>
    <t>Amortization expense</t>
  </si>
  <si>
    <t>Net book value</t>
  </si>
  <si>
    <t>Number of land use rights | item</t>
  </si>
  <si>
    <t>Land use rights | Shanghai</t>
  </si>
  <si>
    <t>Cost</t>
  </si>
  <si>
    <t>Square meters | m²</t>
  </si>
  <si>
    <t>Land use rights | Nantong</t>
  </si>
  <si>
    <t>Land use rights | Chengdu</t>
  </si>
  <si>
    <t>PROPERTY, EQUIPMENT AND SOFTWARE (Details)</t>
  </si>
  <si>
    <t>Less: accumulated depreciation and amortization</t>
  </si>
  <si>
    <t>Total net book value</t>
  </si>
  <si>
    <t>Depreciation</t>
  </si>
  <si>
    <t>Building</t>
  </si>
  <si>
    <t>Original value</t>
  </si>
  <si>
    <t>Computer equipment</t>
  </si>
  <si>
    <t>Furniture and fixtures</t>
  </si>
  <si>
    <t>Software</t>
  </si>
  <si>
    <t>Leasehold improvements</t>
  </si>
  <si>
    <t>Construction in progress</t>
  </si>
  <si>
    <t>INVESTMENTS - Long-term investments (Details)</t>
  </si>
  <si>
    <t>Sep. 30, 2015CNY (¥)</t>
  </si>
  <si>
    <t>Held to maturity investment - Long-term time deposit</t>
  </si>
  <si>
    <t>Others- cost method investments</t>
  </si>
  <si>
    <t>Held to maturity investment</t>
  </si>
  <si>
    <t>Term of time deposit</t>
  </si>
  <si>
    <t>Payments for time deposit</t>
  </si>
  <si>
    <t>Interest rate of time deposit (as a percent)</t>
  </si>
  <si>
    <t>3.90%</t>
  </si>
  <si>
    <t>China Eastern Airline</t>
  </si>
  <si>
    <t>Available-for-sale investments- measured at fair value</t>
  </si>
  <si>
    <t>Tujia</t>
  </si>
  <si>
    <t>Hanting</t>
  </si>
  <si>
    <t>eLong</t>
  </si>
  <si>
    <t>Value of the investment at the date prior to the consolidation</t>
  </si>
  <si>
    <t>LY.com</t>
  </si>
  <si>
    <t>MakeMyTrip</t>
  </si>
  <si>
    <t>Tuniu</t>
  </si>
  <si>
    <t>Easy Go</t>
  </si>
  <si>
    <t>Investment funds</t>
  </si>
  <si>
    <t>BTG</t>
  </si>
  <si>
    <t>Home Inns</t>
  </si>
  <si>
    <t>INVESTMENTS - China Eastern Airlines Limited (Details) ¥ / shares in Units, ¥ in Millions, shares in Millions</t>
  </si>
  <si>
    <t>Apr. 30, 2016CNY (¥)shares</t>
  </si>
  <si>
    <t>Dec. 31, 2016CNY (¥)¥ / shares</t>
  </si>
  <si>
    <t>Dec. 30, 2016$ / shares</t>
  </si>
  <si>
    <t>Investment transaction disclosures</t>
  </si>
  <si>
    <t>Closing stock price (in dollars per share) | $ / shares</t>
  </si>
  <si>
    <t>Shares purchased (in shares) | shares</t>
  </si>
  <si>
    <t>Purchase of shares, cost of share aggregate</t>
  </si>
  <si>
    <t>Percentage of equity interest purchased</t>
  </si>
  <si>
    <t>3.00%</t>
  </si>
  <si>
    <t>Closing stock price (in dollars per share) | ¥ / shares</t>
  </si>
  <si>
    <t>Fair value of available-for-sale investment</t>
  </si>
  <si>
    <t>Unrealized gain recorded in other comprehensive income</t>
  </si>
  <si>
    <t>INVESTMENTS - Tujia (Details)</t>
  </si>
  <si>
    <t>Jul. 31, 2015USD ($)</t>
  </si>
  <si>
    <t>Jul. 31, 2015CNY (¥)</t>
  </si>
  <si>
    <t>Percentage of interest after sale of redeemable convertible preferred shares</t>
  </si>
  <si>
    <t>Fair value of available-for-sale investment | ¥</t>
  </si>
  <si>
    <t>Tujia | Redeemable convertible preferred stock</t>
  </si>
  <si>
    <t>Number of shares held | shares</t>
  </si>
  <si>
    <t>INVESTMENTS- Hanting (Details) $ / shares in Units, $ in Millions, ¥ in Billions</t>
  </si>
  <si>
    <t>Dec. 31, 2010USD ($)shares</t>
  </si>
  <si>
    <t>Dec. 31, 2010CNY (¥)shares</t>
  </si>
  <si>
    <t>Dec. 31, 2016USD ($)$ / shares</t>
  </si>
  <si>
    <t>Closing price of ADS (in dollars per share)</t>
  </si>
  <si>
    <t>Percentage of equity interest</t>
  </si>
  <si>
    <t>9.00%</t>
  </si>
  <si>
    <t>Unrealized gain recorded in other comprehensive income | ¥</t>
  </si>
  <si>
    <t>Hanting | ADS</t>
  </si>
  <si>
    <t>INVESTMENTS- LY.com (Details) - LY.com $ in Millions, ¥ in Billions</t>
  </si>
  <si>
    <t>Apr. 30, 2014CNY (¥)</t>
  </si>
  <si>
    <t>INVESTMENTS - MakeMyTrip (Details) $ / shares in Units, $ in Millions, ¥ in Billions</t>
  </si>
  <si>
    <t>Jan. 31, 2016USD ($)directorshares</t>
  </si>
  <si>
    <t>Jan. 31, 2016CNY (¥)directorshares</t>
  </si>
  <si>
    <t>Bonds converted into Ordinary Shares | shares</t>
  </si>
  <si>
    <t>Number of board seats appointed | director</t>
  </si>
  <si>
    <t>Total number of seats | director</t>
  </si>
  <si>
    <t>INVESTMENTS - eHi (Details) $ / shares in Units, ¥ in Millions, $ in Millions</t>
  </si>
  <si>
    <t>14.00%</t>
  </si>
  <si>
    <t>Voting power interest held (as a percent)</t>
  </si>
  <si>
    <t>19.60%</t>
  </si>
  <si>
    <t>Payments made for investment</t>
  </si>
  <si>
    <t>Increase (decrease) in fair value of the investment credited to other comprehensive income | ¥</t>
  </si>
  <si>
    <t>eHi | ADS</t>
  </si>
  <si>
    <t>INVESTMENTS - Tuniu (Details) $ / shares in Units, ¥ in Millions, $ in Millions</t>
  </si>
  <si>
    <t>4.00%</t>
  </si>
  <si>
    <t>Tuniu | ADS</t>
  </si>
  <si>
    <t>INVESTMENTS - Easy Go (Details) shares in Millions</t>
  </si>
  <si>
    <t>Feb. 29, 2016USD ($)shares</t>
  </si>
  <si>
    <t>Feb. 29, 2016CNY (¥)shares</t>
  </si>
  <si>
    <t>Aug. 31, 2014CNY (¥)</t>
  </si>
  <si>
    <t>Consideration of the sale of investment</t>
  </si>
  <si>
    <t>Number of securities disposed | shares</t>
  </si>
  <si>
    <t>Gain on sale of securities reclassified from other comprehensive income</t>
  </si>
  <si>
    <t>INVESTMENTS - Other-than-temporary impairment (Details)</t>
  </si>
  <si>
    <t>Loss from impairment of long-term investment (Note 9)</t>
  </si>
  <si>
    <t>Other than temporary investment impairment (available-for-sale)</t>
  </si>
  <si>
    <t>Other than temporary investment impairment (cost method)</t>
  </si>
  <si>
    <t>INVESTMENTS - Homeinns and BTG (Details)</t>
  </si>
  <si>
    <t>Dec. 31, 2016CNY (¥)directorshares</t>
  </si>
  <si>
    <t>Equity method investment disclosures</t>
  </si>
  <si>
    <t>Equity in income, including exchange gain and equity share of net income</t>
  </si>
  <si>
    <t>Homeinns</t>
  </si>
  <si>
    <t>Equity method investment, ownership interest (as a percent)</t>
  </si>
  <si>
    <t>15.00%</t>
  </si>
  <si>
    <t>22.00%</t>
  </si>
  <si>
    <t>Number Of Board Of Directors Seats | director</t>
  </si>
  <si>
    <t>INVESTMENTS - Qunar (Details)</t>
  </si>
  <si>
    <t>Dec. 10, 2015CNY (¥)</t>
  </si>
  <si>
    <t>Share of cumulative loss</t>
  </si>
  <si>
    <t>Equity interest prior to consolidation (as a percent)</t>
  </si>
  <si>
    <t>INVESTMENTS - eLong (Details)</t>
  </si>
  <si>
    <t>4 Months Ended</t>
  </si>
  <si>
    <t>8 Months Ended</t>
  </si>
  <si>
    <t>May 31, 2015USD ($)</t>
  </si>
  <si>
    <t>Apr. 30, 2016CNY (¥)</t>
  </si>
  <si>
    <t>Dec. 31, 2016CNY (¥)directoritem</t>
  </si>
  <si>
    <t>Value booked under equity method</t>
  </si>
  <si>
    <t>Net loss</t>
  </si>
  <si>
    <t>Gain/(loss) on equity dilution</t>
  </si>
  <si>
    <t>38.00%</t>
  </si>
  <si>
    <t>Payments made for investment | $</t>
  </si>
  <si>
    <t>Number of seats allocated | item</t>
  </si>
  <si>
    <t>Investment cost</t>
  </si>
  <si>
    <t>Transfer out to Available-for-sale investments</t>
  </si>
  <si>
    <t>Total investment cost</t>
  </si>
  <si>
    <t>Amortization of outside difference, net of tax</t>
  </si>
  <si>
    <t>Total booked value under equity method</t>
  </si>
  <si>
    <t>eLong | eLong</t>
  </si>
  <si>
    <t>INVESTMENTS - Unaudited condensed financial information of equity investments (Details)</t>
  </si>
  <si>
    <t>Operating data:</t>
  </si>
  <si>
    <t>Revenue</t>
  </si>
  <si>
    <t>Income from operations</t>
  </si>
  <si>
    <t>Net income/(loss) attributable to our equity method investments companies</t>
  </si>
  <si>
    <t>Add: Equity dilution impact</t>
  </si>
  <si>
    <t>Add: Gain/(loss) from disposal of equity investments, including the remeasurement gain/(loss) from previously held equity investments in step acquisitions</t>
  </si>
  <si>
    <t>Balance sheet data:</t>
  </si>
  <si>
    <t>Current assets</t>
  </si>
  <si>
    <t>Long-term assets</t>
  </si>
  <si>
    <t>Current liabilities</t>
  </si>
  <si>
    <t>Long-term liabilities</t>
  </si>
  <si>
    <t>Equity method loss from other equity method investments</t>
  </si>
  <si>
    <t>INVESTMENTS - Cost method investments (Details) $ in Millions</t>
  </si>
  <si>
    <t>Other- cost method investments</t>
  </si>
  <si>
    <t>Keystone</t>
  </si>
  <si>
    <t>Cost method investment percentage</t>
  </si>
  <si>
    <t>Proceeds from disposal of cost method investments</t>
  </si>
  <si>
    <t>Keystone | Other income/ (expense)</t>
  </si>
  <si>
    <t>FAIR VALUE MEASUREMENT (Details)</t>
  </si>
  <si>
    <t>Fair value measurement</t>
  </si>
  <si>
    <t>Available-for-sale investments</t>
  </si>
  <si>
    <t>Measured on recurring basis</t>
  </si>
  <si>
    <t>Measured on recurring basis | China Eastern Airline</t>
  </si>
  <si>
    <t>Measured on recurring basis | Tujia</t>
  </si>
  <si>
    <t>Measured on recurring basis | Hanting</t>
  </si>
  <si>
    <t>Measured on recurring basis | eLong</t>
  </si>
  <si>
    <t>Measured on recurring basis | LY.com</t>
  </si>
  <si>
    <t>Measured on recurring basis | eHi</t>
  </si>
  <si>
    <t>Measured on recurring basis | Easy Go</t>
  </si>
  <si>
    <t>Measured on recurring basis | Tuniu</t>
  </si>
  <si>
    <t>Measured on recurring basis | MakeMyTrip</t>
  </si>
  <si>
    <t>Measured on recurring basis | Others</t>
  </si>
  <si>
    <t>Measured on recurring basis | Financial products</t>
  </si>
  <si>
    <t>Measured on recurring basis | Time deposits</t>
  </si>
  <si>
    <t>Measured on recurring basis | Level 1</t>
  </si>
  <si>
    <t>Measured on recurring basis | Level 1 | China Eastern Airline</t>
  </si>
  <si>
    <t>Measured on recurring basis | Level 1 | Hanting</t>
  </si>
  <si>
    <t>Measured on recurring basis | Level 1 | eHi</t>
  </si>
  <si>
    <t>Measured on recurring basis | Level 1 | Tuniu</t>
  </si>
  <si>
    <t>Measured on recurring basis | Level 1 | MakeMyTrip</t>
  </si>
  <si>
    <t>Measured on recurring basis | Level 2</t>
  </si>
  <si>
    <t>Measured on recurring basis | Level 2 | Financial products</t>
  </si>
  <si>
    <t>Measured on recurring basis | Level 2 | Time deposits</t>
  </si>
  <si>
    <t>Measured on recurring basis | Level 3</t>
  </si>
  <si>
    <t>Measured on recurring basis | Level 3 | Tujia</t>
  </si>
  <si>
    <t>Measured on recurring basis | Level 3 | eLong</t>
  </si>
  <si>
    <t>Measured on recurring basis | Level 3 | LY.com</t>
  </si>
  <si>
    <t>Measured on recurring basis | Level 3 | Easy Go</t>
  </si>
  <si>
    <t>Measured on recurring basis | Level 3 | Others</t>
  </si>
  <si>
    <t>FAIR VALUE MEASUREMENT - Roll forward of level 3 companies investment (Details) - Level 3</t>
  </si>
  <si>
    <t>Roll forward of Level 3 investment</t>
  </si>
  <si>
    <t>Effect of exchange rate change</t>
  </si>
  <si>
    <t>Transfer in and/or out of level 3</t>
  </si>
  <si>
    <t>The change in fair value of investment</t>
  </si>
  <si>
    <t>Fair value of Level 3 investment, ending balance</t>
  </si>
  <si>
    <t>Fair value of Level 3 investment, beginning balance</t>
  </si>
  <si>
    <t>Disposal of investment</t>
  </si>
  <si>
    <t>Other than temporary impairment</t>
  </si>
  <si>
    <t>Available-for-sale securities. | Tujia</t>
  </si>
  <si>
    <t>FAIR VALUE MEASUREMENT - Significant unobservable inputs (Details)</t>
  </si>
  <si>
    <t>Significant unobservable inputs used in the valuation</t>
  </si>
  <si>
    <t>Weighted average cost of capital (as a percent)</t>
  </si>
  <si>
    <t>18.00%</t>
  </si>
  <si>
    <t>Terminal growth rate (as a percent)</t>
  </si>
  <si>
    <t>LoMD (as a percent)</t>
  </si>
  <si>
    <t>20.00%</t>
  </si>
  <si>
    <t>Time to liquidation</t>
  </si>
  <si>
    <t>2 years 9 months 18 days</t>
  </si>
  <si>
    <t>Risk-free rate (as a percent)</t>
  </si>
  <si>
    <t>3.50%</t>
  </si>
  <si>
    <t>Expected volatility (as a percent)</t>
  </si>
  <si>
    <t>42.00%</t>
  </si>
  <si>
    <t>Dividend yield (as a percent)</t>
  </si>
  <si>
    <t>Tujia | Liquidation scenario</t>
  </si>
  <si>
    <t>Probability (as a percent)</t>
  </si>
  <si>
    <t>Tujia | Redemption scenario</t>
  </si>
  <si>
    <t>Tujia | IPO scenario</t>
  </si>
  <si>
    <t>14.50%</t>
  </si>
  <si>
    <t>1.93%</t>
  </si>
  <si>
    <t>46.10%</t>
  </si>
  <si>
    <t>eLong | Liquidation scenario</t>
  </si>
  <si>
    <t>eLong | Redemption scenario</t>
  </si>
  <si>
    <t>eLong | IPO scenario</t>
  </si>
  <si>
    <t>17.00%</t>
  </si>
  <si>
    <t>2.74%</t>
  </si>
  <si>
    <t>46.00%</t>
  </si>
  <si>
    <t>LY.com | Liquidation scenario</t>
  </si>
  <si>
    <t>LY.com | IPO scenario</t>
  </si>
  <si>
    <t>Easy Go | Minimum</t>
  </si>
  <si>
    <t>Easy Go | Maximum</t>
  </si>
  <si>
    <t>28.00%</t>
  </si>
  <si>
    <t>1.27%</t>
  </si>
  <si>
    <t>45.20%</t>
  </si>
  <si>
    <t>Easy Go | Liquidation scenario | Maximum</t>
  </si>
  <si>
    <t>60.00%</t>
  </si>
  <si>
    <t>Easy Go | IPO scenario | Maximum</t>
  </si>
  <si>
    <t>Available-for-sale securities.</t>
  </si>
  <si>
    <t>Available-for-sale securities. | LY.com</t>
  </si>
  <si>
    <t>Available-for-sale securities. | Easy Go</t>
  </si>
  <si>
    <t>GOODWILL (Details)</t>
  </si>
  <si>
    <t>Changes in the carrying amount of goodwill</t>
  </si>
  <si>
    <t>Acquisition (Disposal)</t>
  </si>
  <si>
    <t>An offline travel agency in 2014 and measurement period adjustment in 2015</t>
  </si>
  <si>
    <t>Technology company focusing on hotel customer reviews in 2014 and measurement period adjustment in 2015</t>
  </si>
  <si>
    <t>Acquisition (Disposal) of others</t>
  </si>
  <si>
    <t>INTANGIBLE ASSETS (Details) - CNY (¥)</t>
  </si>
  <si>
    <t>Intangible assets disclosures</t>
  </si>
  <si>
    <t>Less: accumulated amortization</t>
  </si>
  <si>
    <t>Trademark and domain</t>
  </si>
  <si>
    <t>Intangible assets not subject to amortization</t>
  </si>
  <si>
    <t>Net book value - intangible assets not subject to amortization</t>
  </si>
  <si>
    <t>Customer relationship</t>
  </si>
  <si>
    <t>Intangible assets to be amortized</t>
  </si>
  <si>
    <t>Net book value - intangible assets to be amortized</t>
  </si>
  <si>
    <t>Customer relationship | Minimum</t>
  </si>
  <si>
    <t>Customer relationship | Maximum</t>
  </si>
  <si>
    <t>Business Relationship</t>
  </si>
  <si>
    <t>Business Relationship | Minimum</t>
  </si>
  <si>
    <t>Business Relationship | Maximum</t>
  </si>
  <si>
    <t>Technology</t>
  </si>
  <si>
    <t>Technology | Minimum</t>
  </si>
  <si>
    <t>Technology | Maximum</t>
  </si>
  <si>
    <t>Non-compete agreements</t>
  </si>
  <si>
    <t>Cross-border travel agency license</t>
  </si>
  <si>
    <t>8 years</t>
  </si>
  <si>
    <t>INTANGIBLE ASSETS - Amortization expense (Details) - CNY (¥)</t>
  </si>
  <si>
    <t>Amortization of intangible assets</t>
  </si>
  <si>
    <t>Annual estimated amortization expense for intangible assets subject to amortization</t>
  </si>
  <si>
    <t>SHORT-TERM DEBT AND CURRENT PORTION OF LONG-TERM DEBT (Details) € in Millions</t>
  </si>
  <si>
    <t>Dec. 31, 2015USD ($)shares</t>
  </si>
  <si>
    <t>Oct. 31, 2015</t>
  </si>
  <si>
    <t>Jun. 30, 2015USD ($)</t>
  </si>
  <si>
    <t>Dec. 31, 2016EUR (€)item</t>
  </si>
  <si>
    <t>Short-term borrowings</t>
  </si>
  <si>
    <t>Other short-term debt</t>
  </si>
  <si>
    <t>Baidu</t>
  </si>
  <si>
    <t>Percentage of equity interest acquired</t>
  </si>
  <si>
    <t>2017 Convertible Senior Notes Due 2017</t>
  </si>
  <si>
    <t>Short-term bank borrowings</t>
  </si>
  <si>
    <t>Long-term debt, current maturities</t>
  </si>
  <si>
    <t>2018 Convertible Senior Notes Due 2018</t>
  </si>
  <si>
    <t>2% Interest rate convertible notes due 2021</t>
  </si>
  <si>
    <t>Change in shareholding in percent to trigger redemption</t>
  </si>
  <si>
    <t>Cash consideration for Make Whole Rate</t>
  </si>
  <si>
    <t>Conversion of Stock, Shares Converted | shares</t>
  </si>
  <si>
    <t>Aggregate consideration</t>
  </si>
  <si>
    <t>2% Interest rate convertible notes due 2021 | Qunar</t>
  </si>
  <si>
    <t>2.00%</t>
  </si>
  <si>
    <t>Aggregate principal amount | $</t>
  </si>
  <si>
    <t>Loan facility</t>
  </si>
  <si>
    <t>Borrowing with an interest rate of 1.8%</t>
  </si>
  <si>
    <t>Number of borrowings | item</t>
  </si>
  <si>
    <t>1.70%</t>
  </si>
  <si>
    <t>Borrowing with an interest rate of 1.7%</t>
  </si>
  <si>
    <t>Borrowing with an interest rate from 1.6% to 2.0%</t>
  </si>
  <si>
    <t>Borrowing with an interest rate of 1.43%</t>
  </si>
  <si>
    <t>1.40%</t>
  </si>
  <si>
    <t>Borrowing with an interest rate from 3.9% to 5.1%</t>
  </si>
  <si>
    <t>Borrowing with an interest rate from 3.1% to 4.4%</t>
  </si>
  <si>
    <t>Borrowing with an interest rate from 2.3% to 2.9%</t>
  </si>
  <si>
    <t>Minimum | Borrowing with an interest rate from 1.6% to 2.0%</t>
  </si>
  <si>
    <t>1.60%</t>
  </si>
  <si>
    <t>Minimum | Borrowing with an interest rate from 3.9% to 5.1%</t>
  </si>
  <si>
    <t>Minimum | Borrowing with an interest rate from 3.1% to 4.4%</t>
  </si>
  <si>
    <t>3.10%</t>
  </si>
  <si>
    <t>Minimum | Borrowing with an interest rate from 2.3% to 2.9%</t>
  </si>
  <si>
    <t>2.30%</t>
  </si>
  <si>
    <t>Maximum | Borrowing with an interest rate from 1.6% to 2.0%</t>
  </si>
  <si>
    <t>Maximum | Borrowing with an interest rate from 3.9% to 5.1%</t>
  </si>
  <si>
    <t>5.10%</t>
  </si>
  <si>
    <t>Maximum | Borrowing with an interest rate from 3.1% to 4.4%</t>
  </si>
  <si>
    <t>4.40%</t>
  </si>
  <si>
    <t>Maximum | Borrowing with an interest rate from 2.3% to 2.9%</t>
  </si>
  <si>
    <t>2.90%</t>
  </si>
  <si>
    <t>RELATED PARTY TRANSACTIONS AND BALANCES (Details)</t>
  </si>
  <si>
    <t>Oct. 27, 2015USD ($)</t>
  </si>
  <si>
    <t>Oct. 27, 2015CNY (¥)</t>
  </si>
  <si>
    <t>Oct. 26, 2015USD ($)</t>
  </si>
  <si>
    <t>May 04, 2015USD ($)</t>
  </si>
  <si>
    <t>May 04, 2015CNY (¥)</t>
  </si>
  <si>
    <t>Mar. 12, 2015USD ($)</t>
  </si>
  <si>
    <t>Mar. 12, 2015CNY (¥)</t>
  </si>
  <si>
    <t>Feb. 27, 2014USD ($)</t>
  </si>
  <si>
    <t>Sep. 30, 2013CNY (¥)</t>
  </si>
  <si>
    <t>Oct. 26, 2015CNY (¥)</t>
  </si>
  <si>
    <t>Repayment of entrusted loan and interest to related parties</t>
  </si>
  <si>
    <t>Due from related parties, current</t>
  </si>
  <si>
    <t>Due from related parties, non-current</t>
  </si>
  <si>
    <t>Due to related parties, current</t>
  </si>
  <si>
    <t>Commissions from related parties</t>
  </si>
  <si>
    <t>Commissions to related parties</t>
  </si>
  <si>
    <t>Online marketing service from related parties</t>
  </si>
  <si>
    <t>Loan and interest to related parties</t>
  </si>
  <si>
    <t>1 year</t>
  </si>
  <si>
    <t>Repayment of entrusted loan and interest from related parties</t>
  </si>
  <si>
    <t>12 months</t>
  </si>
  <si>
    <t>Interest rate on loan (as a percent)</t>
  </si>
  <si>
    <t>1.00%</t>
  </si>
  <si>
    <t>Outstanding entrusted loan and interest to related parties</t>
  </si>
  <si>
    <t>Baidu | Qunar</t>
  </si>
  <si>
    <t>Outstanding balance related to business cooperation agreement</t>
  </si>
  <si>
    <t>Skyseas</t>
  </si>
  <si>
    <t>Ananda Travel Service (Aust.) Pty Limited ("Ananda")</t>
  </si>
  <si>
    <t>Purchases from related party</t>
  </si>
  <si>
    <t>Baidu Times | Qunar</t>
  </si>
  <si>
    <t>4.14%</t>
  </si>
  <si>
    <t>Loan granted by related parties</t>
  </si>
  <si>
    <t>Debt instrument term</t>
  </si>
  <si>
    <t>Revolving credit facility agreement | Qunar</t>
  </si>
  <si>
    <t>Drawdowns during the period</t>
  </si>
  <si>
    <t>Revolving credit facility agreement | Baidu | Qunar</t>
  </si>
  <si>
    <t>Maximum borrowing capacity | $</t>
  </si>
  <si>
    <t>Commitment fee | $</t>
  </si>
  <si>
    <t>Rate of benchmark lending rate</t>
  </si>
  <si>
    <t>90.00%</t>
  </si>
  <si>
    <t>Maximum | Revolving credit facility agreement | Baidu | Qunar</t>
  </si>
  <si>
    <t>Duration for repayment of drawdown</t>
  </si>
  <si>
    <t>EMPLOYEE BENEFITS (Details) - CNY (¥) ¥ in Millions</t>
  </si>
  <si>
    <t>Expense of employee benefits</t>
  </si>
  <si>
    <t>TAXATION - Company's subsidiaries (Details) - CNY (¥)</t>
  </si>
  <si>
    <t>36 Months Ended</t>
  </si>
  <si>
    <t>Dec. 31, 2012</t>
  </si>
  <si>
    <t>Applicable tax rate (as a percent)</t>
  </si>
  <si>
    <t>Deferred tax liability provided on the outside basis difference from undistributed earnings</t>
  </si>
  <si>
    <t>Ctrip Computer Technology</t>
  </si>
  <si>
    <t>Ctrip Travel Network</t>
  </si>
  <si>
    <t>Ctrip Travel Information</t>
  </si>
  <si>
    <t>Hong Kong Profits Tax</t>
  </si>
  <si>
    <t>16.50%</t>
  </si>
  <si>
    <t>Taiwan Enterprise Income Tax</t>
  </si>
  <si>
    <t>PRC Corporate Income Tax</t>
  </si>
  <si>
    <t>PRC Corporate Income Tax | Western region of China | Chengdu Ctrip</t>
  </si>
  <si>
    <t>Applicable tax rate approved (as a percent)</t>
  </si>
  <si>
    <t>PRC Corporate Income Tax | Western region of China | Chengdu Ctrip International</t>
  </si>
  <si>
    <t>PRC Corporate Income Tax | Western region of China | Chengdu Information</t>
  </si>
  <si>
    <t>PRC Corporate Income Tax | High new tech enterprises | Ctrip Computer Technology</t>
  </si>
  <si>
    <t>PRC Corporate Income Tax | High new tech enterprises | Ctrip Travel Network</t>
  </si>
  <si>
    <t>PRC Corporate Income Tax | High new tech enterprises | Qunar Software</t>
  </si>
  <si>
    <t>PRC Corporate Income Tax | High new tech enterprises | Qunar Beijing</t>
  </si>
  <si>
    <t>PRC Corporate Income Tax | High new tech enterprises | Jointwisdom</t>
  </si>
  <si>
    <t>TAXATION - Components of domestic and foreign income before income tax expenses (Details)</t>
  </si>
  <si>
    <t>Income/(loss) from domestic and foreign components before income tax expenses</t>
  </si>
  <si>
    <t>Domestic</t>
  </si>
  <si>
    <t>Foreign</t>
  </si>
  <si>
    <t>TAXATION - Composition of income tax expense (Details)</t>
  </si>
  <si>
    <t>Current income tax expense</t>
  </si>
  <si>
    <t>Deferred tax (benefit)/expense</t>
  </si>
  <si>
    <t>TAXATION - Reconciliation of tax rate and components of deferred tax assets and liabilities (Details)</t>
  </si>
  <si>
    <t>Reconciliation of differences between statutory tax rate and effective tax rate</t>
  </si>
  <si>
    <t>Statutory CIT rate (as a percent)</t>
  </si>
  <si>
    <t>Tax differential from statutory rate applicable to subsidiaries with preferential tax rates (as a percent)</t>
  </si>
  <si>
    <t>(5.00%)</t>
  </si>
  <si>
    <t>(375.00%)</t>
  </si>
  <si>
    <t>Gain on deconsolidation of a subsidiary with a withholding tax rate of 10% versus the statutory CIT rate</t>
  </si>
  <si>
    <t>(11.00%)</t>
  </si>
  <si>
    <t>Non-deductible expenses incurred (as a percent)</t>
  </si>
  <si>
    <t>(50.00%)</t>
  </si>
  <si>
    <t>6.00%</t>
  </si>
  <si>
    <t>480.00%</t>
  </si>
  <si>
    <t>Change in valuation allowance (as a percent)</t>
  </si>
  <si>
    <t>(10.00%)</t>
  </si>
  <si>
    <t>241.00%</t>
  </si>
  <si>
    <t>Effective CIT rate (as a percent)</t>
  </si>
  <si>
    <t>(27.00%)</t>
  </si>
  <si>
    <t>16.00%</t>
  </si>
  <si>
    <t>371.00%</t>
  </si>
  <si>
    <t>Withholding tax rate (as a percent)</t>
  </si>
  <si>
    <t>Share based compensation charge</t>
  </si>
  <si>
    <t>Increase in income tax due to share based compensation charge</t>
  </si>
  <si>
    <t>Increase in income tax rate due to share based compensation charge</t>
  </si>
  <si>
    <t>(51.00%)</t>
  </si>
  <si>
    <t>352.00%</t>
  </si>
  <si>
    <t>Deferred tax assets:</t>
  </si>
  <si>
    <t>Valuation allowance for operating loss carry forwards</t>
  </si>
  <si>
    <t>Deferred tax assets, non-current:</t>
  </si>
  <si>
    <t>Accrued expenses</t>
  </si>
  <si>
    <t>Loss carry forward</t>
  </si>
  <si>
    <t>Accrued liability for customer reward related programs</t>
  </si>
  <si>
    <t>Accrued staff salary</t>
  </si>
  <si>
    <t>Less: Valuation allowance of deferred tax assets</t>
  </si>
  <si>
    <t>Total deferred tax assets, non-current</t>
  </si>
  <si>
    <t>Deferred tax liabilities, non-current:</t>
  </si>
  <si>
    <t>Recognition of intangible assets arise from business combinations</t>
  </si>
  <si>
    <t>Net deferred tax liabilities</t>
  </si>
  <si>
    <t>Movement of valuation allowances</t>
  </si>
  <si>
    <t>Current year additions</t>
  </si>
  <si>
    <t>Deconsolidation of Tujia</t>
  </si>
  <si>
    <t>Balance at end of year</t>
  </si>
  <si>
    <t>Operating tax loss carry forwards</t>
  </si>
  <si>
    <t>(5.30%)</t>
  </si>
  <si>
    <t>(1.40%)</t>
  </si>
  <si>
    <t>(74.00%)</t>
  </si>
  <si>
    <t>(0.40%)</t>
  </si>
  <si>
    <t>(48.00%)</t>
  </si>
  <si>
    <t>7.00%</t>
  </si>
  <si>
    <t>(3.00%)</t>
  </si>
  <si>
    <t>(154.00%)</t>
  </si>
  <si>
    <t>Chengdu Ctrip Travel Agency Co., Ltd.</t>
  </si>
  <si>
    <t>(0.20%)</t>
  </si>
  <si>
    <t>Ctrip Hong Kong subsidiaries</t>
  </si>
  <si>
    <t>(0.30%)</t>
  </si>
  <si>
    <t>(88.00%)</t>
  </si>
  <si>
    <t>Qunar and subsidiaries</t>
  </si>
  <si>
    <t>(7.00%)</t>
  </si>
  <si>
    <t>TAXATION - Effect of preferential tax (Details) - CNY (¥)</t>
  </si>
  <si>
    <t>Income tax holiday</t>
  </si>
  <si>
    <t>Tax holiday effect</t>
  </si>
  <si>
    <t>Basic net income per ADS effect (in RMB per share)</t>
  </si>
  <si>
    <t>Diluted net income per ADS effect (in RMB per share)</t>
  </si>
  <si>
    <t>OTHER PAYABLES AND ACCRUALS (Details)</t>
  </si>
  <si>
    <t>Oct. 31, 2015CNY (¥)</t>
  </si>
  <si>
    <t>Accrued operating expenses</t>
  </si>
  <si>
    <t>Deposits received from suppliers and packaged-tour users</t>
  </si>
  <si>
    <t>Due to employees for stock option proceeds received on their behalf</t>
  </si>
  <si>
    <t>Payable for acquisition</t>
  </si>
  <si>
    <t>Deposit for special bonus program</t>
  </si>
  <si>
    <t>Interest payable</t>
  </si>
  <si>
    <t>Accruals for property and equipment</t>
  </si>
  <si>
    <t>Advances received for a potential investment disposal</t>
  </si>
  <si>
    <t>Payable for Qunar CB holders</t>
  </si>
  <si>
    <t>Qunar | 2% Interest rate convertible notes due 2021</t>
  </si>
  <si>
    <t>Minimum change in ownership providing holders of debt, right to convert (as a percent)</t>
  </si>
  <si>
    <t>LONG-TERM DEBT (Details) $ / shares in Units, shares in Millions</t>
  </si>
  <si>
    <t>Sep. 19, 2016USD ($)$ / shares</t>
  </si>
  <si>
    <t>Jul. 18, 2015USD ($)$ / shares</t>
  </si>
  <si>
    <t>Jun. 18, 2015USD ($)$ / sharesshares</t>
  </si>
  <si>
    <t>Oct. 17, 2013USD ($)$ / shares</t>
  </si>
  <si>
    <t>Sep. 24, 2012USD ($)$ / sharesshares</t>
  </si>
  <si>
    <t>Dec. 31, 2016USD ($)item$ / sharesshares</t>
  </si>
  <si>
    <t>Dec. 31, 2016CNY (¥)itemshares</t>
  </si>
  <si>
    <t>Sep. 12, 2016USD ($)$ / shares</t>
  </si>
  <si>
    <t>Dec. 10, 2015USD ($)item$ / shares</t>
  </si>
  <si>
    <t>May 26, 2015USD ($)$ / shares</t>
  </si>
  <si>
    <t>Aug. 07, 2014USD ($)$ / shares</t>
  </si>
  <si>
    <t>Long-term loan | ¥</t>
  </si>
  <si>
    <t>Less: Debt issuance costs | ¥</t>
  </si>
  <si>
    <t>Fair value of long term notes</t>
  </si>
  <si>
    <t>Amount of notes tendered</t>
  </si>
  <si>
    <t>Proceeds from sale of warrants | ¥</t>
  </si>
  <si>
    <t>ADS | Priceline Group</t>
  </si>
  <si>
    <t>Maximum percentage of outstanding ADSs to be held by lender</t>
  </si>
  <si>
    <t>ADS | Purchased Call Option | Long</t>
  </si>
  <si>
    <t>Share price agreed to be sold by the couterparty on exercise of Purchased call option | $ / shares</t>
  </si>
  <si>
    <t>Borrowings collateralized by stock at a wholly-owned subsidiary</t>
  </si>
  <si>
    <t>Aggregate principal amount</t>
  </si>
  <si>
    <t>Borrowings guaranteed by a wholly-owned subsidiary</t>
  </si>
  <si>
    <t>4.30%</t>
  </si>
  <si>
    <t>2018 1.25% Convertible Senior Notes</t>
  </si>
  <si>
    <t>1.25%</t>
  </si>
  <si>
    <t>Debt issuance costs</t>
  </si>
  <si>
    <t>2018 1.25% Convertible Senior Notes | ADS</t>
  </si>
  <si>
    <t>Initial conversion rate</t>
  </si>
  <si>
    <t>Initial conversion price (in dollars per share) | $ / shares</t>
  </si>
  <si>
    <t>2020 1% Convertible Senior Notes</t>
  </si>
  <si>
    <t>2025 1.99% Convertible Senior Notes</t>
  </si>
  <si>
    <t>1.99%</t>
  </si>
  <si>
    <t>2025 1.99% Convertible Senior Notes | ADS</t>
  </si>
  <si>
    <t>2022 1.25% Convertible Senior Notes</t>
  </si>
  <si>
    <t>Priceline 1% Convertible 2019 Notes</t>
  </si>
  <si>
    <t>Priceline 1% Convertible 2019 Notes | ADS</t>
  </si>
  <si>
    <t>Priceline 1% Convertible 2020 Notes</t>
  </si>
  <si>
    <t>Priceline 1% Convertible 2020 Notes | ADS</t>
  </si>
  <si>
    <t>Number of shares that can be purchased from warrants sold | shares</t>
  </si>
  <si>
    <t>Exercise price of warrants sold (in dollars per share) | $ / shares</t>
  </si>
  <si>
    <t>Priceline 1% Convertible 2020 Notes | ADS | Sold Warrants</t>
  </si>
  <si>
    <t>Priceline 2% Convertible 2025 Notes</t>
  </si>
  <si>
    <t>Priceline 1.25% Convertible 2022 Notes</t>
  </si>
  <si>
    <t>Priceline 1.25% Convertible 2022 Notes | ADS</t>
  </si>
  <si>
    <t>Hillhouse 2% Convertible 2025 Notes</t>
  </si>
  <si>
    <t>2017 convertible senior notes</t>
  </si>
  <si>
    <t>0.50%</t>
  </si>
  <si>
    <t>2017 convertible senior notes | Minimum</t>
  </si>
  <si>
    <t>Percentage of cash incentive</t>
  </si>
  <si>
    <t>2017 convertible senior notes | Maximum</t>
  </si>
  <si>
    <t>2017 convertible senior notes | Purchased Call Option</t>
  </si>
  <si>
    <t>Proceeds from early termination of 2012 Purchased call option</t>
  </si>
  <si>
    <t>2017 convertible senior notes | ADS</t>
  </si>
  <si>
    <t>Number of instruments | shares</t>
  </si>
  <si>
    <t>51.7116%</t>
  </si>
  <si>
    <t>2017 convertible senior notes | ADS | Purchased Call Option | Long | Maximum</t>
  </si>
  <si>
    <t>Number of shares agreed to be sold by the counterparty on exercise of Purchased Call option | shares</t>
  </si>
  <si>
    <t>2017 convertible senior notes | ADS | Sold Warrants</t>
  </si>
  <si>
    <t>2017 convertible senior notes | ADS | Sold Warrants | Maximum</t>
  </si>
  <si>
    <t>Priceline and Hillhouse Notes</t>
  </si>
  <si>
    <t>Number of affiliates | item</t>
  </si>
  <si>
    <t>Priceline and Hillhouse Notes | ADS</t>
  </si>
  <si>
    <t>CAPITAL AND TREASURY STOCK (Details)</t>
  </si>
  <si>
    <t>Sep. 30, 2016USD ($)$ / sharesshares</t>
  </si>
  <si>
    <t>Sep. 30, 2016CNY (¥)shares</t>
  </si>
  <si>
    <t>Dec. 31, 2014USD ($)shares</t>
  </si>
  <si>
    <t>Treasure stock</t>
  </si>
  <si>
    <t>Amount of convertible notes early converted</t>
  </si>
  <si>
    <t>Treasury stock delivered to the notes holders, per early conversion (in shares) | shares</t>
  </si>
  <si>
    <t>Treasury stock, shares | shares</t>
  </si>
  <si>
    <t>Treasury stock at cost</t>
  </si>
  <si>
    <t>Shared issued price per ADSs | $ / shares</t>
  </si>
  <si>
    <t>2012 Convertible Senior Notes</t>
  </si>
  <si>
    <t>Amount of convertible notes early converted | $</t>
  </si>
  <si>
    <t>Issuance cost | ¥</t>
  </si>
  <si>
    <t>ADS | Over allotment option</t>
  </si>
  <si>
    <t>Aggregate number of ADS shares | shares</t>
  </si>
  <si>
    <t>Additional number of shares | shares</t>
  </si>
  <si>
    <t>Aggregate amount of offering price | $</t>
  </si>
  <si>
    <t>Baidu | ADS</t>
  </si>
  <si>
    <t>Aggregate investment amount | $</t>
  </si>
  <si>
    <t>Priceline Group | ADS</t>
  </si>
  <si>
    <t>NON-CONTROLLING INTERESTS (Details)</t>
  </si>
  <si>
    <t>An online trip package service provider</t>
  </si>
  <si>
    <t>EARNINGS/(LOSSES) PER SHARE (Details)</t>
  </si>
  <si>
    <t>Numerator:</t>
  </si>
  <si>
    <t>Net income/(loss) attributable to Ctrip's shareholders</t>
  </si>
  <si>
    <t>Eliminate the dilutive effect of interest expense of convertible notes | ¥</t>
  </si>
  <si>
    <t>Numerator for diluted earnings/(loss) per share | ¥</t>
  </si>
  <si>
    <t>Denominator:</t>
  </si>
  <si>
    <t>Denominator for basic earnings/(loss) per ordinary share - weighted average ordinary shares outstanding</t>
  </si>
  <si>
    <t>Dilutive effect of share options</t>
  </si>
  <si>
    <t>Dilutive effect of convertible notes</t>
  </si>
  <si>
    <t>Dilutive effect of convertible notes sold warrants</t>
  </si>
  <si>
    <t>Denominator for diluted earnings/(loss) per ordinary share</t>
  </si>
  <si>
    <t>Number of outstanding weighted average ordinary shares excluded from the calculation of diluted earnings per common share</t>
  </si>
  <si>
    <t>A long-term equity investment firm notes</t>
  </si>
  <si>
    <t>Stock options</t>
  </si>
  <si>
    <t>Sold Warrants</t>
  </si>
  <si>
    <t>Basic earnings/(loss) (in RMB per share) | (per share)</t>
  </si>
  <si>
    <t>Diluted earnings/(loss) (in RMB per share) | (per share)</t>
  </si>
  <si>
    <t>COMMITMENTS AND CONTINGENCIES (Details) - CNY (¥)</t>
  </si>
  <si>
    <t>Operating lease commitments</t>
  </si>
  <si>
    <t>Thereafter</t>
  </si>
  <si>
    <t>Operating lease, rental expense</t>
  </si>
  <si>
    <t>Rental expense</t>
  </si>
  <si>
    <t>Capital commitments</t>
  </si>
  <si>
    <t>Outstanding capital commitments</t>
  </si>
  <si>
    <t>Guarantee</t>
  </si>
  <si>
    <t>Guarantee arrangements</t>
  </si>
</sst>
</file>

<file path=xl/styles.xml><?xml version="1.0" encoding="utf-8"?>
<styleSheet xmlns="http://schemas.openxmlformats.org/spreadsheetml/2006/main">
  <numFmts count="13">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0.0000_);(#,##0.0000)" numFmtId="170"/>
    <numFmt formatCode="_(&quot;£ &quot;#,##0_);_(&quot;£ &quot;(#,##0)" numFmtId="171"/>
    <numFmt formatCode="_(&quot;£ &quot;#,##0.0_);_(&quot;£ &quot;(#,##0.0)" numFmtId="172"/>
    <numFmt formatCode="#,##0.000_);(#,##0.000)" numFmtId="173"/>
    <numFmt formatCode="_(&quot;¥ &quot;#,##0.0_);_(&quot;¥ &quot;(#,##0.0)" numFmtId="174"/>
    <numFmt formatCode="_(&quot;€ &quot;#,##0_);_(&quot;€ &quot;(#,##0)" numFmtId="175"/>
    <numFmt formatCode="#,##0.0000000_);(#,##0.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0</v>
      </c>
    </row>
    <row r="4" spans="1:2">
      <c r="A4" s="4" t="s">
        <v>3</v>
      </c>
      <c r="B4" s="4" t="s">
        <v>4</v>
      </c>
    </row>
    <row r="5" spans="1:2">
      <c r="A5" s="4" t="s">
        <v>5</v>
      </c>
      <c r="B5" s="5" t="n">
        <v>126923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64155412</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124</v>
      </c>
    </row>
    <row r="3" spans="1:2">
      <c r="A3" s="3" t="s">
        <v>261</v>
      </c>
    </row>
    <row r="4" spans="1:2">
      <c r="A4" s="4" t="s">
        <v>261</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124</v>
      </c>
    </row>
    <row r="3" spans="1:2">
      <c r="A3" s="3" t="s">
        <v>263</v>
      </c>
    </row>
    <row r="4" spans="1:2">
      <c r="A4" s="4" t="s">
        <v>263</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124</v>
      </c>
    </row>
    <row r="3" spans="1:2">
      <c r="A3" s="3" t="s">
        <v>265</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7</v>
      </c>
      <c r="B1" s="2" t="s">
        <v>1</v>
      </c>
    </row>
    <row r="2" spans="1:2">
      <c r="B2" s="2" t="s">
        <v>124</v>
      </c>
    </row>
    <row r="3" spans="1:2">
      <c r="A3" s="3" t="s">
        <v>267</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124</v>
      </c>
    </row>
    <row r="3" spans="1:2">
      <c r="A3" s="3" t="s">
        <v>269</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1</v>
      </c>
      <c r="B1" s="2" t="s">
        <v>1</v>
      </c>
    </row>
    <row r="2" spans="1:2">
      <c r="B2" s="2" t="s">
        <v>124</v>
      </c>
    </row>
    <row r="3" spans="1:2">
      <c r="A3" s="3" t="s">
        <v>271</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124</v>
      </c>
    </row>
    <row r="3" spans="1:2">
      <c r="A3" s="3" t="s">
        <v>273</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5</v>
      </c>
      <c r="B1" s="2" t="s">
        <v>1</v>
      </c>
    </row>
    <row r="2" spans="1:2">
      <c r="B2" s="2" t="s">
        <v>124</v>
      </c>
    </row>
    <row r="3" spans="1:2">
      <c r="A3" s="3" t="s">
        <v>275</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124</v>
      </c>
    </row>
    <row r="3" spans="1:2">
      <c r="A3" s="3" t="s">
        <v>277</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124</v>
      </c>
    </row>
    <row r="3" spans="1:2">
      <c r="A3" s="3" t="s">
        <v>279</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5</v>
      </c>
      <c r="B1" s="2" t="s">
        <v>1</v>
      </c>
    </row>
    <row r="2" spans="1:5">
      <c r="B2" s="2" t="s">
        <v>26</v>
      </c>
      <c r="C2" s="2" t="s">
        <v>27</v>
      </c>
      <c r="D2" s="2" t="s">
        <v>28</v>
      </c>
      <c r="E2" s="2" t="s">
        <v>29</v>
      </c>
    </row>
    <row r="3" spans="1:5">
      <c r="A3" s="3" t="s">
        <v>30</v>
      </c>
    </row>
    <row r="4" spans="1:5">
      <c r="A4" s="4" t="s">
        <v>31</v>
      </c>
      <c r="B4" s="6" t="n">
        <v>1052709040</v>
      </c>
      <c r="C4" s="7" t="n">
        <v>7308958863</v>
      </c>
      <c r="D4" s="7" t="n">
        <v>4616649394</v>
      </c>
      <c r="E4" s="7" t="n">
        <v>3201426933</v>
      </c>
    </row>
    <row r="5" spans="1:5">
      <c r="A5" s="4" t="s">
        <v>32</v>
      </c>
      <c r="B5" s="5" t="n">
        <v>1271282813</v>
      </c>
      <c r="C5" s="5" t="n">
        <v>8826516571</v>
      </c>
      <c r="D5" s="5" t="n">
        <v>4453885749</v>
      </c>
      <c r="E5" s="5" t="n">
        <v>2950072484</v>
      </c>
    </row>
    <row r="6" spans="1:5">
      <c r="A6" s="4" t="s">
        <v>33</v>
      </c>
      <c r="B6" s="5" t="n">
        <v>332737850</v>
      </c>
      <c r="C6" s="5" t="n">
        <v>2310198894</v>
      </c>
      <c r="D6" s="5" t="n">
        <v>1667945350</v>
      </c>
      <c r="E6" s="5" t="n">
        <v>1055369205</v>
      </c>
    </row>
    <row r="7" spans="1:5">
      <c r="A7" s="4" t="s">
        <v>34</v>
      </c>
      <c r="B7" s="5" t="n">
        <v>87587804</v>
      </c>
      <c r="C7" s="5" t="n">
        <v>608122125</v>
      </c>
      <c r="D7" s="5" t="n">
        <v>473245440</v>
      </c>
      <c r="E7" s="5" t="n">
        <v>373407012</v>
      </c>
    </row>
    <row r="8" spans="1:5">
      <c r="A8" s="4" t="s">
        <v>35</v>
      </c>
      <c r="B8" s="5" t="n">
        <v>105759785</v>
      </c>
      <c r="C8" s="5" t="n">
        <v>734290185</v>
      </c>
      <c r="D8" s="5" t="n">
        <v>285220475</v>
      </c>
      <c r="E8" s="5" t="n">
        <v>192281473</v>
      </c>
    </row>
    <row r="9" spans="1:5">
      <c r="A9" s="4" t="s">
        <v>36</v>
      </c>
      <c r="B9" s="5" t="n">
        <v>2850077292</v>
      </c>
      <c r="C9" s="5" t="n">
        <v>19788086638</v>
      </c>
      <c r="D9" s="5" t="n">
        <v>11496946408</v>
      </c>
      <c r="E9" s="5" t="n">
        <v>7772557107</v>
      </c>
    </row>
    <row r="10" spans="1:5">
      <c r="A10" s="4" t="s">
        <v>37</v>
      </c>
      <c r="B10" s="5" t="n">
        <v>-80605909</v>
      </c>
      <c r="C10" s="5" t="n">
        <v>-559646824</v>
      </c>
      <c r="D10" s="5" t="n">
        <v>-599378347</v>
      </c>
      <c r="E10" s="5" t="n">
        <v>-425638738</v>
      </c>
    </row>
    <row r="11" spans="1:5">
      <c r="A11" s="4" t="s">
        <v>38</v>
      </c>
      <c r="B11" s="5" t="n">
        <v>2769471383</v>
      </c>
      <c r="C11" s="5" t="n">
        <v>19228439814</v>
      </c>
      <c r="D11" s="5" t="n">
        <v>10897568061</v>
      </c>
      <c r="E11" s="5" t="n">
        <v>7346918369</v>
      </c>
    </row>
    <row r="12" spans="1:5">
      <c r="A12" s="4" t="s">
        <v>39</v>
      </c>
      <c r="B12" s="5" t="n">
        <v>-681225723</v>
      </c>
      <c r="C12" s="5" t="n">
        <v>-4729750192</v>
      </c>
      <c r="D12" s="5" t="n">
        <v>-3043439819</v>
      </c>
      <c r="E12" s="5" t="n">
        <v>-2100606413</v>
      </c>
    </row>
    <row r="13" spans="1:5">
      <c r="A13" s="4" t="s">
        <v>40</v>
      </c>
      <c r="B13" s="5" t="n">
        <v>2088245660</v>
      </c>
      <c r="C13" s="5" t="n">
        <v>14498689622</v>
      </c>
      <c r="D13" s="5" t="n">
        <v>7854128242</v>
      </c>
      <c r="E13" s="5" t="n">
        <v>5246311956</v>
      </c>
    </row>
    <row r="14" spans="1:5">
      <c r="A14" s="3" t="s">
        <v>41</v>
      </c>
    </row>
    <row r="15" spans="1:5">
      <c r="A15" s="4" t="s">
        <v>42</v>
      </c>
      <c r="B15" s="5" t="n">
        <v>-1107218998</v>
      </c>
      <c r="C15" s="5" t="n">
        <v>-7687421506</v>
      </c>
      <c r="D15" s="5" t="n">
        <v>-3296692936</v>
      </c>
      <c r="E15" s="5" t="n">
        <v>-2321348753</v>
      </c>
    </row>
    <row r="16" spans="1:5">
      <c r="A16" s="4" t="s">
        <v>43</v>
      </c>
      <c r="B16" s="5" t="n">
        <v>-844149133</v>
      </c>
      <c r="C16" s="5" t="n">
        <v>-5860927432</v>
      </c>
      <c r="D16" s="5" t="n">
        <v>-3087989953</v>
      </c>
      <c r="E16" s="5" t="n">
        <v>-2214209719</v>
      </c>
    </row>
    <row r="17" spans="1:5">
      <c r="A17" s="4" t="s">
        <v>44</v>
      </c>
      <c r="B17" s="5" t="n">
        <v>-362785420</v>
      </c>
      <c r="C17" s="5" t="n">
        <v>-2518819170</v>
      </c>
      <c r="D17" s="5" t="n">
        <v>-1088402408</v>
      </c>
      <c r="E17" s="5" t="n">
        <v>-861550628</v>
      </c>
    </row>
    <row r="18" spans="1:5">
      <c r="A18" s="4" t="s">
        <v>45</v>
      </c>
      <c r="B18" s="5" t="n">
        <v>-2314153551</v>
      </c>
      <c r="C18" s="5" t="n">
        <v>-16067168108</v>
      </c>
      <c r="D18" s="5" t="n">
        <v>-7473085297</v>
      </c>
      <c r="E18" s="5" t="n">
        <v>-5397109100</v>
      </c>
    </row>
    <row r="19" spans="1:5">
      <c r="A19" s="4" t="s">
        <v>46</v>
      </c>
      <c r="B19" s="5" t="n">
        <v>-225907891</v>
      </c>
      <c r="C19" s="5" t="n">
        <v>-1568478486</v>
      </c>
      <c r="D19" s="5" t="n">
        <v>381042945</v>
      </c>
      <c r="E19" s="5" t="n">
        <v>-150797144</v>
      </c>
    </row>
    <row r="20" spans="1:5">
      <c r="A20" s="4" t="s">
        <v>47</v>
      </c>
      <c r="B20" s="5" t="n">
        <v>81685814</v>
      </c>
      <c r="C20" s="5" t="n">
        <v>567144610</v>
      </c>
      <c r="D20" s="5" t="n">
        <v>445767036</v>
      </c>
      <c r="E20" s="5" t="n">
        <v>304583544</v>
      </c>
    </row>
    <row r="21" spans="1:5">
      <c r="A21" s="4" t="s">
        <v>48</v>
      </c>
      <c r="B21" s="5" t="n">
        <v>-105418816</v>
      </c>
      <c r="C21" s="5" t="n">
        <v>-731922838</v>
      </c>
      <c r="D21" s="5" t="n">
        <v>-302425829</v>
      </c>
      <c r="E21" s="5" t="n">
        <v>-162354675</v>
      </c>
    </row>
    <row r="22" spans="1:5">
      <c r="A22" s="4" t="s">
        <v>49</v>
      </c>
      <c r="B22" s="5" t="n">
        <v>-3866958</v>
      </c>
      <c r="C22" s="5" t="n">
        <v>-26848287</v>
      </c>
      <c r="D22" s="5" t="n">
        <v>2480979830</v>
      </c>
      <c r="E22" s="5" t="n">
        <v>43820635</v>
      </c>
    </row>
    <row r="23" spans="1:5">
      <c r="A23" s="4" t="s">
        <v>50</v>
      </c>
      <c r="B23" s="5" t="n">
        <v>-253507851</v>
      </c>
      <c r="C23" s="5" t="n">
        <v>-1760105001</v>
      </c>
      <c r="D23" s="5" t="n">
        <v>3005363982</v>
      </c>
      <c r="E23" s="5" t="n">
        <v>35252360</v>
      </c>
    </row>
    <row r="24" spans="1:5">
      <c r="A24" s="4" t="s">
        <v>51</v>
      </c>
      <c r="B24" s="5" t="n">
        <v>-68847621</v>
      </c>
      <c r="C24" s="5" t="n">
        <v>-478009033</v>
      </c>
      <c r="D24" s="5" t="n">
        <v>-470188423</v>
      </c>
      <c r="E24" s="5" t="n">
        <v>-130821156</v>
      </c>
    </row>
    <row r="25" spans="1:5">
      <c r="A25" s="4" t="s">
        <v>52</v>
      </c>
      <c r="B25" s="5" t="n">
        <v>86689209</v>
      </c>
      <c r="C25" s="5" t="n">
        <v>601883179</v>
      </c>
      <c r="D25" s="5" t="n">
        <v>-135780312</v>
      </c>
      <c r="E25" s="5" t="n">
        <v>187191141</v>
      </c>
    </row>
    <row r="26" spans="1:5">
      <c r="A26" s="4" t="s">
        <v>53</v>
      </c>
      <c r="B26" s="5" t="n">
        <v>-235666263</v>
      </c>
      <c r="C26" s="5" t="n">
        <v>-1636230855</v>
      </c>
      <c r="D26" s="5" t="n">
        <v>2399395247</v>
      </c>
      <c r="E26" s="5" t="n">
        <v>91622345</v>
      </c>
    </row>
    <row r="27" spans="1:5">
      <c r="A27" s="4" t="s">
        <v>54</v>
      </c>
      <c r="B27" s="5" t="n">
        <v>29602140</v>
      </c>
      <c r="C27" s="5" t="n">
        <v>205527660</v>
      </c>
      <c r="D27" s="5" t="n">
        <v>108260637</v>
      </c>
      <c r="E27" s="5" t="n">
        <v>151117436</v>
      </c>
    </row>
    <row r="28" spans="1:5">
      <c r="A28" s="4" t="s">
        <v>55</v>
      </c>
      <c r="B28" s="5" t="n">
        <v>-206064123</v>
      </c>
      <c r="C28" s="5" t="n">
        <v>-1430703195</v>
      </c>
      <c r="D28" s="5" t="n">
        <v>2507655884</v>
      </c>
      <c r="E28" s="5" t="n">
        <v>242739781</v>
      </c>
    </row>
    <row r="29" spans="1:5">
      <c r="A29" s="4" t="s">
        <v>53</v>
      </c>
      <c r="B29" s="5" t="n">
        <v>-235666263</v>
      </c>
      <c r="C29" s="5" t="n">
        <v>-1636230855</v>
      </c>
      <c r="D29" s="5" t="n">
        <v>2399395247</v>
      </c>
      <c r="E29" s="5" t="n">
        <v>91622345</v>
      </c>
    </row>
    <row r="30" spans="1:5">
      <c r="A30" s="3" t="s">
        <v>56</v>
      </c>
    </row>
    <row r="31" spans="1:5">
      <c r="A31" s="4" t="s">
        <v>57</v>
      </c>
      <c r="B31" s="5" t="n">
        <v>-46605443</v>
      </c>
      <c r="C31" s="5" t="n">
        <v>-323581599</v>
      </c>
      <c r="D31" s="5" t="n">
        <v>-489917917</v>
      </c>
      <c r="E31" s="5" t="n">
        <v>-66759799</v>
      </c>
    </row>
    <row r="32" spans="1:5">
      <c r="A32" s="4" t="s">
        <v>58</v>
      </c>
      <c r="B32" s="5" t="n">
        <v>131719691</v>
      </c>
      <c r="C32" s="5" t="n">
        <v>914529809</v>
      </c>
      <c r="D32" s="5" t="n">
        <v>606415822</v>
      </c>
      <c r="E32" s="5" t="n">
        <v>137704595</v>
      </c>
    </row>
    <row r="33" spans="1:5">
      <c r="A33" s="4" t="s">
        <v>59</v>
      </c>
      <c r="B33" s="5" t="n">
        <v>-20258067</v>
      </c>
      <c r="C33" s="5" t="n">
        <v>-140651759</v>
      </c>
    </row>
    <row r="34" spans="1:5">
      <c r="A34" s="4" t="s">
        <v>60</v>
      </c>
      <c r="B34" s="5" t="n">
        <v>-170810082</v>
      </c>
      <c r="C34" s="5" t="n">
        <v>-1185934404</v>
      </c>
      <c r="D34" s="5" t="n">
        <v>2515893152</v>
      </c>
      <c r="E34" s="5" t="n">
        <v>162567141</v>
      </c>
    </row>
    <row r="35" spans="1:5">
      <c r="A35" s="4" t="s">
        <v>61</v>
      </c>
      <c r="B35" s="5" t="n">
        <v>29602140</v>
      </c>
      <c r="C35" s="5" t="n">
        <v>205527660</v>
      </c>
      <c r="D35" s="5" t="n">
        <v>108260637</v>
      </c>
      <c r="E35" s="5" t="n">
        <v>151117436</v>
      </c>
    </row>
    <row r="36" spans="1:5">
      <c r="A36" s="4" t="s">
        <v>62</v>
      </c>
      <c r="B36" s="6" t="n">
        <v>-141207942</v>
      </c>
      <c r="C36" s="7" t="n">
        <v>-980406744</v>
      </c>
      <c r="D36" s="7" t="n">
        <v>2624153789</v>
      </c>
      <c r="E36" s="7" t="n">
        <v>313684577</v>
      </c>
    </row>
    <row r="37" spans="1:5">
      <c r="A37" s="3" t="s">
        <v>63</v>
      </c>
    </row>
    <row r="38" spans="1:5">
      <c r="A38" s="4" t="s">
        <v>64</v>
      </c>
      <c r="B38" s="5" t="n">
        <v>59166582</v>
      </c>
      <c r="C38" s="5" t="n">
        <v>59166582</v>
      </c>
      <c r="D38" s="5" t="n">
        <v>37797698</v>
      </c>
      <c r="E38" s="5" t="n">
        <v>34289170</v>
      </c>
    </row>
    <row r="39" spans="1:5">
      <c r="A39" s="4" t="s">
        <v>65</v>
      </c>
      <c r="B39" s="5" t="n">
        <v>59166582</v>
      </c>
      <c r="C39" s="5" t="n">
        <v>59166582</v>
      </c>
      <c r="D39" s="5" t="n">
        <v>47375248</v>
      </c>
      <c r="E39" s="5" t="n">
        <v>38207858</v>
      </c>
    </row>
    <row r="40" spans="1:5">
      <c r="A40" s="4" t="s">
        <v>42</v>
      </c>
    </row>
    <row r="41" spans="1:5">
      <c r="A41" s="3" t="s">
        <v>66</v>
      </c>
    </row>
    <row r="42" spans="1:5">
      <c r="A42" s="4" t="s">
        <v>67</v>
      </c>
      <c r="B42" s="6" t="n">
        <v>299512387</v>
      </c>
      <c r="C42" s="7" t="n">
        <v>2079514506</v>
      </c>
      <c r="D42" s="7" t="n">
        <v>291642931</v>
      </c>
      <c r="E42" s="7" t="n">
        <v>184664576</v>
      </c>
    </row>
    <row r="43" spans="1:5">
      <c r="A43" s="4" t="s">
        <v>43</v>
      </c>
    </row>
    <row r="44" spans="1:5">
      <c r="A44" s="3" t="s">
        <v>66</v>
      </c>
    </row>
    <row r="45" spans="1:5">
      <c r="A45" s="4" t="s">
        <v>67</v>
      </c>
      <c r="B45" s="5" t="n">
        <v>56552162</v>
      </c>
      <c r="C45" s="5" t="n">
        <v>392641663</v>
      </c>
      <c r="D45" s="5" t="n">
        <v>65574256</v>
      </c>
      <c r="E45" s="5" t="n">
        <v>54391508</v>
      </c>
    </row>
    <row r="46" spans="1:5">
      <c r="A46" s="4" t="s">
        <v>44</v>
      </c>
    </row>
    <row r="47" spans="1:5">
      <c r="A47" s="3" t="s">
        <v>66</v>
      </c>
    </row>
    <row r="48" spans="1:5">
      <c r="A48" s="4" t="s">
        <v>67</v>
      </c>
      <c r="B48" s="6" t="n">
        <v>156641587</v>
      </c>
      <c r="C48" s="7" t="n">
        <v>1087562537</v>
      </c>
      <c r="D48" s="7" t="n">
        <v>285379287</v>
      </c>
      <c r="E48" s="7" t="n">
        <v>257587405</v>
      </c>
    </row>
    <row r="49" spans="1:5">
      <c r="A49" s="4" t="s">
        <v>68</v>
      </c>
    </row>
    <row r="50" spans="1:5">
      <c r="A50" s="3" t="s">
        <v>69</v>
      </c>
    </row>
    <row r="51" spans="1:5">
      <c r="A51" s="4" t="s">
        <v>70</v>
      </c>
      <c r="B51" s="8" t="n">
        <v>-3.48</v>
      </c>
      <c r="C51" s="9" t="n">
        <v>-24.18</v>
      </c>
      <c r="D51" s="9" t="n">
        <v>66.34</v>
      </c>
      <c r="E51" s="9" t="n">
        <v>7.08</v>
      </c>
    </row>
    <row r="52" spans="1:5">
      <c r="A52" s="4" t="s">
        <v>71</v>
      </c>
      <c r="B52" s="10" t="n">
        <v>-3.48</v>
      </c>
      <c r="C52" s="10" t="n">
        <v>-24.18</v>
      </c>
      <c r="D52" s="10" t="n">
        <v>56.85</v>
      </c>
      <c r="E52" s="10" t="n">
        <v>6.35</v>
      </c>
    </row>
    <row r="53" spans="1:5">
      <c r="A53" s="4" t="s">
        <v>72</v>
      </c>
    </row>
    <row r="54" spans="1:5">
      <c r="A54" s="3" t="s">
        <v>69</v>
      </c>
    </row>
    <row r="55" spans="1:5">
      <c r="A55" s="4" t="s">
        <v>70</v>
      </c>
      <c r="B55" s="10" t="n">
        <v>-0.44</v>
      </c>
      <c r="C55" s="10" t="n">
        <v>-3.02</v>
      </c>
      <c r="D55" s="10" t="n">
        <v>8.289999999999999</v>
      </c>
      <c r="E55" s="10" t="n">
        <v>0.88</v>
      </c>
    </row>
    <row r="56" spans="1:5">
      <c r="A56" s="4" t="s">
        <v>71</v>
      </c>
      <c r="B56" s="8" t="n">
        <v>-0.44</v>
      </c>
      <c r="C56" s="9" t="n">
        <v>-3.02</v>
      </c>
      <c r="D56" s="9" t="n">
        <v>7.11</v>
      </c>
      <c r="E56" s="9" t="n">
        <v>0.79</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124</v>
      </c>
    </row>
    <row r="3" spans="1:2">
      <c r="A3" s="3" t="s">
        <v>281</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124</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5</v>
      </c>
      <c r="B1" s="2" t="s">
        <v>1</v>
      </c>
    </row>
    <row r="2" spans="1:2">
      <c r="B2" s="2" t="s">
        <v>124</v>
      </c>
    </row>
    <row r="3" spans="1:2">
      <c r="A3" s="3" t="s">
        <v>28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124</v>
      </c>
    </row>
    <row r="3" spans="1:2">
      <c r="A3" s="3" t="s">
        <v>28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9</v>
      </c>
      <c r="B1" s="2" t="s">
        <v>1</v>
      </c>
    </row>
    <row r="2" spans="1:2">
      <c r="B2" s="2" t="s">
        <v>124</v>
      </c>
    </row>
    <row r="3" spans="1:2">
      <c r="A3" s="3" t="s">
        <v>28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124</v>
      </c>
    </row>
    <row r="3" spans="1:2">
      <c r="A3" s="3" t="s">
        <v>2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124</v>
      </c>
    </row>
    <row r="3" spans="1:2">
      <c r="A3" s="3" t="s">
        <v>2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124</v>
      </c>
    </row>
    <row r="3" spans="1:2">
      <c r="A3" s="3" t="s">
        <v>2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124</v>
      </c>
    </row>
    <row r="3" spans="1:2">
      <c r="A3" s="3" t="s">
        <v>2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124</v>
      </c>
    </row>
    <row r="3" spans="1:2">
      <c r="A3" s="3" t="s">
        <v>259</v>
      </c>
    </row>
    <row r="4" spans="1:2">
      <c r="A4" s="4" t="s">
        <v>300</v>
      </c>
      <c r="B4" s="4" t="s">
        <v>301</v>
      </c>
    </row>
    <row r="5" spans="1:2">
      <c r="A5" s="4" t="s">
        <v>302</v>
      </c>
      <c r="B5" s="4" t="s">
        <v>303</v>
      </c>
    </row>
    <row r="6" spans="1:2">
      <c r="A6" s="4" t="s">
        <v>304</v>
      </c>
      <c r="B6" s="4" t="s">
        <v>305</v>
      </c>
    </row>
    <row r="7" spans="1:2">
      <c r="A7" s="4" t="s">
        <v>306</v>
      </c>
      <c r="B7" s="4" t="s">
        <v>307</v>
      </c>
    </row>
    <row r="8" spans="1:2">
      <c r="A8" s="4" t="s">
        <v>79</v>
      </c>
      <c r="B8" s="4" t="s">
        <v>308</v>
      </c>
    </row>
    <row r="9" spans="1:2">
      <c r="A9" s="4" t="s">
        <v>80</v>
      </c>
      <c r="B9" s="4" t="s">
        <v>309</v>
      </c>
    </row>
    <row r="10" spans="1:2">
      <c r="A10" s="4" t="s">
        <v>310</v>
      </c>
      <c r="B10" s="4" t="s">
        <v>311</v>
      </c>
    </row>
    <row r="11" spans="1:2">
      <c r="A11" s="4" t="s">
        <v>312</v>
      </c>
      <c r="B11" s="4" t="s">
        <v>313</v>
      </c>
    </row>
    <row r="12" spans="1:2">
      <c r="A12" s="4" t="s">
        <v>89</v>
      </c>
      <c r="B12" s="4" t="s">
        <v>314</v>
      </c>
    </row>
    <row r="13" spans="1:2">
      <c r="A13" s="4" t="s">
        <v>90</v>
      </c>
      <c r="B13" s="4" t="s">
        <v>315</v>
      </c>
    </row>
    <row r="14" spans="1:2">
      <c r="A14" s="4" t="s">
        <v>91</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103</v>
      </c>
      <c r="B19" s="4" t="s">
        <v>325</v>
      </c>
    </row>
    <row r="20" spans="1:2">
      <c r="A20" s="4" t="s">
        <v>326</v>
      </c>
      <c r="B20" s="4" t="s">
        <v>327</v>
      </c>
    </row>
    <row r="21" spans="1:2">
      <c r="A21" s="4" t="s">
        <v>328</v>
      </c>
      <c r="B21" s="4" t="s">
        <v>329</v>
      </c>
    </row>
    <row r="22" spans="1:2">
      <c r="A22" s="4" t="s">
        <v>330</v>
      </c>
      <c r="B22" s="4" t="s">
        <v>331</v>
      </c>
    </row>
    <row r="23" spans="1:2">
      <c r="A23" s="4" t="s">
        <v>39</v>
      </c>
      <c r="B23" s="4" t="s">
        <v>332</v>
      </c>
    </row>
    <row r="24" spans="1:2">
      <c r="A24" s="4" t="s">
        <v>42</v>
      </c>
      <c r="B24" s="4" t="s">
        <v>333</v>
      </c>
    </row>
    <row r="25" spans="1:2">
      <c r="A25" s="4" t="s">
        <v>43</v>
      </c>
      <c r="B25" s="4" t="s">
        <v>334</v>
      </c>
    </row>
    <row r="26" spans="1:2">
      <c r="A26" s="4" t="s">
        <v>67</v>
      </c>
      <c r="B26" s="4" t="s">
        <v>335</v>
      </c>
    </row>
    <row r="27" spans="1:2">
      <c r="A27" s="4" t="s">
        <v>336</v>
      </c>
      <c r="B27" s="4" t="s">
        <v>337</v>
      </c>
    </row>
    <row r="28" spans="1:2">
      <c r="A28" s="4" t="s">
        <v>338</v>
      </c>
      <c r="B28" s="4" t="s">
        <v>339</v>
      </c>
    </row>
    <row r="29" spans="1:2">
      <c r="A29" s="4" t="s">
        <v>340</v>
      </c>
      <c r="B29" s="4" t="s">
        <v>341</v>
      </c>
    </row>
    <row r="30" spans="1:2">
      <c r="A30" s="4" t="s">
        <v>115</v>
      </c>
      <c r="B30" s="4" t="s">
        <v>342</v>
      </c>
    </row>
    <row r="31" spans="1:2">
      <c r="A31" s="4" t="s">
        <v>343</v>
      </c>
      <c r="B31" s="4" t="s">
        <v>344</v>
      </c>
    </row>
    <row r="32" spans="1:2">
      <c r="A32" s="4" t="s">
        <v>345</v>
      </c>
      <c r="B32" s="4" t="s">
        <v>346</v>
      </c>
    </row>
    <row r="33" spans="1:2">
      <c r="A33" s="4" t="s">
        <v>347</v>
      </c>
      <c r="B33" s="4" t="s">
        <v>348</v>
      </c>
    </row>
    <row r="34" spans="1:2">
      <c r="A34" s="4" t="s">
        <v>349</v>
      </c>
      <c r="B34" s="4" t="s">
        <v>350</v>
      </c>
    </row>
    <row r="35" spans="1:2">
      <c r="A35" s="4" t="s">
        <v>351</v>
      </c>
      <c r="B35" s="4" t="s">
        <v>352</v>
      </c>
    </row>
    <row r="36" spans="1:2">
      <c r="A36" s="4" t="s">
        <v>353</v>
      </c>
      <c r="B3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v>
      </c>
      <c r="B1" s="2" t="s">
        <v>74</v>
      </c>
      <c r="C1" s="2" t="s">
        <v>75</v>
      </c>
      <c r="D1" s="2" t="s">
        <v>76</v>
      </c>
      <c r="E1" s="2" t="s">
        <v>77</v>
      </c>
    </row>
    <row r="2" spans="1:5">
      <c r="A2" s="3" t="s">
        <v>78</v>
      </c>
    </row>
    <row r="3" spans="1:5">
      <c r="A3" s="4" t="s">
        <v>79</v>
      </c>
      <c r="B3" s="6" t="n">
        <v>2655146371</v>
      </c>
      <c r="C3" s="7" t="n">
        <v>18434681251</v>
      </c>
      <c r="D3" s="6" t="n">
        <v>2767632821</v>
      </c>
      <c r="E3" s="7" t="n">
        <v>19215674674</v>
      </c>
    </row>
    <row r="4" spans="1:5">
      <c r="A4" s="4" t="s">
        <v>80</v>
      </c>
      <c r="B4" s="5" t="n">
        <v>251258866</v>
      </c>
      <c r="C4" s="5" t="n">
        <v>1744490307</v>
      </c>
      <c r="E4" s="5" t="n">
        <v>2286882592</v>
      </c>
    </row>
    <row r="5" spans="1:5">
      <c r="A5" s="4" t="s">
        <v>81</v>
      </c>
      <c r="B5" s="5" t="n">
        <v>2032674966</v>
      </c>
      <c r="C5" s="5" t="n">
        <v>14112862288</v>
      </c>
      <c r="E5" s="5" t="n">
        <v>8235785516</v>
      </c>
    </row>
    <row r="6" spans="1:5">
      <c r="A6" s="4" t="s">
        <v>82</v>
      </c>
      <c r="B6" s="5" t="n">
        <v>666112390</v>
      </c>
      <c r="C6" s="5" t="n">
        <v>4624818322</v>
      </c>
      <c r="E6" s="5" t="n">
        <v>3150768364</v>
      </c>
    </row>
    <row r="7" spans="1:5">
      <c r="A7" s="4" t="s">
        <v>83</v>
      </c>
      <c r="B7" s="5" t="n">
        <v>113438569</v>
      </c>
      <c r="C7" s="5" t="n">
        <v>787603986</v>
      </c>
      <c r="E7" s="5" t="n">
        <v>961791458</v>
      </c>
    </row>
    <row r="8" spans="1:5">
      <c r="A8" s="4" t="s">
        <v>84</v>
      </c>
      <c r="B8" s="5" t="n">
        <v>893991889</v>
      </c>
      <c r="C8" s="5" t="n">
        <v>6206985686</v>
      </c>
      <c r="E8" s="5" t="n">
        <v>6749965827</v>
      </c>
    </row>
    <row r="9" spans="1:5">
      <c r="A9" s="4" t="s">
        <v>85</v>
      </c>
      <c r="B9" s="5" t="n">
        <v>6612623051</v>
      </c>
      <c r="C9" s="5" t="n">
        <v>45911441840</v>
      </c>
      <c r="E9" s="5" t="n">
        <v>40600868431</v>
      </c>
    </row>
    <row r="10" spans="1:5">
      <c r="A10" s="4" t="s">
        <v>86</v>
      </c>
      <c r="B10" s="5" t="n">
        <v>165242575</v>
      </c>
      <c r="C10" s="5" t="n">
        <v>1147279197</v>
      </c>
      <c r="E10" s="5" t="n">
        <v>486785968</v>
      </c>
    </row>
    <row r="11" spans="1:5">
      <c r="A11" s="4" t="s">
        <v>87</v>
      </c>
      <c r="B11" s="5" t="n">
        <v>31063381</v>
      </c>
      <c r="C11" s="5" t="n">
        <v>215673057</v>
      </c>
      <c r="E11" s="5" t="n">
        <v>578524154</v>
      </c>
    </row>
    <row r="12" spans="1:5">
      <c r="A12" s="4" t="s">
        <v>88</v>
      </c>
      <c r="B12" s="5" t="n">
        <v>86405479</v>
      </c>
      <c r="C12" s="5" t="n">
        <v>599913241</v>
      </c>
      <c r="E12" s="5" t="n">
        <v>543911586</v>
      </c>
    </row>
    <row r="13" spans="1:5">
      <c r="A13" s="4" t="s">
        <v>89</v>
      </c>
      <c r="B13" s="5" t="n">
        <v>14337429</v>
      </c>
      <c r="C13" s="5" t="n">
        <v>99544772</v>
      </c>
      <c r="E13" s="5" t="n">
        <v>102328181</v>
      </c>
    </row>
    <row r="14" spans="1:5">
      <c r="A14" s="4" t="s">
        <v>90</v>
      </c>
      <c r="B14" s="5" t="n">
        <v>805409777</v>
      </c>
      <c r="C14" s="5" t="n">
        <v>5591960081</v>
      </c>
      <c r="E14" s="5" t="n">
        <v>5555959499</v>
      </c>
    </row>
    <row r="15" spans="1:5">
      <c r="A15" s="4" t="s">
        <v>91</v>
      </c>
      <c r="B15" s="5" t="n">
        <v>2957341548</v>
      </c>
      <c r="C15" s="5" t="n">
        <v>20532822365</v>
      </c>
      <c r="E15" s="5" t="n">
        <v>13870523498</v>
      </c>
    </row>
    <row r="16" spans="1:5">
      <c r="A16" s="4" t="s">
        <v>92</v>
      </c>
      <c r="B16" s="5" t="n">
        <v>8067864841</v>
      </c>
      <c r="C16" s="5" t="n">
        <v>56015185590</v>
      </c>
      <c r="E16" s="5" t="n">
        <v>45690440903</v>
      </c>
    </row>
    <row r="17" spans="1:5">
      <c r="A17" s="4" t="s">
        <v>93</v>
      </c>
      <c r="B17" s="5" t="n">
        <v>2005584032</v>
      </c>
      <c r="C17" s="5" t="n">
        <v>13924769931</v>
      </c>
      <c r="E17" s="5" t="n">
        <v>11007915171</v>
      </c>
    </row>
    <row r="18" spans="1:5">
      <c r="A18" s="4" t="s">
        <v>94</v>
      </c>
      <c r="B18" s="5" t="n">
        <v>54056113</v>
      </c>
      <c r="C18" s="5" t="n">
        <v>375311594</v>
      </c>
      <c r="E18" s="5" t="n">
        <v>405334569</v>
      </c>
    </row>
    <row r="19" spans="1:5">
      <c r="A19" s="4" t="s">
        <v>95</v>
      </c>
      <c r="B19" s="5" t="n">
        <v>20799928226</v>
      </c>
      <c r="C19" s="5" t="n">
        <v>144413901668</v>
      </c>
      <c r="E19" s="5" t="n">
        <v>118842591960</v>
      </c>
    </row>
    <row r="20" spans="1:5">
      <c r="A20" s="3" t="s">
        <v>96</v>
      </c>
    </row>
    <row r="21" spans="1:5">
      <c r="A21" s="4" t="s">
        <v>97</v>
      </c>
      <c r="B21" s="5" t="n">
        <v>991978912</v>
      </c>
      <c r="C21" s="5" t="n">
        <v>6887309589</v>
      </c>
      <c r="E21" s="5" t="n">
        <v>12710213398</v>
      </c>
    </row>
    <row r="22" spans="1:5">
      <c r="A22" s="4" t="s">
        <v>98</v>
      </c>
      <c r="B22" s="5" t="n">
        <v>1048363976</v>
      </c>
      <c r="C22" s="5" t="n">
        <v>7278791082</v>
      </c>
      <c r="E22" s="5" t="n">
        <v>5944501681</v>
      </c>
    </row>
    <row r="23" spans="1:5">
      <c r="A23" s="4" t="s">
        <v>99</v>
      </c>
      <c r="B23" s="5" t="n">
        <v>120613761</v>
      </c>
      <c r="C23" s="5" t="n">
        <v>837421345</v>
      </c>
      <c r="E23" s="5" t="n">
        <v>2062965953</v>
      </c>
    </row>
    <row r="24" spans="1:5">
      <c r="A24" s="4" t="s">
        <v>100</v>
      </c>
      <c r="B24" s="5" t="n">
        <v>361289177</v>
      </c>
      <c r="C24" s="5" t="n">
        <v>2508430757</v>
      </c>
      <c r="E24" s="5" t="n">
        <v>1196691839</v>
      </c>
    </row>
    <row r="25" spans="1:5">
      <c r="A25" s="4" t="s">
        <v>101</v>
      </c>
      <c r="B25" s="5" t="n">
        <v>156163248</v>
      </c>
      <c r="C25" s="5" t="n">
        <v>1084241429</v>
      </c>
      <c r="E25" s="5" t="n">
        <v>1641379425</v>
      </c>
    </row>
    <row r="26" spans="1:5">
      <c r="A26" s="4" t="s">
        <v>102</v>
      </c>
      <c r="B26" s="5" t="n">
        <v>1179726351</v>
      </c>
      <c r="C26" s="5" t="n">
        <v>8190840057</v>
      </c>
      <c r="E26" s="5" t="n">
        <v>5955827306</v>
      </c>
    </row>
    <row r="27" spans="1:5">
      <c r="A27" s="4" t="s">
        <v>103</v>
      </c>
      <c r="B27" s="5" t="n">
        <v>94796296</v>
      </c>
      <c r="C27" s="5" t="n">
        <v>658170680</v>
      </c>
      <c r="E27" s="5" t="n">
        <v>593346816</v>
      </c>
    </row>
    <row r="28" spans="1:5">
      <c r="A28" s="4" t="s">
        <v>104</v>
      </c>
      <c r="B28" s="5" t="n">
        <v>410459635</v>
      </c>
      <c r="C28" s="5" t="n">
        <v>2849821247</v>
      </c>
      <c r="E28" s="5" t="n">
        <v>3561167650</v>
      </c>
    </row>
    <row r="29" spans="1:5">
      <c r="A29" s="4" t="s">
        <v>105</v>
      </c>
      <c r="B29" s="5" t="n">
        <v>4363391356</v>
      </c>
      <c r="C29" s="5" t="n">
        <v>30295026186</v>
      </c>
      <c r="E29" s="5" t="n">
        <v>33666094068</v>
      </c>
    </row>
    <row r="30" spans="1:5">
      <c r="A30" s="4" t="s">
        <v>106</v>
      </c>
      <c r="B30" s="5" t="n">
        <v>519643210</v>
      </c>
      <c r="C30" s="5" t="n">
        <v>3607882808</v>
      </c>
      <c r="E30" s="5" t="n">
        <v>3045259390</v>
      </c>
    </row>
    <row r="31" spans="1:5">
      <c r="A31" s="4" t="s">
        <v>107</v>
      </c>
      <c r="B31" s="5" t="n">
        <v>4990735065</v>
      </c>
      <c r="C31" s="5" t="n">
        <v>34650673553</v>
      </c>
      <c r="E31" s="5" t="n">
        <v>18354608260</v>
      </c>
    </row>
    <row r="32" spans="1:5">
      <c r="A32" s="4" t="s">
        <v>108</v>
      </c>
      <c r="B32" s="5" t="n">
        <v>48907766</v>
      </c>
      <c r="C32" s="5" t="n">
        <v>339566619</v>
      </c>
      <c r="E32" s="5" t="n">
        <v>91702261</v>
      </c>
    </row>
    <row r="33" spans="1:5">
      <c r="A33" s="4" t="s">
        <v>109</v>
      </c>
      <c r="B33" s="5" t="n">
        <v>9922677397</v>
      </c>
      <c r="C33" s="5" t="n">
        <v>68893149166</v>
      </c>
      <c r="E33" s="5" t="n">
        <v>55157663979</v>
      </c>
    </row>
    <row r="34" spans="1:5">
      <c r="A34" s="4" t="s">
        <v>110</v>
      </c>
      <c r="B34" s="4" t="s">
        <v>111</v>
      </c>
      <c r="C34" s="4" t="s">
        <v>111</v>
      </c>
      <c r="D34" s="4" t="s">
        <v>111</v>
      </c>
    </row>
    <row r="35" spans="1:5">
      <c r="A35" s="3" t="s">
        <v>112</v>
      </c>
    </row>
    <row r="36" spans="1:5">
      <c r="A36" s="4" t="s">
        <v>113</v>
      </c>
      <c r="B36" s="5" t="n">
        <v>714440</v>
      </c>
      <c r="C36" s="5" t="n">
        <v>4960354</v>
      </c>
      <c r="E36" s="5" t="n">
        <v>4121245</v>
      </c>
    </row>
    <row r="37" spans="1:5">
      <c r="A37" s="4" t="s">
        <v>114</v>
      </c>
      <c r="B37" s="5" t="n">
        <v>9480051664</v>
      </c>
      <c r="C37" s="5" t="n">
        <v>65819998701</v>
      </c>
      <c r="E37" s="5" t="n">
        <v>37991678952</v>
      </c>
    </row>
    <row r="38" spans="1:5">
      <c r="A38" s="4" t="s">
        <v>115</v>
      </c>
      <c r="B38" s="5" t="n">
        <v>34206513</v>
      </c>
      <c r="C38" s="5" t="n">
        <v>237495820</v>
      </c>
      <c r="E38" s="5" t="n">
        <v>168940969</v>
      </c>
    </row>
    <row r="39" spans="1:5">
      <c r="A39" s="4" t="s">
        <v>116</v>
      </c>
      <c r="B39" s="5" t="n">
        <v>145524086</v>
      </c>
      <c r="C39" s="5" t="n">
        <v>1010373732</v>
      </c>
      <c r="E39" s="5" t="n">
        <v>560077281</v>
      </c>
    </row>
    <row r="40" spans="1:5">
      <c r="A40" s="4" t="s">
        <v>117</v>
      </c>
      <c r="B40" s="5" t="n">
        <v>964940316</v>
      </c>
      <c r="C40" s="5" t="n">
        <v>6699580613</v>
      </c>
      <c r="E40" s="5" t="n">
        <v>8198838659</v>
      </c>
    </row>
    <row r="41" spans="1:5">
      <c r="A41" s="4" t="s">
        <v>118</v>
      </c>
      <c r="B41" s="5" t="n">
        <v>-321989703</v>
      </c>
      <c r="C41" s="5" t="n">
        <v>-2235574510</v>
      </c>
      <c r="E41" s="5" t="n">
        <v>-2372927372</v>
      </c>
    </row>
    <row r="42" spans="1:5">
      <c r="A42" s="4" t="s">
        <v>119</v>
      </c>
      <c r="B42" s="5" t="n">
        <v>10303447316</v>
      </c>
      <c r="C42" s="5" t="n">
        <v>71536834710</v>
      </c>
      <c r="E42" s="5" t="n">
        <v>44550729734</v>
      </c>
    </row>
    <row r="43" spans="1:5">
      <c r="A43" s="4" t="s">
        <v>120</v>
      </c>
      <c r="B43" s="5" t="n">
        <v>573803513</v>
      </c>
      <c r="C43" s="5" t="n">
        <v>3983917792</v>
      </c>
      <c r="E43" s="5" t="n">
        <v>19134198247</v>
      </c>
    </row>
    <row r="44" spans="1:5">
      <c r="A44" s="4" t="s">
        <v>121</v>
      </c>
      <c r="B44" s="5" t="n">
        <v>10877250829</v>
      </c>
      <c r="C44" s="5" t="n">
        <v>75520752502</v>
      </c>
      <c r="E44" s="5" t="n">
        <v>63684927981</v>
      </c>
    </row>
    <row r="45" spans="1:5">
      <c r="A45" s="4" t="s">
        <v>122</v>
      </c>
      <c r="B45" s="6" t="n">
        <v>20799928226</v>
      </c>
      <c r="C45" s="7" t="n">
        <v>144413901668</v>
      </c>
      <c r="E45" s="7" t="n">
        <v>118842591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124</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30</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378</v>
      </c>
    </row>
    <row r="16" spans="1:2">
      <c r="A16" s="3" t="s">
        <v>356</v>
      </c>
    </row>
    <row r="17" spans="1:2">
      <c r="A17" s="4" t="s">
        <v>379</v>
      </c>
      <c r="B17" s="4" t="s">
        <v>380</v>
      </c>
    </row>
    <row r="18" spans="1:2">
      <c r="A18" s="4" t="s">
        <v>381</v>
      </c>
    </row>
    <row r="19" spans="1:2">
      <c r="A19" s="3" t="s">
        <v>356</v>
      </c>
    </row>
    <row r="20" spans="1:2">
      <c r="A20" s="4" t="s">
        <v>382</v>
      </c>
      <c r="B20" s="4" t="s">
        <v>383</v>
      </c>
    </row>
    <row r="21" spans="1:2">
      <c r="A21" s="4" t="s">
        <v>379</v>
      </c>
      <c r="B21" s="4" t="s">
        <v>384</v>
      </c>
    </row>
    <row r="22" spans="1:2">
      <c r="A22" s="4" t="s">
        <v>385</v>
      </c>
      <c r="B22" s="4" t="s">
        <v>386</v>
      </c>
    </row>
    <row r="23" spans="1:2">
      <c r="A23" s="4" t="s">
        <v>368</v>
      </c>
      <c r="B23" s="4" t="s">
        <v>387</v>
      </c>
    </row>
    <row r="24" spans="1:2">
      <c r="A24" s="4" t="s">
        <v>372</v>
      </c>
      <c r="B24" s="4" t="s">
        <v>388</v>
      </c>
    </row>
    <row r="25" spans="1:2">
      <c r="A25" s="4" t="s">
        <v>389</v>
      </c>
    </row>
    <row r="26" spans="1:2">
      <c r="A26" s="3" t="s">
        <v>356</v>
      </c>
    </row>
    <row r="27" spans="1:2">
      <c r="A27" s="4" t="s">
        <v>379</v>
      </c>
      <c r="B27" s="4" t="s">
        <v>390</v>
      </c>
    </row>
    <row r="28" spans="1:2">
      <c r="A28" s="4" t="s">
        <v>391</v>
      </c>
    </row>
    <row r="29" spans="1:2">
      <c r="A29" s="3" t="s">
        <v>356</v>
      </c>
    </row>
    <row r="30" spans="1:2">
      <c r="A30" s="4" t="s">
        <v>379</v>
      </c>
      <c r="B30" s="4" t="s">
        <v>392</v>
      </c>
    </row>
    <row r="31" spans="1:2">
      <c r="A31" s="4" t="s">
        <v>393</v>
      </c>
    </row>
    <row r="32" spans="1:2">
      <c r="A32" s="3" t="s">
        <v>356</v>
      </c>
    </row>
    <row r="33" spans="1:2">
      <c r="A33" s="4" t="s">
        <v>379</v>
      </c>
      <c r="B33"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124</v>
      </c>
    </row>
    <row r="3" spans="1:2">
      <c r="A3" s="3" t="s">
        <v>261</v>
      </c>
    </row>
    <row r="4" spans="1:2">
      <c r="A4" s="4" t="s">
        <v>396</v>
      </c>
      <c r="B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124</v>
      </c>
    </row>
    <row r="3" spans="1:2">
      <c r="A3" s="3" t="s">
        <v>263</v>
      </c>
    </row>
    <row r="4" spans="1:2">
      <c r="A4" s="4" t="s">
        <v>399</v>
      </c>
      <c r="B4"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124</v>
      </c>
    </row>
    <row r="3" spans="1:2">
      <c r="A3" s="3" t="s">
        <v>269</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124</v>
      </c>
    </row>
    <row r="3" spans="1:2">
      <c r="A3" s="3" t="s">
        <v>27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124</v>
      </c>
    </row>
    <row r="3" spans="1:2">
      <c r="A3" s="3" t="s">
        <v>27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124</v>
      </c>
    </row>
    <row r="3" spans="1:2">
      <c r="A3" s="3" t="s">
        <v>275</v>
      </c>
    </row>
    <row r="4" spans="1:2">
      <c r="A4" s="4" t="s">
        <v>419</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124</v>
      </c>
    </row>
    <row r="3" spans="1:2">
      <c r="A3" s="3" t="s">
        <v>27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124</v>
      </c>
    </row>
    <row r="3" spans="1:2">
      <c r="A3" s="3" t="s">
        <v>279</v>
      </c>
    </row>
    <row r="4" spans="1:2">
      <c r="A4" s="4" t="s">
        <v>429</v>
      </c>
      <c r="B4"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124</v>
      </c>
    </row>
    <row r="3" spans="1:2">
      <c r="A3" s="3" t="s">
        <v>28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124</v>
      </c>
      <c r="C1" s="2" t="s">
        <v>125</v>
      </c>
    </row>
    <row r="2" spans="1:3">
      <c r="A2" s="3" t="s">
        <v>112</v>
      </c>
    </row>
    <row r="3" spans="1:3">
      <c r="A3" s="4" t="s">
        <v>126</v>
      </c>
      <c r="B3" s="8" t="n">
        <v>0.01</v>
      </c>
      <c r="C3" s="8" t="n">
        <v>0.01</v>
      </c>
    </row>
    <row r="4" spans="1:3">
      <c r="A4" s="4" t="s">
        <v>127</v>
      </c>
      <c r="B4" s="5" t="n">
        <v>175000000</v>
      </c>
      <c r="C4" s="5" t="n">
        <v>175000000</v>
      </c>
    </row>
    <row r="5" spans="1:3">
      <c r="A5" s="4" t="s">
        <v>128</v>
      </c>
      <c r="B5" s="5" t="n">
        <v>67402721</v>
      </c>
      <c r="C5" s="5" t="n">
        <v>54744585</v>
      </c>
    </row>
    <row r="6" spans="1:3">
      <c r="A6" s="4" t="s">
        <v>129</v>
      </c>
      <c r="B6" s="5" t="n">
        <v>64105412</v>
      </c>
      <c r="C6" s="5" t="n">
        <v>51167228</v>
      </c>
    </row>
    <row r="7" spans="1:3">
      <c r="A7" s="4" t="s">
        <v>130</v>
      </c>
      <c r="B7" s="5" t="n">
        <v>3247309</v>
      </c>
      <c r="C7" s="5" t="n">
        <v>35773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124</v>
      </c>
    </row>
    <row r="3" spans="1:2">
      <c r="A3" s="4" t="s">
        <v>437</v>
      </c>
      <c r="B3" s="4"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row>
    <row r="10" spans="1:2">
      <c r="A10" s="4" t="s">
        <v>441</v>
      </c>
      <c r="B10"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1</v>
      </c>
      <c r="B1" s="2" t="s">
        <v>1</v>
      </c>
    </row>
    <row r="2" spans="1:2">
      <c r="B2" s="2" t="s">
        <v>124</v>
      </c>
    </row>
    <row r="3" spans="1:2">
      <c r="A3" s="3" t="s">
        <v>287</v>
      </c>
    </row>
    <row r="4" spans="1:2">
      <c r="A4" s="4" t="s">
        <v>452</v>
      </c>
      <c r="B4"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4</v>
      </c>
      <c r="B1" s="2" t="s">
        <v>1</v>
      </c>
    </row>
    <row r="2" spans="1:2">
      <c r="B2" s="2" t="s">
        <v>124</v>
      </c>
    </row>
    <row r="3" spans="1:2">
      <c r="A3" s="3" t="s">
        <v>289</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7</v>
      </c>
      <c r="B1" s="2" t="s">
        <v>1</v>
      </c>
    </row>
    <row r="2" spans="1:2">
      <c r="B2" s="2" t="s">
        <v>124</v>
      </c>
    </row>
    <row r="3" spans="1:2">
      <c r="A3" s="3" t="s">
        <v>293</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124</v>
      </c>
    </row>
    <row r="3" spans="1:2">
      <c r="A3" s="3" t="s">
        <v>295</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6"/>
  </cols>
  <sheetData>
    <row r="1" spans="1:2">
      <c r="A1" s="1" t="s">
        <v>465</v>
      </c>
      <c r="B1" s="2" t="s">
        <v>1</v>
      </c>
    </row>
    <row r="2" spans="1:2">
      <c r="B2" s="2" t="s">
        <v>124</v>
      </c>
    </row>
    <row r="3" spans="1:2">
      <c r="A3" s="3" t="s">
        <v>297</v>
      </c>
    </row>
    <row r="4" spans="1:2">
      <c r="A4" s="4" t="s">
        <v>466</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6"/>
    <col customWidth="1" max="2" min="2" width="25"/>
  </cols>
  <sheetData>
    <row r="1" spans="1:2">
      <c r="A1" s="1" t="s">
        <v>468</v>
      </c>
      <c r="B1" s="2" t="s">
        <v>1</v>
      </c>
    </row>
    <row r="2" spans="1:2">
      <c r="B2" s="2" t="s">
        <v>469</v>
      </c>
    </row>
    <row r="3" spans="1:2">
      <c r="A3" s="4" t="s">
        <v>470</v>
      </c>
    </row>
    <row r="4" spans="1:2">
      <c r="A4" s="3" t="s">
        <v>304</v>
      </c>
    </row>
    <row r="5" spans="1:2">
      <c r="A5" s="4" t="s">
        <v>471</v>
      </c>
      <c r="B5" s="5" t="n">
        <v>2</v>
      </c>
    </row>
    <row r="6" spans="1:2">
      <c r="A6" s="4" t="s">
        <v>472</v>
      </c>
      <c r="B6" s="4" t="s">
        <v>473</v>
      </c>
    </row>
    <row r="7" spans="1:2">
      <c r="A7" s="4" t="s">
        <v>474</v>
      </c>
      <c r="B7" s="7" t="n">
        <v>30000000</v>
      </c>
    </row>
    <row r="8" spans="1:2">
      <c r="A8" s="4" t="s">
        <v>475</v>
      </c>
    </row>
    <row r="9" spans="1:2">
      <c r="A9" s="3" t="s">
        <v>304</v>
      </c>
    </row>
    <row r="10" spans="1:2">
      <c r="A10" s="4" t="s">
        <v>472</v>
      </c>
      <c r="B10" s="4" t="s">
        <v>473</v>
      </c>
    </row>
    <row r="11" spans="1:2">
      <c r="A11" s="4" t="s">
        <v>474</v>
      </c>
      <c r="B11" s="7" t="n">
        <v>40000000</v>
      </c>
    </row>
    <row r="12" spans="1:2">
      <c r="A12" s="4" t="s">
        <v>476</v>
      </c>
    </row>
    <row r="13" spans="1:2">
      <c r="A13" s="3" t="s">
        <v>304</v>
      </c>
    </row>
    <row r="14" spans="1:2">
      <c r="A14" s="4" t="s">
        <v>471</v>
      </c>
      <c r="B14" s="5" t="n">
        <v>2</v>
      </c>
    </row>
    <row r="15" spans="1:2">
      <c r="A15" s="4" t="s">
        <v>472</v>
      </c>
      <c r="B15" s="4" t="s">
        <v>473</v>
      </c>
    </row>
    <row r="16" spans="1:2">
      <c r="A16" s="4" t="s">
        <v>474</v>
      </c>
      <c r="B16" s="7" t="n">
        <v>3000000</v>
      </c>
    </row>
    <row r="17" spans="1:2">
      <c r="A17" s="4" t="s">
        <v>477</v>
      </c>
    </row>
    <row r="18" spans="1:2">
      <c r="A18" s="3" t="s">
        <v>304</v>
      </c>
    </row>
    <row r="19" spans="1:2">
      <c r="A19" s="4" t="s">
        <v>471</v>
      </c>
      <c r="B19" s="5" t="n">
        <v>2</v>
      </c>
    </row>
    <row r="20" spans="1:2">
      <c r="A20" s="4" t="s">
        <v>472</v>
      </c>
      <c r="B20" s="4" t="s">
        <v>473</v>
      </c>
    </row>
    <row r="21" spans="1:2">
      <c r="A21" s="4" t="s">
        <v>474</v>
      </c>
      <c r="B21" s="7" t="n">
        <v>10050000</v>
      </c>
    </row>
    <row r="22" spans="1:2">
      <c r="A22" s="4" t="s">
        <v>478</v>
      </c>
    </row>
    <row r="23" spans="1:2">
      <c r="A23" s="3" t="s">
        <v>304</v>
      </c>
    </row>
    <row r="24" spans="1:2">
      <c r="A24" s="4" t="s">
        <v>471</v>
      </c>
      <c r="B24" s="5" t="n">
        <v>2</v>
      </c>
    </row>
    <row r="25" spans="1:2">
      <c r="A25" s="4" t="s">
        <v>472</v>
      </c>
      <c r="B25" s="4" t="s">
        <v>473</v>
      </c>
    </row>
    <row r="26" spans="1:2">
      <c r="A26" s="4" t="s">
        <v>474</v>
      </c>
      <c r="B26" s="7" t="n">
        <v>2500000</v>
      </c>
    </row>
    <row r="27" spans="1:2">
      <c r="A27" s="4" t="s">
        <v>479</v>
      </c>
    </row>
    <row r="28" spans="1:2">
      <c r="A28" s="3" t="s">
        <v>304</v>
      </c>
    </row>
    <row r="29" spans="1:2">
      <c r="A29" s="4" t="s">
        <v>472</v>
      </c>
      <c r="B29" s="4" t="s">
        <v>473</v>
      </c>
    </row>
    <row r="30" spans="1:2">
      <c r="A30" s="4" t="s">
        <v>474</v>
      </c>
      <c r="B30" s="7" t="n">
        <v>50000000</v>
      </c>
    </row>
    <row r="31" spans="1:2">
      <c r="A31" s="4" t="s">
        <v>480</v>
      </c>
    </row>
    <row r="32" spans="1:2">
      <c r="A32" s="3" t="s">
        <v>304</v>
      </c>
    </row>
    <row r="33" spans="1:2">
      <c r="A33" s="4" t="s">
        <v>472</v>
      </c>
      <c r="B33" s="4" t="s">
        <v>473</v>
      </c>
    </row>
    <row r="34" spans="1:2">
      <c r="A34" s="4" t="s">
        <v>474</v>
      </c>
      <c r="B34" s="7" t="n">
        <v>100000000</v>
      </c>
    </row>
    <row r="35" spans="1:2">
      <c r="A35" s="4" t="s">
        <v>481</v>
      </c>
    </row>
    <row r="36" spans="1:2">
      <c r="A36" s="3" t="s">
        <v>304</v>
      </c>
    </row>
    <row r="37" spans="1:2">
      <c r="A37" s="4" t="s">
        <v>471</v>
      </c>
      <c r="B37" s="5" t="n">
        <v>2</v>
      </c>
    </row>
    <row r="38" spans="1:2">
      <c r="A38" s="4" t="s">
        <v>472</v>
      </c>
      <c r="B38" s="4" t="s">
        <v>473</v>
      </c>
    </row>
    <row r="39" spans="1:2">
      <c r="A39" s="4" t="s">
        <v>474</v>
      </c>
      <c r="B39" s="7" t="n">
        <v>20000000</v>
      </c>
    </row>
    <row r="40" spans="1:2">
      <c r="A40" s="4" t="s">
        <v>482</v>
      </c>
    </row>
    <row r="41" spans="1:2">
      <c r="A41" s="3" t="s">
        <v>304</v>
      </c>
    </row>
    <row r="42" spans="1:2">
      <c r="A42" s="4" t="s">
        <v>472</v>
      </c>
      <c r="B42" s="4" t="s">
        <v>473</v>
      </c>
    </row>
    <row r="43" spans="1:2">
      <c r="A43" s="4" t="s">
        <v>474</v>
      </c>
      <c r="B43" s="7" t="n">
        <v>2000000</v>
      </c>
    </row>
    <row r="44" spans="1:2">
      <c r="A44" s="4" t="s">
        <v>483</v>
      </c>
    </row>
    <row r="45" spans="1:2">
      <c r="A45" s="3" t="s">
        <v>304</v>
      </c>
    </row>
    <row r="46" spans="1:2">
      <c r="A46" s="4" t="s">
        <v>471</v>
      </c>
      <c r="B46" s="5" t="n">
        <v>2</v>
      </c>
    </row>
    <row r="47" spans="1:2">
      <c r="A47" s="4" t="s">
        <v>472</v>
      </c>
      <c r="B47" s="4" t="s">
        <v>473</v>
      </c>
    </row>
    <row r="48" spans="1:2">
      <c r="A48" s="4" t="s">
        <v>474</v>
      </c>
      <c r="B48" s="7" t="n">
        <v>1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4</v>
      </c>
      <c r="B1" s="2" t="s">
        <v>1</v>
      </c>
    </row>
    <row r="2" spans="1:9">
      <c r="B2" s="2" t="s">
        <v>74</v>
      </c>
      <c r="C2" s="2" t="s">
        <v>75</v>
      </c>
      <c r="D2" s="2" t="s">
        <v>77</v>
      </c>
      <c r="E2" s="2" t="s">
        <v>186</v>
      </c>
      <c r="F2" s="2" t="s">
        <v>75</v>
      </c>
      <c r="G2" s="2" t="s">
        <v>76</v>
      </c>
      <c r="H2" s="2" t="s">
        <v>77</v>
      </c>
      <c r="I2" s="2" t="s">
        <v>485</v>
      </c>
    </row>
    <row r="3" spans="1:9">
      <c r="A3" s="3" t="s">
        <v>486</v>
      </c>
    </row>
    <row r="4" spans="1:9">
      <c r="A4" s="4" t="s">
        <v>487</v>
      </c>
      <c r="C4" s="7" t="n">
        <v>0</v>
      </c>
    </row>
    <row r="5" spans="1:9">
      <c r="A5" s="4" t="s">
        <v>95</v>
      </c>
      <c r="B5" s="6" t="n">
        <v>20799928226</v>
      </c>
      <c r="F5" s="7" t="n">
        <v>144413901668</v>
      </c>
      <c r="H5" s="7" t="n">
        <v>118842591960</v>
      </c>
    </row>
    <row r="6" spans="1:9">
      <c r="A6" s="4" t="s">
        <v>109</v>
      </c>
      <c r="B6" s="5" t="n">
        <v>9922677397</v>
      </c>
      <c r="F6" s="5" t="n">
        <v>68893149166</v>
      </c>
      <c r="H6" s="5" t="n">
        <v>55157663979</v>
      </c>
    </row>
    <row r="7" spans="1:9">
      <c r="A7" s="4" t="s">
        <v>79</v>
      </c>
      <c r="B7" s="5" t="n">
        <v>2655146371</v>
      </c>
      <c r="E7" s="7" t="n">
        <v>5300887799</v>
      </c>
      <c r="F7" s="5" t="n">
        <v>18434681251</v>
      </c>
      <c r="G7" s="6" t="n">
        <v>2767632821</v>
      </c>
      <c r="H7" s="5" t="n">
        <v>19215674674</v>
      </c>
      <c r="I7" s="7" t="n">
        <v>7138344814</v>
      </c>
    </row>
    <row r="8" spans="1:9">
      <c r="A8" s="4" t="s">
        <v>81</v>
      </c>
      <c r="B8" s="5" t="n">
        <v>2032674966</v>
      </c>
      <c r="F8" s="5" t="n">
        <v>14112862288</v>
      </c>
      <c r="H8" s="5" t="n">
        <v>8235785516</v>
      </c>
    </row>
    <row r="9" spans="1:9">
      <c r="A9" s="4" t="s">
        <v>488</v>
      </c>
      <c r="B9" s="5" t="n">
        <v>666112390</v>
      </c>
      <c r="F9" s="5" t="n">
        <v>4624818322</v>
      </c>
      <c r="H9" s="5" t="n">
        <v>3150768364</v>
      </c>
    </row>
    <row r="10" spans="1:9">
      <c r="A10" s="4" t="s">
        <v>84</v>
      </c>
      <c r="B10" s="5" t="n">
        <v>893991889</v>
      </c>
      <c r="F10" s="5" t="n">
        <v>6206985686</v>
      </c>
      <c r="H10" s="5" t="n">
        <v>6749965827</v>
      </c>
    </row>
    <row r="11" spans="1:9">
      <c r="A11" s="4" t="s">
        <v>489</v>
      </c>
      <c r="B11" s="5" t="n">
        <v>1179726351</v>
      </c>
      <c r="F11" s="5" t="n">
        <v>8190840057</v>
      </c>
      <c r="H11" s="5" t="n">
        <v>5955827306</v>
      </c>
    </row>
    <row r="12" spans="1:9">
      <c r="A12" s="4" t="s">
        <v>98</v>
      </c>
      <c r="B12" s="5" t="n">
        <v>1048363976</v>
      </c>
      <c r="F12" s="5" t="n">
        <v>7278791082</v>
      </c>
      <c r="H12" s="5" t="n">
        <v>5944501681</v>
      </c>
    </row>
    <row r="13" spans="1:9">
      <c r="A13" s="4" t="s">
        <v>104</v>
      </c>
      <c r="B13" s="5" t="n">
        <v>410459635</v>
      </c>
      <c r="F13" s="5" t="n">
        <v>2849821247</v>
      </c>
      <c r="H13" s="5" t="n">
        <v>3561167650</v>
      </c>
    </row>
    <row r="14" spans="1:9">
      <c r="A14" s="4" t="s">
        <v>38</v>
      </c>
      <c r="B14" s="5" t="n">
        <v>2769471383</v>
      </c>
      <c r="C14" s="5" t="n">
        <v>19228439814</v>
      </c>
      <c r="D14" s="7" t="n">
        <v>10897568061</v>
      </c>
      <c r="E14" s="5" t="n">
        <v>7346918369</v>
      </c>
    </row>
    <row r="15" spans="1:9">
      <c r="A15" s="4" t="s">
        <v>39</v>
      </c>
      <c r="B15" s="5" t="n">
        <v>681225723</v>
      </c>
      <c r="C15" s="5" t="n">
        <v>4729750192</v>
      </c>
      <c r="D15" s="5" t="n">
        <v>3043439819</v>
      </c>
      <c r="E15" s="5" t="n">
        <v>2100606413</v>
      </c>
    </row>
    <row r="16" spans="1:9">
      <c r="A16" s="4" t="s">
        <v>156</v>
      </c>
      <c r="B16" s="5" t="n">
        <v>-235666263</v>
      </c>
      <c r="C16" s="5" t="n">
        <v>-1636230855</v>
      </c>
      <c r="D16" s="5" t="n">
        <v>2399395247</v>
      </c>
      <c r="E16" s="5" t="n">
        <v>91622345</v>
      </c>
    </row>
    <row r="17" spans="1:9">
      <c r="A17" s="4" t="s">
        <v>212</v>
      </c>
      <c r="B17" s="6" t="n">
        <v>759431152</v>
      </c>
      <c r="C17" s="7" t="n">
        <v>5272730491</v>
      </c>
      <c r="D17" s="5" t="n">
        <v>3048809916</v>
      </c>
      <c r="E17" s="5" t="n">
        <v>1958603856</v>
      </c>
    </row>
    <row r="18" spans="1:9">
      <c r="A18" s="4" t="s">
        <v>490</v>
      </c>
    </row>
    <row r="19" spans="1:9">
      <c r="A19" s="3" t="s">
        <v>486</v>
      </c>
    </row>
    <row r="20" spans="1:9">
      <c r="A20" s="4" t="s">
        <v>491</v>
      </c>
      <c r="B20" s="4" t="s">
        <v>492</v>
      </c>
      <c r="C20" s="4" t="s">
        <v>492</v>
      </c>
    </row>
    <row r="21" spans="1:9">
      <c r="A21" s="4" t="s">
        <v>493</v>
      </c>
      <c r="B21" s="4" t="s">
        <v>492</v>
      </c>
      <c r="C21" s="4" t="s">
        <v>492</v>
      </c>
    </row>
    <row r="22" spans="1:9">
      <c r="A22" s="4" t="s">
        <v>494</v>
      </c>
    </row>
    <row r="23" spans="1:9">
      <c r="A23" s="3" t="s">
        <v>486</v>
      </c>
    </row>
    <row r="24" spans="1:9">
      <c r="A24" s="4" t="s">
        <v>495</v>
      </c>
      <c r="B24" s="4" t="s">
        <v>492</v>
      </c>
      <c r="C24" s="4" t="s">
        <v>492</v>
      </c>
    </row>
    <row r="25" spans="1:9">
      <c r="A25" s="4" t="s">
        <v>496</v>
      </c>
      <c r="B25" s="4" t="s">
        <v>492</v>
      </c>
      <c r="C25" s="4" t="s">
        <v>492</v>
      </c>
    </row>
    <row r="26" spans="1:9">
      <c r="A26" s="4" t="s">
        <v>497</v>
      </c>
      <c r="B26" s="4" t="s">
        <v>498</v>
      </c>
      <c r="C26" s="4" t="s">
        <v>498</v>
      </c>
    </row>
    <row r="27" spans="1:9">
      <c r="A27" s="4" t="s">
        <v>499</v>
      </c>
    </row>
    <row r="28" spans="1:9">
      <c r="A28" s="3" t="s">
        <v>486</v>
      </c>
    </row>
    <row r="29" spans="1:9">
      <c r="A29" s="4" t="s">
        <v>500</v>
      </c>
      <c r="B29" s="11" t="n">
        <v>0.7</v>
      </c>
      <c r="C29" s="7" t="n">
        <v>5</v>
      </c>
    </row>
    <row r="30" spans="1:9">
      <c r="A30" s="4" t="s">
        <v>501</v>
      </c>
      <c r="B30" s="12" t="n">
        <v>5.2</v>
      </c>
      <c r="C30" s="5" t="n">
        <v>36</v>
      </c>
    </row>
    <row r="31" spans="1:9">
      <c r="A31" s="4" t="s">
        <v>502</v>
      </c>
    </row>
    <row r="32" spans="1:9">
      <c r="A32" s="3" t="s">
        <v>486</v>
      </c>
    </row>
    <row r="33" spans="1:9">
      <c r="A33" s="4" t="s">
        <v>500</v>
      </c>
      <c r="B33" s="12" t="n">
        <v>2.3</v>
      </c>
      <c r="C33" s="5" t="n">
        <v>16</v>
      </c>
    </row>
    <row r="34" spans="1:9">
      <c r="A34" s="4" t="s">
        <v>501</v>
      </c>
      <c r="B34" s="11" t="n">
        <v>42.5</v>
      </c>
      <c r="C34" s="7" t="n">
        <v>295</v>
      </c>
    </row>
    <row r="35" spans="1:9">
      <c r="A35" s="4" t="s">
        <v>503</v>
      </c>
    </row>
    <row r="36" spans="1:9">
      <c r="A36" s="3" t="s">
        <v>486</v>
      </c>
    </row>
    <row r="37" spans="1:9">
      <c r="A37" s="4" t="s">
        <v>504</v>
      </c>
      <c r="B37" s="4" t="s">
        <v>505</v>
      </c>
      <c r="C37" s="4" t="s">
        <v>505</v>
      </c>
    </row>
    <row r="38" spans="1:9">
      <c r="A38" s="4" t="s">
        <v>506</v>
      </c>
    </row>
    <row r="39" spans="1:9">
      <c r="A39" s="3" t="s">
        <v>486</v>
      </c>
    </row>
    <row r="40" spans="1:9">
      <c r="A40" s="4" t="s">
        <v>507</v>
      </c>
      <c r="B40" s="4" t="s">
        <v>498</v>
      </c>
      <c r="C40" s="4" t="s">
        <v>498</v>
      </c>
    </row>
    <row r="41" spans="1:9">
      <c r="A41" s="4" t="s">
        <v>508</v>
      </c>
    </row>
    <row r="42" spans="1:9">
      <c r="A42" s="3" t="s">
        <v>486</v>
      </c>
    </row>
    <row r="43" spans="1:9">
      <c r="A43" s="4" t="s">
        <v>509</v>
      </c>
      <c r="F43" s="5" t="n">
        <v>590000000</v>
      </c>
    </row>
    <row r="44" spans="1:9">
      <c r="A44" s="4" t="s">
        <v>95</v>
      </c>
      <c r="F44" s="5" t="n">
        <v>30544580876</v>
      </c>
      <c r="H44" s="5" t="n">
        <v>22188424951</v>
      </c>
    </row>
    <row r="45" spans="1:9">
      <c r="A45" s="4" t="s">
        <v>510</v>
      </c>
      <c r="F45" s="5" t="n">
        <v>-2050819348</v>
      </c>
      <c r="H45" s="5" t="n">
        <v>-3808937898</v>
      </c>
    </row>
    <row r="46" spans="1:9">
      <c r="A46" s="4" t="s">
        <v>511</v>
      </c>
      <c r="F46" s="5" t="n">
        <v>28493761528</v>
      </c>
      <c r="H46" s="5" t="n">
        <v>18379487053</v>
      </c>
    </row>
    <row r="47" spans="1:9">
      <c r="A47" s="4" t="s">
        <v>109</v>
      </c>
      <c r="F47" s="5" t="n">
        <v>29101732239</v>
      </c>
      <c r="H47" s="5" t="n">
        <v>20998061568</v>
      </c>
    </row>
    <row r="48" spans="1:9">
      <c r="A48" s="4" t="s">
        <v>512</v>
      </c>
      <c r="F48" s="5" t="n">
        <v>-15904065265</v>
      </c>
      <c r="H48" s="5" t="n">
        <v>-8572648210</v>
      </c>
    </row>
    <row r="49" spans="1:9">
      <c r="A49" s="4" t="s">
        <v>513</v>
      </c>
      <c r="F49" s="5" t="n">
        <v>13197666974</v>
      </c>
      <c r="H49" s="5" t="n">
        <v>12425413358</v>
      </c>
    </row>
    <row r="50" spans="1:9">
      <c r="A50" s="4" t="s">
        <v>79</v>
      </c>
      <c r="F50" s="5" t="n">
        <v>10000000000</v>
      </c>
      <c r="H50" s="5" t="n">
        <v>2800000000</v>
      </c>
    </row>
    <row r="51" spans="1:9">
      <c r="A51" s="4" t="s">
        <v>81</v>
      </c>
      <c r="F51" s="5" t="n">
        <v>6500000000</v>
      </c>
      <c r="H51" s="5" t="n">
        <v>3100000000</v>
      </c>
    </row>
    <row r="52" spans="1:9">
      <c r="A52" s="4" t="s">
        <v>488</v>
      </c>
      <c r="F52" s="5" t="n">
        <v>3900000000</v>
      </c>
      <c r="H52" s="5" t="n">
        <v>2700000000</v>
      </c>
    </row>
    <row r="53" spans="1:9">
      <c r="A53" s="4" t="s">
        <v>84</v>
      </c>
      <c r="F53" s="5" t="n">
        <v>3500000000</v>
      </c>
      <c r="H53" s="5" t="n">
        <v>4100000000</v>
      </c>
    </row>
    <row r="54" spans="1:9">
      <c r="A54" s="4" t="s">
        <v>514</v>
      </c>
      <c r="F54" s="5" t="n">
        <v>2800000000</v>
      </c>
      <c r="H54" s="5" t="n">
        <v>2400000000</v>
      </c>
    </row>
    <row r="55" spans="1:9">
      <c r="A55" s="4" t="s">
        <v>489</v>
      </c>
      <c r="F55" s="5" t="n">
        <v>5000000000</v>
      </c>
      <c r="H55" s="5" t="n">
        <v>5100000000</v>
      </c>
    </row>
    <row r="56" spans="1:9">
      <c r="A56" s="4" t="s">
        <v>98</v>
      </c>
      <c r="F56" s="5" t="n">
        <v>4300000000</v>
      </c>
      <c r="H56" s="5" t="n">
        <v>4000000000</v>
      </c>
    </row>
    <row r="57" spans="1:9">
      <c r="A57" s="4" t="s">
        <v>104</v>
      </c>
      <c r="F57" s="5" t="n">
        <v>1300000000</v>
      </c>
      <c r="H57" s="5" t="n">
        <v>2100000000</v>
      </c>
    </row>
    <row r="58" spans="1:9">
      <c r="A58" s="4" t="s">
        <v>515</v>
      </c>
      <c r="F58" s="7" t="n">
        <v>1200000000</v>
      </c>
      <c r="H58" s="7" t="n">
        <v>164000000</v>
      </c>
    </row>
    <row r="59" spans="1:9">
      <c r="A59" s="4" t="s">
        <v>38</v>
      </c>
      <c r="C59" s="7" t="n">
        <v>8706139377</v>
      </c>
      <c r="D59" s="5" t="n">
        <v>6384556234</v>
      </c>
      <c r="E59" s="5" t="n">
        <v>4138380618</v>
      </c>
    </row>
    <row r="60" spans="1:9">
      <c r="A60" s="4" t="s">
        <v>39</v>
      </c>
      <c r="C60" s="5" t="n">
        <v>2442997433</v>
      </c>
      <c r="D60" s="5" t="n">
        <v>1983511461</v>
      </c>
      <c r="E60" s="5" t="n">
        <v>1252538920</v>
      </c>
    </row>
    <row r="61" spans="1:9">
      <c r="A61" s="4" t="s">
        <v>156</v>
      </c>
      <c r="C61" s="7" t="n">
        <v>100653423</v>
      </c>
      <c r="D61" s="5" t="n">
        <v>-73523163</v>
      </c>
      <c r="E61" s="5" t="n">
        <v>-87193139</v>
      </c>
    </row>
    <row r="62" spans="1:9">
      <c r="A62" s="4" t="s">
        <v>516</v>
      </c>
      <c r="B62" s="4" t="s">
        <v>517</v>
      </c>
      <c r="C62" s="4" t="s">
        <v>517</v>
      </c>
    </row>
    <row r="63" spans="1:9">
      <c r="A63" s="4" t="s">
        <v>518</v>
      </c>
      <c r="C63" s="7" t="n">
        <v>2800000000</v>
      </c>
      <c r="D63" s="7" t="n">
        <v>1000000000</v>
      </c>
      <c r="E63" s="7" t="n">
        <v>1100000000</v>
      </c>
    </row>
    <row r="64" spans="1:9">
      <c r="A64" s="4" t="s">
        <v>519</v>
      </c>
      <c r="B64" s="4" t="s">
        <v>520</v>
      </c>
      <c r="C64" s="4" t="s">
        <v>520</v>
      </c>
      <c r="D64" s="4" t="s">
        <v>521</v>
      </c>
      <c r="E64" s="4" t="s">
        <v>522</v>
      </c>
    </row>
    <row r="65" spans="1:9">
      <c r="A65" s="4" t="s">
        <v>212</v>
      </c>
      <c r="C65" s="7" t="n">
        <v>7190925721</v>
      </c>
      <c r="D65" s="7" t="n">
        <v>160298446</v>
      </c>
      <c r="E65" s="7" t="n">
        <v>1052138839</v>
      </c>
    </row>
  </sheetData>
  <mergeCells count="3">
    <mergeCell ref="A1:A2"/>
    <mergeCell ref="B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523</v>
      </c>
      <c r="B1" s="2" t="s">
        <v>1</v>
      </c>
    </row>
    <row r="2" spans="1:2">
      <c r="B2" s="2" t="s">
        <v>524</v>
      </c>
    </row>
    <row r="3" spans="1:2">
      <c r="A3" s="4" t="s">
        <v>525</v>
      </c>
      <c r="B3" s="13" t="n">
        <v>0.144</v>
      </c>
    </row>
    <row r="4" spans="1:2">
      <c r="A4" s="4" t="s">
        <v>526</v>
      </c>
    </row>
    <row r="5" spans="1:2">
      <c r="A5" s="4" t="s">
        <v>527</v>
      </c>
      <c r="B5" s="4" t="s">
        <v>528</v>
      </c>
    </row>
    <row r="6" spans="1:2">
      <c r="A6" s="4" t="s">
        <v>529</v>
      </c>
    </row>
    <row r="7" spans="1:2">
      <c r="A7" s="4" t="s">
        <v>527</v>
      </c>
      <c r="B7" s="4" t="s">
        <v>492</v>
      </c>
    </row>
    <row r="8" spans="1:2">
      <c r="A8" s="4" t="s">
        <v>530</v>
      </c>
    </row>
    <row r="9" spans="1:2">
      <c r="A9" s="4" t="s">
        <v>527</v>
      </c>
      <c r="B9" s="4" t="s">
        <v>531</v>
      </c>
    </row>
    <row r="10" spans="1:2">
      <c r="A10" s="4" t="s">
        <v>532</v>
      </c>
    </row>
    <row r="11" spans="1:2">
      <c r="A11" s="4" t="s">
        <v>527</v>
      </c>
      <c r="B11" s="4" t="s">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16"/>
  </cols>
  <sheetData>
    <row r="1" spans="1:2">
      <c r="A1" s="1" t="s">
        <v>534</v>
      </c>
      <c r="B1" s="2" t="s">
        <v>1</v>
      </c>
    </row>
    <row r="2" spans="1:2">
      <c r="B2" s="2" t="s">
        <v>124</v>
      </c>
    </row>
    <row r="3" spans="1:2">
      <c r="A3" s="4" t="s">
        <v>535</v>
      </c>
    </row>
    <row r="4" spans="1:2">
      <c r="A4" s="3" t="s">
        <v>90</v>
      </c>
    </row>
    <row r="5" spans="1:2">
      <c r="A5" s="4" t="s">
        <v>536</v>
      </c>
      <c r="B5" s="4" t="s">
        <v>537</v>
      </c>
    </row>
    <row r="6" spans="1:2">
      <c r="A6" s="4" t="s">
        <v>538</v>
      </c>
    </row>
    <row r="7" spans="1:2">
      <c r="A7" s="3" t="s">
        <v>90</v>
      </c>
    </row>
    <row r="8" spans="1:2">
      <c r="A8" s="4" t="s">
        <v>536</v>
      </c>
      <c r="B8" s="4" t="s">
        <v>531</v>
      </c>
    </row>
    <row r="9" spans="1:2">
      <c r="A9" s="4" t="s">
        <v>539</v>
      </c>
    </row>
    <row r="10" spans="1:2">
      <c r="A10" s="3" t="s">
        <v>90</v>
      </c>
    </row>
    <row r="11" spans="1:2">
      <c r="A11" s="4" t="s">
        <v>536</v>
      </c>
      <c r="B11" s="4" t="s">
        <v>540</v>
      </c>
    </row>
    <row r="12" spans="1:2">
      <c r="A12" s="4" t="s">
        <v>541</v>
      </c>
    </row>
    <row r="13" spans="1:2">
      <c r="A13" s="3" t="s">
        <v>90</v>
      </c>
    </row>
    <row r="14" spans="1:2">
      <c r="A14" s="4" t="s">
        <v>536</v>
      </c>
      <c r="B14" s="4" t="s">
        <v>528</v>
      </c>
    </row>
    <row r="15" spans="1:2">
      <c r="A15" s="4" t="s">
        <v>542</v>
      </c>
    </row>
    <row r="16" spans="1:2">
      <c r="A16" s="3" t="s">
        <v>90</v>
      </c>
    </row>
    <row r="17" spans="1:2">
      <c r="A17" s="4" t="s">
        <v>536</v>
      </c>
      <c r="B17" s="4" t="s">
        <v>540</v>
      </c>
    </row>
    <row r="18" spans="1:2">
      <c r="A18" s="4" t="s">
        <v>543</v>
      </c>
    </row>
    <row r="19" spans="1:2">
      <c r="A19" s="3" t="s">
        <v>90</v>
      </c>
    </row>
    <row r="20" spans="1:2">
      <c r="A20" s="4" t="s">
        <v>536</v>
      </c>
      <c r="B20" s="4" t="s">
        <v>528</v>
      </c>
    </row>
    <row r="21" spans="1:2">
      <c r="A21" s="4" t="s">
        <v>544</v>
      </c>
    </row>
    <row r="22" spans="1:2">
      <c r="A22" s="3" t="s">
        <v>90</v>
      </c>
    </row>
    <row r="23" spans="1:2">
      <c r="A23" s="4" t="s">
        <v>536</v>
      </c>
      <c r="B23" s="4" t="s">
        <v>540</v>
      </c>
    </row>
    <row r="24" spans="1:2">
      <c r="A24" s="4" t="s">
        <v>545</v>
      </c>
    </row>
    <row r="25" spans="1:2">
      <c r="A25" s="3" t="s">
        <v>90</v>
      </c>
    </row>
    <row r="26" spans="1:2">
      <c r="A26" s="4" t="s">
        <v>536</v>
      </c>
      <c r="B26" s="4" t="s">
        <v>528</v>
      </c>
    </row>
    <row r="27" spans="1:2">
      <c r="A27" s="4" t="s">
        <v>546</v>
      </c>
    </row>
    <row r="28" spans="1:2">
      <c r="A28" s="3" t="s">
        <v>90</v>
      </c>
    </row>
    <row r="29" spans="1:2">
      <c r="A29" s="4" t="s">
        <v>536</v>
      </c>
      <c r="B29" s="4"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6"/>
    <col customWidth="1" max="5" min="5" width="53"/>
    <col customWidth="1" max="6" min="6" width="25"/>
    <col customWidth="1" max="7" min="7" width="28"/>
    <col customWidth="1" max="8" min="8" width="28"/>
    <col customWidth="1" max="9" min="9" width="64"/>
    <col customWidth="1" max="10" min="10" width="33"/>
    <col customWidth="1" max="11" min="11" width="16"/>
    <col customWidth="1" max="12" min="12" width="16"/>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B2" s="7" t="n">
        <v>3033490</v>
      </c>
      <c r="C2" s="7" t="n">
        <v>4088484766</v>
      </c>
      <c r="D2" s="7" t="n">
        <v>118449230</v>
      </c>
      <c r="E2" s="7" t="n">
        <v>372634580</v>
      </c>
      <c r="F2" s="7" t="n">
        <v>5498934733</v>
      </c>
      <c r="G2" s="6" t="n">
        <v>-3777087</v>
      </c>
      <c r="H2" s="7" t="n">
        <v>-1551141268</v>
      </c>
      <c r="I2" s="7" t="n">
        <v>8530395531</v>
      </c>
      <c r="J2" s="7" t="n">
        <v>199690428</v>
      </c>
      <c r="L2" s="7" t="n">
        <v>8730085959</v>
      </c>
    </row>
    <row r="3" spans="1:12">
      <c r="A3" s="4" t="s">
        <v>144</v>
      </c>
      <c r="B3" s="5" t="n">
        <v>33828251</v>
      </c>
    </row>
    <row r="4" spans="1:12">
      <c r="A4" s="3" t="s">
        <v>145</v>
      </c>
    </row>
    <row r="5" spans="1:12">
      <c r="A5" s="4" t="s">
        <v>146</v>
      </c>
      <c r="B5" s="7" t="n">
        <v>51483</v>
      </c>
      <c r="C5" s="5" t="n">
        <v>221534465</v>
      </c>
      <c r="I5" s="5" t="n">
        <v>221585948</v>
      </c>
      <c r="L5" s="7" t="n">
        <v>221585948</v>
      </c>
    </row>
    <row r="6" spans="1:12">
      <c r="A6" s="4" t="s">
        <v>147</v>
      </c>
      <c r="B6" s="5" t="n">
        <v>835042</v>
      </c>
    </row>
    <row r="7" spans="1:12">
      <c r="A7" s="4" t="s">
        <v>148</v>
      </c>
      <c r="K7" s="5" t="n">
        <v>573351</v>
      </c>
      <c r="L7" s="5" t="n">
        <v>573351</v>
      </c>
    </row>
    <row r="8" spans="1:12">
      <c r="A8" s="4" t="s">
        <v>67</v>
      </c>
      <c r="C8" s="5" t="n">
        <v>496643489</v>
      </c>
      <c r="I8" s="5" t="n">
        <v>496643489</v>
      </c>
      <c r="L8" s="7" t="n">
        <v>496643489</v>
      </c>
    </row>
    <row r="9" spans="1:12">
      <c r="A9" s="4" t="s">
        <v>149</v>
      </c>
      <c r="D9" s="5" t="n">
        <v>15649517</v>
      </c>
      <c r="F9" s="5" t="n">
        <v>-15649517</v>
      </c>
    </row>
    <row r="10" spans="1:12">
      <c r="A10" s="4" t="s">
        <v>150</v>
      </c>
      <c r="H10" s="7" t="n">
        <v>-446155147</v>
      </c>
      <c r="I10" s="5" t="n">
        <v>-446155147</v>
      </c>
      <c r="L10" s="5" t="n">
        <v>-446155147</v>
      </c>
    </row>
    <row r="11" spans="1:12">
      <c r="A11" s="4" t="s">
        <v>151</v>
      </c>
      <c r="B11" s="5" t="n">
        <v>-392306</v>
      </c>
      <c r="G11" s="5" t="n">
        <v>-392306</v>
      </c>
      <c r="H11" s="5" t="n">
        <v>-392306</v>
      </c>
    </row>
    <row r="12" spans="1:12">
      <c r="A12" s="4" t="s">
        <v>152</v>
      </c>
      <c r="E12" s="5" t="n">
        <v>-66759799</v>
      </c>
      <c r="I12" s="5" t="n">
        <v>-66759799</v>
      </c>
      <c r="L12" s="5" t="n">
        <v>-66759799</v>
      </c>
    </row>
    <row r="13" spans="1:12">
      <c r="A13" s="4" t="s">
        <v>153</v>
      </c>
      <c r="E13" s="5" t="n">
        <v>137704595</v>
      </c>
      <c r="I13" s="5" t="n">
        <v>137704595</v>
      </c>
      <c r="L13" s="5" t="n">
        <v>137704595</v>
      </c>
    </row>
    <row r="14" spans="1:12">
      <c r="A14" s="4" t="s">
        <v>154</v>
      </c>
      <c r="C14" s="5" t="n">
        <v>8945339</v>
      </c>
      <c r="H14" s="7" t="n">
        <v>391665502</v>
      </c>
      <c r="I14" s="5" t="n">
        <v>400610841</v>
      </c>
      <c r="L14" s="7" t="n">
        <v>400610841</v>
      </c>
    </row>
    <row r="15" spans="1:12">
      <c r="A15" s="4" t="s">
        <v>155</v>
      </c>
      <c r="B15" s="5" t="n">
        <v>846131</v>
      </c>
      <c r="G15" s="5" t="n">
        <v>846131</v>
      </c>
      <c r="H15" s="5" t="n">
        <v>846131</v>
      </c>
      <c r="K15" s="5" t="n">
        <v>-846131</v>
      </c>
      <c r="L15" s="5" t="n">
        <v>-846131</v>
      </c>
    </row>
    <row r="16" spans="1:12">
      <c r="A16" s="4" t="s">
        <v>156</v>
      </c>
      <c r="F16" s="5" t="n">
        <v>242739781</v>
      </c>
      <c r="I16" s="5" t="n">
        <v>242739781</v>
      </c>
      <c r="J16" s="5" t="n">
        <v>-151117436</v>
      </c>
      <c r="L16" s="7" t="n">
        <v>91622345</v>
      </c>
    </row>
    <row r="17" spans="1:12">
      <c r="A17" s="4" t="s">
        <v>157</v>
      </c>
      <c r="J17" s="5" t="n">
        <v>-280075</v>
      </c>
      <c r="L17" s="5" t="n">
        <v>-280075</v>
      </c>
    </row>
    <row r="18" spans="1:12">
      <c r="A18" s="4" t="s">
        <v>158</v>
      </c>
      <c r="J18" s="5" t="n">
        <v>186057768</v>
      </c>
      <c r="L18" s="5" t="n">
        <v>186057768</v>
      </c>
    </row>
    <row r="19" spans="1:12">
      <c r="A19" s="4" t="s">
        <v>159</v>
      </c>
      <c r="J19" s="5" t="n">
        <v>658466145</v>
      </c>
      <c r="L19" s="5" t="n">
        <v>658466145</v>
      </c>
    </row>
    <row r="20" spans="1:12">
      <c r="A20" s="4" t="s">
        <v>160</v>
      </c>
      <c r="B20" s="7" t="n">
        <v>299</v>
      </c>
      <c r="C20" s="5" t="n">
        <v>12413757</v>
      </c>
      <c r="I20" s="5" t="n">
        <v>12414056</v>
      </c>
      <c r="J20" s="5" t="n">
        <v>-44268537</v>
      </c>
      <c r="L20" s="5" t="n">
        <v>-31854481</v>
      </c>
    </row>
    <row r="21" spans="1:12">
      <c r="A21" s="4" t="s">
        <v>161</v>
      </c>
      <c r="B21" s="5" t="n">
        <v>29864</v>
      </c>
    </row>
    <row r="22" spans="1:12">
      <c r="A22" s="4" t="s">
        <v>162</v>
      </c>
      <c r="B22" s="7" t="n">
        <v>3085272</v>
      </c>
      <c r="C22" s="5" t="n">
        <v>4828021816</v>
      </c>
      <c r="D22" s="5" t="n">
        <v>134098747</v>
      </c>
      <c r="E22" s="5" t="n">
        <v>443579376</v>
      </c>
      <c r="F22" s="5" t="n">
        <v>5726024997</v>
      </c>
      <c r="G22" s="6" t="n">
        <v>-3323262</v>
      </c>
      <c r="H22" s="7" t="n">
        <v>-1605630913</v>
      </c>
      <c r="I22" s="5" t="n">
        <v>9529179295</v>
      </c>
      <c r="J22" s="5" t="n">
        <v>848548293</v>
      </c>
      <c r="L22" s="5" t="n">
        <v>10377727588</v>
      </c>
    </row>
    <row r="23" spans="1:12">
      <c r="A23" s="4" t="s">
        <v>163</v>
      </c>
      <c r="B23" s="5" t="n">
        <v>35146982</v>
      </c>
    </row>
    <row r="24" spans="1:12">
      <c r="A24" s="3" t="s">
        <v>145</v>
      </c>
    </row>
    <row r="25" spans="1:12">
      <c r="A25" s="4" t="s">
        <v>146</v>
      </c>
      <c r="B25" s="7" t="n">
        <v>48673</v>
      </c>
      <c r="C25" s="5" t="n">
        <v>207980247</v>
      </c>
      <c r="I25" s="5" t="n">
        <v>208028920</v>
      </c>
      <c r="L25" s="7" t="n">
        <v>208028920</v>
      </c>
    </row>
    <row r="26" spans="1:12">
      <c r="A26" s="4" t="s">
        <v>147</v>
      </c>
      <c r="B26" s="5" t="n">
        <v>777846</v>
      </c>
    </row>
    <row r="27" spans="1:12">
      <c r="A27" s="4" t="s">
        <v>148</v>
      </c>
      <c r="K27" s="5" t="n">
        <v>506163</v>
      </c>
      <c r="L27" s="5" t="n">
        <v>506163</v>
      </c>
    </row>
    <row r="28" spans="1:12">
      <c r="A28" s="4" t="s">
        <v>67</v>
      </c>
      <c r="C28" s="5" t="n">
        <v>642596474</v>
      </c>
      <c r="I28" s="5" t="n">
        <v>642596474</v>
      </c>
      <c r="L28" s="7" t="n">
        <v>642596474</v>
      </c>
    </row>
    <row r="29" spans="1:12">
      <c r="A29" s="4" t="s">
        <v>149</v>
      </c>
      <c r="D29" s="5" t="n">
        <v>34842222</v>
      </c>
      <c r="F29" s="5" t="n">
        <v>-34842222</v>
      </c>
    </row>
    <row r="30" spans="1:12">
      <c r="A30" s="4" t="s">
        <v>150</v>
      </c>
      <c r="H30" s="7" t="n">
        <v>-872290891</v>
      </c>
      <c r="I30" s="5" t="n">
        <v>-872290891</v>
      </c>
      <c r="L30" s="5" t="n">
        <v>-872290891</v>
      </c>
    </row>
    <row r="31" spans="1:12">
      <c r="A31" s="4" t="s">
        <v>151</v>
      </c>
      <c r="B31" s="5" t="n">
        <v>-498561</v>
      </c>
      <c r="G31" s="5" t="n">
        <v>-498561</v>
      </c>
      <c r="H31" s="5" t="n">
        <v>-498561</v>
      </c>
    </row>
    <row r="32" spans="1:12">
      <c r="A32" s="4" t="s">
        <v>152</v>
      </c>
      <c r="E32" s="5" t="n">
        <v>-489917917</v>
      </c>
      <c r="I32" s="5" t="n">
        <v>-489917917</v>
      </c>
      <c r="L32" s="5" t="n">
        <v>-489917917</v>
      </c>
    </row>
    <row r="33" spans="1:12">
      <c r="A33" s="4" t="s">
        <v>153</v>
      </c>
      <c r="E33" s="5" t="n">
        <v>606415822</v>
      </c>
      <c r="I33" s="5" t="n">
        <v>606415822</v>
      </c>
      <c r="L33" s="5" t="n">
        <v>606415822</v>
      </c>
    </row>
    <row r="34" spans="1:12">
      <c r="A34" s="4" t="s">
        <v>164</v>
      </c>
      <c r="C34" s="5" t="n">
        <v>-805504000</v>
      </c>
      <c r="I34" s="5" t="n">
        <v>-805504000</v>
      </c>
      <c r="L34" s="5" t="n">
        <v>-805504000</v>
      </c>
    </row>
    <row r="35" spans="1:12">
      <c r="A35" s="4" t="s">
        <v>165</v>
      </c>
      <c r="C35" s="5" t="n">
        <v>523404000</v>
      </c>
      <c r="I35" s="5" t="n">
        <v>523404000</v>
      </c>
      <c r="L35" s="5" t="n">
        <v>523404000</v>
      </c>
    </row>
    <row r="36" spans="1:12">
      <c r="A36" s="4" t="s">
        <v>154</v>
      </c>
      <c r="C36" s="5" t="n">
        <v>13979289</v>
      </c>
      <c r="H36" s="7" t="n">
        <v>104994432</v>
      </c>
      <c r="I36" s="5" t="n">
        <v>118973721</v>
      </c>
      <c r="L36" s="7" t="n">
        <v>118973721</v>
      </c>
    </row>
    <row r="37" spans="1:12">
      <c r="A37" s="4" t="s">
        <v>155</v>
      </c>
      <c r="B37" s="5" t="n">
        <v>244466</v>
      </c>
      <c r="G37" s="5" t="n">
        <v>244466</v>
      </c>
      <c r="H37" s="5" t="n">
        <v>244466</v>
      </c>
      <c r="K37" s="5" t="n">
        <v>-244466</v>
      </c>
      <c r="L37" s="5" t="n">
        <v>-244466</v>
      </c>
    </row>
    <row r="38" spans="1:12">
      <c r="A38" s="4" t="s">
        <v>156</v>
      </c>
      <c r="F38" s="5" t="n">
        <v>2507655884</v>
      </c>
      <c r="I38" s="5" t="n">
        <v>2507655884</v>
      </c>
      <c r="J38" s="5" t="n">
        <v>-108260637</v>
      </c>
      <c r="L38" s="7" t="n">
        <v>2399395247</v>
      </c>
    </row>
    <row r="39" spans="1:12">
      <c r="A39" s="4" t="s">
        <v>157</v>
      </c>
      <c r="C39" s="5" t="n">
        <v>15824133</v>
      </c>
      <c r="I39" s="5" t="n">
        <v>15824133</v>
      </c>
      <c r="J39" s="5" t="n">
        <v>-747801153</v>
      </c>
      <c r="L39" s="5" t="n">
        <v>-731977020</v>
      </c>
    </row>
    <row r="40" spans="1:12">
      <c r="A40" s="4" t="s">
        <v>166</v>
      </c>
      <c r="J40" s="5" t="n">
        <v>966486957</v>
      </c>
      <c r="L40" s="5" t="n">
        <v>966486957</v>
      </c>
    </row>
    <row r="41" spans="1:12">
      <c r="A41" s="4" t="s">
        <v>160</v>
      </c>
      <c r="C41" s="5" t="n">
        <v>-10078392</v>
      </c>
      <c r="I41" s="5" t="n">
        <v>-10078392</v>
      </c>
      <c r="J41" s="5" t="n">
        <v>-36158510</v>
      </c>
      <c r="L41" s="5" t="n">
        <v>-46236902</v>
      </c>
    </row>
    <row r="42" spans="1:12">
      <c r="A42" s="4" t="s">
        <v>167</v>
      </c>
      <c r="B42" s="7" t="n">
        <v>985530</v>
      </c>
      <c r="C42" s="5" t="n">
        <v>32540379845</v>
      </c>
      <c r="I42" s="5" t="n">
        <v>32541365375</v>
      </c>
      <c r="J42" s="5" t="n">
        <v>18211383297</v>
      </c>
      <c r="L42" s="5" t="n">
        <v>50752748672</v>
      </c>
    </row>
    <row r="43" spans="1:12">
      <c r="A43" s="4" t="s">
        <v>168</v>
      </c>
      <c r="B43" s="5" t="n">
        <v>15468816</v>
      </c>
    </row>
    <row r="44" spans="1:12">
      <c r="A44" s="4" t="s">
        <v>169</v>
      </c>
      <c r="B44" s="7" t="n">
        <v>1770</v>
      </c>
      <c r="C44" s="5" t="n">
        <v>35075540</v>
      </c>
      <c r="I44" s="5" t="n">
        <v>35077310</v>
      </c>
      <c r="L44" s="5" t="n">
        <v>35077310</v>
      </c>
    </row>
    <row r="45" spans="1:12">
      <c r="A45" s="4" t="s">
        <v>170</v>
      </c>
      <c r="B45" s="5" t="n">
        <v>27679</v>
      </c>
    </row>
    <row r="46" spans="1:12">
      <c r="A46" s="4" t="s">
        <v>171</v>
      </c>
      <c r="B46" s="7" t="n">
        <v>4121245</v>
      </c>
      <c r="C46" s="5" t="n">
        <v>37991678952</v>
      </c>
      <c r="D46" s="5" t="n">
        <v>168940969</v>
      </c>
      <c r="E46" s="5" t="n">
        <v>560077281</v>
      </c>
      <c r="F46" s="5" t="n">
        <v>8198838659</v>
      </c>
      <c r="H46" s="7" t="n">
        <v>-2372927372</v>
      </c>
      <c r="I46" s="5" t="n">
        <v>44550729734</v>
      </c>
      <c r="J46" s="5" t="n">
        <v>19134198247</v>
      </c>
      <c r="L46" s="5" t="n">
        <v>63684927981</v>
      </c>
    </row>
    <row r="47" spans="1:12">
      <c r="A47" s="4" t="s">
        <v>172</v>
      </c>
      <c r="B47" s="5" t="n">
        <v>51167228</v>
      </c>
      <c r="G47" s="5" t="n">
        <v>-3577357</v>
      </c>
      <c r="H47" s="5" t="n">
        <v>-3577357</v>
      </c>
    </row>
    <row r="48" spans="1:12">
      <c r="A48" s="3" t="s">
        <v>145</v>
      </c>
    </row>
    <row r="49" spans="1:12">
      <c r="A49" s="4" t="s">
        <v>173</v>
      </c>
      <c r="B49" s="7" t="n">
        <v>52744</v>
      </c>
      <c r="C49" s="5" t="n">
        <v>197628625</v>
      </c>
      <c r="I49" s="5" t="n">
        <v>197681369</v>
      </c>
      <c r="L49" s="7" t="n">
        <v>197681369</v>
      </c>
    </row>
    <row r="50" spans="1:12">
      <c r="A50" s="4" t="s">
        <v>148</v>
      </c>
      <c r="B50" s="5" t="n">
        <v>796582</v>
      </c>
      <c r="K50" s="5" t="n">
        <v>368722</v>
      </c>
      <c r="L50" s="5" t="n">
        <v>368722</v>
      </c>
    </row>
    <row r="51" spans="1:12">
      <c r="A51" s="4" t="s">
        <v>67</v>
      </c>
      <c r="C51" s="5" t="n">
        <v>3559718706</v>
      </c>
      <c r="I51" s="5" t="n">
        <v>3559718706</v>
      </c>
      <c r="L51" s="7" t="n">
        <v>3559718706</v>
      </c>
    </row>
    <row r="52" spans="1:12">
      <c r="A52" s="4" t="s">
        <v>149</v>
      </c>
      <c r="D52" s="5" t="n">
        <v>68554851</v>
      </c>
      <c r="F52" s="5" t="n">
        <v>-68554851</v>
      </c>
    </row>
    <row r="53" spans="1:12">
      <c r="A53" s="4" t="s">
        <v>152</v>
      </c>
      <c r="E53" s="5" t="n">
        <v>-323581599</v>
      </c>
      <c r="I53" s="5" t="n">
        <v>-323581599</v>
      </c>
      <c r="K53" s="6" t="n">
        <v>-46605443</v>
      </c>
      <c r="L53" s="5" t="n">
        <v>-323581599</v>
      </c>
    </row>
    <row r="54" spans="1:12">
      <c r="A54" s="4" t="s">
        <v>153</v>
      </c>
      <c r="E54" s="5" t="n">
        <v>914529809</v>
      </c>
      <c r="I54" s="5" t="n">
        <v>914529809</v>
      </c>
      <c r="K54" s="5" t="n">
        <v>131719691</v>
      </c>
      <c r="L54" s="5" t="n">
        <v>914529809</v>
      </c>
    </row>
    <row r="55" spans="1:12">
      <c r="A55" s="4" t="s">
        <v>174</v>
      </c>
      <c r="E55" s="5" t="n">
        <v>-140651759</v>
      </c>
      <c r="I55" s="5" t="n">
        <v>-140651759</v>
      </c>
      <c r="K55" s="6" t="n">
        <v>-20258067</v>
      </c>
      <c r="L55" s="5" t="n">
        <v>-140651759</v>
      </c>
    </row>
    <row r="56" spans="1:12">
      <c r="A56" s="4" t="s">
        <v>154</v>
      </c>
      <c r="C56" s="5" t="n">
        <v>29400802</v>
      </c>
      <c r="H56" s="7" t="n">
        <v>137352862</v>
      </c>
      <c r="I56" s="5" t="n">
        <v>166753664</v>
      </c>
      <c r="L56" s="7" t="n">
        <v>166753664</v>
      </c>
    </row>
    <row r="57" spans="1:12">
      <c r="A57" s="4" t="s">
        <v>155</v>
      </c>
      <c r="B57" s="5" t="n">
        <v>330048</v>
      </c>
      <c r="G57" s="5" t="n">
        <v>330048</v>
      </c>
      <c r="H57" s="5" t="n">
        <v>330048</v>
      </c>
      <c r="K57" s="5" t="n">
        <v>-330048</v>
      </c>
      <c r="L57" s="5" t="n">
        <v>-330048</v>
      </c>
    </row>
    <row r="58" spans="1:12">
      <c r="A58" s="4" t="s">
        <v>175</v>
      </c>
      <c r="B58" s="7" t="n">
        <v>67680</v>
      </c>
      <c r="C58" s="5" t="n">
        <v>2438050267</v>
      </c>
      <c r="I58" s="5" t="n">
        <v>2438117947</v>
      </c>
      <c r="K58" s="6" t="n">
        <v>351162026</v>
      </c>
      <c r="L58" s="7" t="n">
        <v>2438117947</v>
      </c>
    </row>
    <row r="59" spans="1:12">
      <c r="A59" s="4" t="s">
        <v>176</v>
      </c>
      <c r="B59" s="5" t="n">
        <v>1044805</v>
      </c>
    </row>
    <row r="60" spans="1:12">
      <c r="A60" s="4" t="s">
        <v>156</v>
      </c>
      <c r="F60" s="5" t="n">
        <v>-1430703195</v>
      </c>
      <c r="I60" s="5" t="n">
        <v>-1430703195</v>
      </c>
      <c r="J60" s="5" t="n">
        <v>-205527660</v>
      </c>
      <c r="K60" s="5" t="n">
        <v>-235666263</v>
      </c>
      <c r="L60" s="5" t="n">
        <v>-1636230855</v>
      </c>
    </row>
    <row r="61" spans="1:12">
      <c r="A61" s="4" t="s">
        <v>157</v>
      </c>
      <c r="J61" s="5" t="n">
        <v>-3289000</v>
      </c>
      <c r="L61" s="5" t="n">
        <v>-3289000</v>
      </c>
    </row>
    <row r="62" spans="1:12">
      <c r="A62" s="4" t="s">
        <v>177</v>
      </c>
      <c r="B62" s="7" t="n">
        <v>295871</v>
      </c>
      <c r="C62" s="5" t="n">
        <v>10652275264</v>
      </c>
      <c r="I62" s="5" t="n">
        <v>10652571135</v>
      </c>
      <c r="L62" s="5" t="n">
        <v>10652571135</v>
      </c>
    </row>
    <row r="63" spans="1:12">
      <c r="A63" s="4" t="s">
        <v>178</v>
      </c>
      <c r="B63" s="5" t="n">
        <v>4436844</v>
      </c>
    </row>
    <row r="64" spans="1:12">
      <c r="A64" s="4" t="s">
        <v>166</v>
      </c>
      <c r="J64" s="5" t="n">
        <v>135359483</v>
      </c>
      <c r="L64" s="5" t="n">
        <v>135359483</v>
      </c>
    </row>
    <row r="65" spans="1:12">
      <c r="A65" s="4" t="s">
        <v>160</v>
      </c>
      <c r="B65" s="7" t="n">
        <v>355697</v>
      </c>
      <c r="C65" s="5" t="n">
        <v>8969187969</v>
      </c>
      <c r="I65" s="5" t="n">
        <v>8969543666</v>
      </c>
      <c r="J65" s="5" t="n">
        <v>-15501696332</v>
      </c>
      <c r="L65" s="5" t="n">
        <v>-6532152666</v>
      </c>
    </row>
    <row r="66" spans="1:12">
      <c r="A66" s="4" t="s">
        <v>161</v>
      </c>
      <c r="B66" s="5" t="n">
        <v>5407787</v>
      </c>
    </row>
    <row r="67" spans="1:12">
      <c r="A67" s="4" t="s">
        <v>167</v>
      </c>
      <c r="B67" s="7" t="n">
        <v>67117</v>
      </c>
      <c r="C67" s="5" t="n">
        <v>1982058116</v>
      </c>
      <c r="I67" s="5" t="n">
        <v>1982125233</v>
      </c>
      <c r="J67" s="5" t="n">
        <v>424873054</v>
      </c>
      <c r="L67" s="5" t="n">
        <v>2406998287</v>
      </c>
    </row>
    <row r="68" spans="1:12">
      <c r="A68" s="4" t="s">
        <v>168</v>
      </c>
      <c r="B68" s="5" t="n">
        <v>972118</v>
      </c>
    </row>
    <row r="69" spans="1:12">
      <c r="A69" s="4" t="s">
        <v>179</v>
      </c>
      <c r="B69" s="7" t="n">
        <v>4960354</v>
      </c>
      <c r="C69" s="7" t="n">
        <v>65819998701</v>
      </c>
      <c r="D69" s="7" t="n">
        <v>237495820</v>
      </c>
      <c r="E69" s="7" t="n">
        <v>1010373732</v>
      </c>
      <c r="F69" s="7" t="n">
        <v>6699580613</v>
      </c>
      <c r="G69" s="6" t="n">
        <v>-3247309</v>
      </c>
      <c r="H69" s="7" t="n">
        <v>-2235574510</v>
      </c>
      <c r="I69" s="7" t="n">
        <v>71536834710</v>
      </c>
      <c r="J69" s="7" t="n">
        <v>3983917792</v>
      </c>
      <c r="K69" s="6" t="n">
        <v>10877250829</v>
      </c>
      <c r="L69" s="7" t="n">
        <v>75520752502</v>
      </c>
    </row>
    <row r="70" spans="1:12">
      <c r="A70" s="4" t="s">
        <v>180</v>
      </c>
      <c r="B70" s="5" t="n">
        <v>64155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5"/>
    <col customWidth="1" max="7" min="7" width="27"/>
    <col customWidth="1" max="8" min="8" width="3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7"/>
    <col customWidth="1" max="20" min="20" width="21"/>
    <col customWidth="1" max="21" min="21" width="21"/>
    <col customWidth="1" max="22" min="22" width="27"/>
    <col customWidth="1" max="23" min="23" width="27"/>
  </cols>
  <sheetData>
    <row r="1" spans="1:23">
      <c r="A1" s="1" t="s">
        <v>547</v>
      </c>
      <c r="B1" s="2" t="s">
        <v>548</v>
      </c>
      <c r="C1" s="2" t="s">
        <v>549</v>
      </c>
      <c r="D1" s="2" t="s">
        <v>550</v>
      </c>
      <c r="E1" s="2" t="s">
        <v>551</v>
      </c>
      <c r="F1" s="2" t="s">
        <v>76</v>
      </c>
      <c r="G1" s="2" t="s">
        <v>552</v>
      </c>
      <c r="H1" s="2" t="s">
        <v>553</v>
      </c>
      <c r="I1" s="2" t="s">
        <v>554</v>
      </c>
      <c r="J1" s="2" t="s">
        <v>555</v>
      </c>
      <c r="K1" s="2" t="s">
        <v>556</v>
      </c>
      <c r="L1" s="2" t="s">
        <v>557</v>
      </c>
      <c r="M1" s="2" t="s">
        <v>186</v>
      </c>
      <c r="N1" s="2" t="s">
        <v>558</v>
      </c>
      <c r="O1" s="2" t="s">
        <v>559</v>
      </c>
      <c r="P1" s="2" t="s">
        <v>560</v>
      </c>
      <c r="Q1" s="2" t="s">
        <v>551</v>
      </c>
      <c r="R1" s="2" t="s">
        <v>75</v>
      </c>
      <c r="S1" s="2" t="s">
        <v>552</v>
      </c>
      <c r="T1" s="2" t="s">
        <v>186</v>
      </c>
      <c r="U1" s="2" t="s">
        <v>558</v>
      </c>
      <c r="V1" s="2" t="s">
        <v>561</v>
      </c>
      <c r="W1" s="2" t="s">
        <v>562</v>
      </c>
    </row>
    <row r="2" spans="1:23">
      <c r="A2" s="3" t="s">
        <v>563</v>
      </c>
    </row>
    <row r="3" spans="1:23">
      <c r="A3" s="4" t="s">
        <v>564</v>
      </c>
      <c r="E3" s="5" t="n">
        <v>64105412</v>
      </c>
      <c r="G3" s="5" t="n">
        <v>51167228</v>
      </c>
      <c r="Q3" s="5" t="n">
        <v>64105412</v>
      </c>
      <c r="S3" s="5" t="n">
        <v>51167228</v>
      </c>
      <c r="V3" s="5" t="n">
        <v>64105412</v>
      </c>
      <c r="W3" s="5" t="n">
        <v>64105412</v>
      </c>
    </row>
    <row r="4" spans="1:23">
      <c r="A4" s="3" t="s">
        <v>565</v>
      </c>
    </row>
    <row r="5" spans="1:23">
      <c r="A5" s="4" t="s">
        <v>92</v>
      </c>
      <c r="G5" s="7" t="n">
        <v>45690440903</v>
      </c>
      <c r="M5" s="7" t="n">
        <v>1892507708</v>
      </c>
      <c r="S5" s="7" t="n">
        <v>45690440903</v>
      </c>
      <c r="T5" s="7" t="n">
        <v>1892507708</v>
      </c>
      <c r="V5" s="6" t="n">
        <v>8067864841</v>
      </c>
      <c r="W5" s="7" t="n">
        <v>56015185590</v>
      </c>
    </row>
    <row r="6" spans="1:23">
      <c r="A6" s="4" t="s">
        <v>566</v>
      </c>
      <c r="R6" s="7" t="n">
        <v>6532152666</v>
      </c>
      <c r="S6" s="5" t="n">
        <v>46236902</v>
      </c>
      <c r="T6" s="5" t="n">
        <v>31854481</v>
      </c>
    </row>
    <row r="7" spans="1:23">
      <c r="A7" s="4" t="s">
        <v>378</v>
      </c>
    </row>
    <row r="8" spans="1:23">
      <c r="A8" s="3" t="s">
        <v>563</v>
      </c>
    </row>
    <row r="9" spans="1:23">
      <c r="A9" s="4" t="s">
        <v>567</v>
      </c>
      <c r="B9" s="14" t="n">
        <v>1400</v>
      </c>
      <c r="C9" s="7" t="n">
        <v>12000000000</v>
      </c>
    </row>
    <row r="10" spans="1:23">
      <c r="A10" s="4" t="s">
        <v>568</v>
      </c>
      <c r="Q10" s="14" t="n">
        <v>1200</v>
      </c>
      <c r="R10" s="5" t="n">
        <v>10000000000</v>
      </c>
    </row>
    <row r="11" spans="1:23">
      <c r="A11" s="3" t="s">
        <v>565</v>
      </c>
    </row>
    <row r="12" spans="1:23">
      <c r="A12" s="4" t="s">
        <v>569</v>
      </c>
      <c r="R12" s="5" t="n">
        <v>571000000</v>
      </c>
    </row>
    <row r="13" spans="1:23">
      <c r="A13" s="4" t="s">
        <v>570</v>
      </c>
      <c r="W13" s="5" t="n">
        <v>265145209</v>
      </c>
    </row>
    <row r="14" spans="1:23">
      <c r="A14" s="4" t="s">
        <v>571</v>
      </c>
      <c r="W14" s="5" t="n">
        <v>-620282710</v>
      </c>
    </row>
    <row r="15" spans="1:23">
      <c r="A15" s="4" t="s">
        <v>120</v>
      </c>
      <c r="W15" s="5" t="n">
        <v>-315836071</v>
      </c>
    </row>
    <row r="16" spans="1:23">
      <c r="A16" s="4" t="s">
        <v>92</v>
      </c>
      <c r="W16" s="5" t="n">
        <v>9583716450</v>
      </c>
    </row>
    <row r="17" spans="1:23">
      <c r="A17" s="4" t="s">
        <v>572</v>
      </c>
      <c r="W17" s="5" t="n">
        <v>12014156428</v>
      </c>
    </row>
    <row r="18" spans="1:23">
      <c r="A18" s="4" t="s">
        <v>573</v>
      </c>
      <c r="E18" s="14" t="n">
        <v>41</v>
      </c>
      <c r="Q18" s="14" t="n">
        <v>41</v>
      </c>
      <c r="W18" s="5" t="n">
        <v>361000000</v>
      </c>
    </row>
    <row r="19" spans="1:23">
      <c r="A19" s="4" t="s">
        <v>574</v>
      </c>
      <c r="B19" s="4" t="s">
        <v>528</v>
      </c>
      <c r="C19" s="4" t="s">
        <v>528</v>
      </c>
    </row>
    <row r="20" spans="1:23">
      <c r="A20" s="4" t="s">
        <v>575</v>
      </c>
    </row>
    <row r="21" spans="1:23">
      <c r="A21" s="3" t="s">
        <v>565</v>
      </c>
    </row>
    <row r="22" spans="1:23">
      <c r="A22" s="4" t="s">
        <v>576</v>
      </c>
      <c r="W22" s="5" t="n">
        <v>1981771584</v>
      </c>
    </row>
    <row r="23" spans="1:23">
      <c r="A23" s="4" t="s">
        <v>381</v>
      </c>
    </row>
    <row r="24" spans="1:23">
      <c r="A24" s="3" t="s">
        <v>563</v>
      </c>
    </row>
    <row r="25" spans="1:23">
      <c r="A25" s="4" t="s">
        <v>567</v>
      </c>
      <c r="F25" s="6" t="n">
        <v>5103252544</v>
      </c>
      <c r="G25" s="7" t="n">
        <v>32541365375</v>
      </c>
      <c r="I25" s="7" t="n">
        <v>4500000000</v>
      </c>
    </row>
    <row r="26" spans="1:23">
      <c r="A26" s="4" t="s">
        <v>577</v>
      </c>
      <c r="H26" s="4" t="s">
        <v>517</v>
      </c>
      <c r="I26" s="4" t="s">
        <v>517</v>
      </c>
    </row>
    <row r="27" spans="1:23">
      <c r="A27" s="4" t="s">
        <v>578</v>
      </c>
      <c r="H27" s="4" t="s">
        <v>579</v>
      </c>
      <c r="I27" s="4" t="s">
        <v>579</v>
      </c>
    </row>
    <row r="28" spans="1:23">
      <c r="A28" s="4" t="s">
        <v>580</v>
      </c>
      <c r="H28" s="4" t="s">
        <v>517</v>
      </c>
      <c r="I28" s="4" t="s">
        <v>517</v>
      </c>
    </row>
    <row r="29" spans="1:23">
      <c r="A29" s="3" t="s">
        <v>565</v>
      </c>
    </row>
    <row r="30" spans="1:23">
      <c r="A30" s="4" t="s">
        <v>79</v>
      </c>
      <c r="W30" s="5" t="n">
        <v>5169733816</v>
      </c>
    </row>
    <row r="31" spans="1:23">
      <c r="A31" s="4" t="s">
        <v>581</v>
      </c>
      <c r="W31" s="5" t="n">
        <v>1177437522</v>
      </c>
    </row>
    <row r="32" spans="1:23">
      <c r="A32" s="4" t="s">
        <v>84</v>
      </c>
      <c r="W32" s="5" t="n">
        <v>3075154225</v>
      </c>
    </row>
    <row r="33" spans="1:23">
      <c r="A33" s="4" t="s">
        <v>582</v>
      </c>
      <c r="W33" s="5" t="n">
        <v>712967197</v>
      </c>
    </row>
    <row r="34" spans="1:23">
      <c r="A34" s="4" t="s">
        <v>583</v>
      </c>
      <c r="W34" s="5" t="n">
        <v>232085350</v>
      </c>
    </row>
    <row r="35" spans="1:23">
      <c r="A35" s="4" t="s">
        <v>584</v>
      </c>
      <c r="W35" s="5" t="n">
        <v>127412235</v>
      </c>
    </row>
    <row r="36" spans="1:23">
      <c r="A36" s="4" t="s">
        <v>98</v>
      </c>
      <c r="W36" s="5" t="n">
        <v>-1584668322</v>
      </c>
    </row>
    <row r="37" spans="1:23">
      <c r="A37" s="4" t="s">
        <v>101</v>
      </c>
      <c r="W37" s="5" t="n">
        <v>-1028960573</v>
      </c>
    </row>
    <row r="38" spans="1:23">
      <c r="A38" s="4" t="s">
        <v>585</v>
      </c>
      <c r="W38" s="5" t="n">
        <v>-3884097322</v>
      </c>
    </row>
    <row r="39" spans="1:23">
      <c r="A39" s="4" t="s">
        <v>586</v>
      </c>
      <c r="W39" s="5" t="n">
        <v>-4526855580</v>
      </c>
    </row>
    <row r="40" spans="1:23">
      <c r="A40" s="4" t="s">
        <v>587</v>
      </c>
      <c r="W40" s="5" t="n">
        <v>-93019969</v>
      </c>
    </row>
    <row r="41" spans="1:23">
      <c r="A41" s="4" t="s">
        <v>120</v>
      </c>
      <c r="W41" s="5" t="n">
        <v>-5282358</v>
      </c>
    </row>
    <row r="42" spans="1:23">
      <c r="A42" s="4" t="s">
        <v>570</v>
      </c>
      <c r="W42" s="5" t="n">
        <v>-628093779</v>
      </c>
    </row>
    <row r="43" spans="1:23">
      <c r="A43" s="4" t="s">
        <v>571</v>
      </c>
      <c r="W43" s="5" t="n">
        <v>-2489866400</v>
      </c>
    </row>
    <row r="44" spans="1:23">
      <c r="A44" s="4" t="s">
        <v>120</v>
      </c>
      <c r="W44" s="5" t="n">
        <v>-17850614771</v>
      </c>
    </row>
    <row r="45" spans="1:23">
      <c r="A45" s="4" t="s">
        <v>92</v>
      </c>
      <c r="W45" s="5" t="n">
        <v>43563164135</v>
      </c>
    </row>
    <row r="46" spans="1:23">
      <c r="A46" s="4" t="s">
        <v>572</v>
      </c>
      <c r="W46" s="5" t="n">
        <v>32541365375</v>
      </c>
    </row>
    <row r="47" spans="1:23">
      <c r="A47" s="4" t="s">
        <v>566</v>
      </c>
      <c r="P47" s="7" t="n">
        <v>15500000000</v>
      </c>
    </row>
    <row r="48" spans="1:23">
      <c r="A48" s="4" t="s">
        <v>588</v>
      </c>
      <c r="P48" s="5" t="n">
        <v>3700000000</v>
      </c>
    </row>
    <row r="49" spans="1:23">
      <c r="A49" s="4" t="s">
        <v>589</v>
      </c>
      <c r="O49" s="6" t="n">
        <v>1900000000</v>
      </c>
      <c r="P49" s="5" t="n">
        <v>12700000000</v>
      </c>
    </row>
    <row r="50" spans="1:23">
      <c r="A50" s="4" t="s">
        <v>590</v>
      </c>
      <c r="R50" s="5" t="n">
        <v>582000000</v>
      </c>
    </row>
    <row r="51" spans="1:23">
      <c r="A51" s="3" t="s">
        <v>591</v>
      </c>
    </row>
    <row r="52" spans="1:23">
      <c r="A52" s="4" t="s">
        <v>592</v>
      </c>
      <c r="R52" s="5" t="n">
        <v>14812533000</v>
      </c>
      <c r="S52" s="5" t="n">
        <v>8917279000</v>
      </c>
    </row>
    <row r="53" spans="1:23">
      <c r="A53" s="4" t="s">
        <v>593</v>
      </c>
      <c r="R53" s="5" t="n">
        <v>-5086934000</v>
      </c>
      <c r="S53" s="5" t="n">
        <v>-1889396000</v>
      </c>
    </row>
    <row r="54" spans="1:23">
      <c r="A54" s="4" t="s">
        <v>594</v>
      </c>
    </row>
    <row r="55" spans="1:23">
      <c r="A55" s="3" t="s">
        <v>565</v>
      </c>
    </row>
    <row r="56" spans="1:23">
      <c r="A56" s="4" t="s">
        <v>576</v>
      </c>
      <c r="W56" s="5" t="n">
        <v>8998429167</v>
      </c>
    </row>
    <row r="57" spans="1:23">
      <c r="A57" s="4" t="s">
        <v>595</v>
      </c>
    </row>
    <row r="58" spans="1:23">
      <c r="A58" s="3" t="s">
        <v>565</v>
      </c>
    </row>
    <row r="59" spans="1:23">
      <c r="A59" s="4" t="s">
        <v>576</v>
      </c>
      <c r="W59" s="7" t="n">
        <v>948347023</v>
      </c>
    </row>
    <row r="60" spans="1:23">
      <c r="A60" s="4" t="s">
        <v>596</v>
      </c>
      <c r="F60" s="4" t="s">
        <v>597</v>
      </c>
      <c r="G60" s="4" t="s">
        <v>597</v>
      </c>
    </row>
    <row r="61" spans="1:23">
      <c r="A61" s="4" t="s">
        <v>598</v>
      </c>
    </row>
    <row r="62" spans="1:23">
      <c r="A62" s="3" t="s">
        <v>563</v>
      </c>
    </row>
    <row r="63" spans="1:23">
      <c r="A63" s="4" t="s">
        <v>567</v>
      </c>
      <c r="F63" s="6" t="n">
        <v>3416184974</v>
      </c>
      <c r="G63" s="7" t="n">
        <v>21698582100</v>
      </c>
    </row>
    <row r="64" spans="1:23">
      <c r="A64" s="4" t="s">
        <v>599</v>
      </c>
      <c r="H64" s="5" t="n">
        <v>11500000</v>
      </c>
      <c r="I64" s="5" t="n">
        <v>11500000</v>
      </c>
    </row>
    <row r="65" spans="1:23">
      <c r="A65" s="4" t="s">
        <v>600</v>
      </c>
      <c r="H65" s="6" t="n">
        <v>3400000000</v>
      </c>
      <c r="I65" s="7" t="n">
        <v>21700000000</v>
      </c>
    </row>
    <row r="66" spans="1:23">
      <c r="A66" s="4" t="s">
        <v>601</v>
      </c>
      <c r="D66" s="5" t="n">
        <v>4000000</v>
      </c>
    </row>
    <row r="67" spans="1:23">
      <c r="A67" s="4" t="s">
        <v>602</v>
      </c>
      <c r="H67" s="4" t="s">
        <v>517</v>
      </c>
      <c r="I67" s="4" t="s">
        <v>517</v>
      </c>
    </row>
    <row r="68" spans="1:23">
      <c r="A68" s="4" t="s">
        <v>603</v>
      </c>
    </row>
    <row r="69" spans="1:23">
      <c r="A69" s="3" t="s">
        <v>563</v>
      </c>
    </row>
    <row r="70" spans="1:23">
      <c r="A70" s="4" t="s">
        <v>567</v>
      </c>
      <c r="F70" s="6" t="n">
        <v>1687067570</v>
      </c>
      <c r="G70" s="7" t="n">
        <v>10842783275</v>
      </c>
    </row>
    <row r="71" spans="1:23">
      <c r="A71" s="4" t="s">
        <v>604</v>
      </c>
    </row>
    <row r="72" spans="1:23">
      <c r="A72" s="3" t="s">
        <v>563</v>
      </c>
    </row>
    <row r="73" spans="1:23">
      <c r="A73" s="4" t="s">
        <v>605</v>
      </c>
      <c r="H73" s="5" t="n">
        <v>179000000</v>
      </c>
      <c r="I73" s="5" t="n">
        <v>179000000</v>
      </c>
    </row>
    <row r="74" spans="1:23">
      <c r="A74" s="4" t="s">
        <v>564</v>
      </c>
      <c r="H74" s="5" t="n">
        <v>193000000</v>
      </c>
      <c r="I74" s="5" t="n">
        <v>193000000</v>
      </c>
    </row>
    <row r="75" spans="1:23">
      <c r="A75" s="4" t="s">
        <v>606</v>
      </c>
      <c r="H75" s="5" t="n">
        <v>3</v>
      </c>
      <c r="I75" s="5" t="n">
        <v>3</v>
      </c>
    </row>
    <row r="76" spans="1:23">
      <c r="A76" s="4" t="s">
        <v>607</v>
      </c>
    </row>
    <row r="77" spans="1:23">
      <c r="A77" s="3" t="s">
        <v>563</v>
      </c>
    </row>
    <row r="78" spans="1:23">
      <c r="A78" s="4" t="s">
        <v>605</v>
      </c>
      <c r="H78" s="5" t="n">
        <v>11000000</v>
      </c>
      <c r="I78" s="5" t="n">
        <v>11000000</v>
      </c>
    </row>
    <row r="79" spans="1:23">
      <c r="A79" s="4" t="s">
        <v>606</v>
      </c>
      <c r="H79" s="5" t="n">
        <v>1</v>
      </c>
      <c r="I79" s="5" t="n">
        <v>1</v>
      </c>
    </row>
    <row r="80" spans="1:23">
      <c r="A80" s="4" t="s">
        <v>608</v>
      </c>
      <c r="D80" s="5" t="n">
        <v>66000000</v>
      </c>
    </row>
    <row r="81" spans="1:23">
      <c r="A81" s="4" t="s">
        <v>609</v>
      </c>
      <c r="H81" s="5" t="n">
        <v>256000000</v>
      </c>
      <c r="I81" s="5" t="n">
        <v>256000000</v>
      </c>
    </row>
    <row r="82" spans="1:23">
      <c r="A82" s="4" t="s">
        <v>610</v>
      </c>
    </row>
    <row r="83" spans="1:23">
      <c r="A83" s="3" t="s">
        <v>563</v>
      </c>
    </row>
    <row r="84" spans="1:23">
      <c r="A84" s="4" t="s">
        <v>567</v>
      </c>
      <c r="O84" s="5" t="n">
        <v>2900000000</v>
      </c>
      <c r="P84" s="5" t="n">
        <v>19000000000</v>
      </c>
    </row>
    <row r="85" spans="1:23">
      <c r="A85" s="4" t="s">
        <v>568</v>
      </c>
      <c r="O85" s="6" t="n">
        <v>1000000000</v>
      </c>
      <c r="P85" s="7" t="n">
        <v>6500000000</v>
      </c>
    </row>
    <row r="86" spans="1:23">
      <c r="A86" s="4" t="s">
        <v>389</v>
      </c>
    </row>
    <row r="87" spans="1:23">
      <c r="A87" s="3" t="s">
        <v>563</v>
      </c>
    </row>
    <row r="88" spans="1:23">
      <c r="A88" s="4" t="s">
        <v>567</v>
      </c>
      <c r="J88" s="15" t="n">
        <v>75.59999999999999</v>
      </c>
      <c r="K88" s="7" t="n">
        <v>721000000</v>
      </c>
    </row>
    <row r="89" spans="1:23">
      <c r="A89" s="4" t="s">
        <v>577</v>
      </c>
      <c r="K89" s="4" t="s">
        <v>611</v>
      </c>
    </row>
    <row r="90" spans="1:23">
      <c r="A90" s="3" t="s">
        <v>565</v>
      </c>
    </row>
    <row r="91" spans="1:23">
      <c r="A91" s="4" t="s">
        <v>570</v>
      </c>
      <c r="K91" s="7" t="n">
        <v>36936493</v>
      </c>
    </row>
    <row r="92" spans="1:23">
      <c r="A92" s="4" t="s">
        <v>571</v>
      </c>
      <c r="K92" s="5" t="n">
        <v>-72293783</v>
      </c>
    </row>
    <row r="93" spans="1:23">
      <c r="A93" s="4" t="s">
        <v>120</v>
      </c>
      <c r="K93" s="5" t="n">
        <v>-275995802</v>
      </c>
    </row>
    <row r="94" spans="1:23">
      <c r="A94" s="4" t="s">
        <v>92</v>
      </c>
      <c r="K94" s="5" t="n">
        <v>687633024</v>
      </c>
    </row>
    <row r="95" spans="1:23">
      <c r="A95" s="4" t="s">
        <v>572</v>
      </c>
      <c r="K95" s="7" t="n">
        <v>720536040</v>
      </c>
    </row>
    <row r="96" spans="1:23">
      <c r="A96" s="4" t="s">
        <v>612</v>
      </c>
      <c r="K96" s="4" t="s">
        <v>613</v>
      </c>
    </row>
    <row r="97" spans="1:23">
      <c r="A97" s="4" t="s">
        <v>614</v>
      </c>
    </row>
    <row r="98" spans="1:23">
      <c r="A98" s="3" t="s">
        <v>565</v>
      </c>
    </row>
    <row r="99" spans="1:23">
      <c r="A99" s="4" t="s">
        <v>576</v>
      </c>
      <c r="K99" s="7" t="n">
        <v>78058071</v>
      </c>
    </row>
    <row r="100" spans="1:23">
      <c r="A100" s="4" t="s">
        <v>391</v>
      </c>
    </row>
    <row r="101" spans="1:23">
      <c r="A101" s="3" t="s">
        <v>563</v>
      </c>
    </row>
    <row r="102" spans="1:23">
      <c r="A102" s="4" t="s">
        <v>567</v>
      </c>
      <c r="U102" s="7" t="n">
        <v>240000000</v>
      </c>
    </row>
    <row r="103" spans="1:23">
      <c r="A103" s="4" t="s">
        <v>568</v>
      </c>
      <c r="R103" s="5" t="n">
        <v>110000000</v>
      </c>
    </row>
    <row r="104" spans="1:23">
      <c r="A104" s="3" t="s">
        <v>565</v>
      </c>
    </row>
    <row r="105" spans="1:23">
      <c r="A105" s="4" t="s">
        <v>570</v>
      </c>
      <c r="N105" s="7" t="n">
        <v>2134170</v>
      </c>
      <c r="U105" s="5" t="n">
        <v>2134170</v>
      </c>
    </row>
    <row r="106" spans="1:23">
      <c r="A106" s="4" t="s">
        <v>571</v>
      </c>
      <c r="N106" s="5" t="n">
        <v>-11188000</v>
      </c>
      <c r="U106" s="5" t="n">
        <v>-11188000</v>
      </c>
    </row>
    <row r="107" spans="1:23">
      <c r="A107" s="4" t="s">
        <v>615</v>
      </c>
      <c r="N107" s="5" t="n">
        <v>-129360000</v>
      </c>
    </row>
    <row r="108" spans="1:23">
      <c r="A108" s="4" t="s">
        <v>92</v>
      </c>
      <c r="N108" s="5" t="n">
        <v>333320722</v>
      </c>
      <c r="U108" s="5" t="n">
        <v>333320722</v>
      </c>
    </row>
    <row r="109" spans="1:23">
      <c r="A109" s="4" t="s">
        <v>572</v>
      </c>
      <c r="N109" s="5" t="n">
        <v>239658892</v>
      </c>
      <c r="U109" s="5" t="n">
        <v>239658892</v>
      </c>
    </row>
    <row r="110" spans="1:23">
      <c r="A110" s="4" t="s">
        <v>590</v>
      </c>
      <c r="R110" s="5" t="n">
        <v>-33000000</v>
      </c>
    </row>
    <row r="111" spans="1:23">
      <c r="A111" s="4" t="s">
        <v>616</v>
      </c>
    </row>
    <row r="112" spans="1:23">
      <c r="A112" s="3" t="s">
        <v>565</v>
      </c>
    </row>
    <row r="113" spans="1:23">
      <c r="A113" s="4" t="s">
        <v>576</v>
      </c>
      <c r="N113" s="7" t="n">
        <v>44752000</v>
      </c>
      <c r="U113" s="7" t="n">
        <v>44752000</v>
      </c>
    </row>
    <row r="114" spans="1:23">
      <c r="A114" s="4" t="s">
        <v>617</v>
      </c>
    </row>
    <row r="115" spans="1:23">
      <c r="A115" s="3" t="s">
        <v>563</v>
      </c>
    </row>
    <row r="116" spans="1:23">
      <c r="A116" s="4" t="s">
        <v>577</v>
      </c>
      <c r="E116" s="4" t="s">
        <v>618</v>
      </c>
      <c r="Q116" s="4" t="s">
        <v>618</v>
      </c>
      <c r="V116" s="4" t="s">
        <v>618</v>
      </c>
      <c r="W116" s="4" t="s">
        <v>618</v>
      </c>
    </row>
    <row r="117" spans="1:23">
      <c r="A117" s="3" t="s">
        <v>565</v>
      </c>
    </row>
    <row r="118" spans="1:23">
      <c r="A118" s="4" t="s">
        <v>619</v>
      </c>
      <c r="T118" s="7" t="n">
        <v>100000000</v>
      </c>
    </row>
    <row r="119" spans="1:23">
      <c r="A119" s="4" t="s">
        <v>393</v>
      </c>
    </row>
    <row r="120" spans="1:23">
      <c r="A120" s="3" t="s">
        <v>563</v>
      </c>
    </row>
    <row r="121" spans="1:23">
      <c r="A121" s="4" t="s">
        <v>567</v>
      </c>
      <c r="L121" s="6" t="n">
        <v>50000000</v>
      </c>
      <c r="M121" s="7" t="n">
        <v>308000000</v>
      </c>
    </row>
    <row r="122" spans="1:23">
      <c r="A122" s="4" t="s">
        <v>577</v>
      </c>
      <c r="M122" s="4" t="s">
        <v>620</v>
      </c>
      <c r="T122" s="4" t="s">
        <v>620</v>
      </c>
    </row>
    <row r="123" spans="1:23">
      <c r="A123" s="3" t="s">
        <v>565</v>
      </c>
    </row>
    <row r="124" spans="1:23">
      <c r="A124" s="4" t="s">
        <v>569</v>
      </c>
      <c r="M124" s="7" t="n">
        <v>142000000</v>
      </c>
    </row>
    <row r="125" spans="1:23">
      <c r="A125" s="4" t="s">
        <v>570</v>
      </c>
      <c r="M125" s="5" t="n">
        <v>164411042</v>
      </c>
      <c r="T125" s="7" t="n">
        <v>164411042</v>
      </c>
    </row>
    <row r="126" spans="1:23">
      <c r="A126" s="4" t="s">
        <v>571</v>
      </c>
      <c r="M126" s="5" t="n">
        <v>-60450000</v>
      </c>
      <c r="T126" s="5" t="n">
        <v>-60450000</v>
      </c>
    </row>
    <row r="127" spans="1:23">
      <c r="A127" s="4" t="s">
        <v>120</v>
      </c>
      <c r="M127" s="5" t="n">
        <v>-370656000</v>
      </c>
      <c r="T127" s="5" t="n">
        <v>-370656000</v>
      </c>
    </row>
    <row r="128" spans="1:23">
      <c r="A128" s="4" t="s">
        <v>92</v>
      </c>
      <c r="M128" s="5" t="n">
        <v>331615519</v>
      </c>
      <c r="T128" s="5" t="n">
        <v>331615519</v>
      </c>
    </row>
    <row r="129" spans="1:23">
      <c r="A129" s="4" t="s">
        <v>572</v>
      </c>
      <c r="M129" s="5" t="n">
        <v>306720561</v>
      </c>
      <c r="T129" s="5" t="n">
        <v>306720561</v>
      </c>
    </row>
    <row r="130" spans="1:23">
      <c r="A130" s="4" t="s">
        <v>573</v>
      </c>
      <c r="M130" s="5" t="n">
        <v>196000000</v>
      </c>
      <c r="T130" s="5" t="n">
        <v>196000000</v>
      </c>
    </row>
    <row r="131" spans="1:23">
      <c r="A131" s="4" t="s">
        <v>590</v>
      </c>
      <c r="S131" s="5" t="n">
        <v>-1000000</v>
      </c>
    </row>
    <row r="132" spans="1:23">
      <c r="A132" s="4" t="s">
        <v>621</v>
      </c>
      <c r="S132" s="7" t="n">
        <v>1000000</v>
      </c>
    </row>
    <row r="133" spans="1:23">
      <c r="A133" s="4" t="s">
        <v>622</v>
      </c>
    </row>
    <row r="134" spans="1:23">
      <c r="A134" s="3" t="s">
        <v>565</v>
      </c>
    </row>
    <row r="135" spans="1:23">
      <c r="A135" s="4" t="s">
        <v>576</v>
      </c>
      <c r="M135" s="5" t="n">
        <v>174800000</v>
      </c>
      <c r="T135" s="5" t="n">
        <v>174800000</v>
      </c>
    </row>
    <row r="136" spans="1:23">
      <c r="A136" s="4" t="s">
        <v>35</v>
      </c>
    </row>
    <row r="137" spans="1:23">
      <c r="A137" s="3" t="s">
        <v>565</v>
      </c>
    </row>
    <row r="138" spans="1:23">
      <c r="A138" s="4" t="s">
        <v>573</v>
      </c>
      <c r="W138" s="7" t="n">
        <v>7000000</v>
      </c>
    </row>
    <row r="139" spans="1:23">
      <c r="A139" s="4" t="s">
        <v>590</v>
      </c>
      <c r="R139" s="7" t="n">
        <v>159000000</v>
      </c>
    </row>
    <row r="140" spans="1:23">
      <c r="A140" s="4" t="s">
        <v>623</v>
      </c>
    </row>
    <row r="141" spans="1:23">
      <c r="A141" s="3" t="s">
        <v>565</v>
      </c>
    </row>
    <row r="142" spans="1:23">
      <c r="A142" s="4" t="s">
        <v>576</v>
      </c>
      <c r="W142" s="5" t="n">
        <v>928904634</v>
      </c>
    </row>
    <row r="143" spans="1:23">
      <c r="A143" s="4" t="s">
        <v>624</v>
      </c>
      <c r="E143" s="4" t="s">
        <v>625</v>
      </c>
    </row>
    <row r="144" spans="1:23">
      <c r="A144" s="4" t="s">
        <v>626</v>
      </c>
    </row>
    <row r="145" spans="1:23">
      <c r="A145" s="3" t="s">
        <v>565</v>
      </c>
    </row>
    <row r="146" spans="1:23">
      <c r="A146" s="4" t="s">
        <v>576</v>
      </c>
      <c r="W146" s="7" t="n">
        <v>190737332</v>
      </c>
    </row>
    <row r="147" spans="1:23">
      <c r="A147" s="4" t="s">
        <v>624</v>
      </c>
      <c r="E147" s="4" t="s">
        <v>627</v>
      </c>
    </row>
    <row r="148" spans="1:23">
      <c r="A148" s="4" t="s">
        <v>628</v>
      </c>
    </row>
    <row r="149" spans="1:23">
      <c r="A149" s="3" t="s">
        <v>565</v>
      </c>
    </row>
    <row r="150" spans="1:23">
      <c r="A150" s="4" t="s">
        <v>576</v>
      </c>
      <c r="K150" s="5" t="n">
        <v>5051377</v>
      </c>
    </row>
    <row r="151" spans="1:23">
      <c r="A151" s="4" t="s">
        <v>624</v>
      </c>
      <c r="Q151" s="4" t="s">
        <v>540</v>
      </c>
      <c r="R151" s="4" t="s">
        <v>540</v>
      </c>
    </row>
    <row r="152" spans="1:23">
      <c r="A152" s="4" t="s">
        <v>629</v>
      </c>
    </row>
    <row r="153" spans="1:23">
      <c r="A153" s="3" t="s">
        <v>565</v>
      </c>
    </row>
    <row r="154" spans="1:23">
      <c r="A154" s="4" t="s">
        <v>576</v>
      </c>
      <c r="M154" s="7" t="n">
        <v>67000000</v>
      </c>
      <c r="T154" s="7" t="n">
        <v>67000000</v>
      </c>
    </row>
    <row r="155" spans="1:23">
      <c r="A155" s="4" t="s">
        <v>624</v>
      </c>
      <c r="Q155" s="4" t="s">
        <v>540</v>
      </c>
      <c r="R155" s="4" t="s">
        <v>540</v>
      </c>
    </row>
    <row r="156" spans="1:23">
      <c r="A156" s="4" t="s">
        <v>630</v>
      </c>
    </row>
    <row r="157" spans="1:23">
      <c r="A157" s="3" t="s">
        <v>565</v>
      </c>
    </row>
    <row r="158" spans="1:23">
      <c r="A158" s="4" t="s">
        <v>576</v>
      </c>
      <c r="K158" s="7" t="n">
        <v>261146660</v>
      </c>
    </row>
    <row r="159" spans="1:23">
      <c r="A159" s="4" t="s">
        <v>624</v>
      </c>
      <c r="Q159" s="4" t="s">
        <v>492</v>
      </c>
      <c r="R159" s="4" t="s">
        <v>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1</v>
      </c>
      <c r="B1" s="2" t="s">
        <v>1</v>
      </c>
    </row>
    <row r="2" spans="1:6">
      <c r="B2" s="2" t="s">
        <v>75</v>
      </c>
      <c r="C2" s="2" t="s">
        <v>77</v>
      </c>
      <c r="D2" s="2" t="s">
        <v>186</v>
      </c>
      <c r="E2" s="2" t="s">
        <v>74</v>
      </c>
      <c r="F2" s="2" t="s">
        <v>75</v>
      </c>
    </row>
    <row r="3" spans="1:6">
      <c r="A3" s="3" t="s">
        <v>93</v>
      </c>
    </row>
    <row r="4" spans="1:6">
      <c r="A4" s="4" t="s">
        <v>632</v>
      </c>
      <c r="B4" s="7" t="n">
        <v>0</v>
      </c>
      <c r="C4" s="7" t="n">
        <v>0</v>
      </c>
      <c r="D4" s="7" t="n">
        <v>0</v>
      </c>
    </row>
    <row r="5" spans="1:6">
      <c r="A5" s="4" t="s">
        <v>633</v>
      </c>
      <c r="B5" s="5" t="n">
        <v>0</v>
      </c>
      <c r="C5" s="5" t="n">
        <v>0</v>
      </c>
      <c r="D5" s="5" t="n">
        <v>0</v>
      </c>
    </row>
    <row r="6" spans="1:6">
      <c r="A6" s="3" t="s">
        <v>103</v>
      </c>
    </row>
    <row r="7" spans="1:6">
      <c r="A7" s="4" t="s">
        <v>103</v>
      </c>
      <c r="C7" s="5" t="n">
        <v>593346816</v>
      </c>
      <c r="E7" s="6" t="n">
        <v>94796296</v>
      </c>
      <c r="F7" s="7" t="n">
        <v>658170680</v>
      </c>
    </row>
    <row r="8" spans="1:6">
      <c r="A8" s="4" t="s">
        <v>634</v>
      </c>
      <c r="B8" s="5" t="n">
        <v>202000000</v>
      </c>
      <c r="C8" s="5" t="n">
        <v>399000000</v>
      </c>
      <c r="D8" s="5" t="n">
        <v>355000000</v>
      </c>
    </row>
    <row r="9" spans="1:6">
      <c r="A9" s="3" t="s">
        <v>635</v>
      </c>
    </row>
    <row r="10" spans="1:6">
      <c r="A10" s="4" t="s">
        <v>636</v>
      </c>
      <c r="B10" s="5" t="n">
        <v>38237658</v>
      </c>
      <c r="C10" s="5" t="n">
        <v>14707184</v>
      </c>
      <c r="D10" s="5" t="n">
        <v>5896903</v>
      </c>
    </row>
    <row r="11" spans="1:6">
      <c r="A11" s="4" t="s">
        <v>637</v>
      </c>
      <c r="B11" s="5" t="n">
        <v>-11735449</v>
      </c>
      <c r="C11" s="5" t="n">
        <v>-8550312</v>
      </c>
      <c r="D11" s="5" t="n">
        <v>-2927299</v>
      </c>
    </row>
    <row r="12" spans="1:6">
      <c r="A12" s="4" t="s">
        <v>638</v>
      </c>
      <c r="B12" s="5" t="n">
        <v>58841826</v>
      </c>
      <c r="C12" s="5" t="n">
        <v>38237658</v>
      </c>
      <c r="D12" s="5" t="n">
        <v>14707184</v>
      </c>
    </row>
    <row r="13" spans="1:6">
      <c r="A13" s="3" t="s">
        <v>43</v>
      </c>
    </row>
    <row r="14" spans="1:6">
      <c r="A14" s="4" t="s">
        <v>639</v>
      </c>
      <c r="B14" s="7" t="n">
        <v>2800000000</v>
      </c>
      <c r="C14" s="7" t="n">
        <v>1800000000</v>
      </c>
      <c r="D14" s="7" t="n">
        <v>1200000000</v>
      </c>
    </row>
    <row r="15" spans="1:6">
      <c r="A15" s="4" t="s">
        <v>526</v>
      </c>
    </row>
    <row r="16" spans="1:6">
      <c r="A16" s="3" t="s">
        <v>93</v>
      </c>
    </row>
    <row r="17" spans="1:6">
      <c r="A17" s="4" t="s">
        <v>624</v>
      </c>
      <c r="B17" s="4" t="s">
        <v>528</v>
      </c>
    </row>
    <row r="18" spans="1:6">
      <c r="A18" s="4" t="s">
        <v>529</v>
      </c>
    </row>
    <row r="19" spans="1:6">
      <c r="A19" s="3" t="s">
        <v>93</v>
      </c>
    </row>
    <row r="20" spans="1:6">
      <c r="A20" s="4" t="s">
        <v>624</v>
      </c>
      <c r="B20" s="4" t="s">
        <v>492</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14"/>
    <col customWidth="1" max="5" min="5" width="20"/>
    <col customWidth="1" max="6" min="6" width="20"/>
    <col customWidth="1" max="7" min="7" width="27"/>
    <col customWidth="1" max="8" min="8" width="27"/>
    <col customWidth="1" max="9" min="9" width="27"/>
    <col customWidth="1" max="10" min="10" width="27"/>
    <col customWidth="1" max="11" min="11" width="20"/>
    <col customWidth="1" max="12" min="12" width="20"/>
    <col customWidth="1" max="13" min="13" width="20"/>
    <col customWidth="1" max="14" min="14" width="20"/>
  </cols>
  <sheetData>
    <row r="1" spans="1:14">
      <c r="A1" s="1" t="s">
        <v>640</v>
      </c>
      <c r="B1" s="2" t="s">
        <v>641</v>
      </c>
      <c r="C1" s="2" t="s">
        <v>642</v>
      </c>
      <c r="D1" s="2" t="s">
        <v>643</v>
      </c>
      <c r="E1" s="2" t="s">
        <v>644</v>
      </c>
      <c r="F1" s="2" t="s">
        <v>645</v>
      </c>
      <c r="G1" s="2" t="s">
        <v>561</v>
      </c>
      <c r="H1" s="2" t="s">
        <v>562</v>
      </c>
      <c r="I1" s="2" t="s">
        <v>552</v>
      </c>
      <c r="J1" s="2" t="s">
        <v>646</v>
      </c>
      <c r="K1" s="2" t="s">
        <v>647</v>
      </c>
      <c r="L1" s="2" t="s">
        <v>648</v>
      </c>
      <c r="M1" s="2" t="s">
        <v>649</v>
      </c>
      <c r="N1" s="2" t="s">
        <v>650</v>
      </c>
    </row>
    <row r="2" spans="1:14">
      <c r="A2" s="3" t="s">
        <v>651</v>
      </c>
    </row>
    <row r="3" spans="1:14">
      <c r="A3" s="4" t="s">
        <v>652</v>
      </c>
      <c r="G3" s="5" t="n">
        <v>5523515</v>
      </c>
      <c r="I3" s="5" t="n">
        <v>5005461</v>
      </c>
      <c r="J3" s="5" t="n">
        <v>4972178</v>
      </c>
      <c r="K3" s="5" t="n">
        <v>4130732</v>
      </c>
    </row>
    <row r="4" spans="1:14">
      <c r="A4" s="4" t="s">
        <v>653</v>
      </c>
      <c r="G4" s="5" t="n">
        <v>928002</v>
      </c>
      <c r="H4" s="5" t="n">
        <v>928002</v>
      </c>
      <c r="I4" s="5" t="n">
        <v>625006</v>
      </c>
      <c r="J4" s="5" t="n">
        <v>1472449</v>
      </c>
    </row>
    <row r="5" spans="1:14">
      <c r="A5" s="4" t="s">
        <v>654</v>
      </c>
      <c r="G5" s="6" t="n">
        <v>197000000</v>
      </c>
    </row>
    <row r="6" spans="1:14">
      <c r="A6" s="4" t="s">
        <v>655</v>
      </c>
      <c r="G6" s="6" t="n">
        <v>30494058</v>
      </c>
      <c r="H6" s="7" t="n">
        <v>211720242</v>
      </c>
      <c r="I6" s="7" t="n">
        <v>52117597</v>
      </c>
      <c r="J6" s="7" t="n">
        <v>184579173</v>
      </c>
    </row>
    <row r="7" spans="1:14">
      <c r="A7" s="4" t="s">
        <v>656</v>
      </c>
    </row>
    <row r="8" spans="1:14">
      <c r="A8" s="3" t="s">
        <v>651</v>
      </c>
    </row>
    <row r="9" spans="1:14">
      <c r="A9" s="4" t="s">
        <v>657</v>
      </c>
      <c r="G9" s="5" t="n">
        <v>1183094</v>
      </c>
      <c r="H9" s="5" t="n">
        <v>1183094</v>
      </c>
      <c r="I9" s="5" t="n">
        <v>229603</v>
      </c>
      <c r="J9" s="5" t="n">
        <v>761514</v>
      </c>
    </row>
    <row r="10" spans="1:14">
      <c r="A10" s="4" t="s">
        <v>654</v>
      </c>
      <c r="G10" s="6" t="n">
        <v>244000000</v>
      </c>
    </row>
    <row r="11" spans="1:14">
      <c r="A11" s="4" t="s">
        <v>658</v>
      </c>
    </row>
    <row r="12" spans="1:14">
      <c r="A12" s="3" t="s">
        <v>651</v>
      </c>
    </row>
    <row r="13" spans="1:14">
      <c r="A13" s="4" t="s">
        <v>659</v>
      </c>
      <c r="N13" s="5" t="n">
        <v>3000000</v>
      </c>
    </row>
    <row r="14" spans="1:14">
      <c r="A14" s="4" t="s">
        <v>652</v>
      </c>
      <c r="G14" s="5" t="n">
        <v>107572</v>
      </c>
      <c r="I14" s="5" t="n">
        <v>179453</v>
      </c>
    </row>
    <row r="15" spans="1:14">
      <c r="A15" s="4" t="s">
        <v>660</v>
      </c>
    </row>
    <row r="16" spans="1:14">
      <c r="A16" s="3" t="s">
        <v>651</v>
      </c>
    </row>
    <row r="17" spans="1:14">
      <c r="A17" s="4" t="s">
        <v>652</v>
      </c>
      <c r="G17" s="5" t="n">
        <v>5415943</v>
      </c>
      <c r="I17" s="5" t="n">
        <v>4826008</v>
      </c>
    </row>
    <row r="18" spans="1:14">
      <c r="A18" s="4" t="s">
        <v>661</v>
      </c>
      <c r="M18" s="5" t="n">
        <v>1000000</v>
      </c>
    </row>
    <row r="19" spans="1:14">
      <c r="A19" s="4" t="s">
        <v>662</v>
      </c>
      <c r="M19" s="5" t="n">
        <v>1000000</v>
      </c>
    </row>
    <row r="20" spans="1:14">
      <c r="A20" s="4" t="s">
        <v>663</v>
      </c>
    </row>
    <row r="21" spans="1:14">
      <c r="A21" s="3" t="s">
        <v>651</v>
      </c>
    </row>
    <row r="22" spans="1:14">
      <c r="A22" s="4" t="s">
        <v>664</v>
      </c>
      <c r="G22" s="4" t="s">
        <v>665</v>
      </c>
      <c r="H22" s="4" t="s">
        <v>665</v>
      </c>
    </row>
    <row r="23" spans="1:14">
      <c r="A23" s="4" t="s">
        <v>666</v>
      </c>
    </row>
    <row r="24" spans="1:14">
      <c r="A24" s="3" t="s">
        <v>651</v>
      </c>
    </row>
    <row r="25" spans="1:14">
      <c r="A25" s="4" t="s">
        <v>653</v>
      </c>
      <c r="G25" s="5" t="n">
        <v>928002</v>
      </c>
      <c r="H25" s="5" t="n">
        <v>928002</v>
      </c>
      <c r="I25" s="5" t="n">
        <v>625006</v>
      </c>
    </row>
    <row r="26" spans="1:14">
      <c r="A26" s="4" t="s">
        <v>667</v>
      </c>
    </row>
    <row r="27" spans="1:14">
      <c r="A27" s="3" t="s">
        <v>651</v>
      </c>
    </row>
    <row r="28" spans="1:14">
      <c r="A28" s="4" t="s">
        <v>668</v>
      </c>
      <c r="G28" s="4" t="s">
        <v>665</v>
      </c>
      <c r="H28" s="4" t="s">
        <v>665</v>
      </c>
    </row>
    <row r="29" spans="1:14">
      <c r="A29" s="4" t="s">
        <v>669</v>
      </c>
      <c r="G29" s="5" t="n">
        <v>1462239</v>
      </c>
      <c r="I29" s="5" t="n">
        <v>865408</v>
      </c>
    </row>
    <row r="30" spans="1:14">
      <c r="A30" s="4" t="s">
        <v>670</v>
      </c>
      <c r="G30" s="4" t="s">
        <v>665</v>
      </c>
      <c r="H30" s="4" t="s">
        <v>665</v>
      </c>
    </row>
    <row r="31" spans="1:14">
      <c r="A31" s="4" t="s">
        <v>671</v>
      </c>
    </row>
    <row r="32" spans="1:14">
      <c r="A32" s="3" t="s">
        <v>651</v>
      </c>
    </row>
    <row r="33" spans="1:14">
      <c r="A33" s="4" t="s">
        <v>661</v>
      </c>
      <c r="L33" s="5" t="n">
        <v>9600140</v>
      </c>
    </row>
    <row r="34" spans="1:14">
      <c r="A34" s="4" t="s">
        <v>664</v>
      </c>
      <c r="G34" s="4" t="s">
        <v>665</v>
      </c>
      <c r="H34" s="4" t="s">
        <v>665</v>
      </c>
    </row>
    <row r="35" spans="1:14">
      <c r="A35" s="4" t="s">
        <v>672</v>
      </c>
      <c r="C35" s="5" t="n">
        <v>6066896</v>
      </c>
      <c r="E35" s="5" t="n">
        <v>26060000</v>
      </c>
      <c r="F35" s="5" t="n">
        <v>20724362</v>
      </c>
    </row>
    <row r="36" spans="1:14">
      <c r="A36" s="4" t="s">
        <v>673</v>
      </c>
      <c r="D36" s="4" t="s">
        <v>674</v>
      </c>
    </row>
    <row r="37" spans="1:14">
      <c r="A37" s="4" t="s">
        <v>675</v>
      </c>
      <c r="G37" s="4" t="s">
        <v>492</v>
      </c>
      <c r="H37" s="4" t="s">
        <v>492</v>
      </c>
    </row>
    <row r="38" spans="1:14">
      <c r="A38" s="4" t="s">
        <v>676</v>
      </c>
    </row>
    <row r="39" spans="1:14">
      <c r="A39" s="3" t="s">
        <v>651</v>
      </c>
    </row>
    <row r="40" spans="1:14">
      <c r="A40" s="4" t="s">
        <v>677</v>
      </c>
      <c r="G40" s="4" t="s">
        <v>678</v>
      </c>
      <c r="H40" s="4" t="s">
        <v>678</v>
      </c>
    </row>
    <row r="41" spans="1:14">
      <c r="A41" s="4" t="s">
        <v>679</v>
      </c>
    </row>
    <row r="42" spans="1:14">
      <c r="A42" s="3" t="s">
        <v>651</v>
      </c>
    </row>
    <row r="43" spans="1:14">
      <c r="A43" s="4" t="s">
        <v>677</v>
      </c>
      <c r="G43" s="4" t="s">
        <v>680</v>
      </c>
      <c r="H43" s="4" t="s">
        <v>680</v>
      </c>
    </row>
    <row r="44" spans="1:14">
      <c r="A44" s="4" t="s">
        <v>681</v>
      </c>
    </row>
    <row r="45" spans="1:14">
      <c r="A45" s="3" t="s">
        <v>651</v>
      </c>
    </row>
    <row r="46" spans="1:14">
      <c r="A46" s="4" t="s">
        <v>682</v>
      </c>
      <c r="I46" s="16" t="n">
        <v>0.725</v>
      </c>
    </row>
    <row r="47" spans="1:14">
      <c r="A47" s="4" t="s">
        <v>683</v>
      </c>
    </row>
    <row r="48" spans="1:14">
      <c r="A48" s="3" t="s">
        <v>651</v>
      </c>
    </row>
    <row r="49" spans="1:14">
      <c r="A49" s="4" t="s">
        <v>652</v>
      </c>
      <c r="G49" s="5" t="n">
        <v>5535348</v>
      </c>
      <c r="I49" s="5" t="n">
        <v>8596548</v>
      </c>
    </row>
    <row r="50" spans="1:14">
      <c r="A50" s="4" t="s">
        <v>684</v>
      </c>
    </row>
    <row r="51" spans="1:14">
      <c r="A51" s="3" t="s">
        <v>651</v>
      </c>
    </row>
    <row r="52" spans="1:14">
      <c r="A52" s="4" t="s">
        <v>682</v>
      </c>
      <c r="B52" s="16" t="n">
        <v>0.725</v>
      </c>
    </row>
    <row r="53" spans="1:14">
      <c r="A53" s="4" t="s">
        <v>685</v>
      </c>
    </row>
    <row r="54" spans="1:14">
      <c r="A54" s="3" t="s">
        <v>651</v>
      </c>
    </row>
    <row r="55" spans="1:14">
      <c r="A55" s="4" t="s">
        <v>652</v>
      </c>
      <c r="G55" s="5" t="n">
        <v>4354575</v>
      </c>
      <c r="I55" s="5" t="n">
        <v>10162890</v>
      </c>
    </row>
    <row r="56" spans="1:14">
      <c r="A56" s="4" t="s">
        <v>661</v>
      </c>
      <c r="B56" s="5" t="n">
        <v>28476795</v>
      </c>
    </row>
    <row r="57" spans="1:14">
      <c r="A57" s="4" t="s">
        <v>675</v>
      </c>
      <c r="B57" s="4" t="s">
        <v>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 customWidth="1" max="6" min="6" width="14"/>
  </cols>
  <sheetData>
    <row r="1" spans="1:6">
      <c r="A1" s="1" t="s">
        <v>686</v>
      </c>
      <c r="B1" s="2" t="s">
        <v>1</v>
      </c>
    </row>
    <row r="2" spans="1:6">
      <c r="B2" s="2" t="s">
        <v>124</v>
      </c>
      <c r="C2" s="2" t="s">
        <v>125</v>
      </c>
      <c r="D2" s="2" t="s">
        <v>182</v>
      </c>
      <c r="E2" s="2" t="s">
        <v>183</v>
      </c>
      <c r="F2" s="2" t="s">
        <v>687</v>
      </c>
    </row>
    <row r="3" spans="1:6">
      <c r="A3" s="3" t="s">
        <v>688</v>
      </c>
    </row>
    <row r="4" spans="1:6">
      <c r="A4" s="4" t="s">
        <v>689</v>
      </c>
      <c r="B4" s="5" t="n">
        <v>5005461</v>
      </c>
      <c r="C4" s="5" t="n">
        <v>4972178</v>
      </c>
      <c r="D4" s="5" t="n">
        <v>4130732</v>
      </c>
    </row>
    <row r="5" spans="1:6">
      <c r="A5" s="4" t="s">
        <v>690</v>
      </c>
      <c r="B5" s="5" t="n">
        <v>928002</v>
      </c>
      <c r="C5" s="5" t="n">
        <v>625006</v>
      </c>
      <c r="D5" s="5" t="n">
        <v>1472449</v>
      </c>
    </row>
    <row r="6" spans="1:6">
      <c r="A6" s="4" t="s">
        <v>691</v>
      </c>
      <c r="B6" s="5" t="n">
        <v>-368722</v>
      </c>
      <c r="C6" s="5" t="n">
        <v>-506163</v>
      </c>
      <c r="D6" s="5" t="n">
        <v>-573351</v>
      </c>
    </row>
    <row r="7" spans="1:6">
      <c r="A7" s="4" t="s">
        <v>692</v>
      </c>
      <c r="B7" s="5" t="n">
        <v>-41226</v>
      </c>
      <c r="C7" s="5" t="n">
        <v>-85560</v>
      </c>
      <c r="D7" s="5" t="n">
        <v>-57652</v>
      </c>
    </row>
    <row r="8" spans="1:6">
      <c r="A8" s="4" t="s">
        <v>693</v>
      </c>
      <c r="B8" s="5" t="n">
        <v>5523515</v>
      </c>
      <c r="C8" s="5" t="n">
        <v>5005461</v>
      </c>
      <c r="D8" s="5" t="n">
        <v>4972178</v>
      </c>
      <c r="E8" s="5" t="n">
        <v>4130732</v>
      </c>
    </row>
    <row r="9" spans="1:6">
      <c r="A9" s="4" t="s">
        <v>694</v>
      </c>
      <c r="B9" s="5" t="n">
        <v>5339880</v>
      </c>
    </row>
    <row r="10" spans="1:6">
      <c r="A10" s="4" t="s">
        <v>695</v>
      </c>
      <c r="B10" s="5" t="n">
        <v>3228073</v>
      </c>
    </row>
    <row r="11" spans="1:6">
      <c r="A11" s="3" t="s">
        <v>696</v>
      </c>
    </row>
    <row r="12" spans="1:6">
      <c r="A12" s="4" t="s">
        <v>697</v>
      </c>
      <c r="B12" s="6" t="n">
        <v>122</v>
      </c>
      <c r="C12" s="8" t="n">
        <v>101.03</v>
      </c>
      <c r="D12" s="8" t="n">
        <v>70.42</v>
      </c>
    </row>
    <row r="13" spans="1:6">
      <c r="A13" s="4" t="s">
        <v>698</v>
      </c>
      <c r="B13" s="10" t="n">
        <v>322.2</v>
      </c>
      <c r="C13" s="10" t="n">
        <v>247.91</v>
      </c>
      <c r="D13" s="10" t="n">
        <v>172.56</v>
      </c>
    </row>
    <row r="14" spans="1:6">
      <c r="A14" s="4" t="s">
        <v>699</v>
      </c>
      <c r="B14" s="10" t="n">
        <v>80.7</v>
      </c>
      <c r="C14" s="10" t="n">
        <v>65.65000000000001</v>
      </c>
      <c r="D14" s="10" t="n">
        <v>62.52</v>
      </c>
    </row>
    <row r="15" spans="1:6">
      <c r="A15" s="4" t="s">
        <v>700</v>
      </c>
      <c r="B15" s="10" t="n">
        <v>199.32</v>
      </c>
      <c r="C15" s="10" t="n">
        <v>156.32</v>
      </c>
      <c r="D15" s="10" t="n">
        <v>117.63</v>
      </c>
    </row>
    <row r="16" spans="1:6">
      <c r="A16" s="4" t="s">
        <v>701</v>
      </c>
      <c r="B16" s="10" t="n">
        <v>157.82</v>
      </c>
      <c r="C16" s="6" t="n">
        <v>122</v>
      </c>
      <c r="D16" s="8" t="n">
        <v>101.03</v>
      </c>
      <c r="E16" s="8" t="n">
        <v>70.42</v>
      </c>
    </row>
    <row r="17" spans="1:6">
      <c r="A17" s="4" t="s">
        <v>702</v>
      </c>
      <c r="B17" s="10" t="n">
        <v>155.04</v>
      </c>
    </row>
    <row r="18" spans="1:6">
      <c r="A18" s="4" t="s">
        <v>703</v>
      </c>
      <c r="B18" s="8" t="n">
        <v>100.42</v>
      </c>
    </row>
    <row r="19" spans="1:6">
      <c r="A19" s="3" t="s">
        <v>704</v>
      </c>
    </row>
    <row r="20" spans="1:6">
      <c r="A20" s="4" t="s">
        <v>705</v>
      </c>
      <c r="B20" s="4" t="s">
        <v>706</v>
      </c>
      <c r="C20" s="4" t="s">
        <v>707</v>
      </c>
      <c r="D20" s="4" t="s">
        <v>708</v>
      </c>
      <c r="E20" s="4" t="s">
        <v>709</v>
      </c>
    </row>
    <row r="21" spans="1:6">
      <c r="A21" s="4" t="s">
        <v>710</v>
      </c>
      <c r="B21" s="4" t="s">
        <v>711</v>
      </c>
    </row>
    <row r="22" spans="1:6">
      <c r="A22" s="4" t="s">
        <v>712</v>
      </c>
      <c r="B22" s="4" t="s">
        <v>713</v>
      </c>
    </row>
    <row r="23" spans="1:6">
      <c r="A23" s="3" t="s">
        <v>714</v>
      </c>
    </row>
    <row r="24" spans="1:6">
      <c r="A24" s="4" t="s">
        <v>705</v>
      </c>
      <c r="B24" s="6" t="n">
        <v>899966907</v>
      </c>
      <c r="C24" s="6" t="n">
        <v>1244544670</v>
      </c>
      <c r="D24" s="6" t="n">
        <v>405399251</v>
      </c>
      <c r="E24" s="6" t="n">
        <v>528988489</v>
      </c>
    </row>
    <row r="25" spans="1:6">
      <c r="A25" s="4" t="s">
        <v>715</v>
      </c>
      <c r="B25" s="5" t="n">
        <v>884674316</v>
      </c>
    </row>
    <row r="26" spans="1:6">
      <c r="A26" s="4" t="s">
        <v>716</v>
      </c>
      <c r="B26" s="6" t="n">
        <v>708809522</v>
      </c>
    </row>
    <row r="27" spans="1:6">
      <c r="A27" s="3" t="s">
        <v>717</v>
      </c>
    </row>
    <row r="28" spans="1:6">
      <c r="A28" s="4" t="s">
        <v>718</v>
      </c>
      <c r="B28" s="4" t="s">
        <v>719</v>
      </c>
    </row>
    <row r="29" spans="1:6">
      <c r="A29" s="4" t="s">
        <v>720</v>
      </c>
      <c r="F29" s="6" t="n">
        <v>320</v>
      </c>
    </row>
    <row r="30" spans="1:6">
      <c r="A30" s="4" t="s">
        <v>721</v>
      </c>
      <c r="B30" s="6" t="n">
        <v>257000000</v>
      </c>
      <c r="C30" s="6" t="n">
        <v>178000000</v>
      </c>
      <c r="D30" s="6" t="n">
        <v>148000000</v>
      </c>
    </row>
    <row r="31" spans="1:6">
      <c r="A31" s="4" t="s">
        <v>722</v>
      </c>
      <c r="B31" s="8" t="n">
        <v>140.95</v>
      </c>
      <c r="C31" s="8" t="n">
        <v>109.93</v>
      </c>
      <c r="D31" s="8" t="n">
        <v>78.09999999999999</v>
      </c>
    </row>
    <row r="32" spans="1:6">
      <c r="A32" s="4" t="s">
        <v>381</v>
      </c>
    </row>
    <row r="33" spans="1:6">
      <c r="A33" s="3" t="s">
        <v>688</v>
      </c>
    </row>
    <row r="34" spans="1:6">
      <c r="A34" s="4" t="s">
        <v>689</v>
      </c>
      <c r="B34" s="5" t="n">
        <v>9889923</v>
      </c>
      <c r="C34" s="5" t="n">
        <v>18759438</v>
      </c>
    </row>
    <row r="35" spans="1:6">
      <c r="A35" s="4" t="s">
        <v>690</v>
      </c>
      <c r="C35" s="5" t="n">
        <v>1846200</v>
      </c>
    </row>
    <row r="36" spans="1:6">
      <c r="A36" s="4" t="s">
        <v>691</v>
      </c>
      <c r="C36" s="5" t="n">
        <v>-9140502</v>
      </c>
    </row>
    <row r="37" spans="1:6">
      <c r="A37" s="4" t="s">
        <v>692</v>
      </c>
      <c r="C37" s="5" t="n">
        <v>-1575213</v>
      </c>
    </row>
    <row r="38" spans="1:6">
      <c r="A38" s="4" t="s">
        <v>693</v>
      </c>
      <c r="C38" s="5" t="n">
        <v>9889923</v>
      </c>
      <c r="D38" s="5" t="n">
        <v>18759438</v>
      </c>
    </row>
    <row r="39" spans="1:6">
      <c r="A39" s="4" t="s">
        <v>694</v>
      </c>
      <c r="B39" s="5" t="n">
        <v>9241666</v>
      </c>
    </row>
    <row r="40" spans="1:6">
      <c r="A40" s="4" t="s">
        <v>695</v>
      </c>
      <c r="B40" s="5" t="n">
        <v>2107686</v>
      </c>
    </row>
    <row r="41" spans="1:6">
      <c r="A41" s="3" t="s">
        <v>696</v>
      </c>
    </row>
    <row r="42" spans="1:6">
      <c r="A42" s="4" t="s">
        <v>697</v>
      </c>
      <c r="B42" s="8" t="n">
        <v>0.01</v>
      </c>
      <c r="C42" s="8" t="n">
        <v>0.01</v>
      </c>
    </row>
    <row r="43" spans="1:6">
      <c r="A43" s="4" t="s">
        <v>698</v>
      </c>
      <c r="C43" s="10" t="n">
        <v>0.01</v>
      </c>
    </row>
    <row r="44" spans="1:6">
      <c r="A44" s="4" t="s">
        <v>699</v>
      </c>
      <c r="C44" s="10" t="n">
        <v>0.01</v>
      </c>
    </row>
    <row r="45" spans="1:6">
      <c r="A45" s="4" t="s">
        <v>700</v>
      </c>
      <c r="C45" s="10" t="n">
        <v>0.01</v>
      </c>
    </row>
    <row r="46" spans="1:6">
      <c r="A46" s="4" t="s">
        <v>701</v>
      </c>
      <c r="C46" s="8" t="n">
        <v>0.01</v>
      </c>
      <c r="D46" s="8" t="n">
        <v>0.01</v>
      </c>
    </row>
    <row r="47" spans="1:6">
      <c r="A47" s="4" t="s">
        <v>702</v>
      </c>
      <c r="B47" s="10" t="n">
        <v>0.01</v>
      </c>
    </row>
    <row r="48" spans="1:6">
      <c r="A48" s="4" t="s">
        <v>703</v>
      </c>
      <c r="B48" s="8" t="n">
        <v>0.01</v>
      </c>
    </row>
    <row r="49" spans="1:6">
      <c r="A49" s="3" t="s">
        <v>704</v>
      </c>
    </row>
    <row r="50" spans="1:6">
      <c r="A50" s="4" t="s">
        <v>705</v>
      </c>
      <c r="C50" s="4" t="s">
        <v>723</v>
      </c>
      <c r="D50" s="4" t="s">
        <v>724</v>
      </c>
    </row>
    <row r="51" spans="1:6">
      <c r="A51" s="4" t="s">
        <v>710</v>
      </c>
      <c r="B51" s="4" t="s">
        <v>725</v>
      </c>
    </row>
    <row r="52" spans="1:6">
      <c r="A52" s="4" t="s">
        <v>712</v>
      </c>
      <c r="B52" s="4" t="s">
        <v>726</v>
      </c>
    </row>
    <row r="53" spans="1:6">
      <c r="A53" s="3" t="s">
        <v>714</v>
      </c>
    </row>
    <row r="54" spans="1:6">
      <c r="A54" s="4" t="s">
        <v>705</v>
      </c>
      <c r="C54" s="6" t="n">
        <v>99393726</v>
      </c>
      <c r="D54" s="6" t="n">
        <v>329603326</v>
      </c>
    </row>
    <row r="55" spans="1:6">
      <c r="A55" s="4" t="s">
        <v>715</v>
      </c>
      <c r="B55" s="6" t="n">
        <v>92878743</v>
      </c>
    </row>
    <row r="56" spans="1:6">
      <c r="A56" s="4" t="s">
        <v>716</v>
      </c>
      <c r="B56" s="5" t="n">
        <v>21182244</v>
      </c>
    </row>
    <row r="57" spans="1:6">
      <c r="A57" s="3" t="s">
        <v>717</v>
      </c>
    </row>
    <row r="58" spans="1:6">
      <c r="A58" s="4" t="s">
        <v>721</v>
      </c>
      <c r="B58" s="6" t="n">
        <v>92000000</v>
      </c>
    </row>
    <row r="59" spans="1:6">
      <c r="A59" s="4" t="s">
        <v>722</v>
      </c>
      <c r="B59" s="8" t="n">
        <v>19.9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4"/>
    <col customWidth="1" max="5" min="5" width="21"/>
    <col customWidth="1" max="6" min="6" width="24"/>
    <col customWidth="1" max="7" min="7" width="21"/>
  </cols>
  <sheetData>
    <row r="1" spans="1:7">
      <c r="A1" s="1" t="s">
        <v>727</v>
      </c>
      <c r="B1" s="2" t="s">
        <v>1</v>
      </c>
    </row>
    <row r="2" spans="1:7">
      <c r="B2" s="2" t="s">
        <v>26</v>
      </c>
      <c r="C2" s="2" t="s">
        <v>75</v>
      </c>
      <c r="D2" s="2" t="s">
        <v>728</v>
      </c>
      <c r="E2" s="2" t="s">
        <v>77</v>
      </c>
      <c r="F2" s="2" t="s">
        <v>729</v>
      </c>
      <c r="G2" s="2" t="s">
        <v>186</v>
      </c>
    </row>
    <row r="3" spans="1:7">
      <c r="A3" s="3" t="s">
        <v>730</v>
      </c>
    </row>
    <row r="4" spans="1:7">
      <c r="A4" s="4" t="s">
        <v>731</v>
      </c>
      <c r="B4" s="5" t="n">
        <v>5523515</v>
      </c>
    </row>
    <row r="5" spans="1:7">
      <c r="A5" s="4" t="s">
        <v>732</v>
      </c>
      <c r="B5" s="5" t="n">
        <v>3228073</v>
      </c>
    </row>
    <row r="6" spans="1:7">
      <c r="A6" s="3" t="s">
        <v>717</v>
      </c>
    </row>
    <row r="7" spans="1:7">
      <c r="A7" s="4" t="s">
        <v>733</v>
      </c>
      <c r="B7" s="8" t="n">
        <v>140.95</v>
      </c>
      <c r="D7" s="8" t="n">
        <v>109.93</v>
      </c>
      <c r="F7" s="8" t="n">
        <v>78.09999999999999</v>
      </c>
    </row>
    <row r="8" spans="1:7">
      <c r="A8" s="4" t="s">
        <v>654</v>
      </c>
      <c r="B8" s="6" t="n">
        <v>197</v>
      </c>
    </row>
    <row r="9" spans="1:7">
      <c r="A9" s="4" t="s">
        <v>734</v>
      </c>
      <c r="C9" s="4" t="s">
        <v>735</v>
      </c>
    </row>
    <row r="10" spans="1:7">
      <c r="A10" s="4" t="s">
        <v>736</v>
      </c>
      <c r="C10" s="7" t="n">
        <v>211720242</v>
      </c>
      <c r="E10" s="7" t="n">
        <v>52117597</v>
      </c>
      <c r="G10" s="7" t="n">
        <v>184579173</v>
      </c>
    </row>
    <row r="11" spans="1:7">
      <c r="A11" s="4" t="s">
        <v>737</v>
      </c>
    </row>
    <row r="12" spans="1:7">
      <c r="A12" s="3" t="s">
        <v>730</v>
      </c>
    </row>
    <row r="13" spans="1:7">
      <c r="A13" s="4" t="s">
        <v>731</v>
      </c>
      <c r="B13" s="5" t="n">
        <v>677760</v>
      </c>
    </row>
    <row r="14" spans="1:7">
      <c r="A14" s="4" t="s">
        <v>738</v>
      </c>
      <c r="B14" s="8" t="n">
        <v>38.02</v>
      </c>
    </row>
    <row r="15" spans="1:7">
      <c r="A15" s="4" t="s">
        <v>739</v>
      </c>
      <c r="C15" s="4" t="s">
        <v>740</v>
      </c>
    </row>
    <row r="16" spans="1:7">
      <c r="A16" s="4" t="s">
        <v>732</v>
      </c>
      <c r="B16" s="5" t="n">
        <v>677760</v>
      </c>
    </row>
    <row r="17" spans="1:7">
      <c r="A17" s="4" t="s">
        <v>741</v>
      </c>
      <c r="B17" s="8" t="n">
        <v>38.02</v>
      </c>
    </row>
    <row r="18" spans="1:7">
      <c r="A18" s="4" t="s">
        <v>742</v>
      </c>
      <c r="C18" s="4" t="s">
        <v>740</v>
      </c>
    </row>
    <row r="19" spans="1:7">
      <c r="A19" s="4" t="s">
        <v>743</v>
      </c>
    </row>
    <row r="20" spans="1:7">
      <c r="A20" s="3" t="s">
        <v>730</v>
      </c>
    </row>
    <row r="21" spans="1:7">
      <c r="A21" s="4" t="s">
        <v>731</v>
      </c>
      <c r="B21" s="5" t="n">
        <v>1120518</v>
      </c>
    </row>
    <row r="22" spans="1:7">
      <c r="A22" s="4" t="s">
        <v>738</v>
      </c>
      <c r="B22" s="8" t="n">
        <v>77.12</v>
      </c>
    </row>
    <row r="23" spans="1:7">
      <c r="A23" s="4" t="s">
        <v>739</v>
      </c>
      <c r="C23" s="4" t="s">
        <v>744</v>
      </c>
    </row>
    <row r="24" spans="1:7">
      <c r="A24" s="4" t="s">
        <v>732</v>
      </c>
      <c r="B24" s="5" t="n">
        <v>892716</v>
      </c>
    </row>
    <row r="25" spans="1:7">
      <c r="A25" s="4" t="s">
        <v>741</v>
      </c>
      <c r="B25" s="8" t="n">
        <v>76.45999999999999</v>
      </c>
    </row>
    <row r="26" spans="1:7">
      <c r="A26" s="4" t="s">
        <v>742</v>
      </c>
      <c r="C26" s="4" t="s">
        <v>745</v>
      </c>
    </row>
    <row r="27" spans="1:7">
      <c r="A27" s="4" t="s">
        <v>746</v>
      </c>
    </row>
    <row r="28" spans="1:7">
      <c r="A28" s="3" t="s">
        <v>730</v>
      </c>
    </row>
    <row r="29" spans="1:7">
      <c r="A29" s="4" t="s">
        <v>731</v>
      </c>
      <c r="B29" s="5" t="n">
        <v>510008</v>
      </c>
    </row>
    <row r="30" spans="1:7">
      <c r="A30" s="4" t="s">
        <v>738</v>
      </c>
      <c r="B30" s="8" t="n">
        <v>91.52</v>
      </c>
    </row>
    <row r="31" spans="1:7">
      <c r="A31" s="4" t="s">
        <v>739</v>
      </c>
      <c r="C31" s="4" t="s">
        <v>747</v>
      </c>
    </row>
    <row r="32" spans="1:7">
      <c r="A32" s="4" t="s">
        <v>732</v>
      </c>
      <c r="B32" s="5" t="n">
        <v>510008</v>
      </c>
    </row>
    <row r="33" spans="1:7">
      <c r="A33" s="4" t="s">
        <v>741</v>
      </c>
      <c r="B33" s="8" t="n">
        <v>91.52</v>
      </c>
    </row>
    <row r="34" spans="1:7">
      <c r="A34" s="4" t="s">
        <v>742</v>
      </c>
      <c r="C34" s="4" t="s">
        <v>747</v>
      </c>
    </row>
    <row r="35" spans="1:7">
      <c r="A35" s="4" t="s">
        <v>748</v>
      </c>
    </row>
    <row r="36" spans="1:7">
      <c r="A36" s="3" t="s">
        <v>730</v>
      </c>
    </row>
    <row r="37" spans="1:7">
      <c r="A37" s="4" t="s">
        <v>731</v>
      </c>
      <c r="B37" s="5" t="n">
        <v>369445</v>
      </c>
    </row>
    <row r="38" spans="1:7">
      <c r="A38" s="4" t="s">
        <v>738</v>
      </c>
      <c r="B38" s="8" t="n">
        <v>105.01</v>
      </c>
    </row>
    <row r="39" spans="1:7">
      <c r="A39" s="4" t="s">
        <v>739</v>
      </c>
      <c r="C39" s="4" t="s">
        <v>749</v>
      </c>
    </row>
    <row r="40" spans="1:7">
      <c r="A40" s="4" t="s">
        <v>732</v>
      </c>
      <c r="B40" s="5" t="n">
        <v>369445</v>
      </c>
    </row>
    <row r="41" spans="1:7">
      <c r="A41" s="4" t="s">
        <v>741</v>
      </c>
      <c r="B41" s="8" t="n">
        <v>105.01</v>
      </c>
    </row>
    <row r="42" spans="1:7">
      <c r="A42" s="4" t="s">
        <v>742</v>
      </c>
      <c r="C42" s="4" t="s">
        <v>749</v>
      </c>
    </row>
    <row r="43" spans="1:7">
      <c r="A43" s="4" t="s">
        <v>750</v>
      </c>
    </row>
    <row r="44" spans="1:7">
      <c r="A44" s="3" t="s">
        <v>730</v>
      </c>
    </row>
    <row r="45" spans="1:7">
      <c r="A45" s="4" t="s">
        <v>731</v>
      </c>
      <c r="B45" s="5" t="n">
        <v>2845784</v>
      </c>
    </row>
    <row r="46" spans="1:7">
      <c r="A46" s="4" t="s">
        <v>738</v>
      </c>
      <c r="B46" s="8" t="n">
        <v>236.86</v>
      </c>
    </row>
    <row r="47" spans="1:7">
      <c r="A47" s="4" t="s">
        <v>739</v>
      </c>
      <c r="C47" s="4" t="s">
        <v>751</v>
      </c>
    </row>
    <row r="48" spans="1:7">
      <c r="A48" s="4" t="s">
        <v>732</v>
      </c>
      <c r="B48" s="5" t="n">
        <v>778144</v>
      </c>
    </row>
    <row r="49" spans="1:7">
      <c r="A49" s="4" t="s">
        <v>741</v>
      </c>
      <c r="B49" s="8" t="n">
        <v>185.94</v>
      </c>
    </row>
    <row r="50" spans="1:7">
      <c r="A50" s="4" t="s">
        <v>742</v>
      </c>
      <c r="C50" s="4" t="s">
        <v>752</v>
      </c>
    </row>
  </sheetData>
  <mergeCells count="2">
    <mergeCell ref="A1:A2"/>
    <mergeCell ref="B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124</v>
      </c>
      <c r="C2" s="2" t="s">
        <v>125</v>
      </c>
      <c r="D2" s="2" t="s">
        <v>182</v>
      </c>
    </row>
    <row r="3" spans="1:4">
      <c r="A3" s="3" t="s">
        <v>651</v>
      </c>
    </row>
    <row r="4" spans="1:4">
      <c r="A4" s="4" t="s">
        <v>754</v>
      </c>
      <c r="B4" s="4" t="s">
        <v>755</v>
      </c>
      <c r="C4" s="4" t="s">
        <v>756</v>
      </c>
      <c r="D4" s="4" t="s">
        <v>757</v>
      </c>
    </row>
    <row r="5" spans="1:4">
      <c r="A5" s="4" t="s">
        <v>758</v>
      </c>
      <c r="B5" s="4" t="s">
        <v>757</v>
      </c>
      <c r="C5" s="4" t="s">
        <v>759</v>
      </c>
      <c r="D5" s="4" t="s">
        <v>760</v>
      </c>
    </row>
    <row r="6" spans="1:4">
      <c r="A6" s="4" t="s">
        <v>761</v>
      </c>
      <c r="B6" s="4" t="s">
        <v>540</v>
      </c>
      <c r="C6" s="4" t="s">
        <v>540</v>
      </c>
      <c r="D6" s="4" t="s">
        <v>540</v>
      </c>
    </row>
    <row r="7" spans="1:4">
      <c r="A7" s="4" t="s">
        <v>762</v>
      </c>
      <c r="B7" s="4" t="s">
        <v>763</v>
      </c>
      <c r="C7" s="4" t="s">
        <v>763</v>
      </c>
      <c r="D7" s="4" t="s">
        <v>763</v>
      </c>
    </row>
    <row r="8" spans="1:4">
      <c r="A8" s="4" t="s">
        <v>764</v>
      </c>
      <c r="B8" s="4" t="s">
        <v>579</v>
      </c>
      <c r="C8" s="4" t="s">
        <v>765</v>
      </c>
      <c r="D8" s="4" t="s">
        <v>765</v>
      </c>
    </row>
    <row r="9" spans="1:4">
      <c r="A9" s="4" t="s">
        <v>766</v>
      </c>
      <c r="B9" s="4" t="s">
        <v>767</v>
      </c>
      <c r="C9" s="4" t="s">
        <v>768</v>
      </c>
      <c r="D9" s="4" t="s">
        <v>769</v>
      </c>
    </row>
    <row r="10" spans="1:4">
      <c r="A10" s="4" t="s">
        <v>770</v>
      </c>
      <c r="B10" s="8" t="n">
        <v>140.95</v>
      </c>
      <c r="C10" s="8" t="n">
        <v>109.93</v>
      </c>
      <c r="D10" s="8" t="n">
        <v>78.09999999999999</v>
      </c>
    </row>
    <row r="11" spans="1:4">
      <c r="A11" s="4" t="s">
        <v>526</v>
      </c>
    </row>
    <row r="12" spans="1:4">
      <c r="A12" s="3" t="s">
        <v>651</v>
      </c>
    </row>
    <row r="13" spans="1:4">
      <c r="A13" s="4" t="s">
        <v>770</v>
      </c>
      <c r="B13" s="10" t="n">
        <v>133.85</v>
      </c>
      <c r="C13" s="10" t="n">
        <v>105.16</v>
      </c>
      <c r="D13" s="10" t="n">
        <v>74.98</v>
      </c>
    </row>
    <row r="14" spans="1:4">
      <c r="A14" s="4" t="s">
        <v>529</v>
      </c>
    </row>
    <row r="15" spans="1:4">
      <c r="A15" s="3" t="s">
        <v>651</v>
      </c>
    </row>
    <row r="16" spans="1:4">
      <c r="A16" s="4" t="s">
        <v>770</v>
      </c>
      <c r="B16" s="8" t="n">
        <v>141.72</v>
      </c>
      <c r="C16" s="8" t="n">
        <v>112.76</v>
      </c>
      <c r="D16" s="8" t="n">
        <v>109.57</v>
      </c>
    </row>
    <row r="17" spans="1:4">
      <c r="A17" s="4" t="s">
        <v>381</v>
      </c>
    </row>
    <row r="18" spans="1:4">
      <c r="A18" s="3" t="s">
        <v>651</v>
      </c>
    </row>
    <row r="19" spans="1:4">
      <c r="A19" s="4" t="s">
        <v>754</v>
      </c>
      <c r="B19" s="4" t="s">
        <v>771</v>
      </c>
    </row>
    <row r="20" spans="1:4">
      <c r="A20" s="4" t="s">
        <v>758</v>
      </c>
      <c r="B20" s="4" t="s">
        <v>772</v>
      </c>
    </row>
    <row r="21" spans="1:4">
      <c r="A21" s="4" t="s">
        <v>764</v>
      </c>
      <c r="B21" s="4" t="s">
        <v>773</v>
      </c>
    </row>
    <row r="22" spans="1:4">
      <c r="A22" s="4" t="s">
        <v>766</v>
      </c>
      <c r="B22" s="4" t="s">
        <v>774</v>
      </c>
    </row>
    <row r="23" spans="1:4">
      <c r="A23" s="4" t="s">
        <v>770</v>
      </c>
      <c r="B23" s="8" t="n">
        <v>19.99</v>
      </c>
    </row>
    <row r="24" spans="1:4">
      <c r="A24" s="4" t="s">
        <v>775</v>
      </c>
    </row>
    <row r="25" spans="1:4">
      <c r="A25" s="3" t="s">
        <v>651</v>
      </c>
    </row>
    <row r="26" spans="1:4">
      <c r="A26" s="4" t="s">
        <v>761</v>
      </c>
      <c r="B26" s="4" t="s">
        <v>776</v>
      </c>
    </row>
    <row r="27" spans="1:4">
      <c r="A27" s="4" t="s">
        <v>777</v>
      </c>
    </row>
    <row r="28" spans="1:4">
      <c r="A28" s="3" t="s">
        <v>651</v>
      </c>
    </row>
    <row r="29" spans="1:4">
      <c r="A29" s="4" t="s">
        <v>761</v>
      </c>
      <c r="B29" s="4" t="s">
        <v>6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78</v>
      </c>
      <c r="B1" s="2" t="s">
        <v>1</v>
      </c>
    </row>
    <row r="2" spans="1:4">
      <c r="B2" s="2" t="s">
        <v>124</v>
      </c>
      <c r="C2" s="2" t="s">
        <v>125</v>
      </c>
      <c r="D2" s="2" t="s">
        <v>182</v>
      </c>
    </row>
    <row r="3" spans="1:4">
      <c r="A3" s="3" t="s">
        <v>696</v>
      </c>
    </row>
    <row r="4" spans="1:4">
      <c r="A4" s="4" t="s">
        <v>697</v>
      </c>
      <c r="B4" s="6" t="n">
        <v>122</v>
      </c>
      <c r="C4" s="8" t="n">
        <v>101.03</v>
      </c>
      <c r="D4" s="8" t="n">
        <v>70.42</v>
      </c>
    </row>
    <row r="5" spans="1:4">
      <c r="A5" s="4" t="s">
        <v>698</v>
      </c>
      <c r="B5" s="10" t="n">
        <v>322.2</v>
      </c>
      <c r="C5" s="10" t="n">
        <v>247.91</v>
      </c>
      <c r="D5" s="10" t="n">
        <v>172.56</v>
      </c>
    </row>
    <row r="6" spans="1:4">
      <c r="A6" s="4" t="s">
        <v>699</v>
      </c>
      <c r="B6" s="10" t="n">
        <v>80.7</v>
      </c>
      <c r="C6" s="10" t="n">
        <v>65.65000000000001</v>
      </c>
      <c r="D6" s="10" t="n">
        <v>62.52</v>
      </c>
    </row>
    <row r="7" spans="1:4">
      <c r="A7" s="4" t="s">
        <v>700</v>
      </c>
      <c r="B7" s="10" t="n">
        <v>199.32</v>
      </c>
      <c r="C7" s="10" t="n">
        <v>156.32</v>
      </c>
      <c r="D7" s="10" t="n">
        <v>117.63</v>
      </c>
    </row>
    <row r="8" spans="1:4">
      <c r="A8" s="4" t="s">
        <v>701</v>
      </c>
      <c r="B8" s="8" t="n">
        <v>157.82</v>
      </c>
      <c r="C8" s="6" t="n">
        <v>122</v>
      </c>
      <c r="D8" s="8" t="n">
        <v>101.03</v>
      </c>
    </row>
    <row r="9" spans="1:4">
      <c r="A9" s="4" t="s">
        <v>779</v>
      </c>
      <c r="B9" s="6" t="n">
        <v>197</v>
      </c>
    </row>
    <row r="10" spans="1:4">
      <c r="A10" s="4" t="s">
        <v>734</v>
      </c>
      <c r="B10" s="4" t="s">
        <v>735</v>
      </c>
    </row>
    <row r="11" spans="1:4">
      <c r="A11" s="4" t="s">
        <v>656</v>
      </c>
    </row>
    <row r="12" spans="1:4">
      <c r="A12" s="3" t="s">
        <v>688</v>
      </c>
    </row>
    <row r="13" spans="1:4">
      <c r="A13" s="4" t="s">
        <v>780</v>
      </c>
      <c r="B13" s="5" t="n">
        <v>865408</v>
      </c>
      <c r="C13" s="5" t="n">
        <v>1058608</v>
      </c>
      <c r="D13" s="5" t="n">
        <v>623424</v>
      </c>
    </row>
    <row r="14" spans="1:4">
      <c r="A14" s="4" t="s">
        <v>781</v>
      </c>
      <c r="B14" s="5" t="n">
        <v>1183094</v>
      </c>
      <c r="C14" s="5" t="n">
        <v>229603</v>
      </c>
      <c r="D14" s="5" t="n">
        <v>761514</v>
      </c>
    </row>
    <row r="15" spans="1:4">
      <c r="A15" s="4" t="s">
        <v>782</v>
      </c>
      <c r="B15" s="5" t="n">
        <v>-492825</v>
      </c>
      <c r="C15" s="5" t="n">
        <v>-271683</v>
      </c>
      <c r="D15" s="5" t="n">
        <v>-261692</v>
      </c>
    </row>
    <row r="16" spans="1:4">
      <c r="A16" s="4" t="s">
        <v>783</v>
      </c>
      <c r="B16" s="5" t="n">
        <v>-93438</v>
      </c>
      <c r="C16" s="5" t="n">
        <v>-151120</v>
      </c>
      <c r="D16" s="5" t="n">
        <v>-64638</v>
      </c>
    </row>
    <row r="17" spans="1:4">
      <c r="A17" s="4" t="s">
        <v>784</v>
      </c>
      <c r="B17" s="5" t="n">
        <v>1462239</v>
      </c>
      <c r="C17" s="5" t="n">
        <v>865408</v>
      </c>
      <c r="D17" s="5" t="n">
        <v>1058608</v>
      </c>
    </row>
    <row r="18" spans="1:4">
      <c r="A18" s="3" t="s">
        <v>696</v>
      </c>
    </row>
    <row r="19" spans="1:4">
      <c r="A19" s="4" t="s">
        <v>697</v>
      </c>
      <c r="B19" s="8" t="n">
        <v>185.17</v>
      </c>
      <c r="C19" s="8" t="n">
        <v>158.55</v>
      </c>
      <c r="D19" s="8" t="n">
        <v>83.59999999999999</v>
      </c>
    </row>
    <row r="20" spans="1:4">
      <c r="A20" s="4" t="s">
        <v>698</v>
      </c>
      <c r="B20" s="10" t="n">
        <v>301.62</v>
      </c>
      <c r="C20" s="10" t="n">
        <v>249.31</v>
      </c>
      <c r="D20" s="10" t="n">
        <v>185.4</v>
      </c>
    </row>
    <row r="21" spans="1:4">
      <c r="A21" s="4" t="s">
        <v>699</v>
      </c>
      <c r="B21" s="5" t="n">
        <v>223</v>
      </c>
      <c r="C21" s="10" t="n">
        <v>129.21</v>
      </c>
      <c r="D21" s="10" t="n">
        <v>86.81999999999999</v>
      </c>
    </row>
    <row r="22" spans="1:4">
      <c r="A22" s="4" t="s">
        <v>700</v>
      </c>
      <c r="B22" s="10" t="n">
        <v>237.69</v>
      </c>
      <c r="C22" s="10" t="n">
        <v>181.47</v>
      </c>
      <c r="D22" s="10" t="n">
        <v>148.02</v>
      </c>
    </row>
    <row r="23" spans="1:4">
      <c r="A23" s="4" t="s">
        <v>701</v>
      </c>
      <c r="B23" s="8" t="n">
        <v>263.28</v>
      </c>
      <c r="C23" s="8" t="n">
        <v>185.17</v>
      </c>
      <c r="D23" s="8" t="n">
        <v>158.55</v>
      </c>
    </row>
    <row r="24" spans="1:4">
      <c r="A24" s="4" t="s">
        <v>785</v>
      </c>
      <c r="B24" s="11" t="n">
        <v>217.8</v>
      </c>
      <c r="C24" s="11" t="n">
        <v>48.6</v>
      </c>
      <c r="D24" s="11" t="n">
        <v>32.3</v>
      </c>
    </row>
    <row r="25" spans="1:4">
      <c r="A25" s="4" t="s">
        <v>779</v>
      </c>
      <c r="B25" s="6" t="n">
        <v>244</v>
      </c>
    </row>
    <row r="26" spans="1:4">
      <c r="A26" s="4" t="s">
        <v>734</v>
      </c>
      <c r="B26" s="4" t="s">
        <v>786</v>
      </c>
    </row>
    <row r="27" spans="1:4">
      <c r="A27" s="4" t="s">
        <v>660</v>
      </c>
    </row>
    <row r="28" spans="1:4">
      <c r="A28" s="3" t="s">
        <v>787</v>
      </c>
    </row>
    <row r="29" spans="1:4">
      <c r="A29" s="4" t="s">
        <v>788</v>
      </c>
      <c r="B29" s="5" t="n">
        <v>1901372</v>
      </c>
    </row>
    <row r="30" spans="1:4">
      <c r="A30" s="4" t="s">
        <v>667</v>
      </c>
    </row>
    <row r="31" spans="1:4">
      <c r="A31" s="3" t="s">
        <v>787</v>
      </c>
    </row>
    <row r="32" spans="1:4">
      <c r="A32" s="4" t="s">
        <v>668</v>
      </c>
      <c r="B32" s="4" t="s">
        <v>665</v>
      </c>
    </row>
    <row r="33" spans="1:4">
      <c r="A33" s="4" t="s">
        <v>789</v>
      </c>
      <c r="B33" s="5" t="n">
        <v>4753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90</v>
      </c>
      <c r="B1" s="2" t="s">
        <v>1</v>
      </c>
    </row>
    <row r="2" spans="1:5">
      <c r="B2" s="2" t="s">
        <v>74</v>
      </c>
      <c r="C2" s="2" t="s">
        <v>75</v>
      </c>
      <c r="D2" s="2" t="s">
        <v>77</v>
      </c>
      <c r="E2" s="2" t="s">
        <v>186</v>
      </c>
    </row>
    <row r="3" spans="1:5">
      <c r="A3" s="3" t="s">
        <v>340</v>
      </c>
    </row>
    <row r="4" spans="1:5">
      <c r="A4" s="4" t="s">
        <v>791</v>
      </c>
      <c r="C4" s="7" t="n">
        <v>-557995284</v>
      </c>
      <c r="D4" s="7" t="n">
        <v>12638982</v>
      </c>
      <c r="E4" s="7" t="n">
        <v>-55930392</v>
      </c>
    </row>
    <row r="5" spans="1:5">
      <c r="A5" s="4" t="s">
        <v>792</v>
      </c>
      <c r="C5" s="5" t="n">
        <v>-101973794</v>
      </c>
      <c r="D5" s="5" t="n">
        <v>-61150707</v>
      </c>
      <c r="E5" s="5" t="n">
        <v>-49713255</v>
      </c>
    </row>
    <row r="6" spans="1:5">
      <c r="A6" s="4" t="s">
        <v>793</v>
      </c>
      <c r="B6" s="6" t="n">
        <v>-6911549</v>
      </c>
      <c r="C6" s="5" t="n">
        <v>-47986882</v>
      </c>
      <c r="D6" s="5" t="n">
        <v>0</v>
      </c>
      <c r="E6" s="5" t="n">
        <v>-33000000</v>
      </c>
    </row>
    <row r="7" spans="1:5">
      <c r="A7" s="4" t="s">
        <v>794</v>
      </c>
      <c r="C7" s="5" t="n">
        <v>220631285</v>
      </c>
      <c r="D7" s="5" t="n">
        <v>199418778</v>
      </c>
      <c r="E7" s="5" t="n">
        <v>132094928</v>
      </c>
    </row>
    <row r="8" spans="1:5">
      <c r="A8" s="4" t="s">
        <v>795</v>
      </c>
      <c r="C8" s="5" t="n">
        <v>149066258</v>
      </c>
    </row>
    <row r="9" spans="1:5">
      <c r="A9" s="4" t="s">
        <v>796</v>
      </c>
      <c r="B9" s="5" t="n">
        <v>20258067</v>
      </c>
      <c r="C9" s="5" t="n">
        <v>140651759</v>
      </c>
    </row>
    <row r="10" spans="1:5">
      <c r="A10" s="4" t="s">
        <v>797</v>
      </c>
      <c r="C10" s="5" t="n">
        <v>48911066</v>
      </c>
      <c r="E10" s="5" t="n">
        <v>39036138</v>
      </c>
    </row>
    <row r="11" spans="1:5">
      <c r="A11" s="4" t="s">
        <v>798</v>
      </c>
      <c r="C11" s="5" t="n">
        <v>46345221</v>
      </c>
      <c r="D11" s="5" t="n">
        <v>11582882</v>
      </c>
    </row>
    <row r="12" spans="1:5">
      <c r="A12" s="4" t="s">
        <v>190</v>
      </c>
      <c r="B12" s="5" t="n">
        <v>36296</v>
      </c>
      <c r="C12" s="5" t="n">
        <v>252000</v>
      </c>
      <c r="D12" s="5" t="n">
        <v>2294451702</v>
      </c>
      <c r="E12" s="5" t="n">
        <v>789193</v>
      </c>
    </row>
    <row r="13" spans="1:5">
      <c r="A13" s="4" t="s">
        <v>799</v>
      </c>
      <c r="E13" s="5" t="n">
        <v>-1529046</v>
      </c>
    </row>
    <row r="14" spans="1:5">
      <c r="A14" s="4" t="s">
        <v>35</v>
      </c>
      <c r="C14" s="5" t="n">
        <v>75250084</v>
      </c>
      <c r="D14" s="5" t="n">
        <v>24038193</v>
      </c>
      <c r="E14" s="5" t="n">
        <v>12073069</v>
      </c>
    </row>
    <row r="15" spans="1:5">
      <c r="A15" s="4" t="s">
        <v>50</v>
      </c>
      <c r="B15" s="6" t="n">
        <v>-3866958</v>
      </c>
      <c r="C15" s="7" t="n">
        <v>-26848287</v>
      </c>
      <c r="D15" s="7" t="n">
        <v>2480979830</v>
      </c>
      <c r="E15" s="7" t="n">
        <v>4382063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124</v>
      </c>
      <c r="C2" s="2" t="s">
        <v>125</v>
      </c>
      <c r="D2" s="2" t="s">
        <v>182</v>
      </c>
    </row>
    <row r="3" spans="1:4">
      <c r="A3" s="4" t="s">
        <v>801</v>
      </c>
    </row>
    <row r="4" spans="1:4">
      <c r="A4" s="3" t="s">
        <v>802</v>
      </c>
    </row>
    <row r="5" spans="1:4">
      <c r="A5" s="4" t="s">
        <v>803</v>
      </c>
      <c r="B5" s="4" t="s">
        <v>804</v>
      </c>
    </row>
    <row r="6" spans="1:4">
      <c r="A6" s="4" t="s">
        <v>805</v>
      </c>
      <c r="B6" s="4" t="s">
        <v>768</v>
      </c>
    </row>
    <row r="7" spans="1:4">
      <c r="A7" s="4" t="s">
        <v>149</v>
      </c>
      <c r="B7" s="7" t="n">
        <v>69</v>
      </c>
      <c r="C7" s="7" t="n">
        <v>35</v>
      </c>
      <c r="D7" s="7" t="n">
        <v>16</v>
      </c>
    </row>
    <row r="8" spans="1:4">
      <c r="A8" s="3" t="s">
        <v>343</v>
      </c>
    </row>
    <row r="9" spans="1:4">
      <c r="A9" s="4" t="s">
        <v>806</v>
      </c>
      <c r="B9" s="5" t="n">
        <v>5000</v>
      </c>
    </row>
    <row r="10" spans="1:4">
      <c r="A10" s="4" t="s">
        <v>807</v>
      </c>
      <c r="B10" s="7" t="n">
        <v>8200</v>
      </c>
      <c r="C10" s="7" t="n">
        <v>7200</v>
      </c>
      <c r="D10" s="7" t="n">
        <v>5000</v>
      </c>
    </row>
    <row r="11" spans="1:4">
      <c r="A11" s="4" t="s">
        <v>808</v>
      </c>
      <c r="B11" s="4" t="s">
        <v>804</v>
      </c>
    </row>
    <row r="12" spans="1:4">
      <c r="A12" s="4" t="s">
        <v>809</v>
      </c>
    </row>
    <row r="13" spans="1:4">
      <c r="A13" s="3" t="s">
        <v>802</v>
      </c>
    </row>
    <row r="14" spans="1:4">
      <c r="A14" s="4" t="s">
        <v>803</v>
      </c>
      <c r="B14" s="4" t="s">
        <v>8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21"/>
  </cols>
  <sheetData>
    <row r="1" spans="1:5">
      <c r="A1" s="1" t="s">
        <v>810</v>
      </c>
      <c r="B1" s="2" t="s">
        <v>1</v>
      </c>
    </row>
    <row r="2" spans="1:5">
      <c r="B2" s="2" t="s">
        <v>811</v>
      </c>
      <c r="C2" s="2" t="s">
        <v>125</v>
      </c>
      <c r="D2" s="2" t="s">
        <v>812</v>
      </c>
      <c r="E2" s="2" t="s">
        <v>813</v>
      </c>
    </row>
    <row r="3" spans="1:5">
      <c r="A3" s="3" t="s">
        <v>814</v>
      </c>
    </row>
    <row r="4" spans="1:5">
      <c r="A4" s="4" t="s">
        <v>815</v>
      </c>
      <c r="E4" s="6" t="n">
        <v>600</v>
      </c>
    </row>
    <row r="5" spans="1:5">
      <c r="A5" s="3" t="s">
        <v>816</v>
      </c>
    </row>
    <row r="6" spans="1:5">
      <c r="A6" s="4" t="s">
        <v>817</v>
      </c>
      <c r="B6" s="5" t="n">
        <v>1</v>
      </c>
    </row>
    <row r="7" spans="1:5">
      <c r="A7" s="4" t="s">
        <v>72</v>
      </c>
    </row>
    <row r="8" spans="1:5">
      <c r="A8" s="3" t="s">
        <v>814</v>
      </c>
    </row>
    <row r="9" spans="1:5">
      <c r="A9" s="4" t="s">
        <v>818</v>
      </c>
      <c r="C9" s="5" t="n">
        <v>8</v>
      </c>
      <c r="D9"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81</v>
      </c>
      <c r="B1" s="2" t="s">
        <v>124</v>
      </c>
      <c r="C1" s="2" t="s">
        <v>125</v>
      </c>
      <c r="D1" s="2" t="s">
        <v>182</v>
      </c>
      <c r="E1" s="2" t="s">
        <v>183</v>
      </c>
    </row>
    <row r="2" spans="1:5">
      <c r="A2" s="3" t="s">
        <v>131</v>
      </c>
    </row>
    <row r="3" spans="1:5">
      <c r="A3" s="4" t="s">
        <v>184</v>
      </c>
      <c r="B3" s="8" t="n">
        <v>0.01</v>
      </c>
      <c r="C3" s="8" t="n">
        <v>0.01</v>
      </c>
      <c r="D3" s="8" t="n">
        <v>0.01</v>
      </c>
      <c r="E3"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819</v>
      </c>
      <c r="B1" s="2" t="s">
        <v>74</v>
      </c>
      <c r="C1" s="2" t="s">
        <v>75</v>
      </c>
      <c r="D1" s="2" t="s">
        <v>77</v>
      </c>
    </row>
    <row r="2" spans="1:4">
      <c r="A2" s="3" t="s">
        <v>261</v>
      </c>
    </row>
    <row r="3" spans="1:4">
      <c r="A3" s="4" t="s">
        <v>820</v>
      </c>
      <c r="C3" s="7" t="n">
        <v>5082058275</v>
      </c>
      <c r="D3" s="7" t="n">
        <v>5527802541</v>
      </c>
    </row>
    <row r="4" spans="1:4">
      <c r="A4" s="4" t="s">
        <v>821</v>
      </c>
      <c r="C4" s="5" t="n">
        <v>439983044</v>
      </c>
      <c r="D4" s="5" t="n">
        <v>262797329</v>
      </c>
    </row>
    <row r="5" spans="1:4">
      <c r="A5" s="4" t="s">
        <v>822</v>
      </c>
      <c r="C5" s="5" t="n">
        <v>207182863</v>
      </c>
      <c r="D5" s="5" t="n">
        <v>221221736</v>
      </c>
    </row>
    <row r="6" spans="1:4">
      <c r="A6" s="4" t="s">
        <v>823</v>
      </c>
      <c r="C6" s="5" t="n">
        <v>99042188</v>
      </c>
      <c r="D6" s="5" t="n">
        <v>453304997</v>
      </c>
    </row>
    <row r="7" spans="1:4">
      <c r="A7" s="4" t="s">
        <v>824</v>
      </c>
      <c r="C7" s="5" t="n">
        <v>81999660</v>
      </c>
      <c r="D7" s="5" t="n">
        <v>71558995</v>
      </c>
    </row>
    <row r="8" spans="1:4">
      <c r="A8" s="4" t="s">
        <v>35</v>
      </c>
      <c r="C8" s="5" t="n">
        <v>296719656</v>
      </c>
      <c r="D8" s="5" t="n">
        <v>213280229</v>
      </c>
    </row>
    <row r="9" spans="1:4">
      <c r="A9" s="4" t="s">
        <v>50</v>
      </c>
      <c r="B9" s="6" t="n">
        <v>893991889</v>
      </c>
      <c r="C9" s="7" t="n">
        <v>6206985686</v>
      </c>
      <c r="D9" s="7" t="n">
        <v>67499658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825</v>
      </c>
      <c r="B1" s="2" t="s">
        <v>74</v>
      </c>
      <c r="C1" s="2" t="s">
        <v>75</v>
      </c>
      <c r="D1" s="2" t="s">
        <v>77</v>
      </c>
    </row>
    <row r="2" spans="1:4">
      <c r="A2" s="3" t="s">
        <v>263</v>
      </c>
    </row>
    <row r="3" spans="1:4">
      <c r="A3" s="4" t="s">
        <v>826</v>
      </c>
      <c r="C3" s="7" t="n">
        <v>625084070</v>
      </c>
      <c r="D3" s="7" t="n">
        <v>120699207</v>
      </c>
    </row>
    <row r="4" spans="1:4">
      <c r="A4" s="4" t="s">
        <v>827</v>
      </c>
      <c r="C4" s="5" t="n">
        <v>244072331</v>
      </c>
      <c r="D4" s="5" t="n">
        <v>141890707</v>
      </c>
    </row>
    <row r="5" spans="1:4">
      <c r="A5" s="4" t="s">
        <v>828</v>
      </c>
      <c r="C5" s="5" t="n">
        <v>126728198</v>
      </c>
      <c r="D5" s="5" t="n">
        <v>118851829</v>
      </c>
    </row>
    <row r="6" spans="1:4">
      <c r="A6" s="4" t="s">
        <v>829</v>
      </c>
      <c r="C6" s="5" t="n">
        <v>21615099</v>
      </c>
      <c r="D6" s="5" t="n">
        <v>40360900</v>
      </c>
    </row>
    <row r="7" spans="1:4">
      <c r="A7" s="4" t="s">
        <v>830</v>
      </c>
      <c r="C7" s="5" t="n">
        <v>5551278</v>
      </c>
      <c r="D7" s="5" t="n">
        <v>2586292</v>
      </c>
    </row>
    <row r="8" spans="1:4">
      <c r="A8" s="4" t="s">
        <v>35</v>
      </c>
      <c r="C8" s="5" t="n">
        <v>124228221</v>
      </c>
      <c r="D8" s="5" t="n">
        <v>62397033</v>
      </c>
    </row>
    <row r="9" spans="1:4">
      <c r="A9" s="4" t="s">
        <v>50</v>
      </c>
      <c r="B9" s="6" t="n">
        <v>165242575</v>
      </c>
      <c r="C9" s="7" t="n">
        <v>1147279197</v>
      </c>
      <c r="D9" s="7" t="n">
        <v>4867859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31</v>
      </c>
      <c r="B1" s="2" t="s">
        <v>832</v>
      </c>
      <c r="F1" s="2" t="s">
        <v>1</v>
      </c>
    </row>
    <row r="2" spans="1:11">
      <c r="B2" s="2" t="s">
        <v>833</v>
      </c>
      <c r="C2" s="2" t="s">
        <v>834</v>
      </c>
      <c r="D2" s="2" t="s">
        <v>835</v>
      </c>
      <c r="E2" s="2" t="s">
        <v>836</v>
      </c>
      <c r="F2" s="2" t="s">
        <v>74</v>
      </c>
      <c r="G2" s="2" t="s">
        <v>76</v>
      </c>
      <c r="H2" s="2" t="s">
        <v>77</v>
      </c>
      <c r="I2" s="2" t="s">
        <v>837</v>
      </c>
      <c r="J2" s="2" t="s">
        <v>75</v>
      </c>
      <c r="K2" s="2" t="s">
        <v>77</v>
      </c>
    </row>
    <row r="3" spans="1:11">
      <c r="A3" s="3" t="s">
        <v>87</v>
      </c>
    </row>
    <row r="4" spans="1:11">
      <c r="A4" s="4" t="s">
        <v>838</v>
      </c>
      <c r="F4" s="6" t="n">
        <v>31063381</v>
      </c>
      <c r="J4" s="7" t="n">
        <v>215673057</v>
      </c>
      <c r="K4" s="7" t="n">
        <v>578524154</v>
      </c>
    </row>
    <row r="5" spans="1:11">
      <c r="A5" s="4" t="s">
        <v>839</v>
      </c>
    </row>
    <row r="6" spans="1:11">
      <c r="A6" s="3" t="s">
        <v>87</v>
      </c>
    </row>
    <row r="7" spans="1:11">
      <c r="A7" s="4" t="s">
        <v>838</v>
      </c>
      <c r="I7" s="6" t="n">
        <v>29500000</v>
      </c>
    </row>
    <row r="8" spans="1:11">
      <c r="A8" s="4" t="s">
        <v>840</v>
      </c>
      <c r="I8" s="4" t="s">
        <v>540</v>
      </c>
    </row>
    <row r="9" spans="1:11">
      <c r="A9" s="4" t="s">
        <v>841</v>
      </c>
      <c r="C9" s="6" t="n">
        <v>31000000</v>
      </c>
      <c r="D9" s="7" t="n">
        <v>212000000</v>
      </c>
    </row>
    <row r="10" spans="1:11">
      <c r="A10" s="4" t="s">
        <v>842</v>
      </c>
    </row>
    <row r="11" spans="1:11">
      <c r="A11" s="3" t="s">
        <v>87</v>
      </c>
    </row>
    <row r="12" spans="1:11">
      <c r="A12" s="4" t="s">
        <v>838</v>
      </c>
      <c r="G12" s="6" t="n">
        <v>300000000</v>
      </c>
    </row>
    <row r="13" spans="1:11">
      <c r="A13" s="4" t="s">
        <v>843</v>
      </c>
      <c r="F13" s="4" t="s">
        <v>844</v>
      </c>
      <c r="J13" s="4" t="s">
        <v>844</v>
      </c>
    </row>
    <row r="14" spans="1:11">
      <c r="A14" s="4" t="s">
        <v>840</v>
      </c>
      <c r="F14" s="4" t="s">
        <v>845</v>
      </c>
    </row>
    <row r="15" spans="1:11">
      <c r="A15" s="4" t="s">
        <v>841</v>
      </c>
      <c r="G15" s="5" t="n">
        <v>140000000</v>
      </c>
    </row>
    <row r="16" spans="1:11">
      <c r="A16" s="4" t="s">
        <v>846</v>
      </c>
      <c r="G16" s="6" t="n">
        <v>140000000</v>
      </c>
      <c r="H16" s="7" t="n">
        <v>872000000</v>
      </c>
    </row>
    <row r="17" spans="1:11">
      <c r="A17" s="4" t="s">
        <v>847</v>
      </c>
      <c r="F17" s="6" t="n">
        <v>160000000</v>
      </c>
    </row>
    <row r="18" spans="1:11">
      <c r="A18" s="4" t="s">
        <v>848</v>
      </c>
    </row>
    <row r="19" spans="1:11">
      <c r="A19" s="3" t="s">
        <v>87</v>
      </c>
    </row>
    <row r="20" spans="1:11">
      <c r="A20" s="4" t="s">
        <v>849</v>
      </c>
      <c r="E20" s="7" t="n">
        <v>300000000</v>
      </c>
      <c r="J20" s="7" t="n">
        <v>102000000</v>
      </c>
    </row>
    <row r="21" spans="1:11">
      <c r="A21" s="4" t="s">
        <v>840</v>
      </c>
      <c r="E21" s="4" t="s">
        <v>528</v>
      </c>
    </row>
    <row r="22" spans="1:11">
      <c r="A22" s="4" t="s">
        <v>839</v>
      </c>
    </row>
    <row r="23" spans="1:11">
      <c r="A23" s="3" t="s">
        <v>87</v>
      </c>
    </row>
    <row r="24" spans="1:11">
      <c r="A24" s="4" t="s">
        <v>843</v>
      </c>
      <c r="I24" s="4" t="s">
        <v>844</v>
      </c>
    </row>
    <row r="25" spans="1:11">
      <c r="A25" s="4" t="s">
        <v>848</v>
      </c>
    </row>
    <row r="26" spans="1:11">
      <c r="A26" s="3" t="s">
        <v>87</v>
      </c>
    </row>
    <row r="27" spans="1:11">
      <c r="A27" s="4" t="s">
        <v>843</v>
      </c>
      <c r="E27" s="4" t="s">
        <v>850</v>
      </c>
    </row>
    <row r="28" spans="1:11">
      <c r="A28" s="4" t="s">
        <v>851</v>
      </c>
      <c r="B28" s="7" t="n">
        <v>200000000</v>
      </c>
    </row>
  </sheetData>
  <mergeCells count="3">
    <mergeCell ref="A1:A2"/>
    <mergeCell ref="B1:E1"/>
    <mergeCell ref="F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27"/>
    <col customWidth="1" max="6" min="6" width="27"/>
  </cols>
  <sheetData>
    <row r="1" spans="1:6">
      <c r="A1" s="1" t="s">
        <v>852</v>
      </c>
      <c r="B1" s="2" t="s">
        <v>1</v>
      </c>
    </row>
    <row r="2" spans="1:6">
      <c r="B2" s="2" t="s">
        <v>75</v>
      </c>
      <c r="C2" s="2" t="s">
        <v>77</v>
      </c>
      <c r="D2" s="2" t="s">
        <v>186</v>
      </c>
      <c r="E2" s="2" t="s">
        <v>853</v>
      </c>
      <c r="F2" s="2" t="s">
        <v>854</v>
      </c>
    </row>
    <row r="3" spans="1:6">
      <c r="A3" s="3" t="s">
        <v>93</v>
      </c>
    </row>
    <row r="4" spans="1:6">
      <c r="A4" s="4" t="s">
        <v>855</v>
      </c>
      <c r="B4" s="7" t="n">
        <v>255000000</v>
      </c>
      <c r="C4" s="7" t="n">
        <v>58000000</v>
      </c>
      <c r="D4" s="7" t="n">
        <v>5000000</v>
      </c>
    </row>
    <row r="5" spans="1:6">
      <c r="A5" s="4" t="s">
        <v>856</v>
      </c>
      <c r="C5" s="5" t="n">
        <v>102328181</v>
      </c>
      <c r="E5" s="6" t="n">
        <v>14337429</v>
      </c>
      <c r="F5" s="7" t="n">
        <v>99544772</v>
      </c>
    </row>
    <row r="6" spans="1:6">
      <c r="A6" s="4" t="s">
        <v>89</v>
      </c>
    </row>
    <row r="7" spans="1:6">
      <c r="A7" s="3" t="s">
        <v>93</v>
      </c>
    </row>
    <row r="8" spans="1:6">
      <c r="A8" s="4" t="s">
        <v>857</v>
      </c>
      <c r="E8" s="5" t="n">
        <v>3</v>
      </c>
      <c r="F8" s="5" t="n">
        <v>3</v>
      </c>
    </row>
    <row r="9" spans="1:6">
      <c r="A9" s="4" t="s">
        <v>855</v>
      </c>
      <c r="B9" s="7" t="n">
        <v>3000000</v>
      </c>
      <c r="C9" s="7" t="n">
        <v>2000000</v>
      </c>
      <c r="D9" s="7" t="n">
        <v>3000000</v>
      </c>
    </row>
    <row r="10" spans="1:6">
      <c r="A10" s="4" t="s">
        <v>858</v>
      </c>
    </row>
    <row r="11" spans="1:6">
      <c r="A11" s="3" t="s">
        <v>93</v>
      </c>
    </row>
    <row r="12" spans="1:6">
      <c r="A12" s="4" t="s">
        <v>859</v>
      </c>
      <c r="F12" s="7" t="n">
        <v>68000000</v>
      </c>
    </row>
    <row r="13" spans="1:6">
      <c r="A13" s="4" t="s">
        <v>860</v>
      </c>
      <c r="E13" s="5" t="n">
        <v>17000</v>
      </c>
      <c r="F13" s="5" t="n">
        <v>17000</v>
      </c>
    </row>
    <row r="14" spans="1:6">
      <c r="A14" s="4" t="s">
        <v>527</v>
      </c>
      <c r="B14" s="4" t="s">
        <v>533</v>
      </c>
    </row>
    <row r="15" spans="1:6">
      <c r="A15" s="4" t="s">
        <v>861</v>
      </c>
    </row>
    <row r="16" spans="1:6">
      <c r="A16" s="3" t="s">
        <v>93</v>
      </c>
    </row>
    <row r="17" spans="1:6">
      <c r="A17" s="4" t="s">
        <v>859</v>
      </c>
      <c r="F17" s="7" t="n">
        <v>49000000</v>
      </c>
    </row>
    <row r="18" spans="1:6">
      <c r="A18" s="4" t="s">
        <v>860</v>
      </c>
      <c r="E18" s="5" t="n">
        <v>19500</v>
      </c>
      <c r="F18" s="5" t="n">
        <v>19500</v>
      </c>
    </row>
    <row r="19" spans="1:6">
      <c r="A19" s="4" t="s">
        <v>527</v>
      </c>
      <c r="B19" s="4" t="s">
        <v>531</v>
      </c>
    </row>
    <row r="20" spans="1:6">
      <c r="A20" s="4" t="s">
        <v>862</v>
      </c>
    </row>
    <row r="21" spans="1:6">
      <c r="A21" s="3" t="s">
        <v>93</v>
      </c>
    </row>
    <row r="22" spans="1:6">
      <c r="A22" s="4" t="s">
        <v>859</v>
      </c>
      <c r="F22" s="7" t="n">
        <v>10000000</v>
      </c>
    </row>
    <row r="23" spans="1:6">
      <c r="A23" s="4" t="s">
        <v>860</v>
      </c>
      <c r="E23" s="5" t="n">
        <v>9000</v>
      </c>
      <c r="F23" s="5" t="n">
        <v>9000</v>
      </c>
    </row>
    <row r="24" spans="1:6">
      <c r="A24" s="4" t="s">
        <v>527</v>
      </c>
      <c r="B24" s="4" t="s">
        <v>53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863</v>
      </c>
      <c r="B1" s="2" t="s">
        <v>1</v>
      </c>
    </row>
    <row r="2" spans="1:6">
      <c r="B2" s="2" t="s">
        <v>74</v>
      </c>
      <c r="C2" s="2" t="s">
        <v>75</v>
      </c>
      <c r="D2" s="2" t="s">
        <v>77</v>
      </c>
      <c r="E2" s="2" t="s">
        <v>186</v>
      </c>
      <c r="F2" s="2" t="s">
        <v>75</v>
      </c>
    </row>
    <row r="3" spans="1:6">
      <c r="A3" s="3" t="s">
        <v>90</v>
      </c>
    </row>
    <row r="4" spans="1:6">
      <c r="A4" s="4" t="s">
        <v>864</v>
      </c>
      <c r="D4" s="7" t="n">
        <v>-772268598</v>
      </c>
      <c r="F4" s="7" t="n">
        <v>-1253759503</v>
      </c>
    </row>
    <row r="5" spans="1:6">
      <c r="A5" s="4" t="s">
        <v>865</v>
      </c>
      <c r="B5" s="6" t="n">
        <v>805409777</v>
      </c>
      <c r="D5" s="5" t="n">
        <v>5555959499</v>
      </c>
      <c r="F5" s="5" t="n">
        <v>5591960081</v>
      </c>
    </row>
    <row r="6" spans="1:6">
      <c r="A6" s="4" t="s">
        <v>866</v>
      </c>
      <c r="B6" s="6" t="n">
        <v>66454148</v>
      </c>
      <c r="C6" s="7" t="n">
        <v>461391147</v>
      </c>
      <c r="D6" s="5" t="n">
        <v>255966352</v>
      </c>
      <c r="E6" s="7" t="n">
        <v>173786973</v>
      </c>
    </row>
    <row r="7" spans="1:6">
      <c r="A7" s="4" t="s">
        <v>867</v>
      </c>
    </row>
    <row r="8" spans="1:6">
      <c r="A8" s="3" t="s">
        <v>90</v>
      </c>
    </row>
    <row r="9" spans="1:6">
      <c r="A9" s="4" t="s">
        <v>868</v>
      </c>
      <c r="D9" s="5" t="n">
        <v>5048349531</v>
      </c>
      <c r="F9" s="5" t="n">
        <v>5148644010</v>
      </c>
    </row>
    <row r="10" spans="1:6">
      <c r="A10" s="4" t="s">
        <v>869</v>
      </c>
    </row>
    <row r="11" spans="1:6">
      <c r="A11" s="3" t="s">
        <v>90</v>
      </c>
    </row>
    <row r="12" spans="1:6">
      <c r="A12" s="4" t="s">
        <v>868</v>
      </c>
      <c r="D12" s="5" t="n">
        <v>534734639</v>
      </c>
      <c r="F12" s="5" t="n">
        <v>731530644</v>
      </c>
    </row>
    <row r="13" spans="1:6">
      <c r="A13" s="4" t="s">
        <v>539</v>
      </c>
    </row>
    <row r="14" spans="1:6">
      <c r="A14" s="3" t="s">
        <v>90</v>
      </c>
    </row>
    <row r="15" spans="1:6">
      <c r="A15" s="4" t="s">
        <v>868</v>
      </c>
      <c r="D15" s="5" t="n">
        <v>377457565</v>
      </c>
      <c r="F15" s="5" t="n">
        <v>536705335</v>
      </c>
    </row>
    <row r="16" spans="1:6">
      <c r="A16" s="4" t="s">
        <v>870</v>
      </c>
    </row>
    <row r="17" spans="1:6">
      <c r="A17" s="3" t="s">
        <v>90</v>
      </c>
    </row>
    <row r="18" spans="1:6">
      <c r="A18" s="4" t="s">
        <v>868</v>
      </c>
      <c r="D18" s="5" t="n">
        <v>125609830</v>
      </c>
      <c r="F18" s="5" t="n">
        <v>178703320</v>
      </c>
    </row>
    <row r="19" spans="1:6">
      <c r="A19" s="4" t="s">
        <v>871</v>
      </c>
    </row>
    <row r="20" spans="1:6">
      <c r="A20" s="3" t="s">
        <v>90</v>
      </c>
    </row>
    <row r="21" spans="1:6">
      <c r="A21" s="4" t="s">
        <v>868</v>
      </c>
      <c r="D21" s="5" t="n">
        <v>101444245</v>
      </c>
      <c r="F21" s="5" t="n">
        <v>124082233</v>
      </c>
    </row>
    <row r="22" spans="1:6">
      <c r="A22" s="4" t="s">
        <v>872</v>
      </c>
    </row>
    <row r="23" spans="1:6">
      <c r="A23" s="3" t="s">
        <v>90</v>
      </c>
    </row>
    <row r="24" spans="1:6">
      <c r="A24" s="4" t="s">
        <v>868</v>
      </c>
      <c r="D24" s="5" t="n">
        <v>129401013</v>
      </c>
      <c r="F24" s="5" t="n">
        <v>115997785</v>
      </c>
    </row>
    <row r="25" spans="1:6">
      <c r="A25" s="4" t="s">
        <v>873</v>
      </c>
    </row>
    <row r="26" spans="1:6">
      <c r="A26" s="3" t="s">
        <v>90</v>
      </c>
    </row>
    <row r="27" spans="1:6">
      <c r="A27" s="4" t="s">
        <v>868</v>
      </c>
      <c r="D27" s="7" t="n">
        <v>11231274</v>
      </c>
      <c r="F27" s="7" t="n">
        <v>1005625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874</v>
      </c>
      <c r="B1" s="2" t="s">
        <v>832</v>
      </c>
    </row>
    <row r="2" spans="1:5">
      <c r="B2" s="2" t="s">
        <v>875</v>
      </c>
      <c r="C2" s="2" t="s">
        <v>74</v>
      </c>
      <c r="D2" s="2" t="s">
        <v>75</v>
      </c>
      <c r="E2" s="2" t="s">
        <v>77</v>
      </c>
    </row>
    <row r="3" spans="1:5">
      <c r="A3" s="3" t="s">
        <v>271</v>
      </c>
    </row>
    <row r="4" spans="1:5">
      <c r="A4" s="4" t="s">
        <v>876</v>
      </c>
      <c r="D4" s="7" t="n">
        <v>1059812729</v>
      </c>
      <c r="E4" s="7" t="n">
        <v>1020425292</v>
      </c>
    </row>
    <row r="5" spans="1:5">
      <c r="A5" s="4" t="s">
        <v>877</v>
      </c>
      <c r="D5" s="5" t="n">
        <v>891333247</v>
      </c>
      <c r="E5" s="5" t="n">
        <v>988268166</v>
      </c>
    </row>
    <row r="6" spans="1:5">
      <c r="A6" s="4" t="s">
        <v>865</v>
      </c>
      <c r="C6" s="6" t="n">
        <v>2957341548</v>
      </c>
      <c r="D6" s="5" t="n">
        <v>20532822365</v>
      </c>
      <c r="E6" s="5" t="n">
        <v>13870523498</v>
      </c>
    </row>
    <row r="7" spans="1:5">
      <c r="A7" s="4" t="s">
        <v>878</v>
      </c>
    </row>
    <row r="8" spans="1:5">
      <c r="A8" s="3" t="s">
        <v>271</v>
      </c>
    </row>
    <row r="9" spans="1:5">
      <c r="A9" s="4" t="s">
        <v>879</v>
      </c>
      <c r="B9" s="4" t="s">
        <v>528</v>
      </c>
    </row>
    <row r="10" spans="1:5">
      <c r="A10" s="4" t="s">
        <v>880</v>
      </c>
      <c r="B10" s="7" t="n">
        <v>1000000000</v>
      </c>
    </row>
    <row r="11" spans="1:5">
      <c r="A11" s="4" t="s">
        <v>881</v>
      </c>
      <c r="B11" s="4" t="s">
        <v>882</v>
      </c>
    </row>
    <row r="12" spans="1:5">
      <c r="A12" s="4" t="s">
        <v>883</v>
      </c>
    </row>
    <row r="13" spans="1:5">
      <c r="A13" s="3" t="s">
        <v>271</v>
      </c>
    </row>
    <row r="14" spans="1:5">
      <c r="A14" s="4" t="s">
        <v>884</v>
      </c>
      <c r="D14" s="5" t="n">
        <v>3293478259</v>
      </c>
    </row>
    <row r="15" spans="1:5">
      <c r="A15" s="4" t="s">
        <v>885</v>
      </c>
    </row>
    <row r="16" spans="1:5">
      <c r="A16" s="3" t="s">
        <v>271</v>
      </c>
    </row>
    <row r="17" spans="1:5">
      <c r="A17" s="4" t="s">
        <v>884</v>
      </c>
      <c r="D17" s="5" t="n">
        <v>3081585780</v>
      </c>
      <c r="E17" s="5" t="n">
        <v>2876749196</v>
      </c>
    </row>
    <row r="18" spans="1:5">
      <c r="A18" s="4" t="s">
        <v>886</v>
      </c>
    </row>
    <row r="19" spans="1:5">
      <c r="A19" s="3" t="s">
        <v>271</v>
      </c>
    </row>
    <row r="20" spans="1:5">
      <c r="A20" s="4" t="s">
        <v>884</v>
      </c>
      <c r="D20" s="5" t="n">
        <v>1984037413</v>
      </c>
      <c r="E20" s="5" t="n">
        <v>1116231309</v>
      </c>
    </row>
    <row r="21" spans="1:5">
      <c r="A21" s="4" t="s">
        <v>887</v>
      </c>
    </row>
    <row r="22" spans="1:5">
      <c r="A22" s="3" t="s">
        <v>271</v>
      </c>
    </row>
    <row r="23" spans="1:5">
      <c r="A23" s="4" t="s">
        <v>884</v>
      </c>
      <c r="D23" s="5" t="n">
        <v>1877945423</v>
      </c>
    </row>
    <row r="24" spans="1:5">
      <c r="A24" s="4" t="s">
        <v>888</v>
      </c>
      <c r="D24" s="5" t="n">
        <v>235138072</v>
      </c>
      <c r="E24" s="5" t="n">
        <v>2632145397</v>
      </c>
    </row>
    <row r="25" spans="1:5">
      <c r="A25" s="4" t="s">
        <v>889</v>
      </c>
    </row>
    <row r="26" spans="1:5">
      <c r="A26" s="3" t="s">
        <v>271</v>
      </c>
    </row>
    <row r="27" spans="1:5">
      <c r="A27" s="4" t="s">
        <v>884</v>
      </c>
      <c r="D27" s="5" t="n">
        <v>1523436120</v>
      </c>
      <c r="E27" s="5" t="n">
        <v>1745309616</v>
      </c>
    </row>
    <row r="28" spans="1:5">
      <c r="A28" s="4" t="s">
        <v>890</v>
      </c>
    </row>
    <row r="29" spans="1:5">
      <c r="A29" s="3" t="s">
        <v>271</v>
      </c>
    </row>
    <row r="30" spans="1:5">
      <c r="A30" s="4" t="s">
        <v>884</v>
      </c>
      <c r="D30" s="5" t="n">
        <v>1519309068</v>
      </c>
    </row>
    <row r="31" spans="1:5">
      <c r="A31" s="4" t="s">
        <v>848</v>
      </c>
    </row>
    <row r="32" spans="1:5">
      <c r="A32" s="3" t="s">
        <v>271</v>
      </c>
    </row>
    <row r="33" spans="1:5">
      <c r="A33" s="4" t="s">
        <v>884</v>
      </c>
      <c r="D33" s="5" t="n">
        <v>612309518</v>
      </c>
      <c r="E33" s="5" t="n">
        <v>793869127</v>
      </c>
    </row>
    <row r="34" spans="1:5">
      <c r="A34" s="4" t="s">
        <v>891</v>
      </c>
    </row>
    <row r="35" spans="1:5">
      <c r="A35" s="3" t="s">
        <v>271</v>
      </c>
    </row>
    <row r="36" spans="1:5">
      <c r="A36" s="4" t="s">
        <v>884</v>
      </c>
      <c r="D36" s="5" t="n">
        <v>252746139</v>
      </c>
      <c r="E36" s="5" t="n">
        <v>430659093</v>
      </c>
    </row>
    <row r="37" spans="1:5">
      <c r="A37" s="4" t="s">
        <v>892</v>
      </c>
    </row>
    <row r="38" spans="1:5">
      <c r="A38" s="3" t="s">
        <v>271</v>
      </c>
    </row>
    <row r="39" spans="1:5">
      <c r="A39" s="4" t="s">
        <v>884</v>
      </c>
      <c r="D39" s="5" t="n">
        <v>228317887</v>
      </c>
      <c r="E39" s="5" t="n">
        <v>527301676</v>
      </c>
    </row>
    <row r="40" spans="1:5">
      <c r="A40" s="4" t="s">
        <v>893</v>
      </c>
    </row>
    <row r="41" spans="1:5">
      <c r="A41" s="3" t="s">
        <v>271</v>
      </c>
    </row>
    <row r="42" spans="1:5">
      <c r="A42" s="4" t="s">
        <v>888</v>
      </c>
      <c r="D42" s="5" t="n">
        <v>616160937</v>
      </c>
      <c r="E42" s="5" t="n">
        <v>261520937</v>
      </c>
    </row>
    <row r="43" spans="1:5">
      <c r="A43" s="4" t="s">
        <v>894</v>
      </c>
    </row>
    <row r="44" spans="1:5">
      <c r="A44" s="3" t="s">
        <v>271</v>
      </c>
    </row>
    <row r="45" spans="1:5">
      <c r="A45" s="4" t="s">
        <v>888</v>
      </c>
      <c r="D45" s="5" t="n">
        <v>2498763234</v>
      </c>
    </row>
    <row r="46" spans="1:5">
      <c r="A46" s="4" t="s">
        <v>895</v>
      </c>
    </row>
    <row r="47" spans="1:5">
      <c r="A47" s="3" t="s">
        <v>271</v>
      </c>
    </row>
    <row r="48" spans="1:5">
      <c r="A48" s="4" t="s">
        <v>888</v>
      </c>
      <c r="E48" s="5" t="n">
        <v>961773378</v>
      </c>
    </row>
    <row r="49" spans="1:5">
      <c r="A49" s="4" t="s">
        <v>35</v>
      </c>
    </row>
    <row r="50" spans="1:5">
      <c r="A50" s="3" t="s">
        <v>271</v>
      </c>
    </row>
    <row r="51" spans="1:5">
      <c r="A51" s="4" t="s">
        <v>884</v>
      </c>
      <c r="D51" s="5" t="n">
        <v>94311000</v>
      </c>
      <c r="E51" s="5" t="n">
        <v>316742816</v>
      </c>
    </row>
    <row r="52" spans="1:5">
      <c r="A52" s="4" t="s">
        <v>888</v>
      </c>
      <c r="D52" s="7" t="n">
        <v>764137539</v>
      </c>
      <c r="E52" s="7" t="n">
        <v>19952749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4"/>
  </cols>
  <sheetData>
    <row r="1" spans="1:4">
      <c r="A1" s="1" t="s">
        <v>896</v>
      </c>
      <c r="B1" s="2" t="s">
        <v>832</v>
      </c>
      <c r="C1" s="2" t="s">
        <v>1</v>
      </c>
    </row>
    <row r="2" spans="1:4">
      <c r="B2" s="2" t="s">
        <v>897</v>
      </c>
      <c r="C2" s="2" t="s">
        <v>898</v>
      </c>
      <c r="D2" s="2" t="s">
        <v>899</v>
      </c>
    </row>
    <row r="3" spans="1:4">
      <c r="A3" s="3" t="s">
        <v>900</v>
      </c>
    </row>
    <row r="4" spans="1:4">
      <c r="A4" s="4" t="s">
        <v>901</v>
      </c>
      <c r="D4" s="6" t="n">
        <v>320</v>
      </c>
    </row>
    <row r="5" spans="1:4">
      <c r="A5" s="4" t="s">
        <v>883</v>
      </c>
    </row>
    <row r="6" spans="1:4">
      <c r="A6" s="3" t="s">
        <v>900</v>
      </c>
    </row>
    <row r="7" spans="1:4">
      <c r="A7" s="4" t="s">
        <v>902</v>
      </c>
      <c r="B7" s="5" t="n">
        <v>466</v>
      </c>
    </row>
    <row r="8" spans="1:4">
      <c r="A8" s="4" t="s">
        <v>903</v>
      </c>
      <c r="B8" s="7" t="n">
        <v>3000</v>
      </c>
    </row>
    <row r="9" spans="1:4">
      <c r="A9" s="4" t="s">
        <v>904</v>
      </c>
      <c r="B9" s="4" t="s">
        <v>905</v>
      </c>
    </row>
    <row r="10" spans="1:4">
      <c r="A10" s="4" t="s">
        <v>906</v>
      </c>
      <c r="C10" s="9" t="n">
        <v>7.07</v>
      </c>
    </row>
    <row r="11" spans="1:4">
      <c r="A11" s="4" t="s">
        <v>907</v>
      </c>
      <c r="C11" s="7" t="n">
        <v>3300</v>
      </c>
    </row>
    <row r="12" spans="1:4">
      <c r="A12" s="4" t="s">
        <v>908</v>
      </c>
      <c r="C12" s="7" t="n">
        <v>2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7"/>
    <col customWidth="1" max="6" min="6" width="21"/>
    <col customWidth="1" max="7" min="7" width="21"/>
  </cols>
  <sheetData>
    <row r="1" spans="1:7">
      <c r="A1" s="1" t="s">
        <v>909</v>
      </c>
      <c r="B1" s="2" t="s">
        <v>832</v>
      </c>
      <c r="D1" s="2" t="s">
        <v>1</v>
      </c>
    </row>
    <row r="2" spans="1:7">
      <c r="B2" s="2" t="s">
        <v>910</v>
      </c>
      <c r="C2" s="2" t="s">
        <v>911</v>
      </c>
      <c r="D2" s="2" t="s">
        <v>561</v>
      </c>
      <c r="E2" s="2" t="s">
        <v>562</v>
      </c>
      <c r="F2" s="2" t="s">
        <v>77</v>
      </c>
      <c r="G2" s="2" t="s">
        <v>186</v>
      </c>
    </row>
    <row r="3" spans="1:7">
      <c r="A3" s="3" t="s">
        <v>271</v>
      </c>
    </row>
    <row r="4" spans="1:7">
      <c r="A4" s="4" t="s">
        <v>190</v>
      </c>
      <c r="D4" s="6" t="n">
        <v>36296</v>
      </c>
      <c r="E4" s="7" t="n">
        <v>252000</v>
      </c>
      <c r="F4" s="7" t="n">
        <v>2294451702</v>
      </c>
      <c r="G4" s="7" t="n">
        <v>789193</v>
      </c>
    </row>
    <row r="5" spans="1:7">
      <c r="A5" s="4" t="s">
        <v>885</v>
      </c>
    </row>
    <row r="6" spans="1:7">
      <c r="A6" s="3" t="s">
        <v>271</v>
      </c>
    </row>
    <row r="7" spans="1:7">
      <c r="A7" s="4" t="s">
        <v>912</v>
      </c>
      <c r="B7" s="4" t="s">
        <v>517</v>
      </c>
      <c r="C7" s="4" t="s">
        <v>517</v>
      </c>
    </row>
    <row r="8" spans="1:7">
      <c r="A8" s="4" t="s">
        <v>190</v>
      </c>
      <c r="B8" s="6" t="n">
        <v>350000000</v>
      </c>
      <c r="C8" s="7" t="n">
        <v>2300000000</v>
      </c>
    </row>
    <row r="9" spans="1:7">
      <c r="A9" s="4" t="s">
        <v>913</v>
      </c>
      <c r="C9" s="7" t="n">
        <v>2800000000</v>
      </c>
    </row>
    <row r="10" spans="1:7">
      <c r="A10" s="4" t="s">
        <v>914</v>
      </c>
    </row>
    <row r="11" spans="1:7">
      <c r="A11" s="3" t="s">
        <v>271</v>
      </c>
    </row>
    <row r="12" spans="1:7">
      <c r="A12" s="4" t="s">
        <v>915</v>
      </c>
      <c r="D12" s="5" t="n">
        <v>101498094</v>
      </c>
      <c r="E12" s="5" t="n">
        <v>101498094</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1"/>
    <col customWidth="1" max="6" min="6" width="21"/>
    <col customWidth="1" max="7" min="7" width="24"/>
  </cols>
  <sheetData>
    <row r="1" spans="1:7">
      <c r="A1" s="1" t="s">
        <v>916</v>
      </c>
      <c r="B1" s="2" t="s">
        <v>1</v>
      </c>
    </row>
    <row r="2" spans="1:7">
      <c r="B2" s="2" t="s">
        <v>75</v>
      </c>
      <c r="C2" s="2" t="s">
        <v>917</v>
      </c>
      <c r="D2" s="2" t="s">
        <v>918</v>
      </c>
      <c r="E2" s="2" t="s">
        <v>919</v>
      </c>
      <c r="F2" s="2" t="s">
        <v>75</v>
      </c>
      <c r="G2" s="2" t="s">
        <v>899</v>
      </c>
    </row>
    <row r="3" spans="1:7">
      <c r="A3" s="3" t="s">
        <v>900</v>
      </c>
    </row>
    <row r="4" spans="1:7">
      <c r="A4" s="4" t="s">
        <v>920</v>
      </c>
      <c r="G4" s="6" t="n">
        <v>320</v>
      </c>
    </row>
    <row r="5" spans="1:7">
      <c r="A5" s="4" t="s">
        <v>886</v>
      </c>
    </row>
    <row r="6" spans="1:7">
      <c r="A6" s="3" t="s">
        <v>900</v>
      </c>
    </row>
    <row r="7" spans="1:7">
      <c r="A7" s="4" t="s">
        <v>915</v>
      </c>
      <c r="C7" s="5" t="n">
        <v>22049446</v>
      </c>
      <c r="D7" s="5" t="n">
        <v>22049446</v>
      </c>
    </row>
    <row r="8" spans="1:7">
      <c r="A8" s="4" t="s">
        <v>921</v>
      </c>
      <c r="C8" s="4" t="s">
        <v>922</v>
      </c>
      <c r="D8" s="4" t="s">
        <v>922</v>
      </c>
    </row>
    <row r="9" spans="1:7">
      <c r="A9" s="4" t="s">
        <v>903</v>
      </c>
      <c r="C9" s="11" t="n">
        <v>67.5</v>
      </c>
      <c r="D9" s="17" t="n">
        <v>0.5</v>
      </c>
    </row>
    <row r="10" spans="1:7">
      <c r="A10" s="4" t="s">
        <v>907</v>
      </c>
      <c r="E10" s="6" t="n">
        <v>286</v>
      </c>
      <c r="F10" s="7" t="n">
        <v>2</v>
      </c>
    </row>
    <row r="11" spans="1:7">
      <c r="A11" s="4" t="s">
        <v>923</v>
      </c>
      <c r="B11" s="17" t="n">
        <v>1.5</v>
      </c>
    </row>
    <row r="12" spans="1:7">
      <c r="A12" s="4" t="s">
        <v>924</v>
      </c>
    </row>
    <row r="13" spans="1:7">
      <c r="A13" s="3" t="s">
        <v>900</v>
      </c>
    </row>
    <row r="14" spans="1:7">
      <c r="A14" s="4" t="s">
        <v>920</v>
      </c>
      <c r="E14" s="8" t="n">
        <v>51.8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925</v>
      </c>
      <c r="B1" s="2" t="s">
        <v>832</v>
      </c>
      <c r="C1" s="2" t="s">
        <v>1</v>
      </c>
    </row>
    <row r="2" spans="1:5">
      <c r="B2" s="2" t="s">
        <v>926</v>
      </c>
      <c r="C2" s="2" t="s">
        <v>75</v>
      </c>
      <c r="D2" s="2" t="s">
        <v>74</v>
      </c>
      <c r="E2" s="2" t="s">
        <v>75</v>
      </c>
    </row>
    <row r="3" spans="1:5">
      <c r="A3" s="3" t="s">
        <v>900</v>
      </c>
    </row>
    <row r="4" spans="1:5">
      <c r="A4" s="4" t="s">
        <v>903</v>
      </c>
      <c r="B4" s="17" t="n">
        <v>1.4</v>
      </c>
    </row>
    <row r="5" spans="1:5">
      <c r="A5" s="4" t="s">
        <v>907</v>
      </c>
      <c r="D5" s="6" t="n">
        <v>219</v>
      </c>
      <c r="E5" s="17" t="n">
        <v>1.5</v>
      </c>
    </row>
    <row r="6" spans="1:5">
      <c r="A6" s="4" t="s">
        <v>908</v>
      </c>
      <c r="C6" s="17" t="n">
        <v>0.1</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v>
      </c>
      <c r="B1" s="2" t="s">
        <v>1</v>
      </c>
    </row>
    <row r="2" spans="1:5">
      <c r="B2" s="2" t="s">
        <v>74</v>
      </c>
      <c r="C2" s="2" t="s">
        <v>75</v>
      </c>
      <c r="D2" s="2" t="s">
        <v>77</v>
      </c>
      <c r="E2" s="2" t="s">
        <v>186</v>
      </c>
    </row>
    <row r="3" spans="1:5">
      <c r="A3" s="3" t="s">
        <v>187</v>
      </c>
    </row>
    <row r="4" spans="1:5">
      <c r="A4" s="4" t="s">
        <v>53</v>
      </c>
      <c r="B4" s="6" t="n">
        <v>-235666263</v>
      </c>
      <c r="C4" s="7" t="n">
        <v>-1636230855</v>
      </c>
      <c r="D4" s="7" t="n">
        <v>2399395247</v>
      </c>
      <c r="E4" s="7" t="n">
        <v>91622345</v>
      </c>
    </row>
    <row r="5" spans="1:5">
      <c r="A5" s="3" t="s">
        <v>188</v>
      </c>
    </row>
    <row r="6" spans="1:5">
      <c r="A6" s="4" t="s">
        <v>67</v>
      </c>
      <c r="B6" s="5" t="n">
        <v>512706136</v>
      </c>
      <c r="C6" s="5" t="n">
        <v>3559718706</v>
      </c>
      <c r="D6" s="5" t="n">
        <v>642596474</v>
      </c>
      <c r="E6" s="5" t="n">
        <v>496643489</v>
      </c>
    </row>
    <row r="7" spans="1:5">
      <c r="A7" s="4" t="s">
        <v>189</v>
      </c>
      <c r="B7" s="5" t="n">
        <v>-86689209</v>
      </c>
      <c r="C7" s="5" t="n">
        <v>-601883179</v>
      </c>
      <c r="D7" s="5" t="n">
        <v>135780312</v>
      </c>
      <c r="E7" s="5" t="n">
        <v>-187191141</v>
      </c>
    </row>
    <row r="8" spans="1:5">
      <c r="A8" s="4" t="s">
        <v>190</v>
      </c>
      <c r="B8" s="5" t="n">
        <v>-36296</v>
      </c>
      <c r="C8" s="5" t="n">
        <v>-252000</v>
      </c>
      <c r="D8" s="5" t="n">
        <v>-2294451702</v>
      </c>
      <c r="E8" s="5" t="n">
        <v>-789193</v>
      </c>
    </row>
    <row r="9" spans="1:5">
      <c r="A9" s="4" t="s">
        <v>191</v>
      </c>
      <c r="B9" s="5" t="n">
        <v>1277832</v>
      </c>
      <c r="C9" s="5" t="n">
        <v>8871987</v>
      </c>
      <c r="D9" s="5" t="n">
        <v>33986560</v>
      </c>
      <c r="E9" s="5" t="n">
        <v>3751452</v>
      </c>
    </row>
    <row r="10" spans="1:5">
      <c r="A10" s="4" t="s">
        <v>192</v>
      </c>
      <c r="B10" s="5" t="n">
        <v>-21470007</v>
      </c>
      <c r="C10" s="5" t="n">
        <v>-149066258</v>
      </c>
    </row>
    <row r="11" spans="1:5">
      <c r="A11" s="4" t="s">
        <v>193</v>
      </c>
      <c r="B11" s="5" t="n">
        <v>-20258067</v>
      </c>
      <c r="C11" s="5" t="n">
        <v>-140651759</v>
      </c>
    </row>
    <row r="12" spans="1:5">
      <c r="A12" s="4" t="s">
        <v>194</v>
      </c>
      <c r="E12" s="5" t="n">
        <v>1529046</v>
      </c>
    </row>
    <row r="13" spans="1:5">
      <c r="A13" s="4" t="s">
        <v>195</v>
      </c>
      <c r="B13" s="5" t="n">
        <v>6911549</v>
      </c>
      <c r="C13" s="5" t="n">
        <v>47986882</v>
      </c>
      <c r="D13" s="5" t="n">
        <v>0</v>
      </c>
      <c r="E13" s="5" t="n">
        <v>33000000</v>
      </c>
    </row>
    <row r="14" spans="1:5">
      <c r="A14" s="4" t="s">
        <v>196</v>
      </c>
      <c r="B14" s="5" t="n">
        <v>4657874</v>
      </c>
      <c r="C14" s="5" t="n">
        <v>32339617</v>
      </c>
      <c r="D14" s="5" t="n">
        <v>32080786</v>
      </c>
      <c r="E14" s="5" t="n">
        <v>11737580</v>
      </c>
    </row>
    <row r="15" spans="1:5">
      <c r="A15" s="4" t="s">
        <v>197</v>
      </c>
      <c r="B15" s="5" t="n">
        <v>66454148</v>
      </c>
      <c r="C15" s="5" t="n">
        <v>461391147</v>
      </c>
      <c r="D15" s="5" t="n">
        <v>255966352</v>
      </c>
      <c r="E15" s="5" t="n">
        <v>173786973</v>
      </c>
    </row>
    <row r="16" spans="1:5">
      <c r="A16" s="4" t="s">
        <v>198</v>
      </c>
      <c r="B16" s="5" t="n">
        <v>37079731</v>
      </c>
      <c r="C16" s="5" t="n">
        <v>257444573</v>
      </c>
      <c r="D16" s="5" t="n">
        <v>60247658</v>
      </c>
      <c r="E16" s="5" t="n">
        <v>8334028</v>
      </c>
    </row>
    <row r="17" spans="1:5">
      <c r="A17" s="4" t="s">
        <v>199</v>
      </c>
      <c r="B17" s="5" t="n">
        <v>3381164</v>
      </c>
      <c r="C17" s="5" t="n">
        <v>23475428</v>
      </c>
      <c r="D17" s="5" t="n">
        <v>86464693</v>
      </c>
      <c r="E17" s="5" t="n">
        <v>-97573997</v>
      </c>
    </row>
    <row r="18" spans="1:5">
      <c r="A18" s="3" t="s">
        <v>200</v>
      </c>
    </row>
    <row r="19" spans="1:5">
      <c r="A19" s="4" t="s">
        <v>201</v>
      </c>
      <c r="B19" s="5" t="n">
        <v>-191902211</v>
      </c>
      <c r="C19" s="5" t="n">
        <v>-1332377049</v>
      </c>
      <c r="D19" s="5" t="n">
        <v>-1002531319</v>
      </c>
      <c r="E19" s="5" t="n">
        <v>-261973182</v>
      </c>
    </row>
    <row r="20" spans="1:5">
      <c r="A20" s="4" t="s">
        <v>202</v>
      </c>
      <c r="B20" s="5" t="n">
        <v>-86648699</v>
      </c>
      <c r="C20" s="5" t="n">
        <v>-601601918</v>
      </c>
      <c r="D20" s="5" t="n">
        <v>-81376345</v>
      </c>
      <c r="E20" s="5" t="n">
        <v>2352014</v>
      </c>
    </row>
    <row r="21" spans="1:5">
      <c r="A21" s="4" t="s">
        <v>203</v>
      </c>
      <c r="B21" s="5" t="n">
        <v>85182992</v>
      </c>
      <c r="C21" s="5" t="n">
        <v>591425514</v>
      </c>
      <c r="D21" s="5" t="n">
        <v>-2224053491</v>
      </c>
      <c r="E21" s="5" t="n">
        <v>-1218273146</v>
      </c>
    </row>
    <row r="22" spans="1:5">
      <c r="A22" s="4" t="s">
        <v>204</v>
      </c>
      <c r="B22" s="5" t="n">
        <v>10855727</v>
      </c>
      <c r="C22" s="5" t="n">
        <v>75371314</v>
      </c>
      <c r="D22" s="5" t="n">
        <v>-381458105</v>
      </c>
      <c r="E22" s="5" t="n">
        <v>-27406657</v>
      </c>
    </row>
    <row r="23" spans="1:5">
      <c r="A23" s="4" t="s">
        <v>205</v>
      </c>
      <c r="B23" s="5" t="n">
        <v>180220017</v>
      </c>
      <c r="C23" s="5" t="n">
        <v>1251267578</v>
      </c>
      <c r="D23" s="5" t="n">
        <v>2098144678</v>
      </c>
      <c r="E23" s="5" t="n">
        <v>585953759</v>
      </c>
    </row>
    <row r="24" spans="1:5">
      <c r="A24" s="4" t="s">
        <v>206</v>
      </c>
      <c r="B24" s="5" t="n">
        <v>84038584</v>
      </c>
      <c r="C24" s="5" t="n">
        <v>583479889</v>
      </c>
      <c r="D24" s="5" t="n">
        <v>236779810</v>
      </c>
      <c r="E24" s="5" t="n">
        <v>6057681</v>
      </c>
    </row>
    <row r="25" spans="1:5">
      <c r="A25" s="4" t="s">
        <v>207</v>
      </c>
      <c r="B25" s="5" t="n">
        <v>181352977</v>
      </c>
      <c r="C25" s="5" t="n">
        <v>1259133720</v>
      </c>
      <c r="D25" s="5" t="n">
        <v>271783211</v>
      </c>
      <c r="E25" s="5" t="n">
        <v>259440083</v>
      </c>
    </row>
    <row r="26" spans="1:5">
      <c r="A26" s="4" t="s">
        <v>208</v>
      </c>
      <c r="B26" s="5" t="n">
        <v>-112095700</v>
      </c>
      <c r="C26" s="5" t="n">
        <v>-778280444</v>
      </c>
      <c r="D26" s="5" t="n">
        <v>281472256</v>
      </c>
      <c r="E26" s="5" t="n">
        <v>23797376</v>
      </c>
    </row>
    <row r="27" spans="1:5">
      <c r="A27" s="4" t="s">
        <v>209</v>
      </c>
      <c r="B27" s="5" t="n">
        <v>327090911</v>
      </c>
      <c r="C27" s="5" t="n">
        <v>2270992194</v>
      </c>
      <c r="D27" s="5" t="n">
        <v>2056500006</v>
      </c>
      <c r="E27" s="5" t="n">
        <v>1469414155</v>
      </c>
    </row>
    <row r="28" spans="1:5">
      <c r="A28" s="4" t="s">
        <v>210</v>
      </c>
      <c r="B28" s="5" t="n">
        <v>9336578</v>
      </c>
      <c r="C28" s="5" t="n">
        <v>64823864</v>
      </c>
      <c r="D28" s="5" t="n">
        <v>162493908</v>
      </c>
      <c r="E28" s="5" t="n">
        <v>146183973</v>
      </c>
    </row>
    <row r="29" spans="1:5">
      <c r="A29" s="4" t="s">
        <v>211</v>
      </c>
      <c r="B29" s="5" t="n">
        <v>3651384</v>
      </c>
      <c r="C29" s="5" t="n">
        <v>25351540</v>
      </c>
      <c r="D29" s="5" t="n">
        <v>278988927</v>
      </c>
      <c r="E29" s="5" t="n">
        <v>438207218</v>
      </c>
    </row>
    <row r="30" spans="1:5">
      <c r="A30" s="4" t="s">
        <v>212</v>
      </c>
      <c r="B30" s="5" t="n">
        <v>759431152</v>
      </c>
      <c r="C30" s="5" t="n">
        <v>5272730491</v>
      </c>
      <c r="D30" s="5" t="n">
        <v>3048809916</v>
      </c>
      <c r="E30" s="5" t="n">
        <v>1958603856</v>
      </c>
    </row>
    <row r="31" spans="1:5">
      <c r="A31" s="3" t="s">
        <v>213</v>
      </c>
    </row>
    <row r="32" spans="1:5">
      <c r="A32" s="4" t="s">
        <v>214</v>
      </c>
      <c r="B32" s="5" t="n">
        <v>-98348165</v>
      </c>
      <c r="C32" s="5" t="n">
        <v>-682831310</v>
      </c>
      <c r="D32" s="5" t="n">
        <v>-638133430</v>
      </c>
      <c r="E32" s="5" t="n">
        <v>-4788676371</v>
      </c>
    </row>
    <row r="33" spans="1:5">
      <c r="A33" s="4" t="s">
        <v>215</v>
      </c>
      <c r="B33" s="5" t="n">
        <v>-778981919</v>
      </c>
      <c r="C33" s="5" t="n">
        <v>-5408471460</v>
      </c>
      <c r="D33" s="5" t="n">
        <v>-4232366913</v>
      </c>
      <c r="E33" s="5" t="n">
        <v>-2078378807</v>
      </c>
    </row>
    <row r="34" spans="1:5">
      <c r="A34" s="4" t="s">
        <v>216</v>
      </c>
      <c r="B34" s="5" t="n">
        <v>-1318938653</v>
      </c>
      <c r="C34" s="5" t="n">
        <v>-9157391070</v>
      </c>
      <c r="D34" s="5" t="n">
        <v>4112960205</v>
      </c>
      <c r="E34" s="5" t="n">
        <v>-130124251</v>
      </c>
    </row>
    <row r="35" spans="1:5">
      <c r="A35" s="4" t="s">
        <v>217</v>
      </c>
      <c r="B35" s="5" t="n">
        <v>-894520</v>
      </c>
      <c r="C35" s="5" t="n">
        <v>-6210651</v>
      </c>
      <c r="D35" s="5" t="n">
        <v>-20000000</v>
      </c>
      <c r="E35" s="5" t="n">
        <v>-9000000</v>
      </c>
    </row>
    <row r="36" spans="1:5">
      <c r="A36" s="4" t="s">
        <v>218</v>
      </c>
      <c r="B36" s="5" t="n">
        <v>75651774</v>
      </c>
      <c r="C36" s="5" t="n">
        <v>525250267</v>
      </c>
      <c r="D36" s="5" t="n">
        <v>-760873462</v>
      </c>
      <c r="E36" s="5" t="n">
        <v>-94988241</v>
      </c>
    </row>
    <row r="37" spans="1:5">
      <c r="A37" s="4" t="s">
        <v>219</v>
      </c>
      <c r="B37" s="5" t="n">
        <v>-854806205</v>
      </c>
      <c r="C37" s="5" t="n">
        <v>-5934919483</v>
      </c>
      <c r="D37" s="5" t="n">
        <v>-1447586170</v>
      </c>
      <c r="E37" s="5" t="n">
        <v>-2799807028</v>
      </c>
    </row>
    <row r="38" spans="1:5">
      <c r="A38" s="4" t="s">
        <v>220</v>
      </c>
      <c r="D38" s="5" t="n">
        <v>-872200000</v>
      </c>
    </row>
    <row r="39" spans="1:5">
      <c r="A39" s="4" t="s">
        <v>221</v>
      </c>
      <c r="B39" s="5" t="n">
        <v>30565748</v>
      </c>
      <c r="C39" s="5" t="n">
        <v>212217989</v>
      </c>
      <c r="D39" s="5" t="n">
        <v>872200000</v>
      </c>
      <c r="E39" s="5" t="n">
        <v>496368000</v>
      </c>
    </row>
    <row r="40" spans="1:5">
      <c r="A40" s="4" t="s">
        <v>222</v>
      </c>
      <c r="B40" s="5" t="n">
        <v>2544313</v>
      </c>
      <c r="C40" s="5" t="n">
        <v>17665162</v>
      </c>
    </row>
    <row r="41" spans="1:5">
      <c r="A41" s="4" t="s">
        <v>223</v>
      </c>
      <c r="B41" s="5" t="n">
        <v>45679830</v>
      </c>
      <c r="C41" s="5" t="n">
        <v>317155061</v>
      </c>
    </row>
    <row r="42" spans="1:5">
      <c r="A42" s="4" t="s">
        <v>224</v>
      </c>
      <c r="B42" s="5" t="n">
        <v>55075256</v>
      </c>
      <c r="C42" s="5" t="n">
        <v>382387499</v>
      </c>
      <c r="D42" s="5" t="n">
        <v>61980000</v>
      </c>
    </row>
    <row r="43" spans="1:5">
      <c r="A43" s="4" t="s">
        <v>225</v>
      </c>
      <c r="B43" s="5" t="n">
        <v>-13010370</v>
      </c>
      <c r="C43" s="5" t="n">
        <v>-90331000</v>
      </c>
      <c r="D43" s="5" t="n">
        <v>-1502561561</v>
      </c>
      <c r="E43" s="5" t="n">
        <v>45569216</v>
      </c>
    </row>
    <row r="44" spans="1:5">
      <c r="A44" s="4" t="s">
        <v>226</v>
      </c>
      <c r="E44" s="5" t="n">
        <v>-7373416</v>
      </c>
    </row>
    <row r="45" spans="1:5">
      <c r="A45" s="4" t="s">
        <v>227</v>
      </c>
      <c r="B45" s="5" t="n">
        <v>-2855462911</v>
      </c>
      <c r="C45" s="5" t="n">
        <v>-19825478996</v>
      </c>
      <c r="D45" s="5" t="n">
        <v>-4426581331</v>
      </c>
      <c r="E45" s="5" t="n">
        <v>-9366410898</v>
      </c>
    </row>
    <row r="46" spans="1:5">
      <c r="A46" s="3" t="s">
        <v>228</v>
      </c>
    </row>
    <row r="47" spans="1:5">
      <c r="A47" s="4" t="s">
        <v>229</v>
      </c>
      <c r="B47" s="5" t="n">
        <v>285160450</v>
      </c>
      <c r="C47" s="5" t="n">
        <v>1979869005</v>
      </c>
      <c r="D47" s="5" t="n">
        <v>644411544</v>
      </c>
      <c r="E47" s="5" t="n">
        <v>2325694972</v>
      </c>
    </row>
    <row r="48" spans="1:5">
      <c r="A48" s="4" t="s">
        <v>230</v>
      </c>
      <c r="B48" s="5" t="n">
        <v>367276393</v>
      </c>
      <c r="C48" s="5" t="n">
        <v>2550000000</v>
      </c>
    </row>
    <row r="49" spans="1:5">
      <c r="A49" s="4" t="s">
        <v>231</v>
      </c>
      <c r="B49" s="5" t="n">
        <v>30494058</v>
      </c>
      <c r="C49" s="5" t="n">
        <v>211720242</v>
      </c>
      <c r="D49" s="5" t="n">
        <v>52117597</v>
      </c>
      <c r="E49" s="5" t="n">
        <v>184579173</v>
      </c>
    </row>
    <row r="50" spans="1:5">
      <c r="A50" s="4" t="s">
        <v>232</v>
      </c>
      <c r="D50" s="5" t="n">
        <v>-872290891</v>
      </c>
      <c r="E50" s="5" t="n">
        <v>-446155147</v>
      </c>
    </row>
    <row r="51" spans="1:5">
      <c r="A51" s="4" t="s">
        <v>233</v>
      </c>
      <c r="B51" s="5" t="n">
        <v>-940825676</v>
      </c>
      <c r="C51" s="5" t="n">
        <v>-6532152666</v>
      </c>
      <c r="D51" s="5" t="n">
        <v>-46236902</v>
      </c>
      <c r="E51" s="5" t="n">
        <v>-36792354</v>
      </c>
    </row>
    <row r="52" spans="1:5">
      <c r="A52" s="4" t="s">
        <v>234</v>
      </c>
      <c r="B52" s="5" t="n">
        <v>-292952246</v>
      </c>
      <c r="C52" s="5" t="n">
        <v>-2033967447</v>
      </c>
    </row>
    <row r="53" spans="1:5">
      <c r="A53" s="4" t="s">
        <v>235</v>
      </c>
      <c r="B53" s="5" t="n">
        <v>12474360</v>
      </c>
      <c r="C53" s="5" t="n">
        <v>86609482</v>
      </c>
      <c r="D53" s="5" t="n">
        <v>275972483</v>
      </c>
      <c r="E53" s="5" t="n">
        <v>139393178</v>
      </c>
    </row>
    <row r="54" spans="1:5">
      <c r="A54" s="4" t="s">
        <v>236</v>
      </c>
      <c r="D54" s="5" t="n">
        <v>725512513</v>
      </c>
      <c r="E54" s="5" t="n">
        <v>186475640</v>
      </c>
    </row>
    <row r="55" spans="1:5">
      <c r="A55" s="4" t="s">
        <v>237</v>
      </c>
      <c r="B55" s="5" t="n">
        <v>942671185</v>
      </c>
      <c r="C55" s="5" t="n">
        <v>6544966036</v>
      </c>
      <c r="D55" s="5" t="n">
        <v>14736200000</v>
      </c>
      <c r="E55" s="5" t="n">
        <v>3069000000</v>
      </c>
    </row>
    <row r="56" spans="1:5">
      <c r="A56" s="4" t="s">
        <v>238</v>
      </c>
      <c r="D56" s="5" t="n">
        <v>523404000</v>
      </c>
    </row>
    <row r="57" spans="1:5">
      <c r="A57" s="4" t="s">
        <v>239</v>
      </c>
      <c r="D57" s="5" t="n">
        <v>-805504000</v>
      </c>
    </row>
    <row r="58" spans="1:5">
      <c r="A58" s="4" t="s">
        <v>240</v>
      </c>
      <c r="B58" s="5" t="n">
        <v>1534289376</v>
      </c>
      <c r="C58" s="5" t="n">
        <v>10652571135</v>
      </c>
    </row>
    <row r="59" spans="1:5">
      <c r="A59" s="4" t="s">
        <v>241</v>
      </c>
      <c r="B59" s="5" t="n">
        <v>-262265810</v>
      </c>
      <c r="C59" s="5" t="n">
        <v>-1820911519</v>
      </c>
    </row>
    <row r="60" spans="1:5">
      <c r="A60" s="4" t="s">
        <v>242</v>
      </c>
      <c r="B60" s="5" t="n">
        <v>93771193</v>
      </c>
      <c r="C60" s="5" t="n">
        <v>651053394</v>
      </c>
    </row>
    <row r="61" spans="1:5">
      <c r="A61" s="4" t="s">
        <v>243</v>
      </c>
      <c r="B61" s="5" t="n">
        <v>1770093283</v>
      </c>
      <c r="C61" s="5" t="n">
        <v>12289757662</v>
      </c>
      <c r="D61" s="5" t="n">
        <v>15233586344</v>
      </c>
      <c r="E61" s="5" t="n">
        <v>5422195462</v>
      </c>
    </row>
    <row r="62" spans="1:5">
      <c r="A62" s="4" t="s">
        <v>244</v>
      </c>
      <c r="B62" s="5" t="n">
        <v>213452026</v>
      </c>
      <c r="C62" s="5" t="n">
        <v>1481997420</v>
      </c>
      <c r="D62" s="5" t="n">
        <v>58971946</v>
      </c>
      <c r="E62" s="5" t="n">
        <v>148154565</v>
      </c>
    </row>
    <row r="63" spans="1:5">
      <c r="A63" s="4" t="s">
        <v>245</v>
      </c>
      <c r="B63" s="5" t="n">
        <v>-112486450</v>
      </c>
      <c r="C63" s="5" t="n">
        <v>-780993423</v>
      </c>
      <c r="D63" s="5" t="n">
        <v>13914786875</v>
      </c>
      <c r="E63" s="5" t="n">
        <v>-1837457015</v>
      </c>
    </row>
    <row r="64" spans="1:5">
      <c r="A64" s="4" t="s">
        <v>246</v>
      </c>
      <c r="B64" s="5" t="n">
        <v>2767632821</v>
      </c>
      <c r="C64" s="5" t="n">
        <v>19215674674</v>
      </c>
      <c r="D64" s="5" t="n">
        <v>5300887799</v>
      </c>
      <c r="E64" s="5" t="n">
        <v>7138344814</v>
      </c>
    </row>
    <row r="65" spans="1:5">
      <c r="A65" s="4" t="s">
        <v>247</v>
      </c>
      <c r="B65" s="5" t="n">
        <v>2655146371</v>
      </c>
      <c r="C65" s="5" t="n">
        <v>18434681251</v>
      </c>
      <c r="D65" s="5" t="n">
        <v>19215674674</v>
      </c>
      <c r="E65" s="5" t="n">
        <v>5300887799</v>
      </c>
    </row>
    <row r="66" spans="1:5">
      <c r="A66" s="3" t="s">
        <v>248</v>
      </c>
    </row>
    <row r="67" spans="1:5">
      <c r="A67" s="4" t="s">
        <v>249</v>
      </c>
      <c r="B67" s="5" t="n">
        <v>59306754</v>
      </c>
      <c r="C67" s="5" t="n">
        <v>411766790</v>
      </c>
      <c r="D67" s="5" t="n">
        <v>243828898</v>
      </c>
      <c r="E67" s="5" t="n">
        <v>261734551</v>
      </c>
    </row>
    <row r="68" spans="1:5">
      <c r="A68" s="4" t="s">
        <v>250</v>
      </c>
      <c r="B68" s="5" t="n">
        <v>85488515</v>
      </c>
      <c r="C68" s="5" t="n">
        <v>593546761</v>
      </c>
      <c r="D68" s="5" t="n">
        <v>242114200</v>
      </c>
      <c r="E68" s="5" t="n">
        <v>31144846</v>
      </c>
    </row>
    <row r="69" spans="1:5">
      <c r="A69" s="3" t="s">
        <v>251</v>
      </c>
    </row>
    <row r="70" spans="1:5">
      <c r="A70" s="4" t="s">
        <v>252</v>
      </c>
      <c r="B70" s="5" t="n">
        <v>24017523</v>
      </c>
      <c r="C70" s="5" t="n">
        <v>166753664</v>
      </c>
      <c r="D70" s="5" t="n">
        <v>118973720</v>
      </c>
      <c r="E70" s="5" t="n">
        <v>400610842</v>
      </c>
    </row>
    <row r="71" spans="1:5">
      <c r="A71" s="4" t="s">
        <v>175</v>
      </c>
      <c r="B71" s="5" t="n">
        <v>351162026</v>
      </c>
      <c r="C71" s="5" t="n">
        <v>2438117947</v>
      </c>
    </row>
    <row r="72" spans="1:5">
      <c r="A72" s="4" t="s">
        <v>253</v>
      </c>
      <c r="B72" s="5" t="n">
        <v>-2106570864</v>
      </c>
      <c r="C72" s="5" t="n">
        <v>-14625921507</v>
      </c>
      <c r="D72" s="5" t="n">
        <v>-32590874841</v>
      </c>
      <c r="E72" s="5" t="n">
        <v>-169784697</v>
      </c>
    </row>
    <row r="73" spans="1:5">
      <c r="A73" s="4" t="s">
        <v>254</v>
      </c>
      <c r="B73" s="5" t="n">
        <v>-359896764</v>
      </c>
      <c r="C73" s="5" t="n">
        <v>-2498763234</v>
      </c>
    </row>
    <row r="74" spans="1:5">
      <c r="A74" s="4" t="s">
        <v>255</v>
      </c>
      <c r="B74" s="5" t="n">
        <v>-3291928</v>
      </c>
      <c r="C74" s="5" t="n">
        <v>-22855856</v>
      </c>
      <c r="D74" s="5" t="n">
        <v>-48486734</v>
      </c>
      <c r="E74" s="5" t="n">
        <v>-258632797</v>
      </c>
    </row>
    <row r="75" spans="1:5">
      <c r="A75" s="4" t="s">
        <v>169</v>
      </c>
      <c r="D75" s="5" t="n">
        <v>-35077310</v>
      </c>
    </row>
    <row r="76" spans="1:5">
      <c r="A76" s="4" t="s">
        <v>256</v>
      </c>
      <c r="B76" s="6" t="n">
        <v>-71645458</v>
      </c>
      <c r="C76" s="7" t="n">
        <v>-497434415</v>
      </c>
      <c r="D76" s="7" t="n">
        <v>-110302844</v>
      </c>
      <c r="E76" s="7" t="n">
        <v>-30696688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1"/>
    <col customWidth="1" max="6" min="6" width="21"/>
    <col customWidth="1" max="7" min="7" width="24"/>
  </cols>
  <sheetData>
    <row r="1" spans="1:7">
      <c r="A1" s="1" t="s">
        <v>927</v>
      </c>
      <c r="B1" s="2" t="s">
        <v>75</v>
      </c>
      <c r="C1" s="2" t="s">
        <v>928</v>
      </c>
      <c r="D1" s="2" t="s">
        <v>929</v>
      </c>
      <c r="E1" s="2" t="s">
        <v>919</v>
      </c>
      <c r="F1" s="2" t="s">
        <v>75</v>
      </c>
      <c r="G1" s="2" t="s">
        <v>899</v>
      </c>
    </row>
    <row r="2" spans="1:7">
      <c r="A2" s="3" t="s">
        <v>900</v>
      </c>
    </row>
    <row r="3" spans="1:7">
      <c r="A3" s="4" t="s">
        <v>901</v>
      </c>
      <c r="G3" s="6" t="n">
        <v>320</v>
      </c>
    </row>
    <row r="4" spans="1:7">
      <c r="A4" s="4" t="s">
        <v>890</v>
      </c>
    </row>
    <row r="5" spans="1:7">
      <c r="A5" s="3" t="s">
        <v>900</v>
      </c>
    </row>
    <row r="6" spans="1:7">
      <c r="A6" s="4" t="s">
        <v>903</v>
      </c>
      <c r="C6" s="6" t="n">
        <v>180</v>
      </c>
      <c r="D6" s="17" t="n">
        <v>1.2</v>
      </c>
    </row>
    <row r="7" spans="1:7">
      <c r="A7" s="4" t="s">
        <v>930</v>
      </c>
      <c r="C7" s="5" t="n">
        <v>9857028</v>
      </c>
      <c r="D7" s="5" t="n">
        <v>9857028</v>
      </c>
    </row>
    <row r="8" spans="1:7">
      <c r="A8" s="4" t="s">
        <v>921</v>
      </c>
      <c r="C8" s="4" t="s">
        <v>804</v>
      </c>
      <c r="D8" s="4" t="s">
        <v>804</v>
      </c>
    </row>
    <row r="9" spans="1:7">
      <c r="A9" s="4" t="s">
        <v>931</v>
      </c>
      <c r="C9" s="5" t="n">
        <v>1</v>
      </c>
      <c r="D9" s="5" t="n">
        <v>1</v>
      </c>
    </row>
    <row r="10" spans="1:7">
      <c r="A10" s="4" t="s">
        <v>932</v>
      </c>
      <c r="C10" s="5" t="n">
        <v>10</v>
      </c>
      <c r="D10" s="5" t="n">
        <v>10</v>
      </c>
    </row>
    <row r="11" spans="1:7">
      <c r="A11" s="4" t="s">
        <v>901</v>
      </c>
      <c r="E11" s="8" t="n">
        <v>22.2</v>
      </c>
    </row>
    <row r="12" spans="1:7">
      <c r="A12" s="4" t="s">
        <v>907</v>
      </c>
      <c r="E12" s="6" t="n">
        <v>219</v>
      </c>
      <c r="F12" s="17" t="n">
        <v>1.5</v>
      </c>
    </row>
    <row r="13" spans="1:7">
      <c r="A13" s="4" t="s">
        <v>923</v>
      </c>
      <c r="B13" s="17"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s>
  <sheetData>
    <row r="1" spans="1:5">
      <c r="A1" s="1" t="s">
        <v>933</v>
      </c>
      <c r="B1" s="2" t="s">
        <v>1</v>
      </c>
    </row>
    <row r="2" spans="1:5">
      <c r="B2" s="2" t="s">
        <v>919</v>
      </c>
      <c r="C2" s="2" t="s">
        <v>75</v>
      </c>
      <c r="D2" s="2" t="s">
        <v>75</v>
      </c>
      <c r="E2" s="2" t="s">
        <v>899</v>
      </c>
    </row>
    <row r="3" spans="1:5">
      <c r="A3" s="3" t="s">
        <v>271</v>
      </c>
    </row>
    <row r="4" spans="1:5">
      <c r="A4" s="4" t="s">
        <v>720</v>
      </c>
      <c r="E4" s="6" t="n">
        <v>320</v>
      </c>
    </row>
    <row r="5" spans="1:5">
      <c r="A5" s="4" t="s">
        <v>848</v>
      </c>
    </row>
    <row r="6" spans="1:5">
      <c r="A6" s="3" t="s">
        <v>271</v>
      </c>
    </row>
    <row r="7" spans="1:5">
      <c r="A7" s="4" t="s">
        <v>921</v>
      </c>
      <c r="B7" s="4" t="s">
        <v>934</v>
      </c>
      <c r="D7" s="4" t="s">
        <v>934</v>
      </c>
    </row>
    <row r="8" spans="1:5">
      <c r="A8" s="4" t="s">
        <v>935</v>
      </c>
      <c r="B8" s="4" t="s">
        <v>936</v>
      </c>
      <c r="D8" s="4" t="s">
        <v>936</v>
      </c>
    </row>
    <row r="9" spans="1:5">
      <c r="A9" s="4" t="s">
        <v>937</v>
      </c>
      <c r="B9" s="6" t="n">
        <v>107</v>
      </c>
      <c r="C9" s="7" t="n">
        <v>700</v>
      </c>
    </row>
    <row r="10" spans="1:5">
      <c r="A10" s="4" t="s">
        <v>907</v>
      </c>
      <c r="B10" s="6" t="n">
        <v>88</v>
      </c>
      <c r="D10" s="7" t="n">
        <v>612</v>
      </c>
    </row>
    <row r="11" spans="1:5">
      <c r="A11" s="4" t="s">
        <v>938</v>
      </c>
      <c r="C11" s="7" t="n">
        <v>100</v>
      </c>
    </row>
    <row r="12" spans="1:5">
      <c r="A12" s="4" t="s">
        <v>939</v>
      </c>
    </row>
    <row r="13" spans="1:5">
      <c r="A13" s="3" t="s">
        <v>271</v>
      </c>
    </row>
    <row r="14" spans="1:5">
      <c r="A14" s="4" t="s">
        <v>720</v>
      </c>
      <c r="B14" s="8" t="n">
        <v>9.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s>
  <sheetData>
    <row r="1" spans="1:5">
      <c r="A1" s="1" t="s">
        <v>940</v>
      </c>
      <c r="B1" s="2" t="s">
        <v>1</v>
      </c>
    </row>
    <row r="2" spans="1:5">
      <c r="B2" s="2" t="s">
        <v>919</v>
      </c>
      <c r="C2" s="2" t="s">
        <v>75</v>
      </c>
      <c r="D2" s="2" t="s">
        <v>75</v>
      </c>
      <c r="E2" s="2" t="s">
        <v>899</v>
      </c>
    </row>
    <row r="3" spans="1:5">
      <c r="A3" s="3" t="s">
        <v>271</v>
      </c>
    </row>
    <row r="4" spans="1:5">
      <c r="A4" s="4" t="s">
        <v>720</v>
      </c>
      <c r="E4" s="6" t="n">
        <v>320</v>
      </c>
    </row>
    <row r="5" spans="1:5">
      <c r="A5" s="4" t="s">
        <v>891</v>
      </c>
    </row>
    <row r="6" spans="1:5">
      <c r="A6" s="3" t="s">
        <v>271</v>
      </c>
    </row>
    <row r="7" spans="1:5">
      <c r="A7" s="4" t="s">
        <v>921</v>
      </c>
      <c r="B7" s="4" t="s">
        <v>941</v>
      </c>
      <c r="D7" s="4" t="s">
        <v>941</v>
      </c>
    </row>
    <row r="8" spans="1:5">
      <c r="A8" s="4" t="s">
        <v>937</v>
      </c>
      <c r="B8" s="6" t="n">
        <v>50</v>
      </c>
      <c r="C8" s="7" t="n">
        <v>300</v>
      </c>
    </row>
    <row r="9" spans="1:5">
      <c r="A9" s="4" t="s">
        <v>907</v>
      </c>
      <c r="B9" s="6" t="n">
        <v>36</v>
      </c>
      <c r="D9" s="7" t="n">
        <v>253</v>
      </c>
    </row>
    <row r="10" spans="1:5">
      <c r="A10" s="4" t="s">
        <v>938</v>
      </c>
      <c r="C10" s="7" t="n">
        <v>94</v>
      </c>
    </row>
    <row r="11" spans="1:5">
      <c r="A11" s="4" t="s">
        <v>942</v>
      </c>
    </row>
    <row r="12" spans="1:5">
      <c r="A12" s="3" t="s">
        <v>271</v>
      </c>
    </row>
    <row r="13" spans="1:5">
      <c r="A13" s="4" t="s">
        <v>720</v>
      </c>
      <c r="B13" s="8" t="n">
        <v>8.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943</v>
      </c>
      <c r="B1" s="2" t="s">
        <v>832</v>
      </c>
      <c r="F1" s="2" t="s">
        <v>1</v>
      </c>
    </row>
    <row r="2" spans="1:9">
      <c r="B2" s="2" t="s">
        <v>944</v>
      </c>
      <c r="C2" s="2" t="s">
        <v>945</v>
      </c>
      <c r="D2" s="2" t="s">
        <v>946</v>
      </c>
      <c r="E2" s="2" t="s">
        <v>837</v>
      </c>
      <c r="F2" s="2" t="s">
        <v>74</v>
      </c>
      <c r="G2" s="2" t="s">
        <v>75</v>
      </c>
      <c r="H2" s="2" t="s">
        <v>77</v>
      </c>
      <c r="I2" s="2" t="s">
        <v>75</v>
      </c>
    </row>
    <row r="3" spans="1:9">
      <c r="A3" s="3" t="s">
        <v>271</v>
      </c>
    </row>
    <row r="4" spans="1:9">
      <c r="A4" s="4" t="s">
        <v>947</v>
      </c>
      <c r="F4" s="6" t="n">
        <v>55075256</v>
      </c>
      <c r="G4" s="7" t="n">
        <v>382387499</v>
      </c>
      <c r="H4" s="7" t="n">
        <v>61980000</v>
      </c>
    </row>
    <row r="5" spans="1:9">
      <c r="A5" s="4" t="s">
        <v>892</v>
      </c>
    </row>
    <row r="6" spans="1:9">
      <c r="A6" s="3" t="s">
        <v>271</v>
      </c>
    </row>
    <row r="7" spans="1:9">
      <c r="A7" s="4" t="s">
        <v>937</v>
      </c>
      <c r="D7" s="7" t="n">
        <v>324000000</v>
      </c>
      <c r="E7" s="6" t="n">
        <v>53000000</v>
      </c>
    </row>
    <row r="8" spans="1:9">
      <c r="A8" s="4" t="s">
        <v>948</v>
      </c>
      <c r="B8" s="5" t="n">
        <v>6</v>
      </c>
      <c r="C8" s="5" t="n">
        <v>6</v>
      </c>
    </row>
    <row r="9" spans="1:9">
      <c r="A9" s="4" t="s">
        <v>947</v>
      </c>
      <c r="B9" s="6" t="n">
        <v>49000000</v>
      </c>
      <c r="C9" s="7" t="n">
        <v>317000000</v>
      </c>
    </row>
    <row r="10" spans="1:9">
      <c r="A10" s="4" t="s">
        <v>949</v>
      </c>
      <c r="B10" s="6" t="n">
        <v>23000000</v>
      </c>
      <c r="C10" s="7" t="n">
        <v>135000000</v>
      </c>
    </row>
    <row r="11" spans="1:9">
      <c r="A11" s="4" t="s">
        <v>907</v>
      </c>
      <c r="F11" s="6" t="n">
        <v>33000000</v>
      </c>
      <c r="I11" s="7" t="n">
        <v>228000000</v>
      </c>
    </row>
    <row r="12" spans="1:9">
      <c r="A12" s="4" t="s">
        <v>938</v>
      </c>
      <c r="G12" s="7" t="n">
        <v>4400000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950</v>
      </c>
      <c r="B1" s="2" t="s">
        <v>1</v>
      </c>
    </row>
    <row r="2" spans="1:5">
      <c r="B2" s="2" t="s">
        <v>74</v>
      </c>
      <c r="C2" s="2" t="s">
        <v>75</v>
      </c>
      <c r="D2" s="2" t="s">
        <v>77</v>
      </c>
      <c r="E2" s="2" t="s">
        <v>186</v>
      </c>
    </row>
    <row r="3" spans="1:5">
      <c r="A3" s="3" t="s">
        <v>271</v>
      </c>
    </row>
    <row r="4" spans="1:5">
      <c r="A4" s="4" t="s">
        <v>951</v>
      </c>
      <c r="B4" s="6" t="n">
        <v>6911549</v>
      </c>
      <c r="C4" s="7" t="n">
        <v>47986882</v>
      </c>
      <c r="D4" s="7" t="n">
        <v>0</v>
      </c>
      <c r="E4" s="7" t="n">
        <v>33000000</v>
      </c>
    </row>
    <row r="5" spans="1:5">
      <c r="A5" s="4" t="s">
        <v>340</v>
      </c>
    </row>
    <row r="6" spans="1:5">
      <c r="A6" s="3" t="s">
        <v>271</v>
      </c>
    </row>
    <row r="7" spans="1:5">
      <c r="A7" s="4" t="s">
        <v>952</v>
      </c>
      <c r="C7" s="5" t="n">
        <v>36000000</v>
      </c>
      <c r="E7" s="7" t="n">
        <v>33000000</v>
      </c>
    </row>
    <row r="8" spans="1:5">
      <c r="A8" s="4" t="s">
        <v>953</v>
      </c>
      <c r="C8" s="7" t="n">
        <v>120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35"/>
    <col customWidth="1" max="4" min="4" width="21"/>
    <col customWidth="1" max="5" min="5" width="21"/>
  </cols>
  <sheetData>
    <row r="1" spans="1:5">
      <c r="A1" s="1" t="s">
        <v>954</v>
      </c>
      <c r="B1" s="2" t="s">
        <v>1</v>
      </c>
    </row>
    <row r="2" spans="1:5">
      <c r="B2" s="2" t="s">
        <v>74</v>
      </c>
      <c r="C2" s="2" t="s">
        <v>955</v>
      </c>
      <c r="D2" s="2" t="s">
        <v>77</v>
      </c>
      <c r="E2" s="2" t="s">
        <v>186</v>
      </c>
    </row>
    <row r="3" spans="1:5">
      <c r="A3" s="3" t="s">
        <v>956</v>
      </c>
    </row>
    <row r="4" spans="1:5">
      <c r="A4" s="4" t="s">
        <v>52</v>
      </c>
      <c r="B4" s="6" t="n">
        <v>86689209</v>
      </c>
      <c r="C4" s="7" t="n">
        <v>601883179</v>
      </c>
      <c r="D4" s="7" t="n">
        <v>-135780312</v>
      </c>
      <c r="E4" s="7" t="n">
        <v>187191141</v>
      </c>
    </row>
    <row r="5" spans="1:5">
      <c r="A5" s="4" t="s">
        <v>957</v>
      </c>
      <c r="E5" s="7" t="n">
        <v>646012004</v>
      </c>
    </row>
    <row r="6" spans="1:5">
      <c r="A6" s="4" t="s">
        <v>958</v>
      </c>
    </row>
    <row r="7" spans="1:5">
      <c r="A7" s="3" t="s">
        <v>956</v>
      </c>
    </row>
    <row r="8" spans="1:5">
      <c r="A8" s="4" t="s">
        <v>959</v>
      </c>
      <c r="C8" s="4" t="s">
        <v>960</v>
      </c>
    </row>
    <row r="9" spans="1:5">
      <c r="A9" s="4" t="s">
        <v>915</v>
      </c>
      <c r="C9" s="5" t="n">
        <v>14400765</v>
      </c>
    </row>
    <row r="10" spans="1:5">
      <c r="A10" s="4" t="s">
        <v>52</v>
      </c>
      <c r="C10" s="7" t="n">
        <v>1369000</v>
      </c>
    </row>
    <row r="11" spans="1:5">
      <c r="A11" s="4" t="s">
        <v>957</v>
      </c>
      <c r="C11" s="7" t="n">
        <v>1409000</v>
      </c>
    </row>
    <row r="12" spans="1:5">
      <c r="A12" s="4" t="s">
        <v>894</v>
      </c>
    </row>
    <row r="13" spans="1:5">
      <c r="A13" s="3" t="s">
        <v>956</v>
      </c>
    </row>
    <row r="14" spans="1:5">
      <c r="A14" s="4" t="s">
        <v>959</v>
      </c>
      <c r="C14" s="4" t="s">
        <v>961</v>
      </c>
    </row>
    <row r="15" spans="1:5">
      <c r="A15" s="4" t="s">
        <v>915</v>
      </c>
      <c r="C15" s="5" t="n">
        <v>104901899</v>
      </c>
    </row>
    <row r="16" spans="1:5">
      <c r="A16" s="4" t="s">
        <v>907</v>
      </c>
      <c r="C16" s="7" t="n">
        <v>2500000000</v>
      </c>
    </row>
    <row r="17" spans="1:5">
      <c r="A17" s="4" t="s">
        <v>931</v>
      </c>
      <c r="C17" s="5" t="n">
        <v>1</v>
      </c>
    </row>
    <row r="18" spans="1:5">
      <c r="A18" s="4" t="s">
        <v>962</v>
      </c>
      <c r="C18" s="5" t="n">
        <v>1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3</v>
      </c>
      <c r="B1" s="2" t="s">
        <v>964</v>
      </c>
      <c r="C1" s="2" t="s">
        <v>74</v>
      </c>
      <c r="D1" s="2" t="s">
        <v>75</v>
      </c>
      <c r="E1" s="2" t="s">
        <v>77</v>
      </c>
      <c r="F1" s="2" t="s">
        <v>186</v>
      </c>
    </row>
    <row r="2" spans="1:6">
      <c r="A2" s="3" t="s">
        <v>956</v>
      </c>
    </row>
    <row r="3" spans="1:6">
      <c r="A3" s="4" t="s">
        <v>965</v>
      </c>
      <c r="C3" s="6" t="n">
        <v>86689209</v>
      </c>
      <c r="D3" s="7" t="n">
        <v>601883179</v>
      </c>
      <c r="E3" s="7" t="n">
        <v>-135780312</v>
      </c>
      <c r="F3" s="7" t="n">
        <v>187191141</v>
      </c>
    </row>
    <row r="4" spans="1:6">
      <c r="A4" s="4" t="s">
        <v>381</v>
      </c>
    </row>
    <row r="5" spans="1:6">
      <c r="A5" s="3" t="s">
        <v>956</v>
      </c>
    </row>
    <row r="6" spans="1:6">
      <c r="A6" s="4" t="s">
        <v>965</v>
      </c>
      <c r="E6" s="7" t="n">
        <v>2400000000</v>
      </c>
    </row>
    <row r="7" spans="1:6">
      <c r="A7" s="4" t="s">
        <v>966</v>
      </c>
      <c r="B7" s="4" t="s">
        <v>579</v>
      </c>
    </row>
    <row r="8" spans="1:6">
      <c r="A8" s="4" t="s">
        <v>619</v>
      </c>
      <c r="B8" s="7" t="n">
        <v>2400000000</v>
      </c>
    </row>
    <row r="9" spans="1:6">
      <c r="A9" s="4" t="s">
        <v>57</v>
      </c>
      <c r="B9" s="7" t="n">
        <v>4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33"/>
    <col customWidth="1" max="5" min="5" width="21"/>
    <col customWidth="1" max="6" min="6" width="33"/>
    <col customWidth="1" max="7" min="7" width="21"/>
    <col customWidth="1" max="8" min="8" width="21"/>
  </cols>
  <sheetData>
    <row r="1" spans="1:8">
      <c r="A1" s="1" t="s">
        <v>967</v>
      </c>
      <c r="B1" s="2" t="s">
        <v>832</v>
      </c>
      <c r="C1" s="2" t="s">
        <v>968</v>
      </c>
      <c r="D1" s="2" t="s">
        <v>969</v>
      </c>
      <c r="E1" s="2" t="s">
        <v>1</v>
      </c>
    </row>
    <row r="2" spans="1:8">
      <c r="B2" s="2" t="s">
        <v>970</v>
      </c>
      <c r="C2" s="2" t="s">
        <v>971</v>
      </c>
      <c r="D2" s="2" t="s">
        <v>972</v>
      </c>
      <c r="E2" s="2" t="s">
        <v>74</v>
      </c>
      <c r="F2" s="2" t="s">
        <v>972</v>
      </c>
      <c r="G2" s="2" t="s">
        <v>77</v>
      </c>
      <c r="H2" s="2" t="s">
        <v>186</v>
      </c>
    </row>
    <row r="3" spans="1:8">
      <c r="A3" s="3" t="s">
        <v>973</v>
      </c>
    </row>
    <row r="4" spans="1:8">
      <c r="A4" s="4" t="s">
        <v>965</v>
      </c>
      <c r="E4" s="6" t="n">
        <v>86689209</v>
      </c>
      <c r="F4" s="7" t="n">
        <v>601883179</v>
      </c>
      <c r="G4" s="7" t="n">
        <v>-135780312</v>
      </c>
      <c r="H4" s="7" t="n">
        <v>187191141</v>
      </c>
    </row>
    <row r="5" spans="1:8">
      <c r="A5" s="4" t="s">
        <v>974</v>
      </c>
      <c r="E5" s="6" t="n">
        <v>235666263</v>
      </c>
      <c r="F5" s="7" t="n">
        <v>1636230855</v>
      </c>
      <c r="G5" s="5" t="n">
        <v>-2399395247</v>
      </c>
      <c r="H5" s="5" t="n">
        <v>-91622345</v>
      </c>
    </row>
    <row r="6" spans="1:8">
      <c r="A6" s="4" t="s">
        <v>975</v>
      </c>
      <c r="H6" s="5" t="n">
        <v>20577432</v>
      </c>
    </row>
    <row r="7" spans="1:8">
      <c r="A7" s="4" t="s">
        <v>887</v>
      </c>
    </row>
    <row r="8" spans="1:8">
      <c r="A8" s="3" t="s">
        <v>956</v>
      </c>
    </row>
    <row r="9" spans="1:8">
      <c r="A9" s="4" t="s">
        <v>959</v>
      </c>
      <c r="B9" s="4" t="s">
        <v>976</v>
      </c>
    </row>
    <row r="10" spans="1:8">
      <c r="A10" s="4" t="s">
        <v>977</v>
      </c>
      <c r="B10" s="6" t="n">
        <v>422000000</v>
      </c>
    </row>
    <row r="11" spans="1:8">
      <c r="A11" s="4" t="s">
        <v>978</v>
      </c>
      <c r="D11" s="5" t="n">
        <v>1</v>
      </c>
      <c r="F11" s="5" t="n">
        <v>1</v>
      </c>
    </row>
    <row r="12" spans="1:8">
      <c r="A12" s="4" t="s">
        <v>932</v>
      </c>
      <c r="D12" s="5" t="n">
        <v>8</v>
      </c>
      <c r="F12" s="5" t="n">
        <v>8</v>
      </c>
    </row>
    <row r="13" spans="1:8">
      <c r="A13" s="4" t="s">
        <v>979</v>
      </c>
      <c r="C13" s="7" t="n">
        <v>2732852735</v>
      </c>
      <c r="D13" s="7" t="n">
        <v>2545486916</v>
      </c>
      <c r="F13" s="7" t="n">
        <v>2732852735</v>
      </c>
      <c r="G13" s="5" t="n">
        <v>2615954303</v>
      </c>
    </row>
    <row r="14" spans="1:8">
      <c r="A14" s="4" t="s">
        <v>980</v>
      </c>
      <c r="D14" s="5" t="n">
        <v>-1778322045</v>
      </c>
    </row>
    <row r="15" spans="1:8">
      <c r="A15" s="4" t="s">
        <v>57</v>
      </c>
      <c r="C15" s="5" t="n">
        <v>70917988</v>
      </c>
      <c r="D15" s="5" t="n">
        <v>33536784</v>
      </c>
      <c r="G15" s="5" t="n">
        <v>116898432</v>
      </c>
    </row>
    <row r="16" spans="1:8">
      <c r="A16" s="4" t="s">
        <v>981</v>
      </c>
      <c r="C16" s="5" t="n">
        <v>2803770723</v>
      </c>
      <c r="D16" s="5" t="n">
        <v>800701655</v>
      </c>
      <c r="F16" s="5" t="n">
        <v>800701655</v>
      </c>
      <c r="G16" s="5" t="n">
        <v>2732852735</v>
      </c>
      <c r="H16" s="7" t="n">
        <v>2615954303</v>
      </c>
    </row>
    <row r="17" spans="1:8">
      <c r="A17" s="3" t="s">
        <v>973</v>
      </c>
    </row>
    <row r="18" spans="1:8">
      <c r="A18" s="4" t="s">
        <v>965</v>
      </c>
      <c r="C18" s="5" t="n">
        <v>-255175523</v>
      </c>
      <c r="D18" s="5" t="n">
        <v>-563698613</v>
      </c>
      <c r="F18" s="5" t="n">
        <v>722000000</v>
      </c>
      <c r="G18" s="5" t="n">
        <v>-98560550</v>
      </c>
    </row>
    <row r="19" spans="1:8">
      <c r="A19" s="4" t="s">
        <v>982</v>
      </c>
      <c r="C19" s="5" t="n">
        <v>-3108284</v>
      </c>
      <c r="D19" s="5" t="n">
        <v>-1864970</v>
      </c>
      <c r="G19" s="5" t="n">
        <v>-2146788</v>
      </c>
    </row>
    <row r="20" spans="1:8">
      <c r="A20" s="4" t="s">
        <v>983</v>
      </c>
      <c r="C20" s="5" t="n">
        <v>-258283807</v>
      </c>
      <c r="D20" s="5" t="n">
        <v>-565563583</v>
      </c>
      <c r="G20" s="5" t="n">
        <v>-100707338</v>
      </c>
    </row>
    <row r="21" spans="1:8">
      <c r="A21" s="4" t="s">
        <v>856</v>
      </c>
      <c r="C21" s="7" t="n">
        <v>2545486916</v>
      </c>
      <c r="D21" s="7" t="n">
        <v>235138072</v>
      </c>
      <c r="F21" s="5" t="n">
        <v>235138072</v>
      </c>
      <c r="G21" s="7" t="n">
        <v>2632145397</v>
      </c>
    </row>
    <row r="22" spans="1:8">
      <c r="A22" s="4" t="s">
        <v>975</v>
      </c>
      <c r="F22" s="5" t="n">
        <v>1000000</v>
      </c>
    </row>
    <row r="23" spans="1:8">
      <c r="A23" s="4" t="s">
        <v>984</v>
      </c>
    </row>
    <row r="24" spans="1:8">
      <c r="A24" s="3" t="s">
        <v>973</v>
      </c>
    </row>
    <row r="25" spans="1:8">
      <c r="A25" s="4" t="s">
        <v>974</v>
      </c>
      <c r="F25" s="7" t="n">
        <v>1635000000</v>
      </c>
    </row>
  </sheetData>
  <mergeCells count="2">
    <mergeCell ref="A1:A2"/>
    <mergeCell ref="E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5</v>
      </c>
      <c r="B1" s="2" t="s">
        <v>1</v>
      </c>
    </row>
    <row r="2" spans="1:5">
      <c r="B2" s="2" t="s">
        <v>74</v>
      </c>
      <c r="C2" s="2" t="s">
        <v>75</v>
      </c>
      <c r="D2" s="2" t="s">
        <v>77</v>
      </c>
      <c r="E2" s="2" t="s">
        <v>186</v>
      </c>
    </row>
    <row r="3" spans="1:5">
      <c r="A3" s="3" t="s">
        <v>900</v>
      </c>
    </row>
    <row r="4" spans="1:5">
      <c r="A4" s="4" t="s">
        <v>965</v>
      </c>
      <c r="B4" s="6" t="n">
        <v>86689209</v>
      </c>
      <c r="C4" s="7" t="n">
        <v>601883179</v>
      </c>
      <c r="D4" s="7" t="n">
        <v>-135780312</v>
      </c>
      <c r="E4" s="7" t="n">
        <v>187191141</v>
      </c>
    </row>
    <row r="5" spans="1:5">
      <c r="A5" s="3" t="s">
        <v>986</v>
      </c>
    </row>
    <row r="6" spans="1:5">
      <c r="A6" s="4" t="s">
        <v>987</v>
      </c>
      <c r="E6" s="5" t="n">
        <v>6667675419</v>
      </c>
    </row>
    <row r="7" spans="1:5">
      <c r="A7" s="4" t="s">
        <v>40</v>
      </c>
      <c r="E7" s="5" t="n">
        <v>1280767842</v>
      </c>
    </row>
    <row r="8" spans="1:5">
      <c r="A8" s="4" t="s">
        <v>988</v>
      </c>
      <c r="E8" s="5" t="n">
        <v>646012004</v>
      </c>
    </row>
    <row r="9" spans="1:5">
      <c r="A9" s="4" t="s">
        <v>53</v>
      </c>
      <c r="E9" s="5" t="n">
        <v>446181771</v>
      </c>
    </row>
    <row r="10" spans="1:5">
      <c r="A10" s="4" t="s">
        <v>989</v>
      </c>
      <c r="E10" s="5" t="n">
        <v>66427909</v>
      </c>
    </row>
    <row r="11" spans="1:5">
      <c r="A11" s="4" t="s">
        <v>990</v>
      </c>
      <c r="E11" s="5" t="n">
        <v>20577432</v>
      </c>
    </row>
    <row r="12" spans="1:5">
      <c r="A12" s="4" t="s">
        <v>991</v>
      </c>
      <c r="E12" s="5" t="n">
        <v>100185800</v>
      </c>
    </row>
    <row r="13" spans="1:5">
      <c r="A13" s="4" t="s">
        <v>52</v>
      </c>
      <c r="B13" s="6" t="n">
        <v>86689209</v>
      </c>
      <c r="C13" s="5" t="n">
        <v>601883179</v>
      </c>
      <c r="D13" s="5" t="n">
        <v>-135780312</v>
      </c>
      <c r="E13" s="5" t="n">
        <v>187191141</v>
      </c>
    </row>
    <row r="14" spans="1:5">
      <c r="A14" s="3" t="s">
        <v>992</v>
      </c>
    </row>
    <row r="15" spans="1:5">
      <c r="A15" s="4" t="s">
        <v>993</v>
      </c>
      <c r="E15" s="5" t="n">
        <v>1383806709</v>
      </c>
    </row>
    <row r="16" spans="1:5">
      <c r="A16" s="4" t="s">
        <v>994</v>
      </c>
      <c r="E16" s="5" t="n">
        <v>9377157121</v>
      </c>
    </row>
    <row r="17" spans="1:5">
      <c r="A17" s="4" t="s">
        <v>995</v>
      </c>
      <c r="E17" s="5" t="n">
        <v>1771565291</v>
      </c>
    </row>
    <row r="18" spans="1:5">
      <c r="A18" s="4" t="s">
        <v>996</v>
      </c>
      <c r="E18" s="5" t="n">
        <v>3549170630</v>
      </c>
    </row>
    <row r="19" spans="1:5">
      <c r="A19" s="4" t="s">
        <v>120</v>
      </c>
      <c r="E19" s="7" t="n">
        <v>15188000</v>
      </c>
    </row>
    <row r="20" spans="1:5">
      <c r="A20" s="4" t="s">
        <v>887</v>
      </c>
    </row>
    <row r="21" spans="1:5">
      <c r="A21" s="3" t="s">
        <v>900</v>
      </c>
    </row>
    <row r="22" spans="1:5">
      <c r="A22" s="4" t="s">
        <v>965</v>
      </c>
      <c r="C22" s="5" t="n">
        <v>-723140052</v>
      </c>
    </row>
    <row r="23" spans="1:5">
      <c r="A23" s="3" t="s">
        <v>986</v>
      </c>
    </row>
    <row r="24" spans="1:5">
      <c r="A24" s="4" t="s">
        <v>987</v>
      </c>
      <c r="C24" s="5" t="n">
        <v>1895409404</v>
      </c>
    </row>
    <row r="25" spans="1:5">
      <c r="A25" s="4" t="s">
        <v>40</v>
      </c>
      <c r="C25" s="5" t="n">
        <v>997644227</v>
      </c>
    </row>
    <row r="26" spans="1:5">
      <c r="A26" s="4" t="s">
        <v>988</v>
      </c>
      <c r="C26" s="5" t="n">
        <v>-1312847794</v>
      </c>
    </row>
    <row r="27" spans="1:5">
      <c r="A27" s="4" t="s">
        <v>53</v>
      </c>
      <c r="C27" s="5" t="n">
        <v>-1635384928</v>
      </c>
    </row>
    <row r="28" spans="1:5">
      <c r="A28" s="4" t="s">
        <v>989</v>
      </c>
      <c r="C28" s="5" t="n">
        <v>-722307716</v>
      </c>
    </row>
    <row r="29" spans="1:5">
      <c r="A29" s="4" t="s">
        <v>990</v>
      </c>
      <c r="C29" s="5" t="n">
        <v>-832336</v>
      </c>
    </row>
    <row r="30" spans="1:5">
      <c r="A30" s="4" t="s">
        <v>52</v>
      </c>
      <c r="C30" s="5" t="n">
        <v>-723140052</v>
      </c>
    </row>
    <row r="31" spans="1:5">
      <c r="A31" s="3" t="s">
        <v>992</v>
      </c>
    </row>
    <row r="32" spans="1:5">
      <c r="A32" s="4" t="s">
        <v>993</v>
      </c>
      <c r="C32" s="5" t="n">
        <v>1978681514</v>
      </c>
    </row>
    <row r="33" spans="1:5">
      <c r="A33" s="4" t="s">
        <v>994</v>
      </c>
      <c r="C33" s="5" t="n">
        <v>454710971</v>
      </c>
    </row>
    <row r="34" spans="1:5">
      <c r="A34" s="4" t="s">
        <v>995</v>
      </c>
      <c r="C34" s="5" t="n">
        <v>1687293575</v>
      </c>
    </row>
    <row r="35" spans="1:5">
      <c r="A35" s="4" t="s">
        <v>996</v>
      </c>
      <c r="C35" s="5" t="n">
        <v>15970032</v>
      </c>
    </row>
    <row r="36" spans="1:5">
      <c r="A36" s="4" t="s">
        <v>120</v>
      </c>
      <c r="C36" s="5" t="n">
        <v>15512748</v>
      </c>
    </row>
    <row r="37" spans="1:5">
      <c r="A37" s="4" t="s">
        <v>381</v>
      </c>
    </row>
    <row r="38" spans="1:5">
      <c r="A38" s="3" t="s">
        <v>986</v>
      </c>
    </row>
    <row r="39" spans="1:5">
      <c r="A39" s="4" t="s">
        <v>987</v>
      </c>
      <c r="D39" s="5" t="n">
        <v>841814520</v>
      </c>
    </row>
    <row r="40" spans="1:5">
      <c r="A40" s="4" t="s">
        <v>40</v>
      </c>
      <c r="D40" s="5" t="n">
        <v>537240212</v>
      </c>
    </row>
    <row r="41" spans="1:5">
      <c r="A41" s="4" t="s">
        <v>988</v>
      </c>
      <c r="D41" s="5" t="n">
        <v>-4792664736</v>
      </c>
    </row>
    <row r="42" spans="1:5">
      <c r="A42" s="4" t="s">
        <v>53</v>
      </c>
      <c r="D42" s="5" t="n">
        <v>-4917200749</v>
      </c>
    </row>
    <row r="43" spans="1:5">
      <c r="A43" s="4" t="s">
        <v>989</v>
      </c>
      <c r="D43" s="5" t="n">
        <v>-2352388839</v>
      </c>
    </row>
    <row r="44" spans="1:5">
      <c r="A44" s="4" t="s">
        <v>991</v>
      </c>
      <c r="D44" s="5" t="n">
        <v>2352388839</v>
      </c>
    </row>
    <row r="45" spans="1:5">
      <c r="A45" s="3" t="s">
        <v>992</v>
      </c>
    </row>
    <row r="46" spans="1:5">
      <c r="A46" s="4" t="s">
        <v>993</v>
      </c>
      <c r="D46" s="5" t="n">
        <v>9433080372</v>
      </c>
    </row>
    <row r="47" spans="1:5">
      <c r="A47" s="4" t="s">
        <v>994</v>
      </c>
      <c r="D47" s="5" t="n">
        <v>1072464782</v>
      </c>
    </row>
    <row r="48" spans="1:5">
      <c r="A48" s="4" t="s">
        <v>995</v>
      </c>
      <c r="D48" s="5" t="n">
        <v>10442341153</v>
      </c>
    </row>
    <row r="49" spans="1:5">
      <c r="A49" s="4" t="s">
        <v>996</v>
      </c>
      <c r="D49" s="5" t="n">
        <v>93019969</v>
      </c>
    </row>
    <row r="50" spans="1:5">
      <c r="A50" s="4" t="s">
        <v>120</v>
      </c>
      <c r="D50" s="5" t="n">
        <v>5282358</v>
      </c>
    </row>
    <row r="51" spans="1:5">
      <c r="A51" s="4" t="s">
        <v>35</v>
      </c>
    </row>
    <row r="52" spans="1:5">
      <c r="A52" s="3" t="s">
        <v>900</v>
      </c>
    </row>
    <row r="53" spans="1:5">
      <c r="A53" s="4" t="s">
        <v>965</v>
      </c>
      <c r="C53" s="5" t="n">
        <v>1325023231</v>
      </c>
      <c r="D53" s="5" t="n">
        <v>-135780312</v>
      </c>
    </row>
    <row r="54" spans="1:5">
      <c r="A54" s="3" t="s">
        <v>986</v>
      </c>
    </row>
    <row r="55" spans="1:5">
      <c r="A55" s="4" t="s">
        <v>987</v>
      </c>
      <c r="C55" s="5" t="n">
        <v>5917850003</v>
      </c>
      <c r="D55" s="5" t="n">
        <v>7069224177</v>
      </c>
    </row>
    <row r="56" spans="1:5">
      <c r="A56" s="4" t="s">
        <v>40</v>
      </c>
      <c r="C56" s="5" t="n">
        <v>4785282088</v>
      </c>
      <c r="D56" s="5" t="n">
        <v>1581396551</v>
      </c>
    </row>
    <row r="57" spans="1:5">
      <c r="A57" s="4" t="s">
        <v>988</v>
      </c>
      <c r="C57" s="5" t="n">
        <v>155471096</v>
      </c>
      <c r="D57" s="5" t="n">
        <v>-20961158</v>
      </c>
    </row>
    <row r="58" spans="1:5">
      <c r="A58" s="4" t="s">
        <v>53</v>
      </c>
      <c r="C58" s="5" t="n">
        <v>-62190299</v>
      </c>
      <c r="D58" s="5" t="n">
        <v>-189461030</v>
      </c>
    </row>
    <row r="59" spans="1:5">
      <c r="A59" s="4" t="s">
        <v>989</v>
      </c>
      <c r="C59" s="5" t="n">
        <v>-55314772</v>
      </c>
      <c r="D59" s="5" t="n">
        <v>-127465948</v>
      </c>
    </row>
    <row r="60" spans="1:5">
      <c r="A60" s="4" t="s">
        <v>990</v>
      </c>
      <c r="C60" s="5" t="n">
        <v>11027933</v>
      </c>
      <c r="D60" s="5" t="n">
        <v>-8314364</v>
      </c>
    </row>
    <row r="61" spans="1:5">
      <c r="A61" s="4" t="s">
        <v>991</v>
      </c>
      <c r="C61" s="5" t="n">
        <v>1369310070</v>
      </c>
    </row>
    <row r="62" spans="1:5">
      <c r="A62" s="4" t="s">
        <v>52</v>
      </c>
      <c r="C62" s="5" t="n">
        <v>1325023231</v>
      </c>
      <c r="D62" s="5" t="n">
        <v>-135780312</v>
      </c>
    </row>
    <row r="63" spans="1:5">
      <c r="A63" s="3" t="s">
        <v>992</v>
      </c>
    </row>
    <row r="64" spans="1:5">
      <c r="A64" s="4" t="s">
        <v>993</v>
      </c>
      <c r="C64" s="5" t="n">
        <v>3353714017</v>
      </c>
      <c r="D64" s="5" t="n">
        <v>4091410052</v>
      </c>
    </row>
    <row r="65" spans="1:5">
      <c r="A65" s="4" t="s">
        <v>994</v>
      </c>
      <c r="C65" s="5" t="n">
        <v>17298415142</v>
      </c>
      <c r="D65" s="5" t="n">
        <v>10102034376</v>
      </c>
    </row>
    <row r="66" spans="1:5">
      <c r="A66" s="4" t="s">
        <v>995</v>
      </c>
      <c r="C66" s="5" t="n">
        <v>11595906780</v>
      </c>
      <c r="D66" s="5" t="n">
        <v>4043523264</v>
      </c>
    </row>
    <row r="67" spans="1:5">
      <c r="A67" s="4" t="s">
        <v>996</v>
      </c>
      <c r="C67" s="5" t="n">
        <v>1650938946</v>
      </c>
      <c r="D67" s="5" t="n">
        <v>466730372</v>
      </c>
    </row>
    <row r="68" spans="1:5">
      <c r="A68" s="4" t="s">
        <v>120</v>
      </c>
      <c r="C68" s="5" t="n">
        <v>1944540518</v>
      </c>
      <c r="D68" s="5" t="n">
        <v>76928317</v>
      </c>
    </row>
    <row r="69" spans="1:5">
      <c r="A69" s="4" t="s">
        <v>893</v>
      </c>
    </row>
    <row r="70" spans="1:5">
      <c r="A70" s="3" t="s">
        <v>900</v>
      </c>
    </row>
    <row r="71" spans="1:5">
      <c r="A71" s="4" t="s">
        <v>965</v>
      </c>
      <c r="C71" s="5" t="n">
        <v>17000000</v>
      </c>
      <c r="D71" s="5" t="n">
        <v>0</v>
      </c>
    </row>
    <row r="72" spans="1:5">
      <c r="A72" s="4" t="s">
        <v>997</v>
      </c>
      <c r="C72" s="5" t="n">
        <v>67000000</v>
      </c>
      <c r="D72" s="5" t="n">
        <v>77000000</v>
      </c>
    </row>
    <row r="73" spans="1:5">
      <c r="A73" s="3" t="s">
        <v>986</v>
      </c>
    </row>
    <row r="74" spans="1:5">
      <c r="A74" s="4" t="s">
        <v>52</v>
      </c>
      <c r="C74" s="7" t="n">
        <v>17000000</v>
      </c>
      <c r="D74" s="7"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998</v>
      </c>
      <c r="B1" s="2" t="s">
        <v>832</v>
      </c>
      <c r="D1" s="2" t="s">
        <v>1</v>
      </c>
    </row>
    <row r="2" spans="1:5">
      <c r="B2" s="2" t="s">
        <v>834</v>
      </c>
      <c r="C2" s="2" t="s">
        <v>835</v>
      </c>
      <c r="D2" s="2" t="s">
        <v>75</v>
      </c>
      <c r="E2" s="2" t="s">
        <v>77</v>
      </c>
    </row>
    <row r="3" spans="1:5">
      <c r="A3" s="3" t="s">
        <v>999</v>
      </c>
    </row>
    <row r="4" spans="1:5">
      <c r="A4" s="4" t="s">
        <v>877</v>
      </c>
      <c r="D4" s="7" t="n">
        <v>891333247</v>
      </c>
      <c r="E4" s="7" t="n">
        <v>988268166</v>
      </c>
    </row>
    <row r="5" spans="1:5">
      <c r="A5" s="4" t="s">
        <v>192</v>
      </c>
      <c r="D5" s="7" t="n">
        <v>149066258</v>
      </c>
    </row>
    <row r="6" spans="1:5">
      <c r="A6" s="4" t="s">
        <v>1000</v>
      </c>
    </row>
    <row r="7" spans="1:5">
      <c r="A7" s="3" t="s">
        <v>999</v>
      </c>
    </row>
    <row r="8" spans="1:5">
      <c r="A8" s="4" t="s">
        <v>877</v>
      </c>
      <c r="C8" s="7" t="n">
        <v>167000000</v>
      </c>
    </row>
    <row r="9" spans="1:5">
      <c r="A9" s="4" t="s">
        <v>1001</v>
      </c>
      <c r="B9" s="4" t="s">
        <v>941</v>
      </c>
      <c r="C9" s="4" t="s">
        <v>941</v>
      </c>
    </row>
    <row r="10" spans="1:5">
      <c r="A10" s="4" t="s">
        <v>1002</v>
      </c>
      <c r="B10" s="6" t="n">
        <v>48</v>
      </c>
      <c r="C10" s="7" t="n">
        <v>316000000</v>
      </c>
    </row>
    <row r="11" spans="1:5">
      <c r="A11" s="4" t="s">
        <v>1003</v>
      </c>
    </row>
    <row r="12" spans="1:5">
      <c r="A12" s="3" t="s">
        <v>999</v>
      </c>
    </row>
    <row r="13" spans="1:5">
      <c r="A13" s="4" t="s">
        <v>192</v>
      </c>
      <c r="C13" s="7" t="n">
        <v>149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124</v>
      </c>
    </row>
    <row r="3" spans="1:2">
      <c r="A3" s="3" t="s">
        <v>257</v>
      </c>
    </row>
    <row r="4" spans="1:2">
      <c r="A4" s="4" t="s">
        <v>257</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1004</v>
      </c>
      <c r="B1" s="2" t="s">
        <v>74</v>
      </c>
      <c r="C1" s="2" t="s">
        <v>75</v>
      </c>
      <c r="D1" s="2" t="s">
        <v>76</v>
      </c>
      <c r="E1" s="2" t="s">
        <v>77</v>
      </c>
      <c r="F1" s="2" t="s">
        <v>911</v>
      </c>
    </row>
    <row r="2" spans="1:6">
      <c r="A2" s="3" t="s">
        <v>1005</v>
      </c>
    </row>
    <row r="3" spans="1:6">
      <c r="A3" s="4" t="s">
        <v>81</v>
      </c>
      <c r="B3" s="6" t="n">
        <v>2032674966</v>
      </c>
      <c r="C3" s="7" t="n">
        <v>14112862288</v>
      </c>
      <c r="E3" s="7" t="n">
        <v>8235785516</v>
      </c>
    </row>
    <row r="4" spans="1:6">
      <c r="A4" s="4" t="s">
        <v>883</v>
      </c>
    </row>
    <row r="5" spans="1:6">
      <c r="A5" s="3" t="s">
        <v>1005</v>
      </c>
    </row>
    <row r="6" spans="1:6">
      <c r="A6" s="4" t="s">
        <v>1006</v>
      </c>
      <c r="C6" s="5" t="n">
        <v>3300000000</v>
      </c>
    </row>
    <row r="7" spans="1:6">
      <c r="A7" s="4" t="s">
        <v>885</v>
      </c>
    </row>
    <row r="8" spans="1:6">
      <c r="A8" s="3" t="s">
        <v>1005</v>
      </c>
    </row>
    <row r="9" spans="1:6">
      <c r="A9" s="4" t="s">
        <v>1006</v>
      </c>
      <c r="F9" s="7" t="n">
        <v>2800000000</v>
      </c>
    </row>
    <row r="10" spans="1:6">
      <c r="A10" s="4" t="s">
        <v>886</v>
      </c>
    </row>
    <row r="11" spans="1:6">
      <c r="A11" s="3" t="s">
        <v>1005</v>
      </c>
    </row>
    <row r="12" spans="1:6">
      <c r="A12" s="4" t="s">
        <v>1006</v>
      </c>
      <c r="B12" s="5" t="n">
        <v>286000000</v>
      </c>
      <c r="C12" s="5" t="n">
        <v>2000000000</v>
      </c>
    </row>
    <row r="13" spans="1:6">
      <c r="A13" s="4" t="s">
        <v>889</v>
      </c>
    </row>
    <row r="14" spans="1:6">
      <c r="A14" s="3" t="s">
        <v>1005</v>
      </c>
    </row>
    <row r="15" spans="1:6">
      <c r="A15" s="4" t="s">
        <v>1006</v>
      </c>
      <c r="B15" s="5" t="n">
        <v>219000000</v>
      </c>
      <c r="C15" s="5" t="n">
        <v>1500000000</v>
      </c>
    </row>
    <row r="16" spans="1:6">
      <c r="A16" s="4" t="s">
        <v>848</v>
      </c>
    </row>
    <row r="17" spans="1:6">
      <c r="A17" s="3" t="s">
        <v>1005</v>
      </c>
    </row>
    <row r="18" spans="1:6">
      <c r="A18" s="4" t="s">
        <v>1006</v>
      </c>
      <c r="B18" s="5" t="n">
        <v>88000000</v>
      </c>
      <c r="C18" s="5" t="n">
        <v>612000000</v>
      </c>
    </row>
    <row r="19" spans="1:6">
      <c r="A19" s="4" t="s">
        <v>892</v>
      </c>
    </row>
    <row r="20" spans="1:6">
      <c r="A20" s="3" t="s">
        <v>1005</v>
      </c>
    </row>
    <row r="21" spans="1:6">
      <c r="A21" s="4" t="s">
        <v>1006</v>
      </c>
      <c r="B21" s="5" t="n">
        <v>33000000</v>
      </c>
      <c r="C21" s="5" t="n">
        <v>228000000</v>
      </c>
    </row>
    <row r="22" spans="1:6">
      <c r="A22" s="4" t="s">
        <v>891</v>
      </c>
    </row>
    <row r="23" spans="1:6">
      <c r="A23" s="3" t="s">
        <v>1005</v>
      </c>
    </row>
    <row r="24" spans="1:6">
      <c r="A24" s="4" t="s">
        <v>1006</v>
      </c>
      <c r="B24" s="5" t="n">
        <v>36000000</v>
      </c>
      <c r="C24" s="5" t="n">
        <v>253000000</v>
      </c>
    </row>
    <row r="25" spans="1:6">
      <c r="A25" s="4" t="s">
        <v>890</v>
      </c>
    </row>
    <row r="26" spans="1:6">
      <c r="A26" s="3" t="s">
        <v>1005</v>
      </c>
    </row>
    <row r="27" spans="1:6">
      <c r="A27" s="4" t="s">
        <v>1006</v>
      </c>
      <c r="B27" s="5" t="n">
        <v>219000000</v>
      </c>
      <c r="C27" s="5" t="n">
        <v>1500000000</v>
      </c>
    </row>
    <row r="28" spans="1:6">
      <c r="A28" s="4" t="s">
        <v>1007</v>
      </c>
    </row>
    <row r="29" spans="1:6">
      <c r="A29" s="3" t="s">
        <v>1005</v>
      </c>
    </row>
    <row r="30" spans="1:6">
      <c r="A30" s="4" t="s">
        <v>1006</v>
      </c>
      <c r="B30" s="5" t="n">
        <v>4269069801</v>
      </c>
      <c r="C30" s="5" t="n">
        <v>29640151624</v>
      </c>
      <c r="D30" s="6" t="n">
        <v>2608508915</v>
      </c>
      <c r="E30" s="5" t="n">
        <v>16897399041</v>
      </c>
    </row>
    <row r="31" spans="1:6">
      <c r="A31" s="4" t="s">
        <v>1008</v>
      </c>
    </row>
    <row r="32" spans="1:6">
      <c r="A32" s="3" t="s">
        <v>1005</v>
      </c>
    </row>
    <row r="33" spans="1:6">
      <c r="A33" s="4" t="s">
        <v>1006</v>
      </c>
      <c r="B33" s="5" t="n">
        <v>474359536</v>
      </c>
      <c r="C33" s="5" t="n">
        <v>3293478259</v>
      </c>
    </row>
    <row r="34" spans="1:6">
      <c r="A34" s="4" t="s">
        <v>1009</v>
      </c>
    </row>
    <row r="35" spans="1:6">
      <c r="A35" s="3" t="s">
        <v>1005</v>
      </c>
    </row>
    <row r="36" spans="1:6">
      <c r="A36" s="4" t="s">
        <v>1006</v>
      </c>
      <c r="B36" s="5" t="n">
        <v>443840671</v>
      </c>
      <c r="C36" s="5" t="n">
        <v>3081585780</v>
      </c>
      <c r="D36" s="5" t="n">
        <v>444093550</v>
      </c>
      <c r="E36" s="5" t="n">
        <v>2876749196</v>
      </c>
    </row>
    <row r="37" spans="1:6">
      <c r="A37" s="4" t="s">
        <v>1010</v>
      </c>
    </row>
    <row r="38" spans="1:6">
      <c r="A38" s="3" t="s">
        <v>1005</v>
      </c>
    </row>
    <row r="39" spans="1:6">
      <c r="A39" s="4" t="s">
        <v>1006</v>
      </c>
      <c r="B39" s="5" t="n">
        <v>285760826</v>
      </c>
      <c r="C39" s="5" t="n">
        <v>1984037413</v>
      </c>
      <c r="D39" s="5" t="n">
        <v>172316421</v>
      </c>
      <c r="E39" s="5" t="n">
        <v>1116231309</v>
      </c>
    </row>
    <row r="40" spans="1:6">
      <c r="A40" s="4" t="s">
        <v>1011</v>
      </c>
    </row>
    <row r="41" spans="1:6">
      <c r="A41" s="3" t="s">
        <v>1005</v>
      </c>
    </row>
    <row r="42" spans="1:6">
      <c r="A42" s="4" t="s">
        <v>1006</v>
      </c>
      <c r="B42" s="5" t="n">
        <v>270480401</v>
      </c>
      <c r="C42" s="5" t="n">
        <v>1877945423</v>
      </c>
    </row>
    <row r="43" spans="1:6">
      <c r="A43" s="4" t="s">
        <v>1012</v>
      </c>
    </row>
    <row r="44" spans="1:6">
      <c r="A44" s="3" t="s">
        <v>1005</v>
      </c>
    </row>
    <row r="45" spans="1:6">
      <c r="A45" s="4" t="s">
        <v>1006</v>
      </c>
      <c r="B45" s="5" t="n">
        <v>219420441</v>
      </c>
      <c r="C45" s="5" t="n">
        <v>1523436120</v>
      </c>
      <c r="D45" s="5" t="n">
        <v>269429377</v>
      </c>
      <c r="E45" s="5" t="n">
        <v>1745309616</v>
      </c>
    </row>
    <row r="46" spans="1:6">
      <c r="A46" s="4" t="s">
        <v>1013</v>
      </c>
    </row>
    <row r="47" spans="1:6">
      <c r="A47" s="3" t="s">
        <v>1005</v>
      </c>
    </row>
    <row r="48" spans="1:6">
      <c r="A48" s="4" t="s">
        <v>1006</v>
      </c>
      <c r="B48" s="5" t="n">
        <v>88190914</v>
      </c>
      <c r="C48" s="5" t="n">
        <v>612309518</v>
      </c>
      <c r="D48" s="5" t="n">
        <v>122552275</v>
      </c>
      <c r="E48" s="5" t="n">
        <v>793869127</v>
      </c>
    </row>
    <row r="49" spans="1:6">
      <c r="A49" s="4" t="s">
        <v>1014</v>
      </c>
    </row>
    <row r="50" spans="1:6">
      <c r="A50" s="3" t="s">
        <v>1005</v>
      </c>
    </row>
    <row r="51" spans="1:6">
      <c r="A51" s="4" t="s">
        <v>1006</v>
      </c>
      <c r="B51" s="5" t="n">
        <v>32884616</v>
      </c>
      <c r="C51" s="5" t="n">
        <v>228317887</v>
      </c>
      <c r="D51" s="5" t="n">
        <v>81401352</v>
      </c>
      <c r="E51" s="5" t="n">
        <v>527301676</v>
      </c>
    </row>
    <row r="52" spans="1:6">
      <c r="A52" s="4" t="s">
        <v>1015</v>
      </c>
    </row>
    <row r="53" spans="1:6">
      <c r="A53" s="3" t="s">
        <v>1005</v>
      </c>
    </row>
    <row r="54" spans="1:6">
      <c r="A54" s="4" t="s">
        <v>1006</v>
      </c>
      <c r="B54" s="5" t="n">
        <v>36403016</v>
      </c>
      <c r="C54" s="5" t="n">
        <v>252746139</v>
      </c>
      <c r="D54" s="5" t="n">
        <v>66482308</v>
      </c>
      <c r="E54" s="5" t="n">
        <v>430659093</v>
      </c>
    </row>
    <row r="55" spans="1:6">
      <c r="A55" s="4" t="s">
        <v>1016</v>
      </c>
    </row>
    <row r="56" spans="1:6">
      <c r="A56" s="3" t="s">
        <v>1005</v>
      </c>
    </row>
    <row r="57" spans="1:6">
      <c r="A57" s="4" t="s">
        <v>1006</v>
      </c>
      <c r="B57" s="5" t="n">
        <v>218826022</v>
      </c>
      <c r="C57" s="5" t="n">
        <v>1519309068</v>
      </c>
    </row>
    <row r="58" spans="1:6">
      <c r="A58" s="4" t="s">
        <v>1017</v>
      </c>
    </row>
    <row r="59" spans="1:6">
      <c r="A59" s="3" t="s">
        <v>1005</v>
      </c>
    </row>
    <row r="60" spans="1:6">
      <c r="A60" s="4" t="s">
        <v>1006</v>
      </c>
      <c r="B60" s="5" t="n">
        <v>13583609</v>
      </c>
      <c r="C60" s="5" t="n">
        <v>94311000</v>
      </c>
      <c r="D60" s="5" t="n">
        <v>48896665</v>
      </c>
      <c r="E60" s="5" t="n">
        <v>316742816</v>
      </c>
    </row>
    <row r="61" spans="1:6">
      <c r="A61" s="4" t="s">
        <v>1018</v>
      </c>
    </row>
    <row r="62" spans="1:6">
      <c r="A62" s="3" t="s">
        <v>1005</v>
      </c>
    </row>
    <row r="63" spans="1:6">
      <c r="A63" s="4" t="s">
        <v>81</v>
      </c>
      <c r="B63" s="5" t="n">
        <v>1211910189</v>
      </c>
      <c r="C63" s="5" t="n">
        <v>8414292445</v>
      </c>
      <c r="D63" s="5" t="n">
        <v>1225263112</v>
      </c>
      <c r="E63" s="5" t="n">
        <v>7937009389</v>
      </c>
    </row>
    <row r="64" spans="1:6">
      <c r="A64" s="4" t="s">
        <v>1019</v>
      </c>
    </row>
    <row r="65" spans="1:6">
      <c r="A65" s="3" t="s">
        <v>1005</v>
      </c>
    </row>
    <row r="66" spans="1:6">
      <c r="A66" s="4" t="s">
        <v>81</v>
      </c>
      <c r="B66" s="6" t="n">
        <v>973409560</v>
      </c>
      <c r="C66" s="5" t="n">
        <v>6758382572</v>
      </c>
      <c r="D66" s="6" t="n">
        <v>178073855</v>
      </c>
      <c r="E66" s="5" t="n">
        <v>1153526819</v>
      </c>
    </row>
    <row r="67" spans="1:6">
      <c r="A67" s="4" t="s">
        <v>1020</v>
      </c>
    </row>
    <row r="68" spans="1:6">
      <c r="A68" s="3" t="s">
        <v>1005</v>
      </c>
    </row>
    <row r="69" spans="1:6">
      <c r="A69" s="4" t="s">
        <v>1006</v>
      </c>
      <c r="C69" s="5" t="n">
        <v>7661880397</v>
      </c>
      <c r="E69" s="5" t="n">
        <v>2340759529</v>
      </c>
    </row>
    <row r="70" spans="1:6">
      <c r="A70" s="4" t="s">
        <v>1021</v>
      </c>
    </row>
    <row r="71" spans="1:6">
      <c r="A71" s="3" t="s">
        <v>1005</v>
      </c>
    </row>
    <row r="72" spans="1:6">
      <c r="A72" s="4" t="s">
        <v>1006</v>
      </c>
      <c r="C72" s="5" t="n">
        <v>3293478259</v>
      </c>
    </row>
    <row r="73" spans="1:6">
      <c r="A73" s="4" t="s">
        <v>1022</v>
      </c>
    </row>
    <row r="74" spans="1:6">
      <c r="A74" s="3" t="s">
        <v>1005</v>
      </c>
    </row>
    <row r="75" spans="1:6">
      <c r="A75" s="4" t="s">
        <v>1006</v>
      </c>
      <c r="C75" s="5" t="n">
        <v>1984037413</v>
      </c>
      <c r="E75" s="5" t="n">
        <v>1116231309</v>
      </c>
    </row>
    <row r="76" spans="1:6">
      <c r="A76" s="4" t="s">
        <v>1023</v>
      </c>
    </row>
    <row r="77" spans="1:6">
      <c r="A77" s="3" t="s">
        <v>1005</v>
      </c>
    </row>
    <row r="78" spans="1:6">
      <c r="A78" s="4" t="s">
        <v>1006</v>
      </c>
      <c r="C78" s="5" t="n">
        <v>612309518</v>
      </c>
      <c r="E78" s="5" t="n">
        <v>793869127</v>
      </c>
    </row>
    <row r="79" spans="1:6">
      <c r="A79" s="4" t="s">
        <v>1024</v>
      </c>
    </row>
    <row r="80" spans="1:6">
      <c r="A80" s="3" t="s">
        <v>1005</v>
      </c>
    </row>
    <row r="81" spans="1:6">
      <c r="A81" s="4" t="s">
        <v>1006</v>
      </c>
      <c r="C81" s="5" t="n">
        <v>252746139</v>
      </c>
      <c r="E81" s="5" t="n">
        <v>430659093</v>
      </c>
    </row>
    <row r="82" spans="1:6">
      <c r="A82" s="4" t="s">
        <v>1025</v>
      </c>
    </row>
    <row r="83" spans="1:6">
      <c r="A83" s="3" t="s">
        <v>1005</v>
      </c>
    </row>
    <row r="84" spans="1:6">
      <c r="A84" s="4" t="s">
        <v>1006</v>
      </c>
      <c r="C84" s="5" t="n">
        <v>1519309068</v>
      </c>
    </row>
    <row r="85" spans="1:6">
      <c r="A85" s="4" t="s">
        <v>1026</v>
      </c>
    </row>
    <row r="86" spans="1:6">
      <c r="A86" s="3" t="s">
        <v>1005</v>
      </c>
    </row>
    <row r="87" spans="1:6">
      <c r="A87" s="4" t="s">
        <v>81</v>
      </c>
      <c r="C87" s="5" t="n">
        <v>15172675017</v>
      </c>
      <c r="E87" s="5" t="n">
        <v>9090536208</v>
      </c>
    </row>
    <row r="88" spans="1:6">
      <c r="A88" s="4" t="s">
        <v>1027</v>
      </c>
    </row>
    <row r="89" spans="1:6">
      <c r="A89" s="3" t="s">
        <v>1005</v>
      </c>
    </row>
    <row r="90" spans="1:6">
      <c r="A90" s="4" t="s">
        <v>81</v>
      </c>
      <c r="C90" s="5" t="n">
        <v>8414292445</v>
      </c>
      <c r="E90" s="5" t="n">
        <v>7937009389</v>
      </c>
    </row>
    <row r="91" spans="1:6">
      <c r="A91" s="4" t="s">
        <v>1028</v>
      </c>
    </row>
    <row r="92" spans="1:6">
      <c r="A92" s="3" t="s">
        <v>1005</v>
      </c>
    </row>
    <row r="93" spans="1:6">
      <c r="A93" s="4" t="s">
        <v>81</v>
      </c>
      <c r="C93" s="5" t="n">
        <v>6758382572</v>
      </c>
      <c r="E93" s="5" t="n">
        <v>1153526819</v>
      </c>
    </row>
    <row r="94" spans="1:6">
      <c r="A94" s="4" t="s">
        <v>1029</v>
      </c>
    </row>
    <row r="95" spans="1:6">
      <c r="A95" s="3" t="s">
        <v>1005</v>
      </c>
    </row>
    <row r="96" spans="1:6">
      <c r="A96" s="4" t="s">
        <v>1006</v>
      </c>
      <c r="C96" s="5" t="n">
        <v>6805596210</v>
      </c>
      <c r="E96" s="5" t="n">
        <v>5466103304</v>
      </c>
    </row>
    <row r="97" spans="1:6">
      <c r="A97" s="4" t="s">
        <v>1030</v>
      </c>
    </row>
    <row r="98" spans="1:6">
      <c r="A98" s="3" t="s">
        <v>1005</v>
      </c>
    </row>
    <row r="99" spans="1:6">
      <c r="A99" s="4" t="s">
        <v>1006</v>
      </c>
      <c r="C99" s="5" t="n">
        <v>3081585780</v>
      </c>
      <c r="E99" s="5" t="n">
        <v>2876749196</v>
      </c>
    </row>
    <row r="100" spans="1:6">
      <c r="A100" s="4" t="s">
        <v>1031</v>
      </c>
    </row>
    <row r="101" spans="1:6">
      <c r="A101" s="3" t="s">
        <v>1005</v>
      </c>
    </row>
    <row r="102" spans="1:6">
      <c r="A102" s="4" t="s">
        <v>1006</v>
      </c>
      <c r="C102" s="5" t="n">
        <v>1877945423</v>
      </c>
    </row>
    <row r="103" spans="1:6">
      <c r="A103" s="4" t="s">
        <v>1032</v>
      </c>
    </row>
    <row r="104" spans="1:6">
      <c r="A104" s="3" t="s">
        <v>1005</v>
      </c>
    </row>
    <row r="105" spans="1:6">
      <c r="A105" s="4" t="s">
        <v>1006</v>
      </c>
      <c r="C105" s="5" t="n">
        <v>1523436120</v>
      </c>
      <c r="E105" s="5" t="n">
        <v>1745309616</v>
      </c>
    </row>
    <row r="106" spans="1:6">
      <c r="A106" s="4" t="s">
        <v>1033</v>
      </c>
    </row>
    <row r="107" spans="1:6">
      <c r="A107" s="3" t="s">
        <v>1005</v>
      </c>
    </row>
    <row r="108" spans="1:6">
      <c r="A108" s="4" t="s">
        <v>1006</v>
      </c>
      <c r="C108" s="5" t="n">
        <v>228317887</v>
      </c>
      <c r="E108" s="5" t="n">
        <v>527301676</v>
      </c>
    </row>
    <row r="109" spans="1:6">
      <c r="A109" s="4" t="s">
        <v>1034</v>
      </c>
    </row>
    <row r="110" spans="1:6">
      <c r="A110" s="3" t="s">
        <v>1005</v>
      </c>
    </row>
    <row r="111" spans="1:6">
      <c r="A111" s="4" t="s">
        <v>1006</v>
      </c>
      <c r="C111" s="7" t="n">
        <v>94311000</v>
      </c>
      <c r="E111" s="7" t="n">
        <v>3167428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5</v>
      </c>
      <c r="B1" s="2" t="s">
        <v>1</v>
      </c>
    </row>
    <row r="2" spans="1:4">
      <c r="B2" s="2" t="s">
        <v>74</v>
      </c>
      <c r="C2" s="2" t="s">
        <v>75</v>
      </c>
      <c r="D2" s="2" t="s">
        <v>77</v>
      </c>
    </row>
    <row r="3" spans="1:4">
      <c r="A3" s="4" t="s">
        <v>887</v>
      </c>
    </row>
    <row r="4" spans="1:4">
      <c r="A4" s="3" t="s">
        <v>1036</v>
      </c>
    </row>
    <row r="5" spans="1:4">
      <c r="A5" s="4" t="s">
        <v>1037</v>
      </c>
      <c r="C5" s="7" t="n">
        <v>98468430</v>
      </c>
    </row>
    <row r="6" spans="1:4">
      <c r="A6" s="4" t="s">
        <v>1038</v>
      </c>
      <c r="C6" s="5" t="n">
        <v>1778322045</v>
      </c>
    </row>
    <row r="7" spans="1:4">
      <c r="A7" s="4" t="s">
        <v>1039</v>
      </c>
      <c r="C7" s="5" t="n">
        <v>1154948</v>
      </c>
    </row>
    <row r="8" spans="1:4">
      <c r="A8" s="4" t="s">
        <v>1040</v>
      </c>
      <c r="B8" s="6" t="n">
        <v>270480401</v>
      </c>
      <c r="C8" s="5" t="n">
        <v>1877945423</v>
      </c>
    </row>
    <row r="9" spans="1:4">
      <c r="A9" s="4" t="s">
        <v>889</v>
      </c>
    </row>
    <row r="10" spans="1:4">
      <c r="A10" s="3" t="s">
        <v>1036</v>
      </c>
    </row>
    <row r="11" spans="1:4">
      <c r="A11" s="4" t="s">
        <v>1041</v>
      </c>
      <c r="C11" s="5" t="n">
        <v>1745309616</v>
      </c>
      <c r="D11" s="7" t="n">
        <v>1547844523</v>
      </c>
    </row>
    <row r="12" spans="1:4">
      <c r="A12" s="4" t="s">
        <v>1039</v>
      </c>
      <c r="C12" s="5" t="n">
        <v>-221873496</v>
      </c>
      <c r="D12" s="5" t="n">
        <v>197465093</v>
      </c>
    </row>
    <row r="13" spans="1:4">
      <c r="A13" s="4" t="s">
        <v>1040</v>
      </c>
      <c r="B13" s="5" t="n">
        <v>219420441</v>
      </c>
      <c r="C13" s="5" t="n">
        <v>1523436120</v>
      </c>
      <c r="D13" s="5" t="n">
        <v>1745309616</v>
      </c>
    </row>
    <row r="14" spans="1:4">
      <c r="A14" s="4" t="s">
        <v>892</v>
      </c>
    </row>
    <row r="15" spans="1:4">
      <c r="A15" s="3" t="s">
        <v>1036</v>
      </c>
    </row>
    <row r="16" spans="1:4">
      <c r="A16" s="4" t="s">
        <v>1041</v>
      </c>
      <c r="C16" s="5" t="n">
        <v>527301676</v>
      </c>
      <c r="D16" s="5" t="n">
        <v>627905501</v>
      </c>
    </row>
    <row r="17" spans="1:4">
      <c r="A17" s="4" t="s">
        <v>1037</v>
      </c>
      <c r="C17" s="5" t="n">
        <v>18277885</v>
      </c>
      <c r="D17" s="5" t="n">
        <v>13372961</v>
      </c>
    </row>
    <row r="18" spans="1:4">
      <c r="A18" s="4" t="s">
        <v>1042</v>
      </c>
      <c r="C18" s="5" t="n">
        <v>-317261674</v>
      </c>
    </row>
    <row r="19" spans="1:4">
      <c r="A19" s="4" t="s">
        <v>1039</v>
      </c>
      <c r="D19" s="5" t="n">
        <v>-113976786</v>
      </c>
    </row>
    <row r="20" spans="1:4">
      <c r="A20" s="4" t="s">
        <v>1040</v>
      </c>
      <c r="B20" s="5" t="n">
        <v>32884616</v>
      </c>
      <c r="C20" s="5" t="n">
        <v>228317887</v>
      </c>
      <c r="D20" s="5" t="n">
        <v>527301676</v>
      </c>
    </row>
    <row r="21" spans="1:4">
      <c r="A21" s="4" t="s">
        <v>35</v>
      </c>
    </row>
    <row r="22" spans="1:4">
      <c r="A22" s="3" t="s">
        <v>1036</v>
      </c>
    </row>
    <row r="23" spans="1:4">
      <c r="A23" s="4" t="s">
        <v>1041</v>
      </c>
      <c r="C23" s="5" t="n">
        <v>316742816</v>
      </c>
      <c r="D23" s="5" t="n">
        <v>207514062</v>
      </c>
    </row>
    <row r="24" spans="1:4">
      <c r="A24" s="4" t="s">
        <v>1037</v>
      </c>
      <c r="C24" s="5" t="n">
        <v>4847716</v>
      </c>
      <c r="D24" s="5" t="n">
        <v>7103210</v>
      </c>
    </row>
    <row r="25" spans="1:4">
      <c r="A25" s="4" t="s">
        <v>1038</v>
      </c>
      <c r="C25" s="5" t="n">
        <v>-190921630</v>
      </c>
      <c r="D25" s="5" t="n">
        <v>94928814</v>
      </c>
    </row>
    <row r="26" spans="1:4">
      <c r="A26" s="4" t="s">
        <v>1043</v>
      </c>
      <c r="C26" s="5" t="n">
        <v>-36357902</v>
      </c>
    </row>
    <row r="27" spans="1:4">
      <c r="A27" s="4" t="s">
        <v>1039</v>
      </c>
      <c r="D27" s="5" t="n">
        <v>7196730</v>
      </c>
    </row>
    <row r="28" spans="1:4">
      <c r="A28" s="4" t="s">
        <v>1040</v>
      </c>
      <c r="B28" s="5" t="n">
        <v>13583609</v>
      </c>
      <c r="C28" s="5" t="n">
        <v>94311000</v>
      </c>
      <c r="D28" s="5" t="n">
        <v>316742816</v>
      </c>
    </row>
    <row r="29" spans="1:4">
      <c r="A29" s="4" t="s">
        <v>1044</v>
      </c>
    </row>
    <row r="30" spans="1:4">
      <c r="A30" s="3" t="s">
        <v>1036</v>
      </c>
    </row>
    <row r="31" spans="1:4">
      <c r="A31" s="4" t="s">
        <v>1041</v>
      </c>
      <c r="C31" s="5" t="n">
        <v>2876749196</v>
      </c>
    </row>
    <row r="32" spans="1:4">
      <c r="A32" s="4" t="s">
        <v>1037</v>
      </c>
      <c r="C32" s="5" t="n">
        <v>203797833</v>
      </c>
      <c r="D32" s="5" t="n">
        <v>53534169</v>
      </c>
    </row>
    <row r="33" spans="1:4">
      <c r="A33" s="4" t="s">
        <v>1038</v>
      </c>
      <c r="D33" s="5" t="n">
        <v>2784302479</v>
      </c>
    </row>
    <row r="34" spans="1:4">
      <c r="A34" s="4" t="s">
        <v>1039</v>
      </c>
      <c r="C34" s="5" t="n">
        <v>1038751</v>
      </c>
      <c r="D34" s="5" t="n">
        <v>38912548</v>
      </c>
    </row>
    <row r="35" spans="1:4">
      <c r="A35" s="4" t="s">
        <v>1040</v>
      </c>
      <c r="B35" s="6" t="n">
        <v>443840671</v>
      </c>
      <c r="C35" s="7" t="n">
        <v>3081585780</v>
      </c>
      <c r="D35" s="7" t="n">
        <v>28767491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 customWidth="1" max="5" min="5" width="21"/>
  </cols>
  <sheetData>
    <row r="1" spans="1:5">
      <c r="A1" s="1" t="s">
        <v>1045</v>
      </c>
      <c r="B1" s="2" t="s">
        <v>1</v>
      </c>
    </row>
    <row r="2" spans="1:5">
      <c r="B2" s="2" t="s">
        <v>74</v>
      </c>
      <c r="C2" s="2" t="s">
        <v>75</v>
      </c>
      <c r="D2" s="2" t="s">
        <v>77</v>
      </c>
      <c r="E2" s="2" t="s">
        <v>186</v>
      </c>
    </row>
    <row r="3" spans="1:5">
      <c r="A3" s="3" t="s">
        <v>1046</v>
      </c>
    </row>
    <row r="4" spans="1:5">
      <c r="A4" s="4" t="s">
        <v>951</v>
      </c>
      <c r="B4" s="6" t="n">
        <v>6911549</v>
      </c>
      <c r="C4" s="7" t="n">
        <v>47986882</v>
      </c>
      <c r="D4" s="7" t="n">
        <v>0</v>
      </c>
      <c r="E4" s="7" t="n">
        <v>33000000</v>
      </c>
    </row>
    <row r="5" spans="1:5">
      <c r="A5" s="4" t="s">
        <v>885</v>
      </c>
    </row>
    <row r="6" spans="1:5">
      <c r="A6" s="3" t="s">
        <v>1046</v>
      </c>
    </row>
    <row r="7" spans="1:5">
      <c r="A7" s="4" t="s">
        <v>1047</v>
      </c>
      <c r="B7" s="4" t="s">
        <v>1048</v>
      </c>
      <c r="C7" s="4" t="s">
        <v>1048</v>
      </c>
    </row>
    <row r="8" spans="1:5">
      <c r="A8" s="4" t="s">
        <v>1049</v>
      </c>
      <c r="B8" s="4" t="s">
        <v>905</v>
      </c>
      <c r="C8" s="4" t="s">
        <v>905</v>
      </c>
    </row>
    <row r="9" spans="1:5">
      <c r="A9" s="4" t="s">
        <v>1050</v>
      </c>
      <c r="B9" s="4" t="s">
        <v>1051</v>
      </c>
      <c r="C9" s="4" t="s">
        <v>1051</v>
      </c>
    </row>
    <row r="10" spans="1:5">
      <c r="A10" s="4" t="s">
        <v>1052</v>
      </c>
      <c r="B10" s="4" t="s">
        <v>1053</v>
      </c>
      <c r="C10" s="4" t="s">
        <v>1053</v>
      </c>
    </row>
    <row r="11" spans="1:5">
      <c r="A11" s="4" t="s">
        <v>1054</v>
      </c>
      <c r="B11" s="4" t="s">
        <v>1055</v>
      </c>
      <c r="C11" s="4" t="s">
        <v>1055</v>
      </c>
    </row>
    <row r="12" spans="1:5">
      <c r="A12" s="4" t="s">
        <v>1056</v>
      </c>
      <c r="B12" s="4" t="s">
        <v>1057</v>
      </c>
      <c r="C12" s="4" t="s">
        <v>1057</v>
      </c>
    </row>
    <row r="13" spans="1:5">
      <c r="A13" s="4" t="s">
        <v>1058</v>
      </c>
      <c r="B13" s="4" t="s">
        <v>111</v>
      </c>
      <c r="C13" s="4" t="s">
        <v>111</v>
      </c>
    </row>
    <row r="14" spans="1:5">
      <c r="A14" s="4" t="s">
        <v>1059</v>
      </c>
    </row>
    <row r="15" spans="1:5">
      <c r="A15" s="3" t="s">
        <v>1046</v>
      </c>
    </row>
    <row r="16" spans="1:5">
      <c r="A16" s="4" t="s">
        <v>1060</v>
      </c>
      <c r="B16" s="4" t="s">
        <v>613</v>
      </c>
      <c r="C16" s="4" t="s">
        <v>613</v>
      </c>
    </row>
    <row r="17" spans="1:5">
      <c r="A17" s="4" t="s">
        <v>1061</v>
      </c>
    </row>
    <row r="18" spans="1:5">
      <c r="A18" s="3" t="s">
        <v>1046</v>
      </c>
    </row>
    <row r="19" spans="1:5">
      <c r="A19" s="4" t="s">
        <v>1060</v>
      </c>
      <c r="B19" s="4" t="s">
        <v>613</v>
      </c>
      <c r="C19" s="4" t="s">
        <v>613</v>
      </c>
    </row>
    <row r="20" spans="1:5">
      <c r="A20" s="4" t="s">
        <v>1062</v>
      </c>
    </row>
    <row r="21" spans="1:5">
      <c r="A21" s="3" t="s">
        <v>1046</v>
      </c>
    </row>
    <row r="22" spans="1:5">
      <c r="A22" s="4" t="s">
        <v>1060</v>
      </c>
      <c r="B22" s="4" t="s">
        <v>774</v>
      </c>
      <c r="C22" s="4" t="s">
        <v>774</v>
      </c>
    </row>
    <row r="23" spans="1:5">
      <c r="A23" s="4" t="s">
        <v>887</v>
      </c>
    </row>
    <row r="24" spans="1:5">
      <c r="A24" s="3" t="s">
        <v>1046</v>
      </c>
    </row>
    <row r="25" spans="1:5">
      <c r="A25" s="4" t="s">
        <v>1047</v>
      </c>
      <c r="B25" s="4" t="s">
        <v>1063</v>
      </c>
      <c r="C25" s="4" t="s">
        <v>1063</v>
      </c>
    </row>
    <row r="26" spans="1:5">
      <c r="A26" s="4" t="s">
        <v>1049</v>
      </c>
      <c r="B26" s="4" t="s">
        <v>905</v>
      </c>
      <c r="C26" s="4" t="s">
        <v>905</v>
      </c>
    </row>
    <row r="27" spans="1:5">
      <c r="A27" s="4" t="s">
        <v>1050</v>
      </c>
      <c r="B27" s="4" t="s">
        <v>1048</v>
      </c>
      <c r="C27" s="4" t="s">
        <v>1048</v>
      </c>
    </row>
    <row r="28" spans="1:5">
      <c r="A28" s="4" t="s">
        <v>1052</v>
      </c>
      <c r="B28" s="4" t="s">
        <v>540</v>
      </c>
      <c r="C28" s="4" t="s">
        <v>540</v>
      </c>
    </row>
    <row r="29" spans="1:5">
      <c r="A29" s="4" t="s">
        <v>1054</v>
      </c>
      <c r="B29" s="4" t="s">
        <v>1064</v>
      </c>
      <c r="C29" s="4" t="s">
        <v>1064</v>
      </c>
    </row>
    <row r="30" spans="1:5">
      <c r="A30" s="4" t="s">
        <v>1056</v>
      </c>
      <c r="B30" s="4" t="s">
        <v>1065</v>
      </c>
      <c r="C30" s="4" t="s">
        <v>1065</v>
      </c>
    </row>
    <row r="31" spans="1:5">
      <c r="A31" s="4" t="s">
        <v>1058</v>
      </c>
      <c r="B31" s="4" t="s">
        <v>111</v>
      </c>
      <c r="C31" s="4" t="s">
        <v>111</v>
      </c>
    </row>
    <row r="32" spans="1:5">
      <c r="A32" s="4" t="s">
        <v>1066</v>
      </c>
    </row>
    <row r="33" spans="1:5">
      <c r="A33" s="3" t="s">
        <v>1046</v>
      </c>
    </row>
    <row r="34" spans="1:5">
      <c r="A34" s="4" t="s">
        <v>1060</v>
      </c>
      <c r="B34" s="4" t="s">
        <v>613</v>
      </c>
      <c r="C34" s="4" t="s">
        <v>613</v>
      </c>
    </row>
    <row r="35" spans="1:5">
      <c r="A35" s="4" t="s">
        <v>1067</v>
      </c>
    </row>
    <row r="36" spans="1:5">
      <c r="A36" s="3" t="s">
        <v>1046</v>
      </c>
    </row>
    <row r="37" spans="1:5">
      <c r="A37" s="4" t="s">
        <v>1060</v>
      </c>
      <c r="B37" s="4" t="s">
        <v>613</v>
      </c>
      <c r="C37" s="4" t="s">
        <v>613</v>
      </c>
    </row>
    <row r="38" spans="1:5">
      <c r="A38" s="4" t="s">
        <v>1068</v>
      </c>
    </row>
    <row r="39" spans="1:5">
      <c r="A39" s="3" t="s">
        <v>1046</v>
      </c>
    </row>
    <row r="40" spans="1:5">
      <c r="A40" s="4" t="s">
        <v>1060</v>
      </c>
      <c r="B40" s="4" t="s">
        <v>774</v>
      </c>
      <c r="C40" s="4" t="s">
        <v>774</v>
      </c>
    </row>
    <row r="41" spans="1:5">
      <c r="A41" s="4" t="s">
        <v>889</v>
      </c>
    </row>
    <row r="42" spans="1:5">
      <c r="A42" s="3" t="s">
        <v>1046</v>
      </c>
    </row>
    <row r="43" spans="1:5">
      <c r="A43" s="4" t="s">
        <v>1047</v>
      </c>
      <c r="B43" s="4" t="s">
        <v>1069</v>
      </c>
      <c r="C43" s="4" t="s">
        <v>1069</v>
      </c>
    </row>
    <row r="44" spans="1:5">
      <c r="A44" s="4" t="s">
        <v>1049</v>
      </c>
      <c r="B44" s="4" t="s">
        <v>905</v>
      </c>
      <c r="C44" s="4" t="s">
        <v>905</v>
      </c>
    </row>
    <row r="45" spans="1:5">
      <c r="A45" s="4" t="s">
        <v>1050</v>
      </c>
      <c r="B45" s="4" t="s">
        <v>960</v>
      </c>
      <c r="C45" s="4" t="s">
        <v>960</v>
      </c>
    </row>
    <row r="46" spans="1:5">
      <c r="A46" s="4" t="s">
        <v>1052</v>
      </c>
      <c r="B46" s="4" t="s">
        <v>528</v>
      </c>
      <c r="C46" s="4" t="s">
        <v>528</v>
      </c>
    </row>
    <row r="47" spans="1:5">
      <c r="A47" s="4" t="s">
        <v>1054</v>
      </c>
      <c r="B47" s="4" t="s">
        <v>1070</v>
      </c>
      <c r="C47" s="4" t="s">
        <v>1070</v>
      </c>
    </row>
    <row r="48" spans="1:5">
      <c r="A48" s="4" t="s">
        <v>1056</v>
      </c>
      <c r="B48" s="4" t="s">
        <v>1071</v>
      </c>
      <c r="C48" s="4" t="s">
        <v>1071</v>
      </c>
    </row>
    <row r="49" spans="1:5">
      <c r="A49" s="4" t="s">
        <v>1058</v>
      </c>
      <c r="B49" s="4" t="s">
        <v>111</v>
      </c>
      <c r="C49" s="4" t="s">
        <v>111</v>
      </c>
    </row>
    <row r="50" spans="1:5">
      <c r="A50" s="4" t="s">
        <v>1072</v>
      </c>
    </row>
    <row r="51" spans="1:5">
      <c r="A51" s="3" t="s">
        <v>1046</v>
      </c>
    </row>
    <row r="52" spans="1:5">
      <c r="A52" s="4" t="s">
        <v>1060</v>
      </c>
      <c r="B52" s="4" t="s">
        <v>611</v>
      </c>
      <c r="C52" s="4" t="s">
        <v>611</v>
      </c>
    </row>
    <row r="53" spans="1:5">
      <c r="A53" s="4" t="s">
        <v>1073</v>
      </c>
    </row>
    <row r="54" spans="1:5">
      <c r="A54" s="3" t="s">
        <v>1046</v>
      </c>
    </row>
    <row r="55" spans="1:5">
      <c r="A55" s="4" t="s">
        <v>1060</v>
      </c>
      <c r="B55" s="4" t="s">
        <v>613</v>
      </c>
      <c r="C55" s="4" t="s">
        <v>613</v>
      </c>
    </row>
    <row r="56" spans="1:5">
      <c r="A56" s="4" t="s">
        <v>892</v>
      </c>
    </row>
    <row r="57" spans="1:5">
      <c r="A57" s="3" t="s">
        <v>1046</v>
      </c>
    </row>
    <row r="58" spans="1:5">
      <c r="A58" s="4" t="s">
        <v>1058</v>
      </c>
      <c r="B58" s="4" t="s">
        <v>111</v>
      </c>
      <c r="C58" s="4" t="s">
        <v>111</v>
      </c>
    </row>
    <row r="59" spans="1:5">
      <c r="A59" s="4" t="s">
        <v>1074</v>
      </c>
    </row>
    <row r="60" spans="1:5">
      <c r="A60" s="3" t="s">
        <v>1046</v>
      </c>
    </row>
    <row r="61" spans="1:5">
      <c r="A61" s="4" t="s">
        <v>1058</v>
      </c>
      <c r="B61" s="4" t="s">
        <v>111</v>
      </c>
      <c r="C61" s="4" t="s">
        <v>111</v>
      </c>
    </row>
    <row r="62" spans="1:5">
      <c r="A62" s="4" t="s">
        <v>1075</v>
      </c>
    </row>
    <row r="63" spans="1:5">
      <c r="A63" s="3" t="s">
        <v>1046</v>
      </c>
    </row>
    <row r="64" spans="1:5">
      <c r="A64" s="4" t="s">
        <v>1047</v>
      </c>
      <c r="B64" s="4" t="s">
        <v>1076</v>
      </c>
      <c r="C64" s="4" t="s">
        <v>1076</v>
      </c>
    </row>
    <row r="65" spans="1:5">
      <c r="A65" s="4" t="s">
        <v>1049</v>
      </c>
      <c r="B65" s="4" t="s">
        <v>905</v>
      </c>
      <c r="C65" s="4" t="s">
        <v>905</v>
      </c>
    </row>
    <row r="66" spans="1:5">
      <c r="A66" s="4" t="s">
        <v>1050</v>
      </c>
      <c r="B66" s="4" t="s">
        <v>1051</v>
      </c>
      <c r="C66" s="4" t="s">
        <v>1051</v>
      </c>
    </row>
    <row r="67" spans="1:5">
      <c r="A67" s="4" t="s">
        <v>1052</v>
      </c>
      <c r="B67" s="4" t="s">
        <v>845</v>
      </c>
      <c r="C67" s="4" t="s">
        <v>845</v>
      </c>
    </row>
    <row r="68" spans="1:5">
      <c r="A68" s="4" t="s">
        <v>1054</v>
      </c>
      <c r="B68" s="4" t="s">
        <v>1077</v>
      </c>
      <c r="C68" s="4" t="s">
        <v>1077</v>
      </c>
    </row>
    <row r="69" spans="1:5">
      <c r="A69" s="4" t="s">
        <v>1056</v>
      </c>
      <c r="B69" s="4" t="s">
        <v>1078</v>
      </c>
      <c r="C69" s="4" t="s">
        <v>1078</v>
      </c>
    </row>
    <row r="70" spans="1:5">
      <c r="A70" s="4" t="s">
        <v>1058</v>
      </c>
      <c r="B70" s="4" t="s">
        <v>111</v>
      </c>
      <c r="C70" s="4" t="s">
        <v>111</v>
      </c>
    </row>
    <row r="71" spans="1:5">
      <c r="A71" s="4" t="s">
        <v>1079</v>
      </c>
    </row>
    <row r="72" spans="1:5">
      <c r="A72" s="3" t="s">
        <v>1046</v>
      </c>
    </row>
    <row r="73" spans="1:5">
      <c r="A73" s="4" t="s">
        <v>1060</v>
      </c>
      <c r="B73" s="4" t="s">
        <v>1080</v>
      </c>
      <c r="C73" s="4" t="s">
        <v>1080</v>
      </c>
    </row>
    <row r="74" spans="1:5">
      <c r="A74" s="4" t="s">
        <v>1081</v>
      </c>
    </row>
    <row r="75" spans="1:5">
      <c r="A75" s="3" t="s">
        <v>1046</v>
      </c>
    </row>
    <row r="76" spans="1:5">
      <c r="A76" s="4" t="s">
        <v>1060</v>
      </c>
      <c r="B76" s="4" t="s">
        <v>774</v>
      </c>
      <c r="C76" s="4" t="s">
        <v>774</v>
      </c>
    </row>
    <row r="77" spans="1:5">
      <c r="A77" s="4" t="s">
        <v>1082</v>
      </c>
    </row>
    <row r="78" spans="1:5">
      <c r="A78" s="3" t="s">
        <v>1046</v>
      </c>
    </row>
    <row r="79" spans="1:5">
      <c r="A79" s="4" t="s">
        <v>1058</v>
      </c>
      <c r="B79" s="4" t="s">
        <v>111</v>
      </c>
      <c r="C79" s="4" t="s">
        <v>111</v>
      </c>
    </row>
    <row r="80" spans="1:5">
      <c r="A80" s="4" t="s">
        <v>1044</v>
      </c>
    </row>
    <row r="81" spans="1:5">
      <c r="A81" s="3" t="s">
        <v>1046</v>
      </c>
    </row>
    <row r="82" spans="1:5">
      <c r="A82" s="4" t="s">
        <v>1058</v>
      </c>
      <c r="B82" s="4" t="s">
        <v>111</v>
      </c>
      <c r="C82" s="4" t="s">
        <v>111</v>
      </c>
    </row>
    <row r="83" spans="1:5">
      <c r="A83" s="4" t="s">
        <v>1083</v>
      </c>
    </row>
    <row r="84" spans="1:5">
      <c r="A84" s="3" t="s">
        <v>1046</v>
      </c>
    </row>
    <row r="85" spans="1:5">
      <c r="A85" s="4" t="s">
        <v>1058</v>
      </c>
      <c r="B85" s="4" t="s">
        <v>111</v>
      </c>
      <c r="C85" s="4" t="s">
        <v>111</v>
      </c>
    </row>
    <row r="86" spans="1:5">
      <c r="A86" s="4" t="s">
        <v>1084</v>
      </c>
    </row>
    <row r="87" spans="1:5">
      <c r="A87" s="3" t="s">
        <v>1046</v>
      </c>
    </row>
    <row r="88" spans="1:5">
      <c r="A88" s="4" t="s">
        <v>1058</v>
      </c>
      <c r="B88" s="4" t="s">
        <v>111</v>
      </c>
      <c r="C88" s="4" t="s">
        <v>11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5</v>
      </c>
      <c r="B1" s="2" t="s">
        <v>1</v>
      </c>
    </row>
    <row r="2" spans="1:4">
      <c r="B2" s="2" t="s">
        <v>74</v>
      </c>
      <c r="C2" s="2" t="s">
        <v>75</v>
      </c>
      <c r="D2" s="2" t="s">
        <v>77</v>
      </c>
    </row>
    <row r="3" spans="1:4">
      <c r="A3" s="3" t="s">
        <v>1086</v>
      </c>
    </row>
    <row r="4" spans="1:4">
      <c r="A4" s="4" t="s">
        <v>636</v>
      </c>
      <c r="C4" s="7" t="n">
        <v>45690440903</v>
      </c>
      <c r="D4" s="7" t="n">
        <v>1892507708</v>
      </c>
    </row>
    <row r="5" spans="1:4">
      <c r="A5" s="4" t="s">
        <v>638</v>
      </c>
      <c r="B5" s="6" t="n">
        <v>8067864841</v>
      </c>
      <c r="C5" s="5" t="n">
        <v>56015185590</v>
      </c>
      <c r="D5" s="5" t="n">
        <v>45690440903</v>
      </c>
    </row>
    <row r="6" spans="1:4">
      <c r="A6" s="4" t="s">
        <v>378</v>
      </c>
    </row>
    <row r="7" spans="1:4">
      <c r="A7" s="3" t="s">
        <v>1086</v>
      </c>
    </row>
    <row r="8" spans="1:4">
      <c r="A8" s="4" t="s">
        <v>1087</v>
      </c>
      <c r="C8" s="5" t="n">
        <v>9583716450</v>
      </c>
    </row>
    <row r="9" spans="1:4">
      <c r="A9" s="4" t="s">
        <v>638</v>
      </c>
      <c r="C9" s="5" t="n">
        <v>9583716450</v>
      </c>
    </row>
    <row r="10" spans="1:4">
      <c r="A10" s="4" t="s">
        <v>381</v>
      </c>
    </row>
    <row r="11" spans="1:4">
      <c r="A11" s="3" t="s">
        <v>1086</v>
      </c>
    </row>
    <row r="12" spans="1:4">
      <c r="A12" s="4" t="s">
        <v>1087</v>
      </c>
      <c r="C12" s="5" t="n">
        <v>582240644</v>
      </c>
      <c r="D12" s="5" t="n">
        <v>42980923491</v>
      </c>
    </row>
    <row r="13" spans="1:4">
      <c r="A13" s="4" t="s">
        <v>638</v>
      </c>
      <c r="C13" s="5" t="n">
        <v>43563164135</v>
      </c>
    </row>
    <row r="14" spans="1:4">
      <c r="A14" s="4" t="s">
        <v>389</v>
      </c>
    </row>
    <row r="15" spans="1:4">
      <c r="A15" s="3" t="s">
        <v>1086</v>
      </c>
    </row>
    <row r="16" spans="1:4">
      <c r="A16" s="4" t="s">
        <v>1087</v>
      </c>
      <c r="D16" s="5" t="n">
        <v>687633024</v>
      </c>
    </row>
    <row r="17" spans="1:4">
      <c r="A17" s="4" t="s">
        <v>1088</v>
      </c>
    </row>
    <row r="18" spans="1:4">
      <c r="A18" s="3" t="s">
        <v>1086</v>
      </c>
    </row>
    <row r="19" spans="1:4">
      <c r="A19" s="4" t="s">
        <v>1087</v>
      </c>
      <c r="D19" s="5" t="n">
        <v>945561</v>
      </c>
    </row>
    <row r="20" spans="1:4">
      <c r="A20" s="4" t="s">
        <v>1089</v>
      </c>
    </row>
    <row r="21" spans="1:4">
      <c r="A21" s="3" t="s">
        <v>1086</v>
      </c>
    </row>
    <row r="22" spans="1:4">
      <c r="A22" s="4" t="s">
        <v>1087</v>
      </c>
      <c r="D22" s="5" t="n">
        <v>-33564000</v>
      </c>
    </row>
    <row r="23" spans="1:4">
      <c r="A23" s="4" t="s">
        <v>35</v>
      </c>
    </row>
    <row r="24" spans="1:4">
      <c r="A24" s="3" t="s">
        <v>1086</v>
      </c>
    </row>
    <row r="25" spans="1:4">
      <c r="A25" s="4" t="s">
        <v>1090</v>
      </c>
      <c r="C25" s="7" t="n">
        <v>158787593</v>
      </c>
      <c r="D25" s="7" t="n">
        <v>1619951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1091</v>
      </c>
      <c r="B1" s="2" t="s">
        <v>1</v>
      </c>
    </row>
    <row r="2" spans="1:3">
      <c r="B2" s="2" t="s">
        <v>124</v>
      </c>
      <c r="C2" s="2" t="s">
        <v>125</v>
      </c>
    </row>
    <row r="3" spans="1:3">
      <c r="A3" s="3" t="s">
        <v>1092</v>
      </c>
    </row>
    <row r="4" spans="1:3">
      <c r="A4" s="4" t="s">
        <v>93</v>
      </c>
      <c r="B4" s="7" t="n">
        <v>14278779458</v>
      </c>
      <c r="C4" s="7" t="n">
        <v>11107215032</v>
      </c>
    </row>
    <row r="5" spans="1:3">
      <c r="A5" s="4" t="s">
        <v>1093</v>
      </c>
      <c r="B5" s="5" t="n">
        <v>-354009527</v>
      </c>
      <c r="C5" s="5" t="n">
        <v>-99299861</v>
      </c>
    </row>
    <row r="6" spans="1:3">
      <c r="A6" s="4" t="s">
        <v>856</v>
      </c>
      <c r="B6" s="5" t="n">
        <v>13924769931</v>
      </c>
      <c r="C6" s="5" t="n">
        <v>11007915171</v>
      </c>
    </row>
    <row r="7" spans="1:3">
      <c r="A7" s="4" t="s">
        <v>1094</v>
      </c>
    </row>
    <row r="8" spans="1:3">
      <c r="A8" s="3" t="s">
        <v>1092</v>
      </c>
    </row>
    <row r="9" spans="1:3">
      <c r="A9" s="4" t="s">
        <v>1095</v>
      </c>
      <c r="B9" s="5" t="n">
        <v>11613475256</v>
      </c>
      <c r="C9" s="5" t="n">
        <v>9631703672</v>
      </c>
    </row>
    <row r="10" spans="1:3">
      <c r="A10" s="4" t="s">
        <v>1096</v>
      </c>
      <c r="B10" s="5" t="n">
        <v>11613475256</v>
      </c>
      <c r="C10" s="5" t="n">
        <v>9631703672</v>
      </c>
    </row>
    <row r="11" spans="1:3">
      <c r="A11" s="4" t="s">
        <v>35</v>
      </c>
    </row>
    <row r="12" spans="1:3">
      <c r="A12" s="3" t="s">
        <v>1092</v>
      </c>
    </row>
    <row r="13" spans="1:3">
      <c r="A13" s="4" t="s">
        <v>1095</v>
      </c>
      <c r="B13" s="5" t="n">
        <v>22140607</v>
      </c>
      <c r="C13" s="5" t="n">
        <v>21936321</v>
      </c>
    </row>
    <row r="14" spans="1:3">
      <c r="A14" s="4" t="s">
        <v>1096</v>
      </c>
      <c r="B14" s="7" t="n">
        <v>22140607</v>
      </c>
      <c r="C14" s="5" t="n">
        <v>21936321</v>
      </c>
    </row>
    <row r="15" spans="1:3">
      <c r="A15" s="4" t="s">
        <v>526</v>
      </c>
    </row>
    <row r="16" spans="1:3">
      <c r="A16" s="3" t="s">
        <v>1092</v>
      </c>
    </row>
    <row r="17" spans="1:3">
      <c r="A17" s="4" t="s">
        <v>624</v>
      </c>
      <c r="B17" s="4" t="s">
        <v>528</v>
      </c>
    </row>
    <row r="18" spans="1:3">
      <c r="A18" s="4" t="s">
        <v>529</v>
      </c>
    </row>
    <row r="19" spans="1:3">
      <c r="A19" s="3" t="s">
        <v>1092</v>
      </c>
    </row>
    <row r="20" spans="1:3">
      <c r="A20" s="4" t="s">
        <v>624</v>
      </c>
      <c r="B20" s="4" t="s">
        <v>492</v>
      </c>
    </row>
    <row r="21" spans="1:3">
      <c r="A21" s="4" t="s">
        <v>1097</v>
      </c>
    </row>
    <row r="22" spans="1:3">
      <c r="A22" s="3" t="s">
        <v>1092</v>
      </c>
    </row>
    <row r="23" spans="1:3">
      <c r="A23" s="4" t="s">
        <v>1098</v>
      </c>
      <c r="B23" s="7" t="n">
        <v>101042578</v>
      </c>
      <c r="C23" s="5" t="n">
        <v>96942578</v>
      </c>
    </row>
    <row r="24" spans="1:3">
      <c r="A24" s="4" t="s">
        <v>1093</v>
      </c>
      <c r="B24" s="5" t="n">
        <v>-49086468</v>
      </c>
      <c r="C24" s="5" t="n">
        <v>-31250912</v>
      </c>
    </row>
    <row r="25" spans="1:3">
      <c r="A25" s="4" t="s">
        <v>1099</v>
      </c>
      <c r="B25" s="7" t="n">
        <v>51956110</v>
      </c>
      <c r="C25" s="5" t="n">
        <v>65691666</v>
      </c>
    </row>
    <row r="26" spans="1:3">
      <c r="A26" s="4" t="s">
        <v>1100</v>
      </c>
    </row>
    <row r="27" spans="1:3">
      <c r="A27" s="3" t="s">
        <v>1092</v>
      </c>
    </row>
    <row r="28" spans="1:3">
      <c r="A28" s="4" t="s">
        <v>624</v>
      </c>
      <c r="B28" s="4" t="s">
        <v>528</v>
      </c>
    </row>
    <row r="29" spans="1:3">
      <c r="A29" s="4" t="s">
        <v>1101</v>
      </c>
    </row>
    <row r="30" spans="1:3">
      <c r="A30" s="3" t="s">
        <v>1092</v>
      </c>
    </row>
    <row r="31" spans="1:3">
      <c r="A31" s="4" t="s">
        <v>624</v>
      </c>
      <c r="B31" s="4" t="s">
        <v>492</v>
      </c>
    </row>
    <row r="32" spans="1:3">
      <c r="A32" s="4" t="s">
        <v>1102</v>
      </c>
    </row>
    <row r="33" spans="1:3">
      <c r="A33" s="3" t="s">
        <v>1092</v>
      </c>
    </row>
    <row r="34" spans="1:3">
      <c r="A34" s="4" t="s">
        <v>1098</v>
      </c>
      <c r="B34" s="7" t="n">
        <v>1815034491</v>
      </c>
      <c r="C34" s="5" t="n">
        <v>878529857</v>
      </c>
    </row>
    <row r="35" spans="1:3">
      <c r="A35" s="4" t="s">
        <v>1093</v>
      </c>
      <c r="B35" s="5" t="n">
        <v>-175130119</v>
      </c>
      <c r="C35" s="5" t="n">
        <v>-34848999</v>
      </c>
    </row>
    <row r="36" spans="1:3">
      <c r="A36" s="4" t="s">
        <v>1099</v>
      </c>
      <c r="B36" s="7" t="n">
        <v>1639904372</v>
      </c>
      <c r="C36" s="5" t="n">
        <v>843680858</v>
      </c>
    </row>
    <row r="37" spans="1:3">
      <c r="A37" s="4" t="s">
        <v>1103</v>
      </c>
    </row>
    <row r="38" spans="1:3">
      <c r="A38" s="3" t="s">
        <v>1092</v>
      </c>
    </row>
    <row r="39" spans="1:3">
      <c r="A39" s="4" t="s">
        <v>624</v>
      </c>
      <c r="B39" s="4" t="s">
        <v>540</v>
      </c>
    </row>
    <row r="40" spans="1:3">
      <c r="A40" s="4" t="s">
        <v>1104</v>
      </c>
    </row>
    <row r="41" spans="1:3">
      <c r="A41" s="3" t="s">
        <v>1092</v>
      </c>
    </row>
    <row r="42" spans="1:3">
      <c r="A42" s="4" t="s">
        <v>624</v>
      </c>
      <c r="B42" s="4" t="s">
        <v>492</v>
      </c>
    </row>
    <row r="43" spans="1:3">
      <c r="A43" s="4" t="s">
        <v>1105</v>
      </c>
    </row>
    <row r="44" spans="1:3">
      <c r="A44" s="3" t="s">
        <v>1092</v>
      </c>
    </row>
    <row r="45" spans="1:3">
      <c r="A45" s="4" t="s">
        <v>1098</v>
      </c>
      <c r="B45" s="7" t="n">
        <v>696499639</v>
      </c>
      <c r="C45" s="5" t="n">
        <v>447515717</v>
      </c>
    </row>
    <row r="46" spans="1:3">
      <c r="A46" s="4" t="s">
        <v>1093</v>
      </c>
      <c r="B46" s="5" t="n">
        <v>-110511387</v>
      </c>
      <c r="C46" s="5" t="n">
        <v>-15566396</v>
      </c>
    </row>
    <row r="47" spans="1:3">
      <c r="A47" s="4" t="s">
        <v>1099</v>
      </c>
      <c r="B47" s="7" t="n">
        <v>585988252</v>
      </c>
      <c r="C47" s="5" t="n">
        <v>431949321</v>
      </c>
    </row>
    <row r="48" spans="1:3">
      <c r="A48" s="4" t="s">
        <v>1106</v>
      </c>
    </row>
    <row r="49" spans="1:3">
      <c r="A49" s="3" t="s">
        <v>1092</v>
      </c>
    </row>
    <row r="50" spans="1:3">
      <c r="A50" s="4" t="s">
        <v>624</v>
      </c>
      <c r="B50" s="4" t="s">
        <v>540</v>
      </c>
    </row>
    <row r="51" spans="1:3">
      <c r="A51" s="4" t="s">
        <v>1107</v>
      </c>
    </row>
    <row r="52" spans="1:3">
      <c r="A52" s="3" t="s">
        <v>1092</v>
      </c>
    </row>
    <row r="53" spans="1:3">
      <c r="A53" s="4" t="s">
        <v>624</v>
      </c>
      <c r="B53" s="4" t="s">
        <v>627</v>
      </c>
    </row>
    <row r="54" spans="1:3">
      <c r="A54" s="4" t="s">
        <v>1108</v>
      </c>
    </row>
    <row r="55" spans="1:3">
      <c r="A55" s="3" t="s">
        <v>1092</v>
      </c>
    </row>
    <row r="56" spans="1:3">
      <c r="A56" s="4" t="s">
        <v>1098</v>
      </c>
      <c r="B56" s="7" t="n">
        <v>11479610</v>
      </c>
      <c r="C56" s="5" t="n">
        <v>11479610</v>
      </c>
    </row>
    <row r="57" spans="1:3">
      <c r="A57" s="4" t="s">
        <v>1093</v>
      </c>
      <c r="B57" s="7" t="n">
        <v>-11479610</v>
      </c>
      <c r="C57" s="5" t="n">
        <v>-11479610</v>
      </c>
    </row>
    <row r="58" spans="1:3">
      <c r="A58" s="4" t="s">
        <v>624</v>
      </c>
      <c r="B58" s="4" t="s">
        <v>540</v>
      </c>
    </row>
    <row r="59" spans="1:3">
      <c r="A59" s="4" t="s">
        <v>1109</v>
      </c>
    </row>
    <row r="60" spans="1:3">
      <c r="A60" s="3" t="s">
        <v>1092</v>
      </c>
    </row>
    <row r="61" spans="1:3">
      <c r="A61" s="4" t="s">
        <v>1098</v>
      </c>
      <c r="B61" s="7" t="n">
        <v>1117277</v>
      </c>
      <c r="C61" s="5" t="n">
        <v>1117277</v>
      </c>
    </row>
    <row r="62" spans="1:3">
      <c r="A62" s="4" t="s">
        <v>1093</v>
      </c>
      <c r="B62" s="7" t="n">
        <v>-1117277</v>
      </c>
      <c r="C62" s="5" t="n">
        <v>-1117277</v>
      </c>
    </row>
    <row r="63" spans="1:3">
      <c r="A63" s="4" t="s">
        <v>624</v>
      </c>
      <c r="B63" s="4" t="s">
        <v>1110</v>
      </c>
    </row>
    <row r="64" spans="1:3">
      <c r="A64" s="4" t="s">
        <v>35</v>
      </c>
    </row>
    <row r="65" spans="1:3">
      <c r="A65" s="3" t="s">
        <v>1092</v>
      </c>
    </row>
    <row r="66" spans="1:3">
      <c r="A66" s="4" t="s">
        <v>1098</v>
      </c>
      <c r="B66" s="7" t="n">
        <v>17990000</v>
      </c>
      <c r="C66" s="5" t="n">
        <v>17990000</v>
      </c>
    </row>
    <row r="67" spans="1:3">
      <c r="A67" s="4" t="s">
        <v>1093</v>
      </c>
      <c r="B67" s="5" t="n">
        <v>-6684666</v>
      </c>
      <c r="C67" s="5" t="n">
        <v>-5036667</v>
      </c>
    </row>
    <row r="68" spans="1:3">
      <c r="A68" s="4" t="s">
        <v>1099</v>
      </c>
      <c r="B68" s="7" t="n">
        <v>11305334</v>
      </c>
      <c r="C68" s="7" t="n">
        <v>129533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124</v>
      </c>
      <c r="C2" s="2" t="s">
        <v>125</v>
      </c>
      <c r="D2" s="2" t="s">
        <v>182</v>
      </c>
    </row>
    <row r="3" spans="1:4">
      <c r="A3" s="3" t="s">
        <v>277</v>
      </c>
    </row>
    <row r="4" spans="1:4">
      <c r="A4" s="4" t="s">
        <v>1112</v>
      </c>
      <c r="B4" s="7" t="n">
        <v>255000000</v>
      </c>
      <c r="C4" s="7" t="n">
        <v>58000000</v>
      </c>
      <c r="D4" s="7" t="n">
        <v>5000000</v>
      </c>
    </row>
    <row r="5" spans="1:4">
      <c r="A5" s="3" t="s">
        <v>1113</v>
      </c>
    </row>
    <row r="6" spans="1:4">
      <c r="A6" s="5" t="n">
        <v>2017</v>
      </c>
      <c r="B6" s="5" t="n">
        <v>386006256</v>
      </c>
    </row>
    <row r="7" spans="1:4">
      <c r="A7" s="5" t="n">
        <v>2018</v>
      </c>
      <c r="B7" s="5" t="n">
        <v>385701422</v>
      </c>
    </row>
    <row r="8" spans="1:4">
      <c r="A8" s="5" t="n">
        <v>2019</v>
      </c>
      <c r="B8" s="5" t="n">
        <v>379498256</v>
      </c>
    </row>
    <row r="9" spans="1:4">
      <c r="A9" s="5" t="n">
        <v>2020</v>
      </c>
      <c r="B9" s="5" t="n">
        <v>362549757</v>
      </c>
    </row>
    <row r="10" spans="1:4">
      <c r="A10" s="5" t="n">
        <v>2021</v>
      </c>
      <c r="B10" s="5" t="n">
        <v>205505894</v>
      </c>
    </row>
    <row r="11" spans="1:4">
      <c r="A11" s="4" t="s">
        <v>50</v>
      </c>
      <c r="B11" s="7" t="n">
        <v>17192615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14"/>
    <col customWidth="1" max="5" min="5" width="21"/>
    <col customWidth="1" max="6" min="6" width="25"/>
    <col customWidth="1" max="7" min="7" width="21"/>
    <col customWidth="1" max="8" min="8" width="21"/>
    <col customWidth="1" max="9" min="9" width="21"/>
  </cols>
  <sheetData>
    <row r="1" spans="1:9">
      <c r="A1" s="1" t="s">
        <v>1114</v>
      </c>
      <c r="B1" s="2" t="s">
        <v>832</v>
      </c>
      <c r="F1" s="2" t="s">
        <v>1</v>
      </c>
    </row>
    <row r="2" spans="1:9">
      <c r="B2" s="2" t="s">
        <v>1115</v>
      </c>
      <c r="C2" s="2" t="s">
        <v>552</v>
      </c>
      <c r="D2" s="2" t="s">
        <v>1116</v>
      </c>
      <c r="E2" s="2" t="s">
        <v>1117</v>
      </c>
      <c r="F2" s="2" t="s">
        <v>1118</v>
      </c>
      <c r="G2" s="2" t="s">
        <v>74</v>
      </c>
      <c r="H2" s="2" t="s">
        <v>75</v>
      </c>
      <c r="I2" s="2" t="s">
        <v>77</v>
      </c>
    </row>
    <row r="3" spans="1:9">
      <c r="A3" s="3" t="s">
        <v>1119</v>
      </c>
    </row>
    <row r="4" spans="1:9">
      <c r="A4" s="4" t="s">
        <v>1120</v>
      </c>
      <c r="H4" s="7" t="n">
        <v>48157745</v>
      </c>
    </row>
    <row r="5" spans="1:9">
      <c r="A5" s="4" t="s">
        <v>50</v>
      </c>
      <c r="G5" s="6" t="n">
        <v>991978912</v>
      </c>
      <c r="H5" s="5" t="n">
        <v>6887309589</v>
      </c>
      <c r="I5" s="7" t="n">
        <v>12710213398</v>
      </c>
    </row>
    <row r="6" spans="1:9">
      <c r="A6" s="4" t="s">
        <v>80</v>
      </c>
      <c r="G6" s="5" t="n">
        <v>251258866</v>
      </c>
      <c r="H6" s="5" t="n">
        <v>1744490307</v>
      </c>
      <c r="I6" s="5" t="n">
        <v>2286882592</v>
      </c>
    </row>
    <row r="7" spans="1:9">
      <c r="A7" s="4" t="s">
        <v>81</v>
      </c>
      <c r="G7" s="5" t="n">
        <v>2032674966</v>
      </c>
      <c r="H7" s="5" t="n">
        <v>14112862288</v>
      </c>
      <c r="I7" s="5" t="n">
        <v>8235785516</v>
      </c>
    </row>
    <row r="8" spans="1:9">
      <c r="A8" s="4" t="s">
        <v>1121</v>
      </c>
    </row>
    <row r="9" spans="1:9">
      <c r="A9" s="3" t="s">
        <v>1119</v>
      </c>
    </row>
    <row r="10" spans="1:9">
      <c r="A10" s="4" t="s">
        <v>1122</v>
      </c>
      <c r="D10" s="4" t="s">
        <v>517</v>
      </c>
    </row>
    <row r="11" spans="1:9">
      <c r="A11" s="4" t="s">
        <v>1123</v>
      </c>
    </row>
    <row r="12" spans="1:9">
      <c r="A12" s="3" t="s">
        <v>1119</v>
      </c>
    </row>
    <row r="13" spans="1:9">
      <c r="A13" s="4" t="s">
        <v>1124</v>
      </c>
      <c r="B13" s="6" t="n">
        <v>50000000</v>
      </c>
      <c r="H13" s="5" t="n">
        <v>171000000</v>
      </c>
      <c r="I13" s="5" t="n">
        <v>325000000</v>
      </c>
    </row>
    <row r="14" spans="1:9">
      <c r="A14" s="4" t="s">
        <v>1125</v>
      </c>
      <c r="H14" s="5" t="n">
        <v>170867230</v>
      </c>
      <c r="I14" s="5" t="n">
        <v>324796892</v>
      </c>
    </row>
    <row r="15" spans="1:9">
      <c r="A15" s="4" t="s">
        <v>1126</v>
      </c>
    </row>
    <row r="16" spans="1:9">
      <c r="A16" s="3" t="s">
        <v>1119</v>
      </c>
    </row>
    <row r="17" spans="1:9">
      <c r="A17" s="4" t="s">
        <v>1124</v>
      </c>
      <c r="B17" s="5" t="n">
        <v>800000000</v>
      </c>
      <c r="I17" s="5" t="n">
        <v>5200000000</v>
      </c>
    </row>
    <row r="18" spans="1:9">
      <c r="A18" s="4" t="s">
        <v>1125</v>
      </c>
      <c r="I18" s="5" t="n">
        <v>5182240000</v>
      </c>
    </row>
    <row r="19" spans="1:9">
      <c r="A19" s="4" t="s">
        <v>381</v>
      </c>
    </row>
    <row r="20" spans="1:9">
      <c r="A20" s="3" t="s">
        <v>1119</v>
      </c>
    </row>
    <row r="21" spans="1:9">
      <c r="A21" s="4" t="s">
        <v>1125</v>
      </c>
      <c r="I21" s="5" t="n">
        <v>2658356678</v>
      </c>
    </row>
    <row r="22" spans="1:9">
      <c r="A22" s="4" t="s">
        <v>1127</v>
      </c>
    </row>
    <row r="23" spans="1:9">
      <c r="A23" s="3" t="s">
        <v>1119</v>
      </c>
    </row>
    <row r="24" spans="1:9">
      <c r="A24" s="4" t="s">
        <v>1128</v>
      </c>
      <c r="E24" s="4" t="s">
        <v>804</v>
      </c>
    </row>
    <row r="25" spans="1:9">
      <c r="A25" s="4" t="s">
        <v>1129</v>
      </c>
      <c r="B25" s="6" t="n">
        <v>314000000</v>
      </c>
      <c r="C25" s="7" t="n">
        <v>2033000000</v>
      </c>
    </row>
    <row r="26" spans="1:9">
      <c r="A26" s="4" t="s">
        <v>1130</v>
      </c>
      <c r="B26" s="5" t="n">
        <v>1044805</v>
      </c>
      <c r="C26" s="5" t="n">
        <v>1044805</v>
      </c>
    </row>
    <row r="27" spans="1:9">
      <c r="A27" s="4" t="s">
        <v>1131</v>
      </c>
      <c r="C27" s="7" t="n">
        <v>4500000000</v>
      </c>
    </row>
    <row r="28" spans="1:9">
      <c r="A28" s="4" t="s">
        <v>1132</v>
      </c>
    </row>
    <row r="29" spans="1:9">
      <c r="A29" s="3" t="s">
        <v>1119</v>
      </c>
    </row>
    <row r="30" spans="1:9">
      <c r="A30" s="4" t="s">
        <v>843</v>
      </c>
      <c r="E30" s="4" t="s">
        <v>1133</v>
      </c>
    </row>
    <row r="31" spans="1:9">
      <c r="A31" s="4" t="s">
        <v>1134</v>
      </c>
      <c r="E31" s="6" t="n">
        <v>500000000</v>
      </c>
    </row>
    <row r="32" spans="1:9">
      <c r="A32" s="4" t="s">
        <v>1135</v>
      </c>
    </row>
    <row r="33" spans="1:9">
      <c r="A33" s="3" t="s">
        <v>1119</v>
      </c>
    </row>
    <row r="34" spans="1:9">
      <c r="A34" s="4" t="s">
        <v>1124</v>
      </c>
      <c r="H34" s="5" t="n">
        <v>6668284614</v>
      </c>
      <c r="I34" s="7" t="n">
        <v>4544819828</v>
      </c>
    </row>
    <row r="35" spans="1:9">
      <c r="A35" s="4" t="s">
        <v>1136</v>
      </c>
    </row>
    <row r="36" spans="1:9">
      <c r="A36" s="3" t="s">
        <v>1119</v>
      </c>
    </row>
    <row r="37" spans="1:9">
      <c r="A37" s="4" t="s">
        <v>1124</v>
      </c>
      <c r="G37" s="6" t="n">
        <v>56300000</v>
      </c>
      <c r="H37" s="5" t="n">
        <v>391000000</v>
      </c>
    </row>
    <row r="38" spans="1:9">
      <c r="A38" s="4" t="s">
        <v>1137</v>
      </c>
      <c r="F38" s="5" t="n">
        <v>1</v>
      </c>
    </row>
    <row r="39" spans="1:9">
      <c r="A39" s="4" t="s">
        <v>80</v>
      </c>
      <c r="H39" s="7" t="n">
        <v>200000000</v>
      </c>
    </row>
    <row r="40" spans="1:9">
      <c r="A40" s="4" t="s">
        <v>843</v>
      </c>
      <c r="F40" s="4" t="s">
        <v>1138</v>
      </c>
      <c r="G40" s="4" t="s">
        <v>1138</v>
      </c>
      <c r="H40" s="4" t="s">
        <v>1138</v>
      </c>
    </row>
    <row r="41" spans="1:9">
      <c r="A41" s="4" t="s">
        <v>1139</v>
      </c>
    </row>
    <row r="42" spans="1:9">
      <c r="A42" s="3" t="s">
        <v>1119</v>
      </c>
    </row>
    <row r="43" spans="1:9">
      <c r="A43" s="4" t="s">
        <v>1124</v>
      </c>
      <c r="G43" s="6" t="n">
        <v>54500000</v>
      </c>
      <c r="H43" s="7" t="n">
        <v>378000000</v>
      </c>
    </row>
    <row r="44" spans="1:9">
      <c r="A44" s="4" t="s">
        <v>1137</v>
      </c>
      <c r="F44" s="5" t="n">
        <v>1</v>
      </c>
    </row>
    <row r="45" spans="1:9">
      <c r="A45" s="4" t="s">
        <v>81</v>
      </c>
      <c r="H45" s="7" t="n">
        <v>400000000</v>
      </c>
    </row>
    <row r="46" spans="1:9">
      <c r="A46" s="4" t="s">
        <v>843</v>
      </c>
      <c r="F46" s="4" t="s">
        <v>1138</v>
      </c>
      <c r="G46" s="4" t="s">
        <v>1138</v>
      </c>
      <c r="H46" s="4" t="s">
        <v>1138</v>
      </c>
    </row>
    <row r="47" spans="1:9">
      <c r="A47" s="4" t="s">
        <v>1140</v>
      </c>
    </row>
    <row r="48" spans="1:9">
      <c r="A48" s="3" t="s">
        <v>1119</v>
      </c>
    </row>
    <row r="49" spans="1:9">
      <c r="A49" s="4" t="s">
        <v>1124</v>
      </c>
      <c r="G49" s="6" t="n">
        <v>125000000</v>
      </c>
      <c r="H49" s="7" t="n">
        <v>868000000</v>
      </c>
    </row>
    <row r="50" spans="1:9">
      <c r="A50" s="4" t="s">
        <v>1137</v>
      </c>
      <c r="F50" s="5" t="n">
        <v>3</v>
      </c>
    </row>
    <row r="51" spans="1:9">
      <c r="A51" s="4" t="s">
        <v>80</v>
      </c>
      <c r="H51" s="5" t="n">
        <v>60000000</v>
      </c>
    </row>
    <row r="52" spans="1:9">
      <c r="A52" s="4" t="s">
        <v>1141</v>
      </c>
    </row>
    <row r="53" spans="1:9">
      <c r="A53" s="3" t="s">
        <v>1119</v>
      </c>
    </row>
    <row r="54" spans="1:9">
      <c r="A54" s="4" t="s">
        <v>1124</v>
      </c>
      <c r="G54" s="6" t="n">
        <v>152000000</v>
      </c>
      <c r="H54" s="5" t="n">
        <v>1100000000</v>
      </c>
    </row>
    <row r="55" spans="1:9">
      <c r="A55" s="4" t="s">
        <v>1137</v>
      </c>
      <c r="F55" s="5" t="n">
        <v>4</v>
      </c>
    </row>
    <row r="56" spans="1:9">
      <c r="A56" s="4" t="s">
        <v>81</v>
      </c>
      <c r="H56" s="7" t="n">
        <v>580000000</v>
      </c>
    </row>
    <row r="57" spans="1:9">
      <c r="A57" s="4" t="s">
        <v>843</v>
      </c>
      <c r="F57" s="4" t="s">
        <v>1142</v>
      </c>
      <c r="G57" s="4" t="s">
        <v>1142</v>
      </c>
      <c r="H57" s="4" t="s">
        <v>1142</v>
      </c>
    </row>
    <row r="58" spans="1:9">
      <c r="A58" s="4" t="s">
        <v>1143</v>
      </c>
    </row>
    <row r="59" spans="1:9">
      <c r="A59" s="3" t="s">
        <v>1119</v>
      </c>
    </row>
    <row r="60" spans="1:9">
      <c r="A60" s="4" t="s">
        <v>1124</v>
      </c>
      <c r="G60" s="6" t="n">
        <v>36000000</v>
      </c>
      <c r="H60" s="7" t="n">
        <v>250000000</v>
      </c>
    </row>
    <row r="61" spans="1:9">
      <c r="A61" s="4" t="s">
        <v>1137</v>
      </c>
      <c r="F61" s="5" t="n">
        <v>4</v>
      </c>
    </row>
    <row r="62" spans="1:9">
      <c r="A62" s="4" t="s">
        <v>80</v>
      </c>
      <c r="H62" s="5" t="n">
        <v>250000000</v>
      </c>
    </row>
    <row r="63" spans="1:9">
      <c r="A63" s="4" t="s">
        <v>1144</v>
      </c>
    </row>
    <row r="64" spans="1:9">
      <c r="A64" s="3" t="s">
        <v>1119</v>
      </c>
    </row>
    <row r="65" spans="1:9">
      <c r="A65" s="4" t="s">
        <v>1124</v>
      </c>
      <c r="G65" s="6" t="n">
        <v>531500000</v>
      </c>
      <c r="H65" s="5" t="n">
        <v>3700000000</v>
      </c>
    </row>
    <row r="66" spans="1:9">
      <c r="A66" s="4" t="s">
        <v>1137</v>
      </c>
      <c r="F66" s="5" t="n">
        <v>20</v>
      </c>
    </row>
    <row r="67" spans="1:9">
      <c r="A67" s="4" t="s">
        <v>1145</v>
      </c>
    </row>
    <row r="68" spans="1:9">
      <c r="A68" s="3" t="s">
        <v>1119</v>
      </c>
    </row>
    <row r="69" spans="1:9">
      <c r="A69" s="4" t="s">
        <v>1124</v>
      </c>
      <c r="F69" s="18" t="n">
        <v>5</v>
      </c>
      <c r="H69" s="7" t="n">
        <v>36300000</v>
      </c>
    </row>
    <row r="70" spans="1:9">
      <c r="A70" s="4" t="s">
        <v>1137</v>
      </c>
      <c r="F70" s="5" t="n">
        <v>5</v>
      </c>
    </row>
    <row r="71" spans="1:9">
      <c r="A71" s="4" t="s">
        <v>1146</v>
      </c>
    </row>
    <row r="72" spans="1:9">
      <c r="A72" s="3" t="s">
        <v>1119</v>
      </c>
    </row>
    <row r="73" spans="1:9">
      <c r="A73" s="4" t="s">
        <v>843</v>
      </c>
      <c r="F73" s="4" t="s">
        <v>1147</v>
      </c>
      <c r="G73" s="4" t="s">
        <v>1147</v>
      </c>
      <c r="H73" s="4" t="s">
        <v>1147</v>
      </c>
    </row>
    <row r="74" spans="1:9">
      <c r="A74" s="4" t="s">
        <v>1148</v>
      </c>
    </row>
    <row r="75" spans="1:9">
      <c r="A75" s="3" t="s">
        <v>1119</v>
      </c>
    </row>
    <row r="76" spans="1:9">
      <c r="A76" s="4" t="s">
        <v>843</v>
      </c>
      <c r="F76" s="4" t="s">
        <v>882</v>
      </c>
      <c r="G76" s="4" t="s">
        <v>882</v>
      </c>
      <c r="H76" s="4" t="s">
        <v>882</v>
      </c>
    </row>
    <row r="77" spans="1:9">
      <c r="A77" s="4" t="s">
        <v>1149</v>
      </c>
    </row>
    <row r="78" spans="1:9">
      <c r="A78" s="3" t="s">
        <v>1119</v>
      </c>
    </row>
    <row r="79" spans="1:9">
      <c r="A79" s="4" t="s">
        <v>843</v>
      </c>
      <c r="F79" s="4" t="s">
        <v>1150</v>
      </c>
      <c r="G79" s="4" t="s">
        <v>1150</v>
      </c>
      <c r="H79" s="4" t="s">
        <v>1150</v>
      </c>
    </row>
    <row r="80" spans="1:9">
      <c r="A80" s="4" t="s">
        <v>1151</v>
      </c>
    </row>
    <row r="81" spans="1:9">
      <c r="A81" s="3" t="s">
        <v>1119</v>
      </c>
    </row>
    <row r="82" spans="1:9">
      <c r="A82" s="4" t="s">
        <v>843</v>
      </c>
      <c r="F82" s="4" t="s">
        <v>1152</v>
      </c>
      <c r="G82" s="4" t="s">
        <v>1152</v>
      </c>
      <c r="H82" s="4" t="s">
        <v>1152</v>
      </c>
    </row>
    <row r="83" spans="1:9">
      <c r="A83" s="4" t="s">
        <v>1153</v>
      </c>
    </row>
    <row r="84" spans="1:9">
      <c r="A84" s="3" t="s">
        <v>1119</v>
      </c>
    </row>
    <row r="85" spans="1:9">
      <c r="A85" s="4" t="s">
        <v>843</v>
      </c>
      <c r="F85" s="4" t="s">
        <v>1133</v>
      </c>
      <c r="G85" s="4" t="s">
        <v>1133</v>
      </c>
      <c r="H85" s="4" t="s">
        <v>1133</v>
      </c>
    </row>
    <row r="86" spans="1:9">
      <c r="A86" s="4" t="s">
        <v>1154</v>
      </c>
    </row>
    <row r="87" spans="1:9">
      <c r="A87" s="3" t="s">
        <v>1119</v>
      </c>
    </row>
    <row r="88" spans="1:9">
      <c r="A88" s="4" t="s">
        <v>843</v>
      </c>
      <c r="F88" s="4" t="s">
        <v>1155</v>
      </c>
      <c r="G88" s="4" t="s">
        <v>1155</v>
      </c>
      <c r="H88" s="4" t="s">
        <v>1155</v>
      </c>
    </row>
    <row r="89" spans="1:9">
      <c r="A89" s="4" t="s">
        <v>1156</v>
      </c>
    </row>
    <row r="90" spans="1:9">
      <c r="A90" s="3" t="s">
        <v>1119</v>
      </c>
    </row>
    <row r="91" spans="1:9">
      <c r="A91" s="4" t="s">
        <v>843</v>
      </c>
      <c r="F91" s="4" t="s">
        <v>1157</v>
      </c>
      <c r="G91" s="4" t="s">
        <v>1157</v>
      </c>
      <c r="H91" s="4" t="s">
        <v>1157</v>
      </c>
    </row>
    <row r="92" spans="1:9">
      <c r="A92" s="4" t="s">
        <v>1158</v>
      </c>
    </row>
    <row r="93" spans="1:9">
      <c r="A93" s="3" t="s">
        <v>1119</v>
      </c>
    </row>
    <row r="94" spans="1:9">
      <c r="A94" s="4" t="s">
        <v>843</v>
      </c>
      <c r="F94" s="4" t="s">
        <v>1159</v>
      </c>
      <c r="G94" s="4" t="s">
        <v>1159</v>
      </c>
      <c r="H94" s="4" t="s">
        <v>1159</v>
      </c>
    </row>
  </sheetData>
  <mergeCells count="3">
    <mergeCell ref="A1:A2"/>
    <mergeCell ref="B1:E1"/>
    <mergeCell ref="G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160</v>
      </c>
      <c r="B1" s="2" t="s">
        <v>1161</v>
      </c>
      <c r="C1" s="2" t="s">
        <v>1162</v>
      </c>
      <c r="D1" s="2" t="s">
        <v>1163</v>
      </c>
      <c r="E1" s="2" t="s">
        <v>1164</v>
      </c>
      <c r="F1" s="2" t="s">
        <v>1165</v>
      </c>
      <c r="G1" s="2" t="s">
        <v>1166</v>
      </c>
      <c r="H1" s="2" t="s">
        <v>1167</v>
      </c>
      <c r="I1" s="2" t="s">
        <v>1168</v>
      </c>
      <c r="J1" s="2" t="s">
        <v>1169</v>
      </c>
      <c r="K1" s="2" t="s">
        <v>74</v>
      </c>
      <c r="L1" s="2" t="s">
        <v>75</v>
      </c>
      <c r="M1" s="2" t="s">
        <v>76</v>
      </c>
      <c r="N1" s="2" t="s">
        <v>77</v>
      </c>
      <c r="O1" s="2" t="s">
        <v>186</v>
      </c>
      <c r="P1" s="2" t="s">
        <v>75</v>
      </c>
      <c r="Q1" s="2" t="s">
        <v>1170</v>
      </c>
    </row>
    <row r="2" spans="1:17">
      <c r="A2" s="3" t="s">
        <v>281</v>
      </c>
    </row>
    <row r="3" spans="1:17">
      <c r="A3" s="4" t="s">
        <v>1171</v>
      </c>
      <c r="K3" s="6" t="n">
        <v>262265810</v>
      </c>
      <c r="L3" s="7" t="n">
        <v>1820911519</v>
      </c>
    </row>
    <row r="4" spans="1:17">
      <c r="A4" s="4" t="s">
        <v>1172</v>
      </c>
      <c r="K4" s="5" t="n">
        <v>113438569</v>
      </c>
      <c r="N4" s="7" t="n">
        <v>961791458</v>
      </c>
      <c r="P4" s="7" t="n">
        <v>787603986</v>
      </c>
    </row>
    <row r="5" spans="1:17">
      <c r="A5" s="4" t="s">
        <v>1173</v>
      </c>
      <c r="K5" s="5" t="n">
        <v>86405479</v>
      </c>
      <c r="N5" s="5" t="n">
        <v>543911586</v>
      </c>
      <c r="P5" s="5" t="n">
        <v>599913241</v>
      </c>
    </row>
    <row r="6" spans="1:17">
      <c r="A6" s="4" t="s">
        <v>1174</v>
      </c>
      <c r="K6" s="6" t="n">
        <v>120613761</v>
      </c>
      <c r="N6" s="5" t="n">
        <v>2062965953</v>
      </c>
      <c r="P6" s="5" t="n">
        <v>837421345</v>
      </c>
    </row>
    <row r="7" spans="1:17">
      <c r="A7" s="4" t="s">
        <v>887</v>
      </c>
    </row>
    <row r="8" spans="1:17">
      <c r="A8" s="3" t="s">
        <v>281</v>
      </c>
    </row>
    <row r="9" spans="1:17">
      <c r="A9" s="4" t="s">
        <v>1175</v>
      </c>
      <c r="L9" s="5" t="n">
        <v>261139916</v>
      </c>
      <c r="N9" s="5" t="n">
        <v>7191870</v>
      </c>
    </row>
    <row r="10" spans="1:17">
      <c r="A10" s="4" t="s">
        <v>1176</v>
      </c>
      <c r="L10" s="5" t="n">
        <v>85780819</v>
      </c>
      <c r="N10" s="5" t="n">
        <v>9532316</v>
      </c>
    </row>
    <row r="11" spans="1:17">
      <c r="A11" s="4" t="s">
        <v>1172</v>
      </c>
      <c r="N11" s="5" t="n">
        <v>34515489</v>
      </c>
      <c r="P11" s="5" t="n">
        <v>132381883</v>
      </c>
    </row>
    <row r="12" spans="1:17">
      <c r="A12" s="4" t="s">
        <v>1174</v>
      </c>
      <c r="N12" s="5" t="n">
        <v>165436171</v>
      </c>
      <c r="P12" s="5" t="n">
        <v>506461015</v>
      </c>
    </row>
    <row r="13" spans="1:17">
      <c r="A13" s="4" t="s">
        <v>895</v>
      </c>
    </row>
    <row r="14" spans="1:17">
      <c r="A14" s="3" t="s">
        <v>281</v>
      </c>
    </row>
    <row r="15" spans="1:17">
      <c r="A15" s="4" t="s">
        <v>1175</v>
      </c>
      <c r="L15" s="5" t="n">
        <v>66921837</v>
      </c>
      <c r="N15" s="5" t="n">
        <v>34556539</v>
      </c>
      <c r="O15" s="7" t="n">
        <v>38139325</v>
      </c>
    </row>
    <row r="16" spans="1:17">
      <c r="A16" s="4" t="s">
        <v>886</v>
      </c>
    </row>
    <row r="17" spans="1:17">
      <c r="A17" s="3" t="s">
        <v>281</v>
      </c>
    </row>
    <row r="18" spans="1:17">
      <c r="A18" s="4" t="s">
        <v>1175</v>
      </c>
      <c r="L18" s="5" t="n">
        <v>44094542</v>
      </c>
      <c r="N18" s="5" t="n">
        <v>17740390</v>
      </c>
      <c r="O18" s="5" t="n">
        <v>19234632</v>
      </c>
    </row>
    <row r="19" spans="1:17">
      <c r="A19" s="4" t="s">
        <v>1177</v>
      </c>
      <c r="L19" s="5" t="n">
        <v>13000000</v>
      </c>
    </row>
    <row r="20" spans="1:17">
      <c r="A20" s="4" t="s">
        <v>885</v>
      </c>
    </row>
    <row r="21" spans="1:17">
      <c r="A21" s="3" t="s">
        <v>281</v>
      </c>
    </row>
    <row r="22" spans="1:17">
      <c r="A22" s="4" t="s">
        <v>1175</v>
      </c>
      <c r="L22" s="5" t="n">
        <v>6023389</v>
      </c>
      <c r="N22" s="5" t="n">
        <v>5967489</v>
      </c>
    </row>
    <row r="23" spans="1:17">
      <c r="A23" s="4" t="s">
        <v>391</v>
      </c>
    </row>
    <row r="24" spans="1:17">
      <c r="A24" s="3" t="s">
        <v>281</v>
      </c>
    </row>
    <row r="25" spans="1:17">
      <c r="A25" s="4" t="s">
        <v>1178</v>
      </c>
      <c r="J25" s="7" t="n">
        <v>13000000</v>
      </c>
      <c r="O25" s="5" t="n">
        <v>694577</v>
      </c>
    </row>
    <row r="26" spans="1:17">
      <c r="A26" s="4" t="s">
        <v>840</v>
      </c>
      <c r="J26" s="4" t="s">
        <v>1179</v>
      </c>
    </row>
    <row r="27" spans="1:17">
      <c r="A27" s="4" t="s">
        <v>1121</v>
      </c>
    </row>
    <row r="28" spans="1:17">
      <c r="A28" s="3" t="s">
        <v>281</v>
      </c>
    </row>
    <row r="29" spans="1:17">
      <c r="A29" s="4" t="s">
        <v>1178</v>
      </c>
      <c r="B29" s="6" t="n">
        <v>100000000</v>
      </c>
      <c r="C29" s="7" t="n">
        <v>650000000</v>
      </c>
    </row>
    <row r="30" spans="1:17">
      <c r="A30" s="4" t="s">
        <v>1180</v>
      </c>
      <c r="L30" s="5" t="n">
        <v>652299803</v>
      </c>
    </row>
    <row r="31" spans="1:17">
      <c r="A31" s="4" t="s">
        <v>1176</v>
      </c>
      <c r="L31" s="5" t="n">
        <v>96056853</v>
      </c>
    </row>
    <row r="32" spans="1:17">
      <c r="A32" s="4" t="s">
        <v>1177</v>
      </c>
      <c r="L32" s="5" t="n">
        <v>110064311</v>
      </c>
      <c r="N32" s="5" t="n">
        <v>89244042</v>
      </c>
    </row>
    <row r="33" spans="1:17">
      <c r="A33" s="4" t="s">
        <v>1171</v>
      </c>
      <c r="L33" s="5" t="n">
        <v>1837384234</v>
      </c>
    </row>
    <row r="34" spans="1:17">
      <c r="A34" s="4" t="s">
        <v>840</v>
      </c>
      <c r="B34" s="4" t="s">
        <v>1181</v>
      </c>
      <c r="C34" s="4" t="s">
        <v>1181</v>
      </c>
    </row>
    <row r="35" spans="1:17">
      <c r="A35" s="4" t="s">
        <v>1182</v>
      </c>
      <c r="B35" s="4" t="s">
        <v>1183</v>
      </c>
      <c r="C35" s="4" t="s">
        <v>1183</v>
      </c>
    </row>
    <row r="36" spans="1:17">
      <c r="A36" s="4" t="s">
        <v>1172</v>
      </c>
      <c r="N36" s="5" t="n">
        <v>788860421</v>
      </c>
      <c r="P36" s="5" t="n">
        <v>408834667</v>
      </c>
    </row>
    <row r="37" spans="1:17">
      <c r="A37" s="4" t="s">
        <v>1174</v>
      </c>
      <c r="N37" s="5" t="n">
        <v>1891209753</v>
      </c>
      <c r="P37" s="5" t="n">
        <v>293579066</v>
      </c>
    </row>
    <row r="38" spans="1:17">
      <c r="A38" s="4" t="s">
        <v>1184</v>
      </c>
      <c r="N38" s="5" t="n">
        <v>651000000</v>
      </c>
    </row>
    <row r="39" spans="1:17">
      <c r="A39" s="4" t="s">
        <v>1185</v>
      </c>
    </row>
    <row r="40" spans="1:17">
      <c r="A40" s="3" t="s">
        <v>281</v>
      </c>
    </row>
    <row r="41" spans="1:17">
      <c r="A41" s="4" t="s">
        <v>1186</v>
      </c>
      <c r="N41" s="5" t="n">
        <v>138000000</v>
      </c>
      <c r="P41" s="5" t="n">
        <v>409000000</v>
      </c>
    </row>
    <row r="42" spans="1:17">
      <c r="A42" s="4" t="s">
        <v>1187</v>
      </c>
    </row>
    <row r="43" spans="1:17">
      <c r="A43" s="3" t="s">
        <v>281</v>
      </c>
    </row>
    <row r="44" spans="1:17">
      <c r="A44" s="4" t="s">
        <v>1178</v>
      </c>
      <c r="L44" s="5" t="n">
        <v>73399675</v>
      </c>
      <c r="M44" s="6" t="n">
        <v>80000000</v>
      </c>
      <c r="N44" s="7" t="n">
        <v>15826363</v>
      </c>
      <c r="O44" s="5" t="n">
        <v>505955950</v>
      </c>
    </row>
    <row r="45" spans="1:17">
      <c r="A45" s="4" t="s">
        <v>1182</v>
      </c>
      <c r="M45" s="4" t="s">
        <v>905</v>
      </c>
      <c r="N45" s="4" t="s">
        <v>905</v>
      </c>
    </row>
    <row r="46" spans="1:17">
      <c r="A46" s="4" t="s">
        <v>1172</v>
      </c>
      <c r="N46" s="7" t="n">
        <v>56727885</v>
      </c>
      <c r="P46" s="5" t="n">
        <v>132035460</v>
      </c>
    </row>
    <row r="47" spans="1:17">
      <c r="A47" s="4" t="s">
        <v>1173</v>
      </c>
      <c r="N47" s="5" t="n">
        <v>543911586</v>
      </c>
      <c r="P47" s="5" t="n">
        <v>599913241</v>
      </c>
    </row>
    <row r="48" spans="1:17">
      <c r="A48" s="4" t="s">
        <v>889</v>
      </c>
    </row>
    <row r="49" spans="1:17">
      <c r="A49" s="3" t="s">
        <v>281</v>
      </c>
    </row>
    <row r="50" spans="1:17">
      <c r="A50" s="4" t="s">
        <v>1176</v>
      </c>
      <c r="L50" s="5" t="n">
        <v>62150144</v>
      </c>
      <c r="N50" s="5" t="n">
        <v>75297659</v>
      </c>
      <c r="O50" s="5" t="n">
        <v>76093733</v>
      </c>
    </row>
    <row r="51" spans="1:17">
      <c r="A51" s="4" t="s">
        <v>1172</v>
      </c>
      <c r="N51" s="5" t="n">
        <v>33051263</v>
      </c>
      <c r="P51" s="5" t="n">
        <v>96308665</v>
      </c>
    </row>
    <row r="52" spans="1:17">
      <c r="A52" s="4" t="s">
        <v>1188</v>
      </c>
    </row>
    <row r="53" spans="1:17">
      <c r="A53" s="3" t="s">
        <v>281</v>
      </c>
    </row>
    <row r="54" spans="1:17">
      <c r="A54" s="4" t="s">
        <v>1189</v>
      </c>
      <c r="L54" s="7" t="n">
        <v>12714298</v>
      </c>
      <c r="N54" s="5" t="n">
        <v>11351388</v>
      </c>
      <c r="O54" s="7" t="n">
        <v>27197283</v>
      </c>
    </row>
    <row r="55" spans="1:17">
      <c r="A55" s="4" t="s">
        <v>35</v>
      </c>
    </row>
    <row r="56" spans="1:17">
      <c r="A56" s="3" t="s">
        <v>281</v>
      </c>
    </row>
    <row r="57" spans="1:17">
      <c r="A57" s="4" t="s">
        <v>1172</v>
      </c>
      <c r="N57" s="5" t="n">
        <v>48636400</v>
      </c>
      <c r="P57" s="5" t="n">
        <v>18043311</v>
      </c>
    </row>
    <row r="58" spans="1:17">
      <c r="A58" s="4" t="s">
        <v>1174</v>
      </c>
      <c r="N58" s="7" t="n">
        <v>6320029</v>
      </c>
      <c r="P58" s="7" t="n">
        <v>37381264</v>
      </c>
    </row>
    <row r="59" spans="1:17">
      <c r="A59" s="4" t="s">
        <v>1190</v>
      </c>
    </row>
    <row r="60" spans="1:17">
      <c r="A60" s="3" t="s">
        <v>281</v>
      </c>
    </row>
    <row r="61" spans="1:17">
      <c r="A61" s="4" t="s">
        <v>1182</v>
      </c>
      <c r="D61" s="4" t="s">
        <v>1191</v>
      </c>
    </row>
    <row r="62" spans="1:17">
      <c r="A62" s="4" t="s">
        <v>1192</v>
      </c>
      <c r="D62" s="6" t="n">
        <v>99000000</v>
      </c>
      <c r="Q62" s="7" t="n">
        <v>640000000</v>
      </c>
    </row>
    <row r="63" spans="1:17">
      <c r="A63" s="4" t="s">
        <v>1193</v>
      </c>
      <c r="D63" s="4" t="s">
        <v>1181</v>
      </c>
    </row>
    <row r="64" spans="1:17">
      <c r="A64" s="4" t="s">
        <v>1194</v>
      </c>
    </row>
    <row r="65" spans="1:17">
      <c r="A65" s="3" t="s">
        <v>281</v>
      </c>
    </row>
    <row r="66" spans="1:17">
      <c r="A66" s="4" t="s">
        <v>1195</v>
      </c>
      <c r="F66" s="7" t="n">
        <v>627000000</v>
      </c>
      <c r="H66" s="7" t="n">
        <v>507000000</v>
      </c>
    </row>
    <row r="67" spans="1:17">
      <c r="A67" s="4" t="s">
        <v>1196</v>
      </c>
    </row>
    <row r="68" spans="1:17">
      <c r="A68" s="3" t="s">
        <v>281</v>
      </c>
    </row>
    <row r="69" spans="1:17">
      <c r="A69" s="4" t="s">
        <v>1195</v>
      </c>
      <c r="E69" s="6" t="n">
        <v>97000000</v>
      </c>
      <c r="F69" s="7" t="n">
        <v>627000000</v>
      </c>
      <c r="G69" s="6" t="n">
        <v>78000000</v>
      </c>
      <c r="H69" s="7" t="n">
        <v>507000000</v>
      </c>
    </row>
    <row r="70" spans="1:17">
      <c r="A70" s="4" t="s">
        <v>1197</v>
      </c>
      <c r="I70" s="6" t="n">
        <v>300000000</v>
      </c>
    </row>
    <row r="71" spans="1:17">
      <c r="A71" s="4" t="s">
        <v>1193</v>
      </c>
      <c r="I71" s="4" t="s">
        <v>528</v>
      </c>
    </row>
    <row r="72" spans="1:17">
      <c r="A72" s="4" t="s">
        <v>1198</v>
      </c>
      <c r="I72" s="6" t="n">
        <v>0</v>
      </c>
    </row>
    <row r="73" spans="1:17">
      <c r="A73" s="4" t="s">
        <v>1199</v>
      </c>
      <c r="I73" s="4" t="s">
        <v>1200</v>
      </c>
    </row>
    <row r="74" spans="1:17">
      <c r="A74" s="4" t="s">
        <v>1201</v>
      </c>
    </row>
    <row r="75" spans="1:17">
      <c r="A75" s="3" t="s">
        <v>281</v>
      </c>
    </row>
    <row r="76" spans="1:17">
      <c r="A76" s="4" t="s">
        <v>1202</v>
      </c>
      <c r="I76" s="4" t="s">
        <v>5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03</v>
      </c>
      <c r="B1" s="2" t="s">
        <v>1</v>
      </c>
    </row>
    <row r="2" spans="1:4">
      <c r="B2" s="2" t="s">
        <v>124</v>
      </c>
      <c r="C2" s="2" t="s">
        <v>125</v>
      </c>
      <c r="D2" s="2" t="s">
        <v>182</v>
      </c>
    </row>
    <row r="3" spans="1:4">
      <c r="A3" s="3" t="s">
        <v>283</v>
      </c>
    </row>
    <row r="4" spans="1:4">
      <c r="A4" s="4" t="s">
        <v>1204</v>
      </c>
      <c r="B4" s="7" t="n">
        <v>1400</v>
      </c>
      <c r="C4" s="7" t="n">
        <v>961</v>
      </c>
      <c r="D4" s="7" t="n">
        <v>7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1205</v>
      </c>
      <c r="B1" s="2" t="s">
        <v>1</v>
      </c>
      <c r="G1" s="2" t="s">
        <v>1206</v>
      </c>
    </row>
    <row r="2" spans="1:7">
      <c r="B2" s="2" t="s">
        <v>124</v>
      </c>
      <c r="C2" s="2" t="s">
        <v>125</v>
      </c>
      <c r="D2" s="2" t="s">
        <v>182</v>
      </c>
      <c r="E2" s="2" t="s">
        <v>183</v>
      </c>
      <c r="F2" s="2" t="s">
        <v>1207</v>
      </c>
      <c r="G2" s="2" t="s">
        <v>124</v>
      </c>
    </row>
    <row r="3" spans="1:7">
      <c r="A3" s="3" t="s">
        <v>338</v>
      </c>
    </row>
    <row r="4" spans="1:7">
      <c r="A4" s="4" t="s">
        <v>1208</v>
      </c>
      <c r="B4" s="4" t="s">
        <v>678</v>
      </c>
      <c r="C4" s="4" t="s">
        <v>678</v>
      </c>
      <c r="D4" s="4" t="s">
        <v>678</v>
      </c>
    </row>
    <row r="5" spans="1:7">
      <c r="A5" s="4" t="s">
        <v>1209</v>
      </c>
      <c r="B5" s="7" t="n">
        <v>0</v>
      </c>
      <c r="G5" s="7" t="n">
        <v>0</v>
      </c>
    </row>
    <row r="6" spans="1:7">
      <c r="A6" s="4" t="s">
        <v>1210</v>
      </c>
    </row>
    <row r="7" spans="1:7">
      <c r="A7" s="3" t="s">
        <v>338</v>
      </c>
    </row>
    <row r="8" spans="1:7">
      <c r="A8" s="4" t="s">
        <v>1208</v>
      </c>
      <c r="G8" s="4" t="s">
        <v>960</v>
      </c>
    </row>
    <row r="9" spans="1:7">
      <c r="A9" s="4" t="s">
        <v>1211</v>
      </c>
    </row>
    <row r="10" spans="1:7">
      <c r="A10" s="3" t="s">
        <v>338</v>
      </c>
    </row>
    <row r="11" spans="1:7">
      <c r="A11" s="4" t="s">
        <v>1208</v>
      </c>
      <c r="G11" s="4" t="s">
        <v>960</v>
      </c>
    </row>
    <row r="12" spans="1:7">
      <c r="A12" s="4" t="s">
        <v>1212</v>
      </c>
    </row>
    <row r="13" spans="1:7">
      <c r="A13" s="3" t="s">
        <v>338</v>
      </c>
    </row>
    <row r="14" spans="1:7">
      <c r="A14" s="4" t="s">
        <v>1208</v>
      </c>
      <c r="G14" s="4" t="s">
        <v>960</v>
      </c>
    </row>
    <row r="15" spans="1:7">
      <c r="A15" s="4" t="s">
        <v>1213</v>
      </c>
    </row>
    <row r="16" spans="1:7">
      <c r="A16" s="3" t="s">
        <v>338</v>
      </c>
    </row>
    <row r="17" spans="1:7">
      <c r="A17" s="4" t="s">
        <v>1208</v>
      </c>
      <c r="B17" s="4" t="s">
        <v>1214</v>
      </c>
    </row>
    <row r="18" spans="1:7">
      <c r="A18" s="4" t="s">
        <v>1215</v>
      </c>
    </row>
    <row r="19" spans="1:7">
      <c r="A19" s="3" t="s">
        <v>338</v>
      </c>
    </row>
    <row r="20" spans="1:7">
      <c r="A20" s="4" t="s">
        <v>1208</v>
      </c>
      <c r="B20" s="4" t="s">
        <v>1069</v>
      </c>
    </row>
    <row r="21" spans="1:7">
      <c r="A21" s="4" t="s">
        <v>1216</v>
      </c>
    </row>
    <row r="22" spans="1:7">
      <c r="A22" s="3" t="s">
        <v>338</v>
      </c>
    </row>
    <row r="23" spans="1:7">
      <c r="A23" s="4" t="s">
        <v>1208</v>
      </c>
      <c r="B23" s="4" t="s">
        <v>678</v>
      </c>
    </row>
    <row r="24" spans="1:7">
      <c r="A24" s="4" t="s">
        <v>1217</v>
      </c>
    </row>
    <row r="25" spans="1:7">
      <c r="A25" s="3" t="s">
        <v>338</v>
      </c>
    </row>
    <row r="26" spans="1:7">
      <c r="A26" s="4" t="s">
        <v>1208</v>
      </c>
      <c r="B26" s="4" t="s">
        <v>960</v>
      </c>
      <c r="C26" s="4" t="s">
        <v>960</v>
      </c>
      <c r="D26" s="4" t="s">
        <v>960</v>
      </c>
    </row>
    <row r="27" spans="1:7">
      <c r="A27" s="4" t="s">
        <v>1218</v>
      </c>
      <c r="E27" s="4" t="s">
        <v>960</v>
      </c>
      <c r="F27" s="4" t="s">
        <v>960</v>
      </c>
    </row>
    <row r="28" spans="1:7">
      <c r="A28" s="4" t="s">
        <v>1219</v>
      </c>
    </row>
    <row r="29" spans="1:7">
      <c r="A29" s="3" t="s">
        <v>338</v>
      </c>
    </row>
    <row r="30" spans="1:7">
      <c r="A30" s="4" t="s">
        <v>1208</v>
      </c>
      <c r="B30" s="4" t="s">
        <v>960</v>
      </c>
      <c r="C30" s="4" t="s">
        <v>960</v>
      </c>
      <c r="D30" s="4" t="s">
        <v>960</v>
      </c>
      <c r="E30" s="4" t="s">
        <v>960</v>
      </c>
      <c r="F30" s="4" t="s">
        <v>960</v>
      </c>
    </row>
    <row r="31" spans="1:7">
      <c r="A31" s="4" t="s">
        <v>1220</v>
      </c>
    </row>
    <row r="32" spans="1:7">
      <c r="A32" s="3" t="s">
        <v>338</v>
      </c>
    </row>
    <row r="33" spans="1:7">
      <c r="A33" s="4" t="s">
        <v>1208</v>
      </c>
      <c r="B33" s="4" t="s">
        <v>960</v>
      </c>
      <c r="C33" s="4" t="s">
        <v>960</v>
      </c>
      <c r="D33" s="4" t="s">
        <v>960</v>
      </c>
      <c r="E33" s="4" t="s">
        <v>960</v>
      </c>
      <c r="F33" s="4" t="s">
        <v>960</v>
      </c>
    </row>
    <row r="34" spans="1:7">
      <c r="A34" s="4" t="s">
        <v>1221</v>
      </c>
    </row>
    <row r="35" spans="1:7">
      <c r="A35" s="3" t="s">
        <v>338</v>
      </c>
    </row>
    <row r="36" spans="1:7">
      <c r="A36" s="4" t="s">
        <v>1208</v>
      </c>
      <c r="B36" s="4" t="s">
        <v>960</v>
      </c>
    </row>
    <row r="37" spans="1:7">
      <c r="A37" s="4" t="s">
        <v>1222</v>
      </c>
    </row>
    <row r="38" spans="1:7">
      <c r="A38" s="3" t="s">
        <v>338</v>
      </c>
    </row>
    <row r="39" spans="1:7">
      <c r="A39" s="4" t="s">
        <v>1208</v>
      </c>
      <c r="B39" s="4" t="s">
        <v>960</v>
      </c>
    </row>
    <row r="40" spans="1:7">
      <c r="A40" s="4" t="s">
        <v>1223</v>
      </c>
    </row>
    <row r="41" spans="1:7">
      <c r="A41" s="3" t="s">
        <v>338</v>
      </c>
    </row>
    <row r="42" spans="1:7">
      <c r="A42" s="4" t="s">
        <v>1208</v>
      </c>
      <c r="B42" s="4" t="s">
        <v>960</v>
      </c>
    </row>
    <row r="43" spans="1:7">
      <c r="A43" s="4" t="s">
        <v>1224</v>
      </c>
    </row>
    <row r="44" spans="1:7">
      <c r="A44" s="3" t="s">
        <v>338</v>
      </c>
    </row>
    <row r="45" spans="1:7">
      <c r="A45" s="4" t="s">
        <v>1208</v>
      </c>
      <c r="B45" s="4" t="s">
        <v>960</v>
      </c>
    </row>
    <row r="46" spans="1:7">
      <c r="A46" s="4" t="s">
        <v>1225</v>
      </c>
    </row>
    <row r="47" spans="1:7">
      <c r="A47" s="3" t="s">
        <v>338</v>
      </c>
    </row>
    <row r="48" spans="1:7">
      <c r="A48" s="4" t="s">
        <v>1208</v>
      </c>
      <c r="B48" s="4" t="s">
        <v>960</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124</v>
      </c>
    </row>
    <row r="3" spans="1:2">
      <c r="A3" s="3" t="s">
        <v>259</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6</v>
      </c>
      <c r="B1" s="2" t="s">
        <v>1</v>
      </c>
    </row>
    <row r="2" spans="1:5">
      <c r="B2" s="2" t="s">
        <v>74</v>
      </c>
      <c r="C2" s="2" t="s">
        <v>75</v>
      </c>
      <c r="D2" s="2" t="s">
        <v>77</v>
      </c>
      <c r="E2" s="2" t="s">
        <v>186</v>
      </c>
    </row>
    <row r="3" spans="1:5">
      <c r="A3" s="3" t="s">
        <v>1227</v>
      </c>
    </row>
    <row r="4" spans="1:5">
      <c r="A4" s="4" t="s">
        <v>1228</v>
      </c>
      <c r="C4" s="7" t="n">
        <v>2207474278</v>
      </c>
      <c r="D4" s="7" t="n">
        <v>1873383988</v>
      </c>
      <c r="E4" s="7" t="n">
        <v>627725908</v>
      </c>
    </row>
    <row r="5" spans="1:5">
      <c r="A5" s="4" t="s">
        <v>1229</v>
      </c>
      <c r="C5" s="5" t="n">
        <v>-3967579279</v>
      </c>
      <c r="D5" s="5" t="n">
        <v>1131979994</v>
      </c>
      <c r="E5" s="5" t="n">
        <v>-592473548</v>
      </c>
    </row>
    <row r="6" spans="1:5">
      <c r="A6" s="4" t="s">
        <v>50</v>
      </c>
      <c r="B6" s="6" t="n">
        <v>-253507851</v>
      </c>
      <c r="C6" s="7" t="n">
        <v>-1760105001</v>
      </c>
      <c r="D6" s="7" t="n">
        <v>3005363982</v>
      </c>
      <c r="E6" s="7" t="n">
        <v>3525236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1230</v>
      </c>
      <c r="B1" s="2" t="s">
        <v>1</v>
      </c>
    </row>
    <row r="2" spans="1:5">
      <c r="B2" s="2" t="s">
        <v>74</v>
      </c>
      <c r="C2" s="2" t="s">
        <v>75</v>
      </c>
      <c r="D2" s="2" t="s">
        <v>77</v>
      </c>
      <c r="E2" s="2" t="s">
        <v>186</v>
      </c>
    </row>
    <row r="3" spans="1:5">
      <c r="A3" s="3" t="s">
        <v>285</v>
      </c>
    </row>
    <row r="4" spans="1:5">
      <c r="A4" s="4" t="s">
        <v>1231</v>
      </c>
      <c r="C4" s="7" t="n">
        <v>454533605</v>
      </c>
      <c r="D4" s="7" t="n">
        <v>383723730</v>
      </c>
      <c r="E4" s="7" t="n">
        <v>228395153</v>
      </c>
    </row>
    <row r="5" spans="1:5">
      <c r="A5" s="4" t="s">
        <v>1232</v>
      </c>
      <c r="B5" s="6" t="n">
        <v>3381164</v>
      </c>
      <c r="C5" s="5" t="n">
        <v>23475428</v>
      </c>
      <c r="D5" s="5" t="n">
        <v>86464693</v>
      </c>
      <c r="E5" s="5" t="n">
        <v>-97573997</v>
      </c>
    </row>
    <row r="6" spans="1:5">
      <c r="A6" s="4" t="s">
        <v>51</v>
      </c>
      <c r="B6" s="6" t="n">
        <v>68847621</v>
      </c>
      <c r="C6" s="7" t="n">
        <v>478009033</v>
      </c>
      <c r="D6" s="7" t="n">
        <v>470188423</v>
      </c>
      <c r="E6" s="7" t="n">
        <v>13082115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33</v>
      </c>
      <c r="B1" s="2" t="s">
        <v>1</v>
      </c>
      <c r="F1" s="2" t="s">
        <v>1206</v>
      </c>
    </row>
    <row r="2" spans="1:8">
      <c r="B2" s="2" t="s">
        <v>74</v>
      </c>
      <c r="C2" s="2" t="s">
        <v>75</v>
      </c>
      <c r="D2" s="2" t="s">
        <v>77</v>
      </c>
      <c r="E2" s="2" t="s">
        <v>186</v>
      </c>
      <c r="F2" s="2" t="s">
        <v>75</v>
      </c>
      <c r="G2" s="2" t="s">
        <v>75</v>
      </c>
      <c r="H2" s="2" t="s">
        <v>77</v>
      </c>
    </row>
    <row r="3" spans="1:8">
      <c r="A3" s="3" t="s">
        <v>1234</v>
      </c>
    </row>
    <row r="4" spans="1:8">
      <c r="A4" s="4" t="s">
        <v>1235</v>
      </c>
      <c r="B4" s="4" t="s">
        <v>678</v>
      </c>
      <c r="C4" s="4" t="s">
        <v>678</v>
      </c>
      <c r="D4" s="4" t="s">
        <v>678</v>
      </c>
      <c r="E4" s="4" t="s">
        <v>678</v>
      </c>
    </row>
    <row r="5" spans="1:8">
      <c r="A5" s="4" t="s">
        <v>1236</v>
      </c>
      <c r="B5" s="4" t="s">
        <v>719</v>
      </c>
      <c r="C5" s="4" t="s">
        <v>719</v>
      </c>
      <c r="D5" s="4" t="s">
        <v>1237</v>
      </c>
      <c r="E5" s="4" t="s">
        <v>1238</v>
      </c>
    </row>
    <row r="6" spans="1:8">
      <c r="A6" s="4" t="s">
        <v>1239</v>
      </c>
      <c r="D6" s="4" t="s">
        <v>1240</v>
      </c>
    </row>
    <row r="7" spans="1:8">
      <c r="A7" s="4" t="s">
        <v>1241</v>
      </c>
      <c r="B7" s="4" t="s">
        <v>1242</v>
      </c>
      <c r="C7" s="4" t="s">
        <v>1242</v>
      </c>
      <c r="D7" s="4" t="s">
        <v>1243</v>
      </c>
      <c r="E7" s="4" t="s">
        <v>1244</v>
      </c>
    </row>
    <row r="8" spans="1:8">
      <c r="A8" s="4" t="s">
        <v>1245</v>
      </c>
      <c r="B8" s="4" t="s">
        <v>1246</v>
      </c>
      <c r="C8" s="4" t="s">
        <v>1246</v>
      </c>
      <c r="D8" s="4" t="s">
        <v>1183</v>
      </c>
      <c r="E8" s="4" t="s">
        <v>1247</v>
      </c>
    </row>
    <row r="9" spans="1:8">
      <c r="A9" s="4" t="s">
        <v>1248</v>
      </c>
      <c r="B9" s="4" t="s">
        <v>1249</v>
      </c>
      <c r="C9" s="4" t="s">
        <v>1249</v>
      </c>
      <c r="D9" s="4" t="s">
        <v>1250</v>
      </c>
      <c r="E9" s="4" t="s">
        <v>1251</v>
      </c>
    </row>
    <row r="10" spans="1:8">
      <c r="A10" s="4" t="s">
        <v>1252</v>
      </c>
      <c r="B10" s="4" t="s">
        <v>804</v>
      </c>
      <c r="C10" s="4" t="s">
        <v>804</v>
      </c>
      <c r="D10" s="4" t="s">
        <v>804</v>
      </c>
      <c r="E10" s="4" t="s">
        <v>804</v>
      </c>
    </row>
    <row r="11" spans="1:8">
      <c r="A11" s="4" t="s">
        <v>1253</v>
      </c>
      <c r="B11" s="6" t="n">
        <v>512706136</v>
      </c>
      <c r="C11" s="7" t="n">
        <v>3559718706</v>
      </c>
      <c r="D11" s="7" t="n">
        <v>642596474</v>
      </c>
      <c r="E11" s="7" t="n">
        <v>496643489</v>
      </c>
    </row>
    <row r="12" spans="1:8">
      <c r="A12" s="4" t="s">
        <v>1254</v>
      </c>
      <c r="C12" s="7" t="n">
        <v>890000000</v>
      </c>
      <c r="D12" s="7" t="n">
        <v>161000000</v>
      </c>
      <c r="E12" s="7" t="n">
        <v>124000000</v>
      </c>
    </row>
    <row r="13" spans="1:8">
      <c r="A13" s="4" t="s">
        <v>1255</v>
      </c>
      <c r="B13" s="4" t="s">
        <v>1256</v>
      </c>
      <c r="C13" s="4" t="s">
        <v>1256</v>
      </c>
      <c r="D13" s="4" t="s">
        <v>844</v>
      </c>
      <c r="E13" s="4" t="s">
        <v>1257</v>
      </c>
    </row>
    <row r="14" spans="1:8">
      <c r="A14" s="3" t="s">
        <v>1258</v>
      </c>
    </row>
    <row r="15" spans="1:8">
      <c r="A15" s="4" t="s">
        <v>1259</v>
      </c>
      <c r="C15" s="7" t="n">
        <v>31489450</v>
      </c>
      <c r="D15" s="7" t="n">
        <v>183449500</v>
      </c>
      <c r="E15" s="7" t="n">
        <v>86735795</v>
      </c>
      <c r="F15" s="7" t="n">
        <v>86735795</v>
      </c>
      <c r="G15" s="7" t="n">
        <v>150286773</v>
      </c>
      <c r="H15" s="7" t="n">
        <v>31489450</v>
      </c>
    </row>
    <row r="16" spans="1:8">
      <c r="A16" s="3" t="s">
        <v>1260</v>
      </c>
    </row>
    <row r="17" spans="1:8">
      <c r="A17" s="4" t="s">
        <v>1261</v>
      </c>
      <c r="G17" s="5" t="n">
        <v>149205615</v>
      </c>
      <c r="H17" s="5" t="n">
        <v>109784998</v>
      </c>
    </row>
    <row r="18" spans="1:8">
      <c r="A18" s="4" t="s">
        <v>1262</v>
      </c>
      <c r="G18" s="5" t="n">
        <v>159747175</v>
      </c>
      <c r="H18" s="5" t="n">
        <v>78771363</v>
      </c>
    </row>
    <row r="19" spans="1:8">
      <c r="A19" s="4" t="s">
        <v>1263</v>
      </c>
      <c r="G19" s="5" t="n">
        <v>122635196</v>
      </c>
      <c r="H19" s="5" t="n">
        <v>114965397</v>
      </c>
    </row>
    <row r="20" spans="1:8">
      <c r="A20" s="4" t="s">
        <v>1264</v>
      </c>
      <c r="G20" s="5" t="n">
        <v>55228349</v>
      </c>
      <c r="H20" s="5" t="n">
        <v>110263508</v>
      </c>
    </row>
    <row r="21" spans="1:8">
      <c r="A21" s="4" t="s">
        <v>35</v>
      </c>
      <c r="G21" s="5" t="n">
        <v>38782032</v>
      </c>
      <c r="H21" s="5" t="n">
        <v>23038753</v>
      </c>
    </row>
    <row r="22" spans="1:8">
      <c r="A22" s="4" t="s">
        <v>1265</v>
      </c>
      <c r="G22" s="5" t="n">
        <v>-150286773</v>
      </c>
      <c r="H22" s="5" t="n">
        <v>-31489450</v>
      </c>
    </row>
    <row r="23" spans="1:8">
      <c r="A23" s="4" t="s">
        <v>1266</v>
      </c>
      <c r="G23" s="5" t="n">
        <v>375311594</v>
      </c>
      <c r="H23" s="5" t="n">
        <v>405334569</v>
      </c>
    </row>
    <row r="24" spans="1:8">
      <c r="A24" s="3" t="s">
        <v>1267</v>
      </c>
    </row>
    <row r="25" spans="1:8">
      <c r="A25" s="4" t="s">
        <v>1268</v>
      </c>
      <c r="G25" s="5" t="n">
        <v>-3607882808</v>
      </c>
      <c r="H25" s="5" t="n">
        <v>-3045259390</v>
      </c>
    </row>
    <row r="26" spans="1:8">
      <c r="A26" s="4" t="s">
        <v>1269</v>
      </c>
      <c r="G26" s="5" t="n">
        <v>-3232571214</v>
      </c>
      <c r="H26" s="7" t="n">
        <v>-2639924821</v>
      </c>
    </row>
    <row r="27" spans="1:8">
      <c r="A27" s="3" t="s">
        <v>1270</v>
      </c>
    </row>
    <row r="28" spans="1:8">
      <c r="A28" s="4" t="s">
        <v>636</v>
      </c>
      <c r="C28" s="5" t="n">
        <v>31489450</v>
      </c>
      <c r="D28" s="5" t="n">
        <v>183449500</v>
      </c>
      <c r="E28" s="5" t="n">
        <v>86735795</v>
      </c>
      <c r="F28" s="5" t="n">
        <v>86735795</v>
      </c>
    </row>
    <row r="29" spans="1:8">
      <c r="A29" s="4" t="s">
        <v>1271</v>
      </c>
      <c r="C29" s="5" t="n">
        <v>118797323</v>
      </c>
      <c r="D29" s="5" t="n">
        <v>31590648</v>
      </c>
      <c r="E29" s="5" t="n">
        <v>96713705</v>
      </c>
    </row>
    <row r="30" spans="1:8">
      <c r="A30" s="4" t="s">
        <v>1272</v>
      </c>
      <c r="D30" s="5" t="n">
        <v>-183550698</v>
      </c>
    </row>
    <row r="31" spans="1:8">
      <c r="A31" s="4" t="s">
        <v>1273</v>
      </c>
      <c r="C31" s="7" t="n">
        <v>150286773</v>
      </c>
      <c r="D31" s="7" t="n">
        <v>31489450</v>
      </c>
      <c r="E31" s="7" t="n">
        <v>183449500</v>
      </c>
      <c r="F31" s="7" t="n">
        <v>150286773</v>
      </c>
    </row>
    <row r="32" spans="1:8">
      <c r="A32" s="4" t="s">
        <v>1274</v>
      </c>
      <c r="G32" s="7" t="n">
        <v>678000000</v>
      </c>
    </row>
    <row r="33" spans="1:8">
      <c r="A33" s="4" t="s">
        <v>449</v>
      </c>
    </row>
    <row r="34" spans="1:8">
      <c r="A34" s="3" t="s">
        <v>1234</v>
      </c>
    </row>
    <row r="35" spans="1:8">
      <c r="A35" s="4" t="s">
        <v>1248</v>
      </c>
      <c r="B35" s="4" t="s">
        <v>719</v>
      </c>
      <c r="C35" s="4" t="s">
        <v>719</v>
      </c>
      <c r="D35" s="4" t="s">
        <v>1275</v>
      </c>
      <c r="E35" s="4" t="s">
        <v>1238</v>
      </c>
    </row>
    <row r="36" spans="1:8">
      <c r="A36" s="4" t="s">
        <v>1210</v>
      </c>
    </row>
    <row r="37" spans="1:8">
      <c r="A37" s="3" t="s">
        <v>1234</v>
      </c>
    </row>
    <row r="38" spans="1:8">
      <c r="A38" s="4" t="s">
        <v>1235</v>
      </c>
      <c r="F38" s="4" t="s">
        <v>960</v>
      </c>
    </row>
    <row r="39" spans="1:8">
      <c r="A39" s="4" t="s">
        <v>1248</v>
      </c>
      <c r="B39" s="4" t="s">
        <v>941</v>
      </c>
      <c r="C39" s="4" t="s">
        <v>941</v>
      </c>
      <c r="D39" s="4" t="s">
        <v>1276</v>
      </c>
      <c r="E39" s="4" t="s">
        <v>1277</v>
      </c>
    </row>
    <row r="40" spans="1:8">
      <c r="A40" s="4" t="s">
        <v>1212</v>
      </c>
    </row>
    <row r="41" spans="1:8">
      <c r="A41" s="3" t="s">
        <v>1234</v>
      </c>
    </row>
    <row r="42" spans="1:8">
      <c r="A42" s="4" t="s">
        <v>1235</v>
      </c>
      <c r="F42" s="4" t="s">
        <v>960</v>
      </c>
    </row>
    <row r="43" spans="1:8">
      <c r="A43" s="4" t="s">
        <v>1248</v>
      </c>
      <c r="B43" s="4" t="s">
        <v>1133</v>
      </c>
      <c r="C43" s="4" t="s">
        <v>1133</v>
      </c>
      <c r="D43" s="4" t="s">
        <v>1278</v>
      </c>
      <c r="E43" s="4" t="s">
        <v>1279</v>
      </c>
    </row>
    <row r="44" spans="1:8">
      <c r="A44" s="4" t="s">
        <v>1211</v>
      </c>
    </row>
    <row r="45" spans="1:8">
      <c r="A45" s="3" t="s">
        <v>1234</v>
      </c>
    </row>
    <row r="46" spans="1:8">
      <c r="A46" s="4" t="s">
        <v>1235</v>
      </c>
      <c r="F46" s="4" t="s">
        <v>960</v>
      </c>
    </row>
    <row r="47" spans="1:8">
      <c r="A47" s="4" t="s">
        <v>1248</v>
      </c>
      <c r="B47" s="4" t="s">
        <v>1280</v>
      </c>
      <c r="C47" s="4" t="s">
        <v>1280</v>
      </c>
      <c r="D47" s="4" t="s">
        <v>1281</v>
      </c>
      <c r="E47" s="4" t="s">
        <v>1282</v>
      </c>
    </row>
    <row r="48" spans="1:8">
      <c r="A48" s="4" t="s">
        <v>1283</v>
      </c>
    </row>
    <row r="49" spans="1:8">
      <c r="A49" s="3" t="s">
        <v>1234</v>
      </c>
    </row>
    <row r="50" spans="1:8">
      <c r="A50" s="4" t="s">
        <v>1235</v>
      </c>
      <c r="F50" s="4" t="s">
        <v>960</v>
      </c>
    </row>
    <row r="51" spans="1:8">
      <c r="A51" s="4" t="s">
        <v>1248</v>
      </c>
      <c r="B51" s="4" t="s">
        <v>1183</v>
      </c>
      <c r="C51" s="4" t="s">
        <v>1183</v>
      </c>
      <c r="D51" s="4" t="s">
        <v>1284</v>
      </c>
      <c r="E51" s="4" t="s">
        <v>1240</v>
      </c>
    </row>
    <row r="52" spans="1:8">
      <c r="A52" s="4" t="s">
        <v>1285</v>
      </c>
    </row>
    <row r="53" spans="1:8">
      <c r="A53" s="3" t="s">
        <v>1234</v>
      </c>
    </row>
    <row r="54" spans="1:8">
      <c r="A54" s="4" t="s">
        <v>1235</v>
      </c>
      <c r="F54" s="4" t="s">
        <v>1214</v>
      </c>
    </row>
    <row r="55" spans="1:8">
      <c r="A55" s="4" t="s">
        <v>1248</v>
      </c>
      <c r="B55" s="4" t="s">
        <v>1183</v>
      </c>
      <c r="C55" s="4" t="s">
        <v>1183</v>
      </c>
      <c r="D55" s="4" t="s">
        <v>1286</v>
      </c>
      <c r="E55" s="4" t="s">
        <v>1287</v>
      </c>
    </row>
    <row r="56" spans="1:8">
      <c r="A56" s="4" t="s">
        <v>1288</v>
      </c>
    </row>
    <row r="57" spans="1:8">
      <c r="A57" s="3" t="s">
        <v>1234</v>
      </c>
    </row>
    <row r="58" spans="1:8">
      <c r="A58" s="4" t="s">
        <v>1235</v>
      </c>
      <c r="F58" s="4" t="s">
        <v>960</v>
      </c>
    </row>
    <row r="59" spans="1:8">
      <c r="A59" s="4" t="s">
        <v>1248</v>
      </c>
      <c r="B59" s="4" t="s">
        <v>1289</v>
      </c>
      <c r="C59" s="4" t="s">
        <v>128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90</v>
      </c>
      <c r="B1" s="2" t="s">
        <v>1</v>
      </c>
    </row>
    <row r="2" spans="1:4">
      <c r="B2" s="2" t="s">
        <v>124</v>
      </c>
      <c r="C2" s="2" t="s">
        <v>125</v>
      </c>
      <c r="D2" s="2" t="s">
        <v>182</v>
      </c>
    </row>
    <row r="3" spans="1:4">
      <c r="A3" s="3" t="s">
        <v>1291</v>
      </c>
    </row>
    <row r="4" spans="1:4">
      <c r="A4" s="4" t="s">
        <v>1292</v>
      </c>
      <c r="B4" s="7" t="n">
        <v>177799057</v>
      </c>
      <c r="C4" s="7" t="n">
        <v>162896542</v>
      </c>
      <c r="D4" s="7" t="n">
        <v>85036934</v>
      </c>
    </row>
    <row r="5" spans="1:4">
      <c r="A5" s="4" t="s">
        <v>72</v>
      </c>
    </row>
    <row r="6" spans="1:4">
      <c r="A6" s="3" t="s">
        <v>1291</v>
      </c>
    </row>
    <row r="7" spans="1:4">
      <c r="A7" s="4" t="s">
        <v>1293</v>
      </c>
      <c r="B7" s="9" t="n">
        <v>0.38</v>
      </c>
      <c r="C7" s="9" t="n">
        <v>1.08</v>
      </c>
      <c r="D7" s="9" t="n">
        <v>0.62</v>
      </c>
    </row>
    <row r="8" spans="1:4">
      <c r="A8" s="4" t="s">
        <v>1294</v>
      </c>
      <c r="B8" s="9" t="n">
        <v>0.38</v>
      </c>
      <c r="C8" s="9" t="n">
        <v>0.86</v>
      </c>
      <c r="D8" s="9" t="n">
        <v>0.56000000000000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95</v>
      </c>
      <c r="B1" s="2" t="s">
        <v>832</v>
      </c>
    </row>
    <row r="2" spans="1:7">
      <c r="B2" s="2" t="s">
        <v>76</v>
      </c>
      <c r="C2" s="2" t="s">
        <v>77</v>
      </c>
      <c r="D2" s="2" t="s">
        <v>1296</v>
      </c>
      <c r="E2" s="2" t="s">
        <v>1117</v>
      </c>
      <c r="F2" s="2" t="s">
        <v>74</v>
      </c>
      <c r="G2" s="2" t="s">
        <v>75</v>
      </c>
    </row>
    <row r="3" spans="1:7">
      <c r="A3" s="4" t="s">
        <v>1297</v>
      </c>
      <c r="C3" s="7" t="n">
        <v>1385818397</v>
      </c>
      <c r="G3" s="7" t="n">
        <v>1549809298</v>
      </c>
    </row>
    <row r="4" spans="1:7">
      <c r="A4" s="4" t="s">
        <v>1298</v>
      </c>
      <c r="C4" s="5" t="n">
        <v>373423895</v>
      </c>
      <c r="G4" s="5" t="n">
        <v>460648199</v>
      </c>
    </row>
    <row r="5" spans="1:7">
      <c r="A5" s="4" t="s">
        <v>1299</v>
      </c>
      <c r="C5" s="5" t="n">
        <v>88083814</v>
      </c>
      <c r="G5" s="5" t="n">
        <v>250831976</v>
      </c>
    </row>
    <row r="6" spans="1:7">
      <c r="A6" s="4" t="s">
        <v>1300</v>
      </c>
      <c r="C6" s="5" t="n">
        <v>125377844</v>
      </c>
      <c r="G6" s="5" t="n">
        <v>157004868</v>
      </c>
    </row>
    <row r="7" spans="1:7">
      <c r="A7" s="4" t="s">
        <v>1301</v>
      </c>
      <c r="C7" s="5" t="n">
        <v>92206022</v>
      </c>
      <c r="G7" s="5" t="n">
        <v>168404481</v>
      </c>
    </row>
    <row r="8" spans="1:7">
      <c r="A8" s="4" t="s">
        <v>1302</v>
      </c>
      <c r="C8" s="5" t="n">
        <v>84604548</v>
      </c>
      <c r="G8" s="5" t="n">
        <v>103016365</v>
      </c>
    </row>
    <row r="9" spans="1:7">
      <c r="A9" s="4" t="s">
        <v>1303</v>
      </c>
      <c r="C9" s="5" t="n">
        <v>53582762</v>
      </c>
      <c r="G9" s="5" t="n">
        <v>22855856</v>
      </c>
    </row>
    <row r="10" spans="1:7">
      <c r="A10" s="4" t="s">
        <v>326</v>
      </c>
      <c r="C10" s="5" t="n">
        <v>18235219</v>
      </c>
      <c r="G10" s="5" t="n">
        <v>12664375</v>
      </c>
    </row>
    <row r="11" spans="1:7">
      <c r="A11" s="4" t="s">
        <v>1304</v>
      </c>
      <c r="G11" s="5" t="n">
        <v>17665162</v>
      </c>
    </row>
    <row r="12" spans="1:7">
      <c r="A12" s="4" t="s">
        <v>1305</v>
      </c>
      <c r="C12" s="5" t="n">
        <v>1233185395</v>
      </c>
    </row>
    <row r="13" spans="1:7">
      <c r="A13" s="4" t="s">
        <v>35</v>
      </c>
      <c r="C13" s="5" t="n">
        <v>106649754</v>
      </c>
      <c r="G13" s="5" t="n">
        <v>106920667</v>
      </c>
    </row>
    <row r="14" spans="1:7">
      <c r="A14" s="4" t="s">
        <v>50</v>
      </c>
      <c r="C14" s="5" t="n">
        <v>3561167650</v>
      </c>
      <c r="F14" s="6" t="n">
        <v>410459635</v>
      </c>
      <c r="G14" s="7" t="n">
        <v>2849821247</v>
      </c>
    </row>
    <row r="15" spans="1:7">
      <c r="A15" s="4" t="s">
        <v>381</v>
      </c>
    </row>
    <row r="16" spans="1:7">
      <c r="A16" s="4" t="s">
        <v>580</v>
      </c>
      <c r="D16" s="4" t="s">
        <v>517</v>
      </c>
    </row>
    <row r="17" spans="1:7">
      <c r="A17" s="4" t="s">
        <v>567</v>
      </c>
      <c r="B17" s="6" t="n">
        <v>5103252544</v>
      </c>
      <c r="C17" s="7" t="n">
        <v>32541365375</v>
      </c>
      <c r="D17" s="7" t="n">
        <v>4500000000</v>
      </c>
    </row>
    <row r="18" spans="1:7">
      <c r="A18" s="4" t="s">
        <v>1306</v>
      </c>
    </row>
    <row r="19" spans="1:7">
      <c r="A19" s="4" t="s">
        <v>1307</v>
      </c>
      <c r="E19" s="4" t="s">
        <v>804</v>
      </c>
    </row>
    <row r="20" spans="1:7">
      <c r="A20" s="4" t="s">
        <v>1306</v>
      </c>
    </row>
    <row r="21" spans="1:7">
      <c r="A21" s="4" t="s">
        <v>1134</v>
      </c>
      <c r="E21" s="6" t="n">
        <v>500000000</v>
      </c>
    </row>
    <row r="22" spans="1:7">
      <c r="A22" s="4" t="s">
        <v>843</v>
      </c>
      <c r="E22" s="4" t="s">
        <v>1133</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1"/>
    <col customWidth="1" max="6" min="6" width="37"/>
    <col customWidth="1" max="7" min="7" width="37"/>
    <col customWidth="1" max="8" min="8" width="41"/>
    <col customWidth="1" max="9" min="9" width="31"/>
    <col customWidth="1" max="10" min="10" width="27"/>
    <col customWidth="1" max="11" min="11" width="27"/>
    <col customWidth="1" max="12" min="12" width="21"/>
    <col customWidth="1" max="13" min="13" width="27"/>
    <col customWidth="1" max="14" min="14" width="31"/>
    <col customWidth="1" max="15" min="15" width="35"/>
    <col customWidth="1" max="16" min="16" width="30"/>
    <col customWidth="1" max="17" min="17" width="31"/>
  </cols>
  <sheetData>
    <row r="1" spans="1:17">
      <c r="A1" s="1" t="s">
        <v>1308</v>
      </c>
      <c r="B1" s="2" t="s">
        <v>1309</v>
      </c>
      <c r="C1" s="2" t="s">
        <v>1310</v>
      </c>
      <c r="D1" s="2" t="s">
        <v>1311</v>
      </c>
      <c r="E1" s="2" t="s">
        <v>1312</v>
      </c>
      <c r="F1" s="2" t="s">
        <v>1313</v>
      </c>
      <c r="G1" s="2" t="s">
        <v>1313</v>
      </c>
      <c r="H1" s="2" t="s">
        <v>1314</v>
      </c>
      <c r="I1" s="2" t="s">
        <v>1315</v>
      </c>
      <c r="J1" s="2" t="s">
        <v>1115</v>
      </c>
      <c r="K1" s="2" t="s">
        <v>552</v>
      </c>
      <c r="L1" s="2" t="s">
        <v>186</v>
      </c>
      <c r="M1" s="2" t="s">
        <v>562</v>
      </c>
      <c r="N1" s="2" t="s">
        <v>1316</v>
      </c>
      <c r="O1" s="2" t="s">
        <v>1317</v>
      </c>
      <c r="P1" s="2" t="s">
        <v>1318</v>
      </c>
      <c r="Q1" s="2" t="s">
        <v>1319</v>
      </c>
    </row>
    <row r="2" spans="1:17">
      <c r="A2" s="3" t="s">
        <v>289</v>
      </c>
    </row>
    <row r="3" spans="1:17">
      <c r="A3" s="4" t="s">
        <v>1320</v>
      </c>
      <c r="M3" s="7" t="n">
        <v>2550000000</v>
      </c>
    </row>
    <row r="4" spans="1:17">
      <c r="A4" s="4" t="s">
        <v>1321</v>
      </c>
      <c r="K4" s="7" t="n">
        <v>-107121740</v>
      </c>
      <c r="M4" s="5" t="n">
        <v>-184276447</v>
      </c>
    </row>
    <row r="5" spans="1:17">
      <c r="A5" s="4" t="s">
        <v>50</v>
      </c>
      <c r="H5" s="6" t="n">
        <v>4990735065</v>
      </c>
      <c r="K5" s="5" t="n">
        <v>18354608260</v>
      </c>
      <c r="M5" s="5" t="n">
        <v>34650673553</v>
      </c>
    </row>
    <row r="6" spans="1:17">
      <c r="A6" s="4" t="s">
        <v>1322</v>
      </c>
      <c r="H6" s="5" t="n">
        <v>4700000000</v>
      </c>
      <c r="M6" s="7" t="n">
        <v>32300000000</v>
      </c>
    </row>
    <row r="7" spans="1:17">
      <c r="A7" s="4" t="s">
        <v>1323</v>
      </c>
      <c r="H7" s="6" t="n">
        <v>24017523</v>
      </c>
      <c r="I7" s="7" t="n">
        <v>166753664</v>
      </c>
      <c r="K7" s="5" t="n">
        <v>118973720</v>
      </c>
      <c r="L7" s="7" t="n">
        <v>400610842</v>
      </c>
    </row>
    <row r="8" spans="1:17">
      <c r="A8" s="4" t="s">
        <v>1324</v>
      </c>
      <c r="K8" s="7" t="n">
        <v>523404000</v>
      </c>
    </row>
    <row r="9" spans="1:17">
      <c r="A9" s="4" t="s">
        <v>1325</v>
      </c>
    </row>
    <row r="10" spans="1:17">
      <c r="A10" s="3" t="s">
        <v>289</v>
      </c>
    </row>
    <row r="11" spans="1:17">
      <c r="A11" s="4" t="s">
        <v>1326</v>
      </c>
      <c r="H11" s="4" t="s">
        <v>960</v>
      </c>
      <c r="M11" s="4" t="s">
        <v>960</v>
      </c>
    </row>
    <row r="12" spans="1:17">
      <c r="A12" s="4" t="s">
        <v>1327</v>
      </c>
    </row>
    <row r="13" spans="1:17">
      <c r="A13" s="3" t="s">
        <v>289</v>
      </c>
    </row>
    <row r="14" spans="1:17">
      <c r="A14" s="4" t="s">
        <v>1328</v>
      </c>
      <c r="F14" s="8" t="n">
        <v>19.34</v>
      </c>
      <c r="G14" s="8" t="n">
        <v>19.34</v>
      </c>
    </row>
    <row r="15" spans="1:17">
      <c r="A15" s="4" t="s">
        <v>1329</v>
      </c>
    </row>
    <row r="16" spans="1:17">
      <c r="A16" s="3" t="s">
        <v>289</v>
      </c>
    </row>
    <row r="17" spans="1:17">
      <c r="A17" s="4" t="s">
        <v>843</v>
      </c>
      <c r="H17" s="4" t="s">
        <v>1157</v>
      </c>
      <c r="M17" s="4" t="s">
        <v>1157</v>
      </c>
    </row>
    <row r="18" spans="1:17">
      <c r="A18" s="4" t="s">
        <v>1330</v>
      </c>
      <c r="H18" s="6" t="n">
        <v>244900000</v>
      </c>
      <c r="M18" s="7" t="n">
        <v>1700000000</v>
      </c>
    </row>
    <row r="19" spans="1:17">
      <c r="A19" s="4" t="s">
        <v>1137</v>
      </c>
      <c r="H19" s="5" t="n">
        <v>12</v>
      </c>
      <c r="I19" s="5" t="n">
        <v>12</v>
      </c>
    </row>
    <row r="20" spans="1:17">
      <c r="A20" s="4" t="s">
        <v>1331</v>
      </c>
    </row>
    <row r="21" spans="1:17">
      <c r="A21" s="3" t="s">
        <v>289</v>
      </c>
    </row>
    <row r="22" spans="1:17">
      <c r="A22" s="4" t="s">
        <v>843</v>
      </c>
      <c r="H22" s="4" t="s">
        <v>1332</v>
      </c>
      <c r="M22" s="4" t="s">
        <v>1332</v>
      </c>
    </row>
    <row r="23" spans="1:17">
      <c r="A23" s="4" t="s">
        <v>1330</v>
      </c>
      <c r="H23" s="6" t="n">
        <v>122400000</v>
      </c>
      <c r="M23" s="7" t="n">
        <v>850000000</v>
      </c>
    </row>
    <row r="24" spans="1:17">
      <c r="A24" s="4" t="s">
        <v>1137</v>
      </c>
      <c r="H24" s="5" t="n">
        <v>6</v>
      </c>
      <c r="I24" s="5" t="n">
        <v>6</v>
      </c>
    </row>
    <row r="25" spans="1:17">
      <c r="A25" s="4" t="s">
        <v>1333</v>
      </c>
    </row>
    <row r="26" spans="1:17">
      <c r="A26" s="3" t="s">
        <v>289</v>
      </c>
    </row>
    <row r="27" spans="1:17">
      <c r="A27" s="4" t="s">
        <v>1320</v>
      </c>
      <c r="M27" s="7" t="n">
        <v>5554400000</v>
      </c>
    </row>
    <row r="28" spans="1:17">
      <c r="A28" s="4" t="s">
        <v>843</v>
      </c>
      <c r="E28" s="4" t="s">
        <v>1334</v>
      </c>
      <c r="H28" s="4" t="s">
        <v>1334</v>
      </c>
      <c r="K28" s="4" t="s">
        <v>1334</v>
      </c>
      <c r="M28" s="4" t="s">
        <v>1334</v>
      </c>
    </row>
    <row r="29" spans="1:17">
      <c r="A29" s="4" t="s">
        <v>1330</v>
      </c>
      <c r="E29" s="6" t="n">
        <v>800000000</v>
      </c>
    </row>
    <row r="30" spans="1:17">
      <c r="A30" s="4" t="s">
        <v>1335</v>
      </c>
      <c r="E30" s="6" t="n">
        <v>19600000</v>
      </c>
    </row>
    <row r="31" spans="1:17">
      <c r="A31" s="4" t="s">
        <v>1336</v>
      </c>
    </row>
    <row r="32" spans="1:17">
      <c r="A32" s="3" t="s">
        <v>289</v>
      </c>
    </row>
    <row r="33" spans="1:17">
      <c r="A33" s="4" t="s">
        <v>1337</v>
      </c>
      <c r="E33" s="19" t="n">
        <v>12.7568</v>
      </c>
    </row>
    <row r="34" spans="1:17">
      <c r="A34" s="4" t="s">
        <v>1338</v>
      </c>
      <c r="E34" s="8" t="n">
        <v>78.39</v>
      </c>
    </row>
    <row r="35" spans="1:17">
      <c r="A35" s="4" t="s">
        <v>1339</v>
      </c>
    </row>
    <row r="36" spans="1:17">
      <c r="A36" s="3" t="s">
        <v>289</v>
      </c>
    </row>
    <row r="37" spans="1:17">
      <c r="A37" s="4" t="s">
        <v>1320</v>
      </c>
      <c r="K37" s="7" t="n">
        <v>4534460000</v>
      </c>
      <c r="M37" s="7" t="n">
        <v>4860100000</v>
      </c>
    </row>
    <row r="38" spans="1:17">
      <c r="A38" s="4" t="s">
        <v>843</v>
      </c>
      <c r="H38" s="4" t="s">
        <v>1183</v>
      </c>
      <c r="K38" s="4" t="s">
        <v>1183</v>
      </c>
      <c r="M38" s="4" t="s">
        <v>1183</v>
      </c>
    </row>
    <row r="39" spans="1:17">
      <c r="A39" s="4" t="s">
        <v>1340</v>
      </c>
    </row>
    <row r="40" spans="1:17">
      <c r="A40" s="3" t="s">
        <v>289</v>
      </c>
    </row>
    <row r="41" spans="1:17">
      <c r="A41" s="4" t="s">
        <v>1320</v>
      </c>
      <c r="K41" s="7" t="n">
        <v>2591120000</v>
      </c>
      <c r="M41" s="7" t="n">
        <v>2777200000</v>
      </c>
    </row>
    <row r="42" spans="1:17">
      <c r="A42" s="4" t="s">
        <v>843</v>
      </c>
      <c r="C42" s="4" t="s">
        <v>1341</v>
      </c>
      <c r="H42" s="4" t="s">
        <v>1341</v>
      </c>
      <c r="K42" s="4" t="s">
        <v>1341</v>
      </c>
      <c r="M42" s="4" t="s">
        <v>1341</v>
      </c>
    </row>
    <row r="43" spans="1:17">
      <c r="A43" s="4" t="s">
        <v>1330</v>
      </c>
      <c r="C43" s="6" t="n">
        <v>400000000</v>
      </c>
    </row>
    <row r="44" spans="1:17">
      <c r="A44" s="4" t="s">
        <v>1335</v>
      </c>
      <c r="C44" s="6" t="n">
        <v>6800000</v>
      </c>
    </row>
    <row r="45" spans="1:17">
      <c r="A45" s="4" t="s">
        <v>1342</v>
      </c>
    </row>
    <row r="46" spans="1:17">
      <c r="A46" s="3" t="s">
        <v>289</v>
      </c>
    </row>
    <row r="47" spans="1:17">
      <c r="A47" s="4" t="s">
        <v>1337</v>
      </c>
      <c r="C47" s="19" t="n">
        <v>9.355499999999999</v>
      </c>
    </row>
    <row r="48" spans="1:17">
      <c r="A48" s="4" t="s">
        <v>1338</v>
      </c>
      <c r="C48" s="8" t="n">
        <v>106.89</v>
      </c>
    </row>
    <row r="49" spans="1:17">
      <c r="A49" s="4" t="s">
        <v>1343</v>
      </c>
    </row>
    <row r="50" spans="1:17">
      <c r="A50" s="3" t="s">
        <v>289</v>
      </c>
    </row>
    <row r="51" spans="1:17">
      <c r="A51" s="4" t="s">
        <v>1320</v>
      </c>
      <c r="M51" s="7" t="n">
        <v>6769425000</v>
      </c>
    </row>
    <row r="52" spans="1:17">
      <c r="A52" s="4" t="s">
        <v>843</v>
      </c>
      <c r="H52" s="4" t="s">
        <v>1334</v>
      </c>
      <c r="K52" s="4" t="s">
        <v>1334</v>
      </c>
      <c r="M52" s="4" t="s">
        <v>1334</v>
      </c>
    </row>
    <row r="53" spans="1:17">
      <c r="A53" s="4" t="s">
        <v>1344</v>
      </c>
    </row>
    <row r="54" spans="1:17">
      <c r="A54" s="3" t="s">
        <v>289</v>
      </c>
    </row>
    <row r="55" spans="1:17">
      <c r="A55" s="4" t="s">
        <v>1320</v>
      </c>
      <c r="K55" s="7" t="n">
        <v>3238900000</v>
      </c>
      <c r="M55" s="7" t="n">
        <v>3471500000</v>
      </c>
    </row>
    <row r="56" spans="1:17">
      <c r="A56" s="4" t="s">
        <v>843</v>
      </c>
      <c r="H56" s="4" t="s">
        <v>1183</v>
      </c>
      <c r="K56" s="4" t="s">
        <v>1183</v>
      </c>
      <c r="M56" s="4" t="s">
        <v>1183</v>
      </c>
      <c r="Q56" s="4" t="s">
        <v>1183</v>
      </c>
    </row>
    <row r="57" spans="1:17">
      <c r="A57" s="4" t="s">
        <v>1330</v>
      </c>
      <c r="Q57" s="6" t="n">
        <v>500000000</v>
      </c>
    </row>
    <row r="58" spans="1:17">
      <c r="A58" s="4" t="s">
        <v>1345</v>
      </c>
    </row>
    <row r="59" spans="1:17">
      <c r="A59" s="3" t="s">
        <v>289</v>
      </c>
    </row>
    <row r="60" spans="1:17">
      <c r="A60" s="4" t="s">
        <v>1338</v>
      </c>
      <c r="Q60" s="8" t="n">
        <v>81.36</v>
      </c>
    </row>
    <row r="61" spans="1:17">
      <c r="A61" s="4" t="s">
        <v>1346</v>
      </c>
    </row>
    <row r="62" spans="1:17">
      <c r="A62" s="3" t="s">
        <v>289</v>
      </c>
    </row>
    <row r="63" spans="1:17">
      <c r="A63" s="4" t="s">
        <v>1320</v>
      </c>
      <c r="K63" s="7" t="n">
        <v>1619450000</v>
      </c>
      <c r="M63" s="7" t="n">
        <v>1735750000</v>
      </c>
    </row>
    <row r="64" spans="1:17">
      <c r="A64" s="4" t="s">
        <v>843</v>
      </c>
      <c r="D64" s="4" t="s">
        <v>1183</v>
      </c>
      <c r="H64" s="4" t="s">
        <v>1183</v>
      </c>
      <c r="K64" s="4" t="s">
        <v>1183</v>
      </c>
      <c r="M64" s="4" t="s">
        <v>1183</v>
      </c>
      <c r="P64" s="4" t="s">
        <v>1183</v>
      </c>
    </row>
    <row r="65" spans="1:17">
      <c r="A65" s="4" t="s">
        <v>1330</v>
      </c>
      <c r="D65" s="6" t="n">
        <v>700000000</v>
      </c>
      <c r="P65" s="6" t="n">
        <v>250000000</v>
      </c>
    </row>
    <row r="66" spans="1:17">
      <c r="A66" s="4" t="s">
        <v>1335</v>
      </c>
      <c r="D66" s="6" t="n">
        <v>11300000</v>
      </c>
    </row>
    <row r="67" spans="1:17">
      <c r="A67" s="4" t="s">
        <v>1347</v>
      </c>
    </row>
    <row r="68" spans="1:17">
      <c r="A68" s="3" t="s">
        <v>289</v>
      </c>
    </row>
    <row r="69" spans="1:17">
      <c r="A69" s="4" t="s">
        <v>1337</v>
      </c>
      <c r="D69" s="19" t="n">
        <v>9.1942</v>
      </c>
    </row>
    <row r="70" spans="1:17">
      <c r="A70" s="4" t="s">
        <v>1338</v>
      </c>
      <c r="D70" s="8" t="n">
        <v>108.76</v>
      </c>
      <c r="P70" s="8" t="n">
        <v>104.27</v>
      </c>
    </row>
    <row r="71" spans="1:17">
      <c r="A71" s="4" t="s">
        <v>1348</v>
      </c>
      <c r="D71" s="12" t="n">
        <v>6.4</v>
      </c>
    </row>
    <row r="72" spans="1:17">
      <c r="A72" s="4" t="s">
        <v>1349</v>
      </c>
      <c r="D72" s="8" t="n">
        <v>135.02</v>
      </c>
    </row>
    <row r="73" spans="1:17">
      <c r="A73" s="4" t="s">
        <v>1350</v>
      </c>
    </row>
    <row r="74" spans="1:17">
      <c r="A74" s="3" t="s">
        <v>289</v>
      </c>
    </row>
    <row r="75" spans="1:17">
      <c r="A75" s="4" t="s">
        <v>238</v>
      </c>
      <c r="D75" s="6" t="n">
        <v>84400000</v>
      </c>
    </row>
    <row r="76" spans="1:17">
      <c r="A76" s="4" t="s">
        <v>1351</v>
      </c>
    </row>
    <row r="77" spans="1:17">
      <c r="A77" s="3" t="s">
        <v>289</v>
      </c>
    </row>
    <row r="78" spans="1:17">
      <c r="A78" s="4" t="s">
        <v>1320</v>
      </c>
      <c r="K78" s="7" t="n">
        <v>3238900000</v>
      </c>
      <c r="M78" s="7" t="n">
        <v>3471500000</v>
      </c>
    </row>
    <row r="79" spans="1:17">
      <c r="A79" s="4" t="s">
        <v>843</v>
      </c>
      <c r="H79" s="4" t="s">
        <v>1133</v>
      </c>
      <c r="K79" s="4" t="s">
        <v>1133</v>
      </c>
      <c r="M79" s="4" t="s">
        <v>1133</v>
      </c>
    </row>
    <row r="80" spans="1:17">
      <c r="A80" s="4" t="s">
        <v>1352</v>
      </c>
    </row>
    <row r="81" spans="1:17">
      <c r="A81" s="3" t="s">
        <v>289</v>
      </c>
    </row>
    <row r="82" spans="1:17">
      <c r="A82" s="4" t="s">
        <v>1320</v>
      </c>
      <c r="M82" s="7" t="n">
        <v>173575000</v>
      </c>
    </row>
    <row r="83" spans="1:17">
      <c r="A83" s="4" t="s">
        <v>843</v>
      </c>
      <c r="B83" s="4" t="s">
        <v>1334</v>
      </c>
      <c r="H83" s="4" t="s">
        <v>1334</v>
      </c>
      <c r="K83" s="4" t="s">
        <v>1334</v>
      </c>
      <c r="M83" s="4" t="s">
        <v>1334</v>
      </c>
      <c r="N83" s="4" t="s">
        <v>1334</v>
      </c>
    </row>
    <row r="84" spans="1:17">
      <c r="A84" s="4" t="s">
        <v>1330</v>
      </c>
      <c r="B84" s="6" t="n">
        <v>975000000</v>
      </c>
      <c r="N84" s="6" t="n">
        <v>25000000</v>
      </c>
    </row>
    <row r="85" spans="1:17">
      <c r="A85" s="4" t="s">
        <v>1335</v>
      </c>
      <c r="B85" s="6" t="n">
        <v>19000000</v>
      </c>
    </row>
    <row r="86" spans="1:17">
      <c r="A86" s="4" t="s">
        <v>1353</v>
      </c>
    </row>
    <row r="87" spans="1:17">
      <c r="A87" s="3" t="s">
        <v>289</v>
      </c>
    </row>
    <row r="88" spans="1:17">
      <c r="A88" s="4" t="s">
        <v>1337</v>
      </c>
      <c r="B88" s="19" t="n">
        <v>15.2688</v>
      </c>
    </row>
    <row r="89" spans="1:17">
      <c r="A89" s="4" t="s">
        <v>1338</v>
      </c>
      <c r="B89" s="8" t="n">
        <v>65.48999999999999</v>
      </c>
      <c r="N89" s="8" t="n">
        <v>65.48999999999999</v>
      </c>
    </row>
    <row r="90" spans="1:17">
      <c r="A90" s="4" t="s">
        <v>1354</v>
      </c>
    </row>
    <row r="91" spans="1:17">
      <c r="A91" s="3" t="s">
        <v>289</v>
      </c>
    </row>
    <row r="92" spans="1:17">
      <c r="A92" s="4" t="s">
        <v>1320</v>
      </c>
      <c r="K92" s="7" t="n">
        <v>3238900000</v>
      </c>
      <c r="M92" s="7" t="n">
        <v>3471500000</v>
      </c>
    </row>
    <row r="93" spans="1:17">
      <c r="A93" s="4" t="s">
        <v>843</v>
      </c>
      <c r="H93" s="4" t="s">
        <v>1133</v>
      </c>
      <c r="K93" s="4" t="s">
        <v>1133</v>
      </c>
      <c r="M93" s="4" t="s">
        <v>1133</v>
      </c>
    </row>
    <row r="94" spans="1:17">
      <c r="A94" s="4" t="s">
        <v>1355</v>
      </c>
    </row>
    <row r="95" spans="1:17">
      <c r="A95" s="3" t="s">
        <v>289</v>
      </c>
    </row>
    <row r="96" spans="1:17">
      <c r="A96" s="4" t="s">
        <v>843</v>
      </c>
      <c r="F96" s="4" t="s">
        <v>1356</v>
      </c>
      <c r="G96" s="4" t="s">
        <v>1356</v>
      </c>
    </row>
    <row r="97" spans="1:17">
      <c r="A97" s="4" t="s">
        <v>1330</v>
      </c>
      <c r="F97" s="6" t="n">
        <v>180000000</v>
      </c>
      <c r="G97" s="6" t="n">
        <v>180000000</v>
      </c>
    </row>
    <row r="98" spans="1:17">
      <c r="A98" s="4" t="s">
        <v>1335</v>
      </c>
      <c r="F98" s="6" t="n">
        <v>5400000</v>
      </c>
      <c r="G98" s="6" t="n">
        <v>5400000</v>
      </c>
    </row>
    <row r="99" spans="1:17">
      <c r="A99" s="4" t="s">
        <v>1323</v>
      </c>
      <c r="H99" s="6" t="n">
        <v>25500000</v>
      </c>
      <c r="I99" s="7" t="n">
        <v>167000000</v>
      </c>
      <c r="J99" s="6" t="n">
        <v>18900000</v>
      </c>
    </row>
    <row r="100" spans="1:17">
      <c r="A100" s="4" t="s">
        <v>1357</v>
      </c>
    </row>
    <row r="101" spans="1:17">
      <c r="A101" s="3" t="s">
        <v>289</v>
      </c>
    </row>
    <row r="102" spans="1:17">
      <c r="A102" s="4" t="s">
        <v>1358</v>
      </c>
      <c r="H102" s="4" t="s">
        <v>674</v>
      </c>
      <c r="I102" s="4" t="s">
        <v>674</v>
      </c>
    </row>
    <row r="103" spans="1:17">
      <c r="A103" s="4" t="s">
        <v>1359</v>
      </c>
    </row>
    <row r="104" spans="1:17">
      <c r="A104" s="3" t="s">
        <v>289</v>
      </c>
    </row>
    <row r="105" spans="1:17">
      <c r="A105" s="4" t="s">
        <v>1358</v>
      </c>
      <c r="H105" s="4" t="s">
        <v>1133</v>
      </c>
      <c r="I105" s="4" t="s">
        <v>1133</v>
      </c>
    </row>
    <row r="106" spans="1:17">
      <c r="A106" s="4" t="s">
        <v>1360</v>
      </c>
    </row>
    <row r="107" spans="1:17">
      <c r="A107" s="3" t="s">
        <v>289</v>
      </c>
    </row>
    <row r="108" spans="1:17">
      <c r="A108" s="4" t="s">
        <v>1361</v>
      </c>
      <c r="H108" s="6" t="n">
        <v>11600000</v>
      </c>
    </row>
    <row r="109" spans="1:17">
      <c r="A109" s="4" t="s">
        <v>1362</v>
      </c>
    </row>
    <row r="110" spans="1:17">
      <c r="A110" s="3" t="s">
        <v>289</v>
      </c>
    </row>
    <row r="111" spans="1:17">
      <c r="A111" s="4" t="s">
        <v>1337</v>
      </c>
      <c r="G111" s="19" t="n">
        <v>0.0517116</v>
      </c>
    </row>
    <row r="112" spans="1:17">
      <c r="A112" s="4" t="s">
        <v>1338</v>
      </c>
      <c r="F112" s="8" t="n">
        <v>19.34</v>
      </c>
      <c r="G112" s="8" t="n">
        <v>19.34</v>
      </c>
    </row>
    <row r="113" spans="1:17">
      <c r="A113" s="4" t="s">
        <v>1363</v>
      </c>
      <c r="H113" s="12" t="n">
        <v>2.6</v>
      </c>
      <c r="I113" s="12" t="n">
        <v>2.6</v>
      </c>
      <c r="J113" s="5" t="n">
        <v>1</v>
      </c>
      <c r="K113" s="5" t="n">
        <v>1</v>
      </c>
    </row>
    <row r="114" spans="1:17">
      <c r="A114" s="4" t="s">
        <v>1337</v>
      </c>
      <c r="F114" s="4" t="s">
        <v>1364</v>
      </c>
    </row>
    <row r="115" spans="1:17">
      <c r="A115" s="4" t="s">
        <v>1365</v>
      </c>
    </row>
    <row r="116" spans="1:17">
      <c r="A116" s="3" t="s">
        <v>289</v>
      </c>
    </row>
    <row r="117" spans="1:17">
      <c r="A117" s="4" t="s">
        <v>1366</v>
      </c>
      <c r="F117" s="12" t="n">
        <v>9.300000000000001</v>
      </c>
      <c r="H117" s="12" t="n">
        <v>10.2</v>
      </c>
      <c r="I117" s="12" t="n">
        <v>10.2</v>
      </c>
    </row>
    <row r="118" spans="1:17">
      <c r="A118" s="4" t="s">
        <v>1367</v>
      </c>
    </row>
    <row r="119" spans="1:17">
      <c r="A119" s="3" t="s">
        <v>289</v>
      </c>
    </row>
    <row r="120" spans="1:17">
      <c r="A120" s="4" t="s">
        <v>238</v>
      </c>
      <c r="F120" s="6" t="n">
        <v>26600000</v>
      </c>
      <c r="H120" s="6" t="n">
        <v>77200000</v>
      </c>
    </row>
    <row r="121" spans="1:17">
      <c r="A121" s="4" t="s">
        <v>1348</v>
      </c>
      <c r="F121" s="12" t="n">
        <v>9.300000000000001</v>
      </c>
      <c r="G121" s="12" t="n">
        <v>9.300000000000001</v>
      </c>
    </row>
    <row r="122" spans="1:17">
      <c r="A122" s="4" t="s">
        <v>1349</v>
      </c>
      <c r="F122" s="8" t="n">
        <v>26.37</v>
      </c>
      <c r="G122" s="8" t="n">
        <v>26.37</v>
      </c>
      <c r="H122" s="8" t="n">
        <v>96.27</v>
      </c>
    </row>
    <row r="123" spans="1:17">
      <c r="A123" s="4" t="s">
        <v>1368</v>
      </c>
    </row>
    <row r="124" spans="1:17">
      <c r="A124" s="3" t="s">
        <v>289</v>
      </c>
    </row>
    <row r="125" spans="1:17">
      <c r="A125" s="4" t="s">
        <v>1348</v>
      </c>
      <c r="H125" s="12" t="n">
        <v>10.2</v>
      </c>
      <c r="M125" s="12" t="n">
        <v>10.2</v>
      </c>
    </row>
    <row r="126" spans="1:17">
      <c r="A126" s="4" t="s">
        <v>1369</v>
      </c>
    </row>
    <row r="127" spans="1:17">
      <c r="A127" s="3" t="s">
        <v>289</v>
      </c>
    </row>
    <row r="128" spans="1:17">
      <c r="A128" s="4" t="s">
        <v>843</v>
      </c>
      <c r="O128" s="4" t="s">
        <v>1133</v>
      </c>
    </row>
    <row r="129" spans="1:17">
      <c r="A129" s="4" t="s">
        <v>1330</v>
      </c>
      <c r="O129" s="6" t="n">
        <v>1000000000</v>
      </c>
    </row>
    <row r="130" spans="1:17">
      <c r="A130" s="4" t="s">
        <v>1370</v>
      </c>
      <c r="O130" s="5" t="n">
        <v>2</v>
      </c>
    </row>
    <row r="131" spans="1:17">
      <c r="A131" s="4" t="s">
        <v>1371</v>
      </c>
    </row>
    <row r="132" spans="1:17">
      <c r="A132" s="3" t="s">
        <v>289</v>
      </c>
    </row>
    <row r="133" spans="1:17">
      <c r="A133" s="4" t="s">
        <v>1338</v>
      </c>
      <c r="O133" s="8" t="n">
        <v>68.45999999999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7"/>
    <col customWidth="1" max="7" min="7" width="27"/>
    <col customWidth="1" max="8" min="8" width="27"/>
    <col customWidth="1" max="9" min="9" width="27"/>
    <col customWidth="1" max="10" min="10" width="27"/>
    <col customWidth="1" max="11" min="11" width="24"/>
  </cols>
  <sheetData>
    <row r="1" spans="1:11">
      <c r="A1" s="1" t="s">
        <v>1372</v>
      </c>
      <c r="B1" s="2" t="s">
        <v>832</v>
      </c>
      <c r="D1" s="2" t="s">
        <v>1</v>
      </c>
    </row>
    <row r="2" spans="1:11">
      <c r="B2" s="2" t="s">
        <v>1373</v>
      </c>
      <c r="C2" s="2" t="s">
        <v>1374</v>
      </c>
      <c r="D2" s="2" t="s">
        <v>26</v>
      </c>
      <c r="E2" s="2" t="s">
        <v>562</v>
      </c>
      <c r="F2" s="2" t="s">
        <v>1115</v>
      </c>
      <c r="G2" s="2" t="s">
        <v>552</v>
      </c>
      <c r="H2" s="2" t="s">
        <v>1375</v>
      </c>
      <c r="I2" s="2" t="s">
        <v>646</v>
      </c>
      <c r="J2" s="2" t="s">
        <v>562</v>
      </c>
      <c r="K2" s="2" t="s">
        <v>899</v>
      </c>
    </row>
    <row r="3" spans="1:11">
      <c r="A3" s="3" t="s">
        <v>1376</v>
      </c>
    </row>
    <row r="4" spans="1:11">
      <c r="A4" s="4" t="s">
        <v>1377</v>
      </c>
      <c r="D4" s="6" t="n">
        <v>24017523</v>
      </c>
      <c r="E4" s="7" t="n">
        <v>166753664</v>
      </c>
      <c r="G4" s="7" t="n">
        <v>118973720</v>
      </c>
      <c r="I4" s="7" t="n">
        <v>400610842</v>
      </c>
    </row>
    <row r="5" spans="1:11">
      <c r="A5" s="4" t="s">
        <v>1378</v>
      </c>
      <c r="D5" s="5" t="n">
        <v>330048</v>
      </c>
      <c r="E5" s="5" t="n">
        <v>330048</v>
      </c>
      <c r="F5" s="5" t="n">
        <v>244466</v>
      </c>
      <c r="G5" s="5" t="n">
        <v>244466</v>
      </c>
      <c r="H5" s="5" t="n">
        <v>846131</v>
      </c>
      <c r="I5" s="5" t="n">
        <v>846131</v>
      </c>
    </row>
    <row r="6" spans="1:11">
      <c r="A6" s="4" t="s">
        <v>1379</v>
      </c>
      <c r="D6" s="5" t="n">
        <v>3247309</v>
      </c>
      <c r="G6" s="5" t="n">
        <v>3577357</v>
      </c>
      <c r="J6" s="5" t="n">
        <v>3247309</v>
      </c>
    </row>
    <row r="7" spans="1:11">
      <c r="A7" s="4" t="s">
        <v>1380</v>
      </c>
      <c r="D7" s="6" t="n">
        <v>321989703</v>
      </c>
      <c r="G7" s="7" t="n">
        <v>2372927372</v>
      </c>
      <c r="J7" s="7" t="n">
        <v>2235574510</v>
      </c>
    </row>
    <row r="8" spans="1:11">
      <c r="A8" s="4" t="s">
        <v>1381</v>
      </c>
      <c r="K8" s="6" t="n">
        <v>320</v>
      </c>
    </row>
    <row r="9" spans="1:11">
      <c r="A9" s="4" t="s">
        <v>1382</v>
      </c>
    </row>
    <row r="10" spans="1:11">
      <c r="A10" s="3" t="s">
        <v>1376</v>
      </c>
    </row>
    <row r="11" spans="1:11">
      <c r="A11" s="4" t="s">
        <v>1383</v>
      </c>
      <c r="D11" s="6" t="n">
        <v>21600000</v>
      </c>
      <c r="F11" s="6" t="n">
        <v>16500000</v>
      </c>
      <c r="H11" s="6" t="n">
        <v>61600000</v>
      </c>
    </row>
    <row r="12" spans="1:11">
      <c r="A12" s="4" t="s">
        <v>72</v>
      </c>
    </row>
    <row r="13" spans="1:11">
      <c r="A13" s="3" t="s">
        <v>1376</v>
      </c>
    </row>
    <row r="14" spans="1:11">
      <c r="A14" s="4" t="s">
        <v>1384</v>
      </c>
      <c r="C14" s="7" t="n">
        <v>226000000</v>
      </c>
    </row>
    <row r="15" spans="1:11">
      <c r="A15" s="4" t="s">
        <v>1385</v>
      </c>
    </row>
    <row r="16" spans="1:11">
      <c r="A16" s="3" t="s">
        <v>1376</v>
      </c>
    </row>
    <row r="17" spans="1:11">
      <c r="A17" s="4" t="s">
        <v>1386</v>
      </c>
      <c r="B17" s="5" t="n">
        <v>32775000</v>
      </c>
      <c r="C17" s="5" t="n">
        <v>32775000</v>
      </c>
    </row>
    <row r="18" spans="1:11">
      <c r="A18" s="4" t="s">
        <v>1387</v>
      </c>
      <c r="B18" s="5" t="n">
        <v>4275000</v>
      </c>
      <c r="C18" s="5" t="n">
        <v>4275000</v>
      </c>
    </row>
    <row r="19" spans="1:11">
      <c r="A19" s="4" t="s">
        <v>1381</v>
      </c>
      <c r="B19" s="8" t="n">
        <v>45.96</v>
      </c>
    </row>
    <row r="20" spans="1:11">
      <c r="A20" s="4" t="s">
        <v>1388</v>
      </c>
      <c r="B20" s="6" t="n">
        <v>1500000000</v>
      </c>
    </row>
    <row r="21" spans="1:11">
      <c r="A21" s="4" t="s">
        <v>1389</v>
      </c>
    </row>
    <row r="22" spans="1:11">
      <c r="A22" s="3" t="s">
        <v>1376</v>
      </c>
    </row>
    <row r="23" spans="1:11">
      <c r="A23" s="4" t="s">
        <v>1381</v>
      </c>
      <c r="D23" s="8" t="n">
        <v>45.96</v>
      </c>
    </row>
    <row r="24" spans="1:11">
      <c r="A24" s="4" t="s">
        <v>1390</v>
      </c>
      <c r="D24" s="6" t="n">
        <v>100000000</v>
      </c>
    </row>
    <row r="25" spans="1:11">
      <c r="A25" s="4" t="s">
        <v>1391</v>
      </c>
    </row>
    <row r="26" spans="1:11">
      <c r="A26" s="3" t="s">
        <v>1376</v>
      </c>
    </row>
    <row r="27" spans="1:11">
      <c r="A27" s="4" t="s">
        <v>1381</v>
      </c>
      <c r="D27" s="8" t="n">
        <v>45.96</v>
      </c>
    </row>
    <row r="28" spans="1:11">
      <c r="A28" s="4" t="s">
        <v>1390</v>
      </c>
      <c r="D28" s="6" t="n">
        <v>25000000</v>
      </c>
    </row>
  </sheetData>
  <mergeCells count="3">
    <mergeCell ref="A1:A2"/>
    <mergeCell ref="B1:C1"/>
    <mergeCell ref="D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392</v>
      </c>
      <c r="B1" s="2" t="s">
        <v>74</v>
      </c>
      <c r="C1" s="2" t="s">
        <v>75</v>
      </c>
      <c r="D1" s="2" t="s">
        <v>77</v>
      </c>
    </row>
    <row r="2" spans="1:4">
      <c r="A2" s="3" t="s">
        <v>293</v>
      </c>
    </row>
    <row r="3" spans="1:4">
      <c r="A3" s="4" t="s">
        <v>120</v>
      </c>
      <c r="B3" s="6" t="n">
        <v>573803513</v>
      </c>
      <c r="C3" s="7" t="n">
        <v>3983917792</v>
      </c>
      <c r="D3" s="7" t="n">
        <v>19134198247</v>
      </c>
    </row>
    <row r="4" spans="1:4">
      <c r="A4" s="4" t="s">
        <v>1288</v>
      </c>
    </row>
    <row r="5" spans="1:4">
      <c r="A5" s="3" t="s">
        <v>293</v>
      </c>
    </row>
    <row r="6" spans="1:4">
      <c r="A6" s="4" t="s">
        <v>120</v>
      </c>
      <c r="C6" s="5" t="n">
        <v>2197375082</v>
      </c>
      <c r="D6" s="5" t="n">
        <v>17855897129</v>
      </c>
    </row>
    <row r="7" spans="1:4">
      <c r="A7" s="4" t="s">
        <v>393</v>
      </c>
    </row>
    <row r="8" spans="1:4">
      <c r="A8" s="3" t="s">
        <v>293</v>
      </c>
    </row>
    <row r="9" spans="1:4">
      <c r="A9" s="4" t="s">
        <v>120</v>
      </c>
      <c r="C9" s="5" t="n">
        <v>454550413</v>
      </c>
      <c r="D9" s="5" t="n">
        <v>455614677</v>
      </c>
    </row>
    <row r="10" spans="1:4">
      <c r="A10" s="4" t="s">
        <v>378</v>
      </c>
    </row>
    <row r="11" spans="1:4">
      <c r="A11" s="3" t="s">
        <v>293</v>
      </c>
    </row>
    <row r="12" spans="1:4">
      <c r="A12" s="4" t="s">
        <v>120</v>
      </c>
      <c r="C12" s="5" t="n">
        <v>315836071</v>
      </c>
    </row>
    <row r="13" spans="1:4">
      <c r="A13" s="4" t="s">
        <v>389</v>
      </c>
    </row>
    <row r="14" spans="1:4">
      <c r="A14" s="3" t="s">
        <v>293</v>
      </c>
    </row>
    <row r="15" spans="1:4">
      <c r="A15" s="4" t="s">
        <v>120</v>
      </c>
      <c r="C15" s="5" t="n">
        <v>315803463</v>
      </c>
      <c r="D15" s="5" t="n">
        <v>289875458</v>
      </c>
    </row>
    <row r="16" spans="1:4">
      <c r="A16" s="4" t="s">
        <v>391</v>
      </c>
    </row>
    <row r="17" spans="1:4">
      <c r="A17" s="3" t="s">
        <v>293</v>
      </c>
    </row>
    <row r="18" spans="1:4">
      <c r="A18" s="4" t="s">
        <v>120</v>
      </c>
      <c r="C18" s="5" t="n">
        <v>285110984</v>
      </c>
      <c r="D18" s="5" t="n">
        <v>262762132</v>
      </c>
    </row>
    <row r="19" spans="1:4">
      <c r="A19" s="4" t="s">
        <v>1393</v>
      </c>
    </row>
    <row r="20" spans="1:4">
      <c r="A20" s="3" t="s">
        <v>293</v>
      </c>
    </row>
    <row r="21" spans="1:4">
      <c r="A21" s="4" t="s">
        <v>120</v>
      </c>
      <c r="C21" s="5" t="n">
        <v>133004201</v>
      </c>
      <c r="D21" s="5" t="n">
        <v>134586452</v>
      </c>
    </row>
    <row r="22" spans="1:4">
      <c r="A22" s="4" t="s">
        <v>35</v>
      </c>
    </row>
    <row r="23" spans="1:4">
      <c r="A23" s="3" t="s">
        <v>293</v>
      </c>
    </row>
    <row r="24" spans="1:4">
      <c r="A24" s="4" t="s">
        <v>120</v>
      </c>
      <c r="C24" s="7" t="n">
        <v>282237578</v>
      </c>
      <c r="D24" s="7" t="n">
        <v>1354623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94</v>
      </c>
      <c r="B1" s="2" t="s">
        <v>1</v>
      </c>
    </row>
    <row r="2" spans="1:5">
      <c r="B2" s="2" t="s">
        <v>26</v>
      </c>
      <c r="C2" s="2" t="s">
        <v>27</v>
      </c>
      <c r="D2" s="2" t="s">
        <v>28</v>
      </c>
      <c r="E2" s="2" t="s">
        <v>29</v>
      </c>
    </row>
    <row r="3" spans="1:5">
      <c r="A3" s="3" t="s">
        <v>1395</v>
      </c>
    </row>
    <row r="4" spans="1:5">
      <c r="A4" s="4" t="s">
        <v>1396</v>
      </c>
      <c r="B4" s="6" t="n">
        <v>-206064123</v>
      </c>
      <c r="C4" s="7" t="n">
        <v>-1430703195</v>
      </c>
      <c r="D4" s="7" t="n">
        <v>2507655884</v>
      </c>
      <c r="E4" s="7" t="n">
        <v>242739781</v>
      </c>
    </row>
    <row r="5" spans="1:5">
      <c r="A5" s="4" t="s">
        <v>1397</v>
      </c>
      <c r="D5" s="5" t="n">
        <v>185589773</v>
      </c>
    </row>
    <row r="6" spans="1:5">
      <c r="A6" s="4" t="s">
        <v>1398</v>
      </c>
      <c r="C6" s="7" t="n">
        <v>-1430703195</v>
      </c>
      <c r="D6" s="7" t="n">
        <v>2693245657</v>
      </c>
      <c r="E6" s="7" t="n">
        <v>242739781</v>
      </c>
    </row>
    <row r="7" spans="1:5">
      <c r="A7" s="3" t="s">
        <v>1399</v>
      </c>
    </row>
    <row r="8" spans="1:5">
      <c r="A8" s="4" t="s">
        <v>1400</v>
      </c>
      <c r="B8" s="5" t="n">
        <v>59166582</v>
      </c>
      <c r="C8" s="5" t="n">
        <v>59166582</v>
      </c>
      <c r="D8" s="5" t="n">
        <v>37797698</v>
      </c>
      <c r="E8" s="5" t="n">
        <v>34289170</v>
      </c>
    </row>
    <row r="9" spans="1:5">
      <c r="A9" s="4" t="s">
        <v>1401</v>
      </c>
      <c r="D9" s="5" t="n">
        <v>2962481</v>
      </c>
      <c r="E9" s="5" t="n">
        <v>3106496</v>
      </c>
    </row>
    <row r="10" spans="1:5">
      <c r="A10" s="4" t="s">
        <v>1402</v>
      </c>
      <c r="D10" s="5" t="n">
        <v>6102417</v>
      </c>
    </row>
    <row r="11" spans="1:5">
      <c r="A11" s="4" t="s">
        <v>1403</v>
      </c>
      <c r="D11" s="5" t="n">
        <v>512652</v>
      </c>
      <c r="E11" s="5" t="n">
        <v>812192</v>
      </c>
    </row>
    <row r="12" spans="1:5">
      <c r="A12" s="4" t="s">
        <v>1404</v>
      </c>
      <c r="B12" s="5" t="n">
        <v>59166582</v>
      </c>
      <c r="C12" s="5" t="n">
        <v>59166582</v>
      </c>
      <c r="D12" s="5" t="n">
        <v>47375248</v>
      </c>
      <c r="E12" s="5" t="n">
        <v>38207858</v>
      </c>
    </row>
    <row r="13" spans="1:5">
      <c r="A13" s="4" t="s">
        <v>1405</v>
      </c>
      <c r="B13" s="5" t="n">
        <v>14047548</v>
      </c>
      <c r="C13" s="5" t="n">
        <v>14047548</v>
      </c>
      <c r="D13" s="5" t="n">
        <v>2385984</v>
      </c>
      <c r="E13" s="5" t="n">
        <v>6823534</v>
      </c>
    </row>
    <row r="14" spans="1:5">
      <c r="A14" s="4" t="s">
        <v>1355</v>
      </c>
    </row>
    <row r="15" spans="1:5">
      <c r="A15" s="3" t="s">
        <v>1399</v>
      </c>
    </row>
    <row r="16" spans="1:5">
      <c r="A16" s="4" t="s">
        <v>1405</v>
      </c>
      <c r="B16" s="5" t="n">
        <v>435248</v>
      </c>
      <c r="C16" s="5" t="n">
        <v>435248</v>
      </c>
      <c r="E16" s="5" t="n">
        <v>1587142</v>
      </c>
    </row>
    <row r="17" spans="1:5">
      <c r="A17" s="4" t="s">
        <v>1333</v>
      </c>
    </row>
    <row r="18" spans="1:5">
      <c r="A18" s="3" t="s">
        <v>1399</v>
      </c>
    </row>
    <row r="19" spans="1:5">
      <c r="A19" s="4" t="s">
        <v>1405</v>
      </c>
      <c r="B19" s="5" t="n">
        <v>2551360</v>
      </c>
      <c r="C19" s="5" t="n">
        <v>2551360</v>
      </c>
      <c r="E19" s="5" t="n">
        <v>2551346</v>
      </c>
    </row>
    <row r="20" spans="1:5">
      <c r="A20" s="4" t="s">
        <v>1339</v>
      </c>
    </row>
    <row r="21" spans="1:5">
      <c r="A21" s="3" t="s">
        <v>1399</v>
      </c>
    </row>
    <row r="22" spans="1:5">
      <c r="A22" s="4" t="s">
        <v>1405</v>
      </c>
      <c r="B22" s="5" t="n">
        <v>1608985</v>
      </c>
      <c r="C22" s="5" t="n">
        <v>1608985</v>
      </c>
    </row>
    <row r="23" spans="1:5">
      <c r="A23" s="4" t="s">
        <v>1340</v>
      </c>
    </row>
    <row r="24" spans="1:5">
      <c r="A24" s="3" t="s">
        <v>1399</v>
      </c>
    </row>
    <row r="25" spans="1:5">
      <c r="A25" s="4" t="s">
        <v>1405</v>
      </c>
      <c r="B25" s="5" t="n">
        <v>935550</v>
      </c>
      <c r="C25" s="5" t="n">
        <v>935550</v>
      </c>
      <c r="D25" s="5" t="n">
        <v>486999</v>
      </c>
    </row>
    <row r="26" spans="1:5">
      <c r="A26" s="4" t="s">
        <v>1343</v>
      </c>
    </row>
    <row r="27" spans="1:5">
      <c r="A27" s="3" t="s">
        <v>1399</v>
      </c>
    </row>
    <row r="28" spans="1:5">
      <c r="A28" s="4" t="s">
        <v>1405</v>
      </c>
      <c r="B28" s="5" t="n">
        <v>559282</v>
      </c>
      <c r="C28" s="5" t="n">
        <v>559282</v>
      </c>
    </row>
    <row r="29" spans="1:5">
      <c r="A29" s="4" t="s">
        <v>1344</v>
      </c>
    </row>
    <row r="30" spans="1:5">
      <c r="A30" s="3" t="s">
        <v>1399</v>
      </c>
    </row>
    <row r="31" spans="1:5">
      <c r="A31" s="4" t="s">
        <v>1405</v>
      </c>
      <c r="B31" s="5" t="n">
        <v>1536338</v>
      </c>
      <c r="C31" s="5" t="n">
        <v>1536338</v>
      </c>
      <c r="E31" s="5" t="n">
        <v>614535</v>
      </c>
    </row>
    <row r="32" spans="1:5">
      <c r="A32" s="4" t="s">
        <v>1346</v>
      </c>
    </row>
    <row r="33" spans="1:5">
      <c r="A33" s="3" t="s">
        <v>1399</v>
      </c>
    </row>
    <row r="34" spans="1:5">
      <c r="A34" s="4" t="s">
        <v>1405</v>
      </c>
      <c r="B34" s="5" t="n">
        <v>599400</v>
      </c>
      <c r="C34" s="5" t="n">
        <v>599400</v>
      </c>
    </row>
    <row r="35" spans="1:5">
      <c r="A35" s="4" t="s">
        <v>1351</v>
      </c>
    </row>
    <row r="36" spans="1:5">
      <c r="A36" s="3" t="s">
        <v>1399</v>
      </c>
    </row>
    <row r="37" spans="1:5">
      <c r="A37" s="4" t="s">
        <v>1405</v>
      </c>
      <c r="B37" s="5" t="n">
        <v>912919</v>
      </c>
      <c r="C37" s="5" t="n">
        <v>912919</v>
      </c>
      <c r="D37" s="5" t="n">
        <v>50023</v>
      </c>
    </row>
    <row r="38" spans="1:5">
      <c r="A38" s="4" t="s">
        <v>1352</v>
      </c>
    </row>
    <row r="39" spans="1:5">
      <c r="A39" s="3" t="s">
        <v>1399</v>
      </c>
    </row>
    <row r="40" spans="1:5">
      <c r="A40" s="4" t="s">
        <v>1405</v>
      </c>
      <c r="B40" s="5" t="n">
        <v>14341</v>
      </c>
      <c r="C40" s="5" t="n">
        <v>14341</v>
      </c>
    </row>
    <row r="41" spans="1:5">
      <c r="A41" s="4" t="s">
        <v>1406</v>
      </c>
    </row>
    <row r="42" spans="1:5">
      <c r="A42" s="3" t="s">
        <v>1399</v>
      </c>
    </row>
    <row r="43" spans="1:5">
      <c r="A43" s="4" t="s">
        <v>1405</v>
      </c>
      <c r="B43" s="5" t="n">
        <v>912919</v>
      </c>
      <c r="C43" s="5" t="n">
        <v>912919</v>
      </c>
      <c r="D43" s="5" t="n">
        <v>50023</v>
      </c>
    </row>
    <row r="44" spans="1:5">
      <c r="A44" s="4" t="s">
        <v>1407</v>
      </c>
    </row>
    <row r="45" spans="1:5">
      <c r="A45" s="3" t="s">
        <v>1399</v>
      </c>
    </row>
    <row r="46" spans="1:5">
      <c r="A46" s="4" t="s">
        <v>1405</v>
      </c>
      <c r="B46" s="5" t="n">
        <v>3678030</v>
      </c>
      <c r="C46" s="5" t="n">
        <v>3678030</v>
      </c>
      <c r="D46" s="5" t="n">
        <v>64074</v>
      </c>
      <c r="E46" s="5" t="n">
        <v>74104</v>
      </c>
    </row>
    <row r="47" spans="1:5">
      <c r="A47" s="4" t="s">
        <v>1408</v>
      </c>
    </row>
    <row r="48" spans="1:5">
      <c r="A48" s="3" t="s">
        <v>1399</v>
      </c>
    </row>
    <row r="49" spans="1:5">
      <c r="A49" s="4" t="s">
        <v>1405</v>
      </c>
      <c r="B49" s="5" t="n">
        <v>303176</v>
      </c>
      <c r="C49" s="5" t="n">
        <v>303176</v>
      </c>
      <c r="D49" s="5" t="n">
        <v>1734865</v>
      </c>
      <c r="E49" s="5" t="n">
        <v>1996407</v>
      </c>
    </row>
    <row r="50" spans="1:5">
      <c r="A50" s="4" t="s">
        <v>68</v>
      </c>
    </row>
    <row r="51" spans="1:5">
      <c r="A51" s="3" t="s">
        <v>1399</v>
      </c>
    </row>
    <row r="52" spans="1:5">
      <c r="A52" s="4" t="s">
        <v>1409</v>
      </c>
      <c r="B52" s="8" t="n">
        <v>-3.48</v>
      </c>
      <c r="C52" s="9" t="n">
        <v>-24.18</v>
      </c>
      <c r="D52" s="9" t="n">
        <v>66.34</v>
      </c>
      <c r="E52" s="9" t="n">
        <v>7.08</v>
      </c>
    </row>
    <row r="53" spans="1:5">
      <c r="A53" s="4" t="s">
        <v>1410</v>
      </c>
      <c r="B53" s="10" t="n">
        <v>-3.48</v>
      </c>
      <c r="C53" s="10" t="n">
        <v>-24.18</v>
      </c>
      <c r="D53" s="10" t="n">
        <v>56.85</v>
      </c>
      <c r="E53" s="10" t="n">
        <v>6.35</v>
      </c>
    </row>
    <row r="54" spans="1:5">
      <c r="A54" s="4" t="s">
        <v>72</v>
      </c>
    </row>
    <row r="55" spans="1:5">
      <c r="A55" s="3" t="s">
        <v>1399</v>
      </c>
    </row>
    <row r="56" spans="1:5">
      <c r="A56" s="4" t="s">
        <v>1409</v>
      </c>
      <c r="B56" s="10" t="n">
        <v>-0.44</v>
      </c>
      <c r="C56" s="10" t="n">
        <v>-3.02</v>
      </c>
      <c r="D56" s="10" t="n">
        <v>8.289999999999999</v>
      </c>
      <c r="E56" s="10" t="n">
        <v>0.88</v>
      </c>
    </row>
    <row r="57" spans="1:5">
      <c r="A57" s="4" t="s">
        <v>1410</v>
      </c>
      <c r="B57" s="8" t="n">
        <v>-0.44</v>
      </c>
      <c r="C57" s="9" t="n">
        <v>-3.02</v>
      </c>
      <c r="D57" s="9" t="n">
        <v>7.11</v>
      </c>
      <c r="E57" s="9" t="n">
        <v>0.7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411</v>
      </c>
      <c r="B1" s="2" t="s">
        <v>1</v>
      </c>
    </row>
    <row r="2" spans="1:4">
      <c r="B2" s="2" t="s">
        <v>124</v>
      </c>
      <c r="C2" s="2" t="s">
        <v>125</v>
      </c>
      <c r="D2" s="2" t="s">
        <v>182</v>
      </c>
    </row>
    <row r="3" spans="1:4">
      <c r="A3" s="3" t="s">
        <v>1412</v>
      </c>
    </row>
    <row r="4" spans="1:4">
      <c r="A4" s="5" t="n">
        <v>2017</v>
      </c>
      <c r="B4" s="7" t="n">
        <v>169718510</v>
      </c>
    </row>
    <row r="5" spans="1:4">
      <c r="A5" s="5" t="n">
        <v>2018</v>
      </c>
      <c r="B5" s="5" t="n">
        <v>51750674</v>
      </c>
    </row>
    <row r="6" spans="1:4">
      <c r="A6" s="5" t="n">
        <v>2019</v>
      </c>
      <c r="B6" s="5" t="n">
        <v>20189854</v>
      </c>
    </row>
    <row r="7" spans="1:4">
      <c r="A7" s="5" t="n">
        <v>2020</v>
      </c>
      <c r="B7" s="5" t="n">
        <v>6169875</v>
      </c>
    </row>
    <row r="8" spans="1:4">
      <c r="A8" s="5" t="n">
        <v>2021</v>
      </c>
      <c r="B8" s="5" t="n">
        <v>3915262</v>
      </c>
    </row>
    <row r="9" spans="1:4">
      <c r="A9" s="4" t="s">
        <v>1413</v>
      </c>
      <c r="B9" s="5" t="n">
        <v>19472555</v>
      </c>
    </row>
    <row r="10" spans="1:4">
      <c r="A10" s="4" t="s">
        <v>50</v>
      </c>
      <c r="B10" s="5" t="n">
        <v>271216730</v>
      </c>
    </row>
    <row r="11" spans="1:4">
      <c r="A11" s="3" t="s">
        <v>1414</v>
      </c>
    </row>
    <row r="12" spans="1:4">
      <c r="A12" s="4" t="s">
        <v>1415</v>
      </c>
      <c r="B12" s="5" t="n">
        <v>378000000</v>
      </c>
      <c r="C12" s="7" t="n">
        <v>134000000</v>
      </c>
      <c r="D12" s="7" t="n">
        <v>144000000</v>
      </c>
    </row>
    <row r="13" spans="1:4">
      <c r="A13" s="3" t="s">
        <v>1416</v>
      </c>
    </row>
    <row r="14" spans="1:4">
      <c r="A14" s="4" t="s">
        <v>1417</v>
      </c>
      <c r="B14" s="5" t="n">
        <v>2000000</v>
      </c>
    </row>
    <row r="15" spans="1:4">
      <c r="A15" s="3" t="s">
        <v>1418</v>
      </c>
    </row>
    <row r="16" spans="1:4">
      <c r="A16" s="4" t="s">
        <v>1419</v>
      </c>
      <c r="B16" s="7" t="n">
        <v>906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2:22:46Z</dcterms:created>
  <dcterms:modified xmlns:dcterms="http://purl.org/dc/terms/" xmlns:xsi="http://www.w3.org/2001/XMLSchema-instance" xsi:type="dcterms:W3CDTF">2017-04-13T12:22:46Z</dcterms:modified>
</cp:coreProperties>
</file>